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Inventory" sheetId="10" state="visible" r:id="rId10"/>
    <sheet xmlns:r="http://schemas.openxmlformats.org/officeDocument/2006/relationships" name="Investments in Unconsolidated E" sheetId="11" state="visible" r:id="rId11"/>
    <sheet xmlns:r="http://schemas.openxmlformats.org/officeDocument/2006/relationships" name="Receivables, Prepaid Expenses a" sheetId="12" state="visible" r:id="rId12"/>
    <sheet xmlns:r="http://schemas.openxmlformats.org/officeDocument/2006/relationships" name="Loans Payable, Senior Notes, an"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Benefit Plans" sheetId="17" state="visible" r:id="rId17"/>
    <sheet xmlns:r="http://schemas.openxmlformats.org/officeDocument/2006/relationships" name="Earnings Per Share Information" sheetId="18" state="visible" r:id="rId18"/>
    <sheet xmlns:r="http://schemas.openxmlformats.org/officeDocument/2006/relationships" name="Fair Value Disclosures" sheetId="19" state="visible" r:id="rId19"/>
    <sheet xmlns:r="http://schemas.openxmlformats.org/officeDocument/2006/relationships" name="Employee Retirement and Deferre" sheetId="20" state="visible" r:id="rId20"/>
    <sheet xmlns:r="http://schemas.openxmlformats.org/officeDocument/2006/relationships" name="Commitments and Contingencies" sheetId="21" state="visible" r:id="rId21"/>
    <sheet xmlns:r="http://schemas.openxmlformats.org/officeDocument/2006/relationships" name="Other Income - Net" sheetId="22" state="visible" r:id="rId22"/>
    <sheet xmlns:r="http://schemas.openxmlformats.org/officeDocument/2006/relationships" name="Information on Segments" sheetId="23" state="visible" r:id="rId23"/>
    <sheet xmlns:r="http://schemas.openxmlformats.org/officeDocument/2006/relationships" name="Supplemental Disclosure to Stat" sheetId="24" state="visible" r:id="rId24"/>
    <sheet xmlns:r="http://schemas.openxmlformats.org/officeDocument/2006/relationships" name="Summary Consolidated Quarterly " sheetId="25" state="visible" r:id="rId25"/>
    <sheet xmlns:r="http://schemas.openxmlformats.org/officeDocument/2006/relationships" name="Significant Accounting Polici_2" sheetId="26" state="visible" r:id="rId26"/>
    <sheet xmlns:r="http://schemas.openxmlformats.org/officeDocument/2006/relationships" name="Inventory (Tables)" sheetId="27" state="visible" r:id="rId27"/>
    <sheet xmlns:r="http://schemas.openxmlformats.org/officeDocument/2006/relationships" name="Investments in Unconsolidated_2" sheetId="28" state="visible" r:id="rId28"/>
    <sheet xmlns:r="http://schemas.openxmlformats.org/officeDocument/2006/relationships" name="Receivables, Prepaid Expenses_2" sheetId="29" state="visible" r:id="rId29"/>
    <sheet xmlns:r="http://schemas.openxmlformats.org/officeDocument/2006/relationships" name="Loans Payable, Senior Notes, _2" sheetId="30" state="visible" r:id="rId30"/>
    <sheet xmlns:r="http://schemas.openxmlformats.org/officeDocument/2006/relationships" name="Accrued Expenses (Tables)"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Stock-Based Benefit Plans (Tabl" sheetId="34" state="visible" r:id="rId34"/>
    <sheet xmlns:r="http://schemas.openxmlformats.org/officeDocument/2006/relationships" name="Earnings Per Share Information " sheetId="35" state="visible" r:id="rId35"/>
    <sheet xmlns:r="http://schemas.openxmlformats.org/officeDocument/2006/relationships" name="Fair Value Disclosures (Tables)" sheetId="36" state="visible" r:id="rId36"/>
    <sheet xmlns:r="http://schemas.openxmlformats.org/officeDocument/2006/relationships" name="Employee Retirement and Defer_2" sheetId="37" state="visible" r:id="rId37"/>
    <sheet xmlns:r="http://schemas.openxmlformats.org/officeDocument/2006/relationships" name="Commitments and Contingencies (" sheetId="38" state="visible" r:id="rId38"/>
    <sheet xmlns:r="http://schemas.openxmlformats.org/officeDocument/2006/relationships" name="Other Income - Net (Tables)" sheetId="39" state="visible" r:id="rId39"/>
    <sheet xmlns:r="http://schemas.openxmlformats.org/officeDocument/2006/relationships" name="Information on Segments (Tables" sheetId="40" state="visible" r:id="rId40"/>
    <sheet xmlns:r="http://schemas.openxmlformats.org/officeDocument/2006/relationships" name="Supplemental Disclosure to St_2" sheetId="41" state="visible" r:id="rId41"/>
    <sheet xmlns:r="http://schemas.openxmlformats.org/officeDocument/2006/relationships" name="Summary Consolidated Quarterl_2" sheetId="42" state="visible" r:id="rId42"/>
    <sheet xmlns:r="http://schemas.openxmlformats.org/officeDocument/2006/relationships" name="Significant Accounting Polici_3"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Acquisition (Detail Textuals)" sheetId="46" state="visible" r:id="rId46"/>
    <sheet xmlns:r="http://schemas.openxmlformats.org/officeDocument/2006/relationships" name="Inventory (Details)" sheetId="47" state="visible" r:id="rId47"/>
    <sheet xmlns:r="http://schemas.openxmlformats.org/officeDocument/2006/relationships" name="Inventory (Details 1)" sheetId="48" state="visible" r:id="rId48"/>
    <sheet xmlns:r="http://schemas.openxmlformats.org/officeDocument/2006/relationships" name="Inventory (Details 2)" sheetId="49" state="visible" r:id="rId49"/>
    <sheet xmlns:r="http://schemas.openxmlformats.org/officeDocument/2006/relationships" name="Inventory (Details Textual)" sheetId="50" state="visible" r:id="rId50"/>
    <sheet xmlns:r="http://schemas.openxmlformats.org/officeDocument/2006/relationships" name="Investments in Unconsolidated_3" sheetId="51" state="visible" r:id="rId51"/>
    <sheet xmlns:r="http://schemas.openxmlformats.org/officeDocument/2006/relationships" name="Investments in Unconsolidated_4" sheetId="52" state="visible" r:id="rId52"/>
    <sheet xmlns:r="http://schemas.openxmlformats.org/officeDocument/2006/relationships" name="Investments in Unconsolidated_5" sheetId="53" state="visible" r:id="rId53"/>
    <sheet xmlns:r="http://schemas.openxmlformats.org/officeDocument/2006/relationships" name="Investments in Unconsolidated_6" sheetId="54" state="visible" r:id="rId54"/>
    <sheet xmlns:r="http://schemas.openxmlformats.org/officeDocument/2006/relationships" name="Investments in Unconsolidated_7" sheetId="55" state="visible" r:id="rId55"/>
    <sheet xmlns:r="http://schemas.openxmlformats.org/officeDocument/2006/relationships" name="Investments in Unconsolidated_8" sheetId="56" state="visible" r:id="rId56"/>
    <sheet xmlns:r="http://schemas.openxmlformats.org/officeDocument/2006/relationships" name="Receivables, Prepaid Expenses_3" sheetId="57" state="visible" r:id="rId57"/>
    <sheet xmlns:r="http://schemas.openxmlformats.org/officeDocument/2006/relationships" name="Receivables, Prepaid Expenses_4" sheetId="58" state="visible" r:id="rId58"/>
    <sheet xmlns:r="http://schemas.openxmlformats.org/officeDocument/2006/relationships" name="Loans Payable, Senior Notes, _3" sheetId="59" state="visible" r:id="rId59"/>
    <sheet xmlns:r="http://schemas.openxmlformats.org/officeDocument/2006/relationships" name="Loans Payable, Senior Notes, _4" sheetId="60" state="visible" r:id="rId60"/>
    <sheet xmlns:r="http://schemas.openxmlformats.org/officeDocument/2006/relationships" name="Loans Payable, Senior Notes, _5" sheetId="61" state="visible" r:id="rId61"/>
    <sheet xmlns:r="http://schemas.openxmlformats.org/officeDocument/2006/relationships" name="Loans Payable, Senior Notes, _6" sheetId="62" state="visible" r:id="rId62"/>
    <sheet xmlns:r="http://schemas.openxmlformats.org/officeDocument/2006/relationships" name="Loans Payable, Senior Notes, _7" sheetId="63" state="visible" r:id="rId63"/>
    <sheet xmlns:r="http://schemas.openxmlformats.org/officeDocument/2006/relationships" name="Loans Payable, Senior Notes, _8" sheetId="64" state="visible" r:id="rId64"/>
    <sheet xmlns:r="http://schemas.openxmlformats.org/officeDocument/2006/relationships" name="Loans Payable, Senior Notes, _9" sheetId="65" state="visible" r:id="rId65"/>
    <sheet xmlns:r="http://schemas.openxmlformats.org/officeDocument/2006/relationships" name="Loans Payable, Senior Notes,_10" sheetId="66" state="visible" r:id="rId66"/>
    <sheet xmlns:r="http://schemas.openxmlformats.org/officeDocument/2006/relationships" name="Accrued Expenses (Details)" sheetId="67" state="visible" r:id="rId67"/>
    <sheet xmlns:r="http://schemas.openxmlformats.org/officeDocument/2006/relationships" name="Accrued Expenses Product Liabil" sheetId="68" state="visible" r:id="rId68"/>
    <sheet xmlns:r="http://schemas.openxmlformats.org/officeDocument/2006/relationships" name="Accrued Expenses (Details 1)"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3)" sheetId="73" state="visible" r:id="rId73"/>
    <sheet xmlns:r="http://schemas.openxmlformats.org/officeDocument/2006/relationships" name="Income Taxes (Details 4)" sheetId="74" state="visible" r:id="rId74"/>
    <sheet xmlns:r="http://schemas.openxmlformats.org/officeDocument/2006/relationships" name="Income Taxes (Details 5)" sheetId="75" state="visible" r:id="rId75"/>
    <sheet xmlns:r="http://schemas.openxmlformats.org/officeDocument/2006/relationships" name="Income Taxes (Details Textual)" sheetId="76" state="visible" r:id="rId76"/>
    <sheet xmlns:r="http://schemas.openxmlformats.org/officeDocument/2006/relationships" name="Stockholders' Equity (Details)" sheetId="77" state="visible" r:id="rId77"/>
    <sheet xmlns:r="http://schemas.openxmlformats.org/officeDocument/2006/relationships" name="Stockholders' Equity (Details T" sheetId="78" state="visible" r:id="rId78"/>
    <sheet xmlns:r="http://schemas.openxmlformats.org/officeDocument/2006/relationships" name="Stockholders' Equity (Details 1" sheetId="79" state="visible" r:id="rId79"/>
    <sheet xmlns:r="http://schemas.openxmlformats.org/officeDocument/2006/relationships" name="Stock-Based Benefit Plans (Deta" sheetId="80" state="visible" r:id="rId80"/>
    <sheet xmlns:r="http://schemas.openxmlformats.org/officeDocument/2006/relationships" name="Stock-Based Benefit Plans (De_2" sheetId="81" state="visible" r:id="rId81"/>
    <sheet xmlns:r="http://schemas.openxmlformats.org/officeDocument/2006/relationships" name="Stock-Based Benefit Plans (Stoc" sheetId="82" state="visible" r:id="rId82"/>
    <sheet xmlns:r="http://schemas.openxmlformats.org/officeDocument/2006/relationships" name="Stock-Based Benefit Plans (St_2" sheetId="83" state="visible" r:id="rId83"/>
    <sheet xmlns:r="http://schemas.openxmlformats.org/officeDocument/2006/relationships" name="Stock-Based Benefit Plans (St_3" sheetId="84" state="visible" r:id="rId84"/>
    <sheet xmlns:r="http://schemas.openxmlformats.org/officeDocument/2006/relationships" name="Stock-Based Benefit Plans (St_4" sheetId="85" state="visible" r:id="rId85"/>
    <sheet xmlns:r="http://schemas.openxmlformats.org/officeDocument/2006/relationships" name="Stock-Based Benefit Plans (Perf" sheetId="86" state="visible" r:id="rId86"/>
    <sheet xmlns:r="http://schemas.openxmlformats.org/officeDocument/2006/relationships" name="Stock-Based Benefit Plans (Pe_2" sheetId="87" state="visible" r:id="rId87"/>
    <sheet xmlns:r="http://schemas.openxmlformats.org/officeDocument/2006/relationships" name="Stock-Based Benefit Plans Stock" sheetId="88" state="visible" r:id="rId88"/>
    <sheet xmlns:r="http://schemas.openxmlformats.org/officeDocument/2006/relationships" name="Stock-Based Benefit Plans (Nonp" sheetId="89" state="visible" r:id="rId89"/>
    <sheet xmlns:r="http://schemas.openxmlformats.org/officeDocument/2006/relationships" name="Stock-Based Benefit Plans ESPP " sheetId="90" state="visible" r:id="rId90"/>
    <sheet xmlns:r="http://schemas.openxmlformats.org/officeDocument/2006/relationships" name="Earnings Per Share Informatio_2" sheetId="91" state="visible" r:id="rId91"/>
    <sheet xmlns:r="http://schemas.openxmlformats.org/officeDocument/2006/relationships" name="Fair Value Disclosures (Level 4" sheetId="92" state="visible" r:id="rId92"/>
    <sheet xmlns:r="http://schemas.openxmlformats.org/officeDocument/2006/relationships" name="Fair Value Disclosures (Level_2" sheetId="93" state="visible" r:id="rId93"/>
    <sheet xmlns:r="http://schemas.openxmlformats.org/officeDocument/2006/relationships" name="Fair Value Disclosures (Level_3" sheetId="94" state="visible" r:id="rId94"/>
    <sheet xmlns:r="http://schemas.openxmlformats.org/officeDocument/2006/relationships" name="Fair Value Disclosures (Level_4" sheetId="95" state="visible" r:id="rId95"/>
    <sheet xmlns:r="http://schemas.openxmlformats.org/officeDocument/2006/relationships" name="Fair Value Disclosures (Details" sheetId="96" state="visible" r:id="rId96"/>
    <sheet xmlns:r="http://schemas.openxmlformats.org/officeDocument/2006/relationships" name="Employee Retirement and Defer_3" sheetId="97" state="visible" r:id="rId97"/>
    <sheet xmlns:r="http://schemas.openxmlformats.org/officeDocument/2006/relationships" name="Employee Retirement and Defer_4"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Commitments and Contingencies_4" sheetId="101" state="visible" r:id="rId101"/>
    <sheet xmlns:r="http://schemas.openxmlformats.org/officeDocument/2006/relationships" name="Commitments and Contingencies_5" sheetId="102" state="visible" r:id="rId102"/>
    <sheet xmlns:r="http://schemas.openxmlformats.org/officeDocument/2006/relationships" name="Commitments and Contingencies_6" sheetId="103" state="visible" r:id="rId103"/>
    <sheet xmlns:r="http://schemas.openxmlformats.org/officeDocument/2006/relationships" name="Commitments and Contingencies C" sheetId="104" state="visible" r:id="rId104"/>
    <sheet xmlns:r="http://schemas.openxmlformats.org/officeDocument/2006/relationships" name="Other Income - Net (Details)" sheetId="105" state="visible" r:id="rId105"/>
    <sheet xmlns:r="http://schemas.openxmlformats.org/officeDocument/2006/relationships" name="Other Income (Details Textual)" sheetId="106" state="visible" r:id="rId106"/>
    <sheet xmlns:r="http://schemas.openxmlformats.org/officeDocument/2006/relationships" name="Information on Segments (Detail" sheetId="107" state="visible" r:id="rId107"/>
    <sheet xmlns:r="http://schemas.openxmlformats.org/officeDocument/2006/relationships" name="Information on Segments (Deta_2" sheetId="108" state="visible" r:id="rId108"/>
    <sheet xmlns:r="http://schemas.openxmlformats.org/officeDocument/2006/relationships" name="Information on Segments (Deta_3" sheetId="109" state="visible" r:id="rId109"/>
    <sheet xmlns:r="http://schemas.openxmlformats.org/officeDocument/2006/relationships" name="Information on Segments (Deta_4" sheetId="110" state="visible" r:id="rId110"/>
    <sheet xmlns:r="http://schemas.openxmlformats.org/officeDocument/2006/relationships" name="Supplemental Disclosure to St_3" sheetId="111" state="visible" r:id="rId111"/>
    <sheet xmlns:r="http://schemas.openxmlformats.org/officeDocument/2006/relationships" name="Summary Consolidated Quarterl_3" sheetId="112" state="visible" r:id="rId11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Document and Entity Information Document - USD ($)</t>
        </is>
      </c>
      <c r="B1" s="2" t="inlineStr">
        <is>
          <t>12 Months Ended</t>
        </is>
      </c>
    </row>
    <row r="2">
      <c r="B2" s="2" t="inlineStr">
        <is>
          <t>Oct. 31, 2022</t>
        </is>
      </c>
      <c r="C2" s="2" t="inlineStr">
        <is>
          <t>Dec. 14, 2022</t>
        </is>
      </c>
      <c r="D2" s="2" t="inlineStr">
        <is>
          <t>Apr. 30, 2022</t>
        </is>
      </c>
    </row>
    <row r="3">
      <c r="A3" s="3" t="inlineStr">
        <is>
          <t>Cover page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9186</t>
        </is>
      </c>
      <c r="C8" s="4" t="inlineStr">
        <is>
          <t xml:space="preserve"> </t>
        </is>
      </c>
      <c r="D8" s="4" t="inlineStr">
        <is>
          <t xml:space="preserve"> </t>
        </is>
      </c>
    </row>
    <row r="9">
      <c r="A9" s="4" t="inlineStr">
        <is>
          <t>Entity Registrant Name</t>
        </is>
      </c>
      <c r="B9" s="4" t="inlineStr">
        <is>
          <t>TOLL BROTHER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Address, Address Line One</t>
        </is>
      </c>
      <c r="B11" s="4" t="inlineStr">
        <is>
          <t>1140 Virginia Drive</t>
        </is>
      </c>
      <c r="C11" s="4" t="inlineStr">
        <is>
          <t xml:space="preserve"> </t>
        </is>
      </c>
      <c r="D11" s="4" t="inlineStr">
        <is>
          <t xml:space="preserve"> </t>
        </is>
      </c>
    </row>
    <row r="12">
      <c r="A12" s="4" t="inlineStr">
        <is>
          <t>Entity Address, City or Town</t>
        </is>
      </c>
      <c r="B12" s="4" t="inlineStr">
        <is>
          <t>Fort Washington</t>
        </is>
      </c>
      <c r="C12" s="4" t="inlineStr">
        <is>
          <t xml:space="preserve"> </t>
        </is>
      </c>
      <c r="D12" s="4" t="inlineStr">
        <is>
          <t xml:space="preserve"> </t>
        </is>
      </c>
    </row>
    <row r="13">
      <c r="A13" s="4" t="inlineStr">
        <is>
          <t>Entity Address, State or Province</t>
        </is>
      </c>
      <c r="B13" s="4" t="inlineStr">
        <is>
          <t>PA</t>
        </is>
      </c>
      <c r="C13" s="4" t="inlineStr">
        <is>
          <t xml:space="preserve"> </t>
        </is>
      </c>
      <c r="D13" s="4" t="inlineStr">
        <is>
          <t xml:space="preserve"> </t>
        </is>
      </c>
    </row>
    <row r="14">
      <c r="A14" s="4" t="inlineStr">
        <is>
          <t>Entity Address, Postal Zip Code</t>
        </is>
      </c>
      <c r="B14" s="4" t="inlineStr">
        <is>
          <t>19034</t>
        </is>
      </c>
      <c r="C14" s="4" t="inlineStr">
        <is>
          <t xml:space="preserve"> </t>
        </is>
      </c>
      <c r="D14" s="4" t="inlineStr">
        <is>
          <t xml:space="preserve"> </t>
        </is>
      </c>
    </row>
    <row r="15">
      <c r="A15" s="4" t="inlineStr">
        <is>
          <t>City Area Code</t>
        </is>
      </c>
      <c r="B15" s="4" t="inlineStr">
        <is>
          <t>215</t>
        </is>
      </c>
      <c r="C15" s="4" t="inlineStr">
        <is>
          <t xml:space="preserve"> </t>
        </is>
      </c>
      <c r="D15" s="4" t="inlineStr">
        <is>
          <t xml:space="preserve"> </t>
        </is>
      </c>
    </row>
    <row r="16">
      <c r="A16" s="4" t="inlineStr">
        <is>
          <t>Local Phone Number</t>
        </is>
      </c>
      <c r="B16" s="4" t="inlineStr">
        <is>
          <t>938-8000</t>
        </is>
      </c>
      <c r="C16" s="4" t="inlineStr">
        <is>
          <t xml:space="preserve"> </t>
        </is>
      </c>
      <c r="D16" s="4" t="inlineStr">
        <is>
          <t xml:space="preserve"> </t>
        </is>
      </c>
    </row>
    <row r="17">
      <c r="A17" s="4" t="inlineStr">
        <is>
          <t>Amendment Flag</t>
        </is>
      </c>
      <c r="B17" s="4" t="inlineStr">
        <is>
          <t>false</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Document Fiscal Year Focus</t>
        </is>
      </c>
      <c r="B19" s="4" t="inlineStr">
        <is>
          <t>2022</t>
        </is>
      </c>
      <c r="C19" s="4" t="inlineStr">
        <is>
          <t xml:space="preserve"> </t>
        </is>
      </c>
      <c r="D19" s="4" t="inlineStr">
        <is>
          <t xml:space="preserve"> </t>
        </is>
      </c>
    </row>
    <row r="20">
      <c r="A20" s="4" t="inlineStr">
        <is>
          <t>Current Fiscal Year End Date</t>
        </is>
      </c>
      <c r="B20" s="4" t="inlineStr">
        <is>
          <t>--10-31</t>
        </is>
      </c>
      <c r="C20" s="4" t="inlineStr">
        <is>
          <t xml:space="preserve"> </t>
        </is>
      </c>
      <c r="D20" s="4" t="inlineStr">
        <is>
          <t xml:space="preserve"> </t>
        </is>
      </c>
    </row>
    <row r="21">
      <c r="A21" s="4" t="inlineStr">
        <is>
          <t>Entity Central Index Key</t>
        </is>
      </c>
      <c r="B21" s="4" t="inlineStr">
        <is>
          <t>0000794170</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Entity Common Stock, Shares Outstanding</t>
        </is>
      </c>
      <c r="B23" s="4" t="inlineStr">
        <is>
          <t xml:space="preserve"> </t>
        </is>
      </c>
      <c r="C23" s="5" t="n">
        <v>110727000</v>
      </c>
      <c r="D23" s="4" t="inlineStr">
        <is>
          <t xml:space="preserve"> </t>
        </is>
      </c>
    </row>
    <row r="24">
      <c r="A24" s="4" t="inlineStr">
        <is>
          <t>Entity Public Float</t>
        </is>
      </c>
      <c r="B24" s="4" t="inlineStr">
        <is>
          <t xml:space="preserve"> </t>
        </is>
      </c>
      <c r="C24" s="4" t="inlineStr">
        <is>
          <t xml:space="preserve"> </t>
        </is>
      </c>
      <c r="D24" s="6" t="n">
        <v>5322035000</v>
      </c>
    </row>
    <row r="25">
      <c r="A25" s="4" t="inlineStr">
        <is>
          <t>Entity Shell Company</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Voluntary Filers</t>
        </is>
      </c>
      <c r="B31" s="4" t="inlineStr">
        <is>
          <t>No</t>
        </is>
      </c>
      <c r="C31" s="4" t="inlineStr">
        <is>
          <t xml:space="preserve"> </t>
        </is>
      </c>
      <c r="D31" s="4" t="inlineStr">
        <is>
          <t xml:space="preserve"> </t>
        </is>
      </c>
    </row>
    <row r="32">
      <c r="A32" s="4" t="inlineStr">
        <is>
          <t>Entity Well-known Seasoned Issuer</t>
        </is>
      </c>
      <c r="B32" s="4" t="inlineStr">
        <is>
          <t>Yes</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Trading Symbol</t>
        </is>
      </c>
      <c r="B34" s="4" t="inlineStr">
        <is>
          <t>TOL</t>
        </is>
      </c>
      <c r="C34" s="4" t="inlineStr">
        <is>
          <t xml:space="preserve"> </t>
        </is>
      </c>
      <c r="D34" s="4" t="inlineStr">
        <is>
          <t xml:space="preserve"> </t>
        </is>
      </c>
    </row>
    <row r="35">
      <c r="A35" s="4" t="inlineStr">
        <is>
          <t>Title of 12(b) Security</t>
        </is>
      </c>
      <c r="B35" s="4" t="inlineStr">
        <is>
          <t>Common Stock (par value $.01)</t>
        </is>
      </c>
      <c r="C35" s="4" t="inlineStr">
        <is>
          <t xml:space="preserve"> </t>
        </is>
      </c>
      <c r="D35" s="4" t="inlineStr">
        <is>
          <t xml:space="preserve"> </t>
        </is>
      </c>
    </row>
    <row r="36">
      <c r="A36" s="4" t="inlineStr">
        <is>
          <t>Entity Tax Identification Number</t>
        </is>
      </c>
      <c r="B36" s="4" t="inlineStr">
        <is>
          <t>23-2416878</t>
        </is>
      </c>
      <c r="C36" s="4" t="inlineStr">
        <is>
          <t xml:space="preserve"> </t>
        </is>
      </c>
      <c r="D36" s="4" t="inlineStr">
        <is>
          <t xml:space="preserve"> </t>
        </is>
      </c>
    </row>
    <row r="37">
      <c r="A37" s="4" t="inlineStr">
        <is>
          <t>Documents Incorporated by Reference</t>
        </is>
      </c>
      <c r="B37" s="4" t="inlineStr">
        <is>
          <t>Documents Incorporated by Reference: Portions of the proxy statement of Toll Brothers, Inc. with respect to the 2023 Annual Meeting of Stockholders, scheduled to be held on March 7, 2023, are incorporated by reference into Part III of this report.</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Oct. 31, 2022</t>
        </is>
      </c>
    </row>
    <row r="3">
      <c r="A3" s="3" t="inlineStr">
        <is>
          <t>Inventory Disclosure [Abstract]</t>
        </is>
      </c>
      <c r="B3" s="4" t="inlineStr">
        <is>
          <t xml:space="preserve"> </t>
        </is>
      </c>
    </row>
    <row r="4">
      <c r="A4" s="4" t="inlineStr">
        <is>
          <t>Inventory</t>
        </is>
      </c>
      <c r="B4" s="4" t="inlineStr">
        <is>
          <t>Inventory Inventory at October 31, 2022 and 2021 consisted of the following (amounts in thousands): 2022 2021 Land controlled for future communities $ 240,751 $ 185,656 Land owned for future communities 808,851 564,737 Operating communities 7,683,724 7,165,491 $ 8,733,326 $ 7,915,884 Operating communities include communities offering homes for sale; communities that have sold all available home sites but have not completed delivery of the homes; communities that were previously offering homes for sale but are temporarily closed due to business conditions or non-availability of improved home sites and that are expected to reopen within 12 months of the end of the fiscal year being reported on; and communities preparing to open for sale. The carrying value attributable to operating communities includes the cost of homes under construction, land and land development costs, the carrying cost of home sites in current and future phases of these communities, and the carrying cost of model homes. Communities that were previously offering homes for sale but are temporarily closed due to business conditions, do not have any remaining backlog, and are not expected to reopen within 12 months of the end of the fiscal period being reported on are included in land owned for future communities. Backlog consists of homes under contract but not yet delivered to our home buyers (“backlog”). The amounts we have provided for inventory impairment charges and the expensing of costs that we believed not to be recoverable in each of the three fiscal years ended October 31, 2022, 2021, and 2020, are shown in the table below (amounts in thousands): Charge: 2022 2021 2020 Land controlled for future communities $ 13,051 $ 5,620 $ 23,539 Land owned for future communities 19,690 19,805 31,669 Operating communities — 1,110 675 $ 32,741 $ 26,535 $ 55,883 See Note 12, “Fair Value Disclosures,” for information regarding (1) the number of operating communities that we tested for potential impairment, the number of operating communities in which we recognized impairment charges, the amount of impairment charges recognized, and the fair value of those communities, net of impairment charges. and (2) the number of future communities impaired, the amount of impairment charges recognized, and the fair value of those communities, net of impairment charges. See Note 14, “Commitments and Contingencies,” for information regarding land purchase contracts. At October 31, 2022, we evaluated our land purchase contracts, including those to acquire land for apartment developments, to determine whether any of the selling entities were VIEs and, if they were, whether we were the primary beneficiary of any of them. Under these land purchase contracts, we do not possess legal title to the land; our maximum exposure to loss is generally limited to deposits paid to the sellers and predevelopment costs incurred; and the creditors of the sellers generally have no recourse against us. At October 31, 2022, we determined that 237 land purchase contracts, with an aggregate purchase price of $3.89 billion, on which we had made aggregate deposits totaling $417.6 million, were VIEs, but that we were not the primary beneficiary of any VIE related to such land purchase contracts. At October 31, 2021, we determined that 289 land purchase contracts, with an aggregate purchase price of $3.67 billion, on which we had made aggregate deposits totaling $302.4 million, were VIEs, but that we were not the primary beneficiary of any VIE related to such land purchase contracts. Interest incurred, capitalized, and expensed in each of the three fiscal years ended October 31, 2022, 2021, and 2020, was as follows (amounts in thousands): 2022 2021 2020 Interest capitalized, beginning of year $ 253,938 $ 297,975 $ 311,323 Interest incurred 135,029 152,986 172,530 Interest expensed to home sales cost of revenues (164,831) (187,237) (174,375) Interest expensed to land sales and other cost of revenues (5,788) (4,372) (5,443) Interest expensed in other income – net — — (2,440) Interest reclassified to property, construction and office equipment - net — (1,034) — Interest capitalized on investments in unconsolidated entities (6,699) (4,574) (3,835) Previously capitalized interest transferred to investments in unconsolidated entities (2,412) — — Previously capitalized interest on investments in unconsolidated entities transferred to inventory 231 194 215 Interest capitalized, end of year $ 209,468 $ 253,938 $ 297,975 During the years ended October 31, 2022 and October 31, 2021, we recognized approximately $(2.9) million and $0.9 million of net (gains) losses related to our interest rate swaps which is included in accumulated other comprehensive income, respectively, and approximately $(31,300) and $211,000 of net (gains) losses were reclassified out of accumulated other comprehensive income to home sales cost of revenues, respectively. No similar amounts were incurred during the year ended Octo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1) - Loan Origination Commitments [Member] - USD ($) $ in Thousands</t>
        </is>
      </c>
      <c r="B1" s="2" t="inlineStr">
        <is>
          <t>Oct. 31, 2022</t>
        </is>
      </c>
      <c r="C1" s="2" t="inlineStr">
        <is>
          <t>Oct. 31, 2021</t>
        </is>
      </c>
    </row>
    <row r="2">
      <c r="A2" s="3" t="inlineStr">
        <is>
          <t>Company's mortgage commitments</t>
        </is>
      </c>
      <c r="B2" s="4" t="inlineStr">
        <is>
          <t xml:space="preserve"> </t>
        </is>
      </c>
      <c r="C2" s="4" t="inlineStr">
        <is>
          <t xml:space="preserve"> </t>
        </is>
      </c>
    </row>
    <row r="3">
      <c r="A3" s="4" t="inlineStr">
        <is>
          <t>Aggregate mortgage loan commitments</t>
        </is>
      </c>
      <c r="B3" s="6" t="n">
        <v>3098694</v>
      </c>
      <c r="C3" s="6" t="n">
        <v>3233899</v>
      </c>
    </row>
    <row r="4">
      <c r="A4" s="4" t="inlineStr">
        <is>
          <t>Investor commitments to purchase</t>
        </is>
      </c>
      <c r="B4" s="5" t="n">
        <v>856297</v>
      </c>
      <c r="C4" s="5" t="n">
        <v>772503</v>
      </c>
    </row>
    <row r="5">
      <c r="A5" s="4" t="inlineStr">
        <is>
          <t>Interest Rate Lock Commitments [Member]</t>
        </is>
      </c>
      <c r="B5" s="4" t="inlineStr">
        <is>
          <t xml:space="preserve"> </t>
        </is>
      </c>
      <c r="C5" s="4" t="inlineStr">
        <is>
          <t xml:space="preserve"> </t>
        </is>
      </c>
    </row>
    <row r="6">
      <c r="A6" s="3" t="inlineStr">
        <is>
          <t>Company's mortgage commitments</t>
        </is>
      </c>
      <c r="B6" s="4" t="inlineStr">
        <is>
          <t xml:space="preserve"> </t>
        </is>
      </c>
      <c r="C6" s="4" t="inlineStr">
        <is>
          <t xml:space="preserve"> </t>
        </is>
      </c>
    </row>
    <row r="7">
      <c r="A7" s="4" t="inlineStr">
        <is>
          <t>Aggregate mortgage loan commitments</t>
        </is>
      </c>
      <c r="B7" s="5" t="n">
        <v>669631</v>
      </c>
      <c r="C7" s="5" t="n">
        <v>528127</v>
      </c>
    </row>
    <row r="8">
      <c r="A8" s="4" t="inlineStr">
        <is>
          <t>Investor commitments to purchase</t>
        </is>
      </c>
      <c r="B8" s="5" t="n">
        <v>669631</v>
      </c>
      <c r="C8" s="5" t="n">
        <v>528127</v>
      </c>
    </row>
    <row r="9">
      <c r="A9" s="4" t="inlineStr">
        <is>
          <t>Non IRLC [Member]</t>
        </is>
      </c>
      <c r="B9" s="4" t="inlineStr">
        <is>
          <t xml:space="preserve"> </t>
        </is>
      </c>
      <c r="C9" s="4" t="inlineStr">
        <is>
          <t xml:space="preserve"> </t>
        </is>
      </c>
    </row>
    <row r="10">
      <c r="A10" s="3" t="inlineStr">
        <is>
          <t>Company's mortgage commitments</t>
        </is>
      </c>
      <c r="B10" s="4" t="inlineStr">
        <is>
          <t xml:space="preserve"> </t>
        </is>
      </c>
      <c r="C10" s="4" t="inlineStr">
        <is>
          <t xml:space="preserve"> </t>
        </is>
      </c>
    </row>
    <row r="11">
      <c r="A11" s="4" t="inlineStr">
        <is>
          <t>Aggregate mortgage loan commitments</t>
        </is>
      </c>
      <c r="B11" s="5" t="n">
        <v>2429063</v>
      </c>
      <c r="C11" s="5" t="n">
        <v>2705772</v>
      </c>
    </row>
    <row r="12">
      <c r="A12" s="4" t="inlineStr">
        <is>
          <t>Mortgage loans receivable [Member]</t>
        </is>
      </c>
      <c r="B12" s="4" t="inlineStr">
        <is>
          <t xml:space="preserve"> </t>
        </is>
      </c>
      <c r="C12" s="4" t="inlineStr">
        <is>
          <t xml:space="preserve"> </t>
        </is>
      </c>
    </row>
    <row r="13">
      <c r="A13" s="3" t="inlineStr">
        <is>
          <t>Company's mortgage commitments</t>
        </is>
      </c>
      <c r="B13" s="4" t="inlineStr">
        <is>
          <t xml:space="preserve"> </t>
        </is>
      </c>
      <c r="C13" s="4" t="inlineStr">
        <is>
          <t xml:space="preserve"> </t>
        </is>
      </c>
    </row>
    <row r="14">
      <c r="A14" s="4" t="inlineStr">
        <is>
          <t>Investor commitments to purchase</t>
        </is>
      </c>
      <c r="B14" s="6" t="n">
        <v>186666</v>
      </c>
      <c r="C14" s="6" t="n">
        <v>24437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2) - USD ($) $ in Thousands</t>
        </is>
      </c>
      <c r="B1" s="2" t="inlineStr">
        <is>
          <t>Oct. 31, 2022</t>
        </is>
      </c>
      <c r="C1" s="2" t="inlineStr">
        <is>
          <t>Oct. 31, 2021</t>
        </is>
      </c>
    </row>
    <row r="2">
      <c r="A2" s="3" t="inlineStr">
        <is>
          <t>Lessee, Operating Lease, Liability, Payment , Due [Abstract]</t>
        </is>
      </c>
      <c r="B2" s="4" t="inlineStr">
        <is>
          <t xml:space="preserve"> </t>
        </is>
      </c>
      <c r="C2" s="4" t="inlineStr">
        <is>
          <t xml:space="preserve"> </t>
        </is>
      </c>
    </row>
    <row r="3">
      <c r="A3" s="4" t="inlineStr">
        <is>
          <t>2023</t>
        </is>
      </c>
      <c r="B3" s="6" t="n">
        <v>21141</v>
      </c>
      <c r="C3" s="4" t="inlineStr">
        <is>
          <t xml:space="preserve"> </t>
        </is>
      </c>
    </row>
    <row r="4">
      <c r="A4" s="4" t="inlineStr">
        <is>
          <t>2024</t>
        </is>
      </c>
      <c r="B4" s="5" t="n">
        <v>19153</v>
      </c>
      <c r="C4" s="4" t="inlineStr">
        <is>
          <t xml:space="preserve"> </t>
        </is>
      </c>
    </row>
    <row r="5">
      <c r="A5" s="4" t="inlineStr">
        <is>
          <t>2025</t>
        </is>
      </c>
      <c r="B5" s="5" t="n">
        <v>16048</v>
      </c>
      <c r="C5" s="4" t="inlineStr">
        <is>
          <t xml:space="preserve"> </t>
        </is>
      </c>
    </row>
    <row r="6">
      <c r="A6" s="4" t="inlineStr">
        <is>
          <t>2026</t>
        </is>
      </c>
      <c r="B6" s="5" t="n">
        <v>15112</v>
      </c>
      <c r="C6" s="4" t="inlineStr">
        <is>
          <t xml:space="preserve"> </t>
        </is>
      </c>
    </row>
    <row r="7">
      <c r="A7" s="4" t="inlineStr">
        <is>
          <t>2027</t>
        </is>
      </c>
      <c r="B7" s="5" t="n">
        <v>11520</v>
      </c>
      <c r="C7" s="4" t="inlineStr">
        <is>
          <t xml:space="preserve"> </t>
        </is>
      </c>
    </row>
    <row r="8">
      <c r="A8" s="4" t="inlineStr">
        <is>
          <t>Thereafter</t>
        </is>
      </c>
      <c r="B8" s="5" t="n">
        <v>258687</v>
      </c>
      <c r="C8" s="4" t="inlineStr">
        <is>
          <t xml:space="preserve"> </t>
        </is>
      </c>
    </row>
    <row r="9">
      <c r="A9" s="4" t="inlineStr">
        <is>
          <t>Total lease payments</t>
        </is>
      </c>
      <c r="B9" s="5" t="n">
        <v>341661</v>
      </c>
      <c r="C9" s="4" t="inlineStr">
        <is>
          <t xml:space="preserve"> </t>
        </is>
      </c>
    </row>
    <row r="10">
      <c r="A10" s="4" t="inlineStr">
        <is>
          <t>Less: Interest</t>
        </is>
      </c>
      <c r="B10" s="5" t="n">
        <v>201997</v>
      </c>
      <c r="C10" s="4" t="inlineStr">
        <is>
          <t xml:space="preserve"> </t>
        </is>
      </c>
    </row>
    <row r="11">
      <c r="A11" s="4" t="inlineStr">
        <is>
          <t>Present value of lease liabilities</t>
        </is>
      </c>
      <c r="B11" s="6" t="n">
        <v>139664</v>
      </c>
      <c r="C11" s="6" t="n">
        <v>11624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25" customWidth="1" min="2" max="2"/>
    <col width="26" customWidth="1" min="3" max="3"/>
    <col width="14" customWidth="1" min="4" max="4"/>
  </cols>
  <sheetData>
    <row r="1">
      <c r="A1" s="1" t="inlineStr">
        <is>
          <t>Commitments and Contingencies (Details Textual 1) - USD ($) $ in Thousands</t>
        </is>
      </c>
      <c r="B1" s="2" t="inlineStr">
        <is>
          <t>12 Months Ended</t>
        </is>
      </c>
    </row>
    <row r="2">
      <c r="B2" s="2" t="inlineStr">
        <is>
          <t>Oct. 31, 2022</t>
        </is>
      </c>
      <c r="C2" s="2" t="inlineStr">
        <is>
          <t>Oct. 31, 2021</t>
        </is>
      </c>
      <c r="D2" s="2" t="inlineStr">
        <is>
          <t>Oct. 31, 2020</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t>
        </is>
      </c>
      <c r="B4" s="6" t="n">
        <v>116660</v>
      </c>
      <c r="C4" s="6" t="n">
        <v>96276</v>
      </c>
      <c r="D4" s="4" t="inlineStr">
        <is>
          <t xml:space="preserve"> </t>
        </is>
      </c>
    </row>
    <row r="5">
      <c r="A5" s="4" t="inlineStr">
        <is>
          <t>Lease liabilities</t>
        </is>
      </c>
      <c r="B5" s="5" t="n">
        <v>139664</v>
      </c>
      <c r="C5" s="5" t="n">
        <v>116248</v>
      </c>
      <c r="D5" s="4" t="inlineStr">
        <is>
          <t xml:space="preserve"> </t>
        </is>
      </c>
    </row>
    <row r="6">
      <c r="A6" s="4" t="inlineStr">
        <is>
          <t>Operating lease payments</t>
        </is>
      </c>
      <c r="B6" s="5" t="n">
        <v>17700</v>
      </c>
      <c r="C6" s="5" t="n">
        <v>19400</v>
      </c>
      <c r="D6" s="4" t="inlineStr">
        <is>
          <t xml:space="preserve"> </t>
        </is>
      </c>
    </row>
    <row r="7">
      <c r="A7" s="4" t="inlineStr">
        <is>
          <t>Lease expense</t>
        </is>
      </c>
      <c r="B7" s="5" t="n">
        <v>25600</v>
      </c>
      <c r="C7" s="5" t="n">
        <v>22200</v>
      </c>
      <c r="D7" s="6" t="n">
        <v>24700</v>
      </c>
    </row>
    <row r="8">
      <c r="A8" s="4" t="inlineStr">
        <is>
          <t>Variable lease cost</t>
        </is>
      </c>
      <c r="B8" s="6" t="n">
        <v>3300</v>
      </c>
      <c r="C8" s="6" t="n">
        <v>3100</v>
      </c>
      <c r="D8" s="6" t="n">
        <v>3100</v>
      </c>
    </row>
    <row r="9">
      <c r="A9" s="4" t="inlineStr">
        <is>
          <t>Operating lease, weighted average remaining lease term</t>
        </is>
      </c>
      <c r="B9" s="4" t="inlineStr">
        <is>
          <t>7 years 9 months 18 days</t>
        </is>
      </c>
      <c r="C9" s="4" t="inlineStr">
        <is>
          <t>8 years 1 month 6 days</t>
        </is>
      </c>
      <c r="D9" s="4" t="inlineStr">
        <is>
          <t xml:space="preserve"> </t>
        </is>
      </c>
    </row>
    <row r="10">
      <c r="A10" s="4" t="inlineStr">
        <is>
          <t>Operating lease, weighted average discount rate, percent</t>
        </is>
      </c>
      <c r="B10" s="11" t="n">
        <v>0.048</v>
      </c>
      <c r="C10" s="10" t="n">
        <v>0.04</v>
      </c>
      <c r="D10" s="4" t="inlineStr">
        <is>
          <t xml:space="preserve"> </t>
        </is>
      </c>
    </row>
    <row r="11">
      <c r="A11" s="4" t="inlineStr">
        <is>
          <t>Land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weighted average remaining lease term</t>
        </is>
      </c>
      <c r="B13" s="4" t="inlineStr">
        <is>
          <t>93 years 6 months</t>
        </is>
      </c>
      <c r="C13" s="4" t="inlineStr">
        <is>
          <t>93 years 4 months 24 days</t>
        </is>
      </c>
      <c r="D13" s="4" t="inlineStr">
        <is>
          <t xml:space="preserve"> </t>
        </is>
      </c>
    </row>
    <row r="14">
      <c r="A14" s="4" t="inlineStr">
        <is>
          <t>Operating lease, weighted average discount rate, percent</t>
        </is>
      </c>
      <c r="B14" s="11" t="n">
        <v>0.045</v>
      </c>
      <c r="C14" s="11" t="n">
        <v>0.045</v>
      </c>
      <c r="D14"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Commitments and Contingencies (Details Textual 2) $ in Thousands</t>
        </is>
      </c>
      <c r="B1" s="2" t="inlineStr">
        <is>
          <t>Oct. 31, 2022 USD ($) home_sites</t>
        </is>
      </c>
      <c r="C1" s="2" t="inlineStr">
        <is>
          <t>Oct. 31, 2021 USD ($)</t>
        </is>
      </c>
    </row>
    <row r="2">
      <c r="A2" s="3" t="inlineStr">
        <is>
          <t>Long-term Purchase Commitment [Line Items]</t>
        </is>
      </c>
      <c r="B2" s="4" t="inlineStr">
        <is>
          <t xml:space="preserve"> </t>
        </is>
      </c>
      <c r="C2" s="4" t="inlineStr">
        <is>
          <t xml:space="preserve"> </t>
        </is>
      </c>
    </row>
    <row r="3">
      <c r="A3" s="4" t="inlineStr">
        <is>
          <t>Purchase Obligation</t>
        </is>
      </c>
      <c r="B3" s="6" t="n">
        <v>4321717</v>
      </c>
      <c r="C3" s="6" t="n">
        <v>4452757</v>
      </c>
    </row>
    <row r="4">
      <c r="A4" s="4" t="inlineStr">
        <is>
          <t>Land for Apartment Development Purchase Commitment [Member]</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Purchase Obligation</t>
        </is>
      </c>
      <c r="B6" s="5" t="n">
        <v>308800</v>
      </c>
      <c r="C6" s="4" t="inlineStr">
        <is>
          <t xml:space="preserve"> </t>
        </is>
      </c>
    </row>
    <row r="7">
      <c r="A7" s="4" t="inlineStr">
        <is>
          <t>Deposit Assets</t>
        </is>
      </c>
      <c r="B7" s="6" t="n">
        <v>9600</v>
      </c>
      <c r="C7" s="4" t="inlineStr">
        <is>
          <t xml:space="preserve"> </t>
        </is>
      </c>
    </row>
    <row r="8">
      <c r="A8" s="4" t="inlineStr">
        <is>
          <t>Commitment To Acquire Home Sites [Member] | Land Development Joint Ventures [Member]</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Unrecorded Unconditional Purchase Obligation, Maximum Quantity | home_sites</t>
        </is>
      </c>
      <c r="B10" s="5" t="n">
        <v>6700</v>
      </c>
      <c r="C1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5" customWidth="1" min="2" max="2"/>
  </cols>
  <sheetData>
    <row r="1">
      <c r="A1" s="1" t="inlineStr">
        <is>
          <t>Commitments and Contingencies Commitments and Contingencies (Details Textual 3) $ in Millions</t>
        </is>
      </c>
      <c r="B1" s="2" t="inlineStr">
        <is>
          <t>Oct. 31, 2022 USD ($) luxury_homes</t>
        </is>
      </c>
    </row>
    <row r="2">
      <c r="A2" s="3" t="inlineStr">
        <is>
          <t>Backlog Information [Abstract]</t>
        </is>
      </c>
      <c r="B2" s="4" t="inlineStr">
        <is>
          <t xml:space="preserve"> </t>
        </is>
      </c>
    </row>
    <row r="3">
      <c r="A3" s="4" t="inlineStr">
        <is>
          <t>Number of homes to be delivered | luxury_homes</t>
        </is>
      </c>
      <c r="B3" s="5" t="n">
        <v>8098</v>
      </c>
    </row>
    <row r="4">
      <c r="A4" s="4" t="inlineStr">
        <is>
          <t>Aggregate sales value of outstanding homes to be delivered</t>
        </is>
      </c>
      <c r="B4" s="6" t="n">
        <v>8870</v>
      </c>
    </row>
    <row r="5">
      <c r="A5" s="4" t="inlineStr">
        <is>
          <t>May 2016 Revolving Credit Facility [Member]</t>
        </is>
      </c>
      <c r="B5" s="4" t="inlineStr">
        <is>
          <t xml:space="preserve"> </t>
        </is>
      </c>
    </row>
    <row r="6">
      <c r="A6" s="3" t="inlineStr">
        <is>
          <t>Loss Contingencies [Line Items]</t>
        </is>
      </c>
      <c r="B6" s="4" t="inlineStr">
        <is>
          <t xml:space="preserve"> </t>
        </is>
      </c>
    </row>
    <row r="7">
      <c r="A7" s="4" t="inlineStr">
        <is>
          <t>Letters of credit outstanding, amount</t>
        </is>
      </c>
      <c r="B7" s="9" t="n">
        <v>117.7</v>
      </c>
    </row>
    <row r="8">
      <c r="A8" s="4" t="inlineStr">
        <is>
          <t>Surety Bond Construction Improvements [Member]</t>
        </is>
      </c>
      <c r="B8" s="4" t="inlineStr">
        <is>
          <t xml:space="preserve"> </t>
        </is>
      </c>
    </row>
    <row r="9">
      <c r="A9" s="3" t="inlineStr">
        <is>
          <t>Loss Contingencies [Line Items]</t>
        </is>
      </c>
      <c r="B9" s="4" t="inlineStr">
        <is>
          <t xml:space="preserve"> </t>
        </is>
      </c>
    </row>
    <row r="10">
      <c r="A10" s="4" t="inlineStr">
        <is>
          <t>Outstanding surety bonds, amount</t>
        </is>
      </c>
      <c r="B10" s="9" t="n">
        <v>796.5</v>
      </c>
    </row>
    <row r="11">
      <c r="A11" s="4" t="inlineStr">
        <is>
          <t>Amount of work remains on improvements in the Company's various communities</t>
        </is>
      </c>
      <c r="B11" s="9" t="n">
        <v>413.1</v>
      </c>
    </row>
    <row r="12">
      <c r="A12" s="4" t="inlineStr">
        <is>
          <t>Surety Bond Other Obligations [Member]</t>
        </is>
      </c>
      <c r="B12" s="4" t="inlineStr">
        <is>
          <t xml:space="preserve"> </t>
        </is>
      </c>
    </row>
    <row r="13">
      <c r="A13" s="3" t="inlineStr">
        <is>
          <t>Loss Contingencies [Line Items]</t>
        </is>
      </c>
      <c r="B13" s="4" t="inlineStr">
        <is>
          <t xml:space="preserve"> </t>
        </is>
      </c>
    </row>
    <row r="14">
      <c r="A14" s="4" t="inlineStr">
        <is>
          <t>Additional outstanding surety bonds</t>
        </is>
      </c>
      <c r="B14" s="9" t="n">
        <v>274.6</v>
      </c>
    </row>
    <row r="15">
      <c r="A15" s="4" t="inlineStr">
        <is>
          <t>Financial Guarantee</t>
        </is>
      </c>
      <c r="B15" s="4" t="inlineStr">
        <is>
          <t xml:space="preserve"> </t>
        </is>
      </c>
    </row>
    <row r="16">
      <c r="A16" s="3" t="inlineStr">
        <is>
          <t>Loss Contingencies [Line Items]</t>
        </is>
      </c>
      <c r="B16" s="4" t="inlineStr">
        <is>
          <t xml:space="preserve"> </t>
        </is>
      </c>
    </row>
    <row r="17">
      <c r="A17" s="4" t="inlineStr">
        <is>
          <t>Outstanding surety bonds, amount</t>
        </is>
      </c>
      <c r="B17" s="8" t="n">
        <v>25.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Income - Net (Details) - USD ($) $ in Thousands</t>
        </is>
      </c>
      <c r="B1" s="2" t="inlineStr">
        <is>
          <t>12 Months Ended</t>
        </is>
      </c>
    </row>
    <row r="2">
      <c r="B2" s="2" t="inlineStr">
        <is>
          <t>Oct. 31, 2022</t>
        </is>
      </c>
      <c r="C2" s="2" t="inlineStr">
        <is>
          <t>Oct. 31, 2021</t>
        </is>
      </c>
      <c r="D2" s="2" t="inlineStr">
        <is>
          <t>Oct. 31, 2020</t>
        </is>
      </c>
    </row>
    <row r="3">
      <c r="A3" s="3" t="inlineStr">
        <is>
          <t>Other Nonoperating Income By Component [Line Items]</t>
        </is>
      </c>
      <c r="B3" s="4" t="inlineStr">
        <is>
          <t xml:space="preserve"> </t>
        </is>
      </c>
      <c r="C3" s="4" t="inlineStr">
        <is>
          <t xml:space="preserve"> </t>
        </is>
      </c>
      <c r="D3" s="4" t="inlineStr">
        <is>
          <t xml:space="preserve"> </t>
        </is>
      </c>
    </row>
    <row r="4">
      <c r="A4" s="4" t="inlineStr">
        <is>
          <t>Income from Ancillary Businesses</t>
        </is>
      </c>
      <c r="B4" s="6" t="n">
        <v>24668</v>
      </c>
      <c r="C4" s="6" t="n">
        <v>36711</v>
      </c>
      <c r="D4" s="6" t="n">
        <v>25540</v>
      </c>
    </row>
    <row r="5">
      <c r="A5" s="4" t="inlineStr">
        <is>
          <t>Management fee income from Home Building Joint Ventures, net</t>
        </is>
      </c>
      <c r="B5" s="5" t="n">
        <v>10275558</v>
      </c>
      <c r="C5" s="5" t="n">
        <v>8790361</v>
      </c>
      <c r="D5" s="5" t="n">
        <v>7077659</v>
      </c>
    </row>
    <row r="6">
      <c r="A6" s="4" t="inlineStr">
        <is>
          <t>Directly expensed interest</t>
        </is>
      </c>
      <c r="B6" s="5" t="n">
        <v>0</v>
      </c>
      <c r="C6" s="5" t="n">
        <v>0</v>
      </c>
      <c r="D6" s="5" t="n">
        <v>-2440</v>
      </c>
    </row>
    <row r="7">
      <c r="A7" s="4" t="inlineStr">
        <is>
          <t>Other</t>
        </is>
      </c>
      <c r="B7" s="5" t="n">
        <v>-2493</v>
      </c>
      <c r="C7" s="5" t="n">
        <v>2257</v>
      </c>
      <c r="D7" s="5" t="n">
        <v>8957</v>
      </c>
    </row>
    <row r="8">
      <c r="A8" s="4" t="inlineStr">
        <is>
          <t>Total other income - net</t>
        </is>
      </c>
      <c r="B8" s="5" t="n">
        <v>171377</v>
      </c>
      <c r="C8" s="5" t="n">
        <v>40614</v>
      </c>
      <c r="D8" s="5" t="n">
        <v>35693</v>
      </c>
    </row>
    <row r="9">
      <c r="A9" s="4" t="inlineStr">
        <is>
          <t>Gain (Loss) Related to Litigation Settlement</t>
        </is>
      </c>
      <c r="B9" s="5" t="n">
        <v>148400</v>
      </c>
      <c r="C9" s="4" t="inlineStr">
        <is>
          <t xml:space="preserve"> </t>
        </is>
      </c>
      <c r="D9" s="4" t="inlineStr">
        <is>
          <t xml:space="preserve"> </t>
        </is>
      </c>
    </row>
    <row r="10">
      <c r="A10" s="3" t="inlineStr">
        <is>
          <t>Revenues and expenses of non-core ancillary businesses</t>
        </is>
      </c>
      <c r="B10" s="4" t="inlineStr">
        <is>
          <t xml:space="preserve"> </t>
        </is>
      </c>
      <c r="C10" s="4" t="inlineStr">
        <is>
          <t xml:space="preserve"> </t>
        </is>
      </c>
      <c r="D10" s="4" t="inlineStr">
        <is>
          <t xml:space="preserve"> </t>
        </is>
      </c>
    </row>
    <row r="11">
      <c r="A11" s="4" t="inlineStr">
        <is>
          <t>Revenue</t>
        </is>
      </c>
      <c r="B11" s="5" t="n">
        <v>135510</v>
      </c>
      <c r="C11" s="5" t="n">
        <v>139640</v>
      </c>
      <c r="D11" s="5" t="n">
        <v>118855</v>
      </c>
    </row>
    <row r="12">
      <c r="A12" s="4" t="inlineStr">
        <is>
          <t>Expense</t>
        </is>
      </c>
      <c r="B12" s="5" t="n">
        <v>110842</v>
      </c>
      <c r="C12" s="5" t="n">
        <v>102929</v>
      </c>
      <c r="D12" s="5" t="n">
        <v>106285</v>
      </c>
    </row>
    <row r="13">
      <c r="A13" s="4" t="inlineStr">
        <is>
          <t>Other Income</t>
        </is>
      </c>
      <c r="B13" s="5" t="n">
        <v>0</v>
      </c>
      <c r="C13" s="5" t="n">
        <v>0</v>
      </c>
      <c r="D13" s="5" t="n">
        <v>12970</v>
      </c>
    </row>
    <row r="14">
      <c r="A14" s="4" t="inlineStr">
        <is>
          <t>Other Income</t>
        </is>
      </c>
      <c r="B14" s="4" t="inlineStr">
        <is>
          <t xml:space="preserve"> </t>
        </is>
      </c>
      <c r="C14" s="4" t="inlineStr">
        <is>
          <t xml:space="preserve"> </t>
        </is>
      </c>
      <c r="D14" s="4" t="inlineStr">
        <is>
          <t xml:space="preserve"> </t>
        </is>
      </c>
    </row>
    <row r="15">
      <c r="A15" s="3" t="inlineStr">
        <is>
          <t>Other Nonoperating Income By Component [Line Items]</t>
        </is>
      </c>
      <c r="B15" s="4" t="inlineStr">
        <is>
          <t xml:space="preserve"> </t>
        </is>
      </c>
      <c r="C15" s="4" t="inlineStr">
        <is>
          <t xml:space="preserve"> </t>
        </is>
      </c>
      <c r="D15" s="4" t="inlineStr">
        <is>
          <t xml:space="preserve"> </t>
        </is>
      </c>
    </row>
    <row r="16">
      <c r="A16" s="4" t="inlineStr">
        <is>
          <t>Gain (Loss) Related to Litigation Settlement</t>
        </is>
      </c>
      <c r="B16" s="5" t="n">
        <v>141234</v>
      </c>
      <c r="C16" s="5" t="n">
        <v>0</v>
      </c>
      <c r="D16" s="5" t="n">
        <v>0</v>
      </c>
    </row>
    <row r="17">
      <c r="A17" s="4" t="inlineStr">
        <is>
          <t>Management Fee [Member]</t>
        </is>
      </c>
      <c r="B17" s="4" t="inlineStr">
        <is>
          <t xml:space="preserve"> </t>
        </is>
      </c>
      <c r="C17" s="4" t="inlineStr">
        <is>
          <t xml:space="preserve"> </t>
        </is>
      </c>
      <c r="D17" s="4" t="inlineStr">
        <is>
          <t xml:space="preserve"> </t>
        </is>
      </c>
    </row>
    <row r="18">
      <c r="A18" s="3" t="inlineStr">
        <is>
          <t>Other Nonoperating Income By Component [Line Items]</t>
        </is>
      </c>
      <c r="B18" s="4" t="inlineStr">
        <is>
          <t xml:space="preserve"> </t>
        </is>
      </c>
      <c r="C18" s="4" t="inlineStr">
        <is>
          <t xml:space="preserve"> </t>
        </is>
      </c>
      <c r="D18" s="4" t="inlineStr">
        <is>
          <t xml:space="preserve"> </t>
        </is>
      </c>
    </row>
    <row r="19">
      <c r="A19" s="4" t="inlineStr">
        <is>
          <t>Management fee income from Home Building Joint Ventures, net</t>
        </is>
      </c>
      <c r="B19" s="6" t="n">
        <v>7968</v>
      </c>
      <c r="C19" s="6" t="n">
        <v>1646</v>
      </c>
      <c r="D19" s="6" t="n">
        <v>363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ther Income (Details Textual) - USD ($) $ in Thousands</t>
        </is>
      </c>
      <c r="B1" s="2" t="inlineStr">
        <is>
          <t>12 Months Ended</t>
        </is>
      </c>
    </row>
    <row r="2">
      <c r="B2" s="2" t="inlineStr">
        <is>
          <t>Oct. 31, 2022</t>
        </is>
      </c>
      <c r="C2" s="2" t="inlineStr">
        <is>
          <t>Oct. 31, 2021</t>
        </is>
      </c>
      <c r="D2" s="2" t="inlineStr">
        <is>
          <t>Oct.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itigation Settlement, Amount Awarded from Other Party</t>
        </is>
      </c>
      <c r="B4" s="6" t="n">
        <v>192500</v>
      </c>
      <c r="C4" s="4" t="inlineStr">
        <is>
          <t xml:space="preserve"> </t>
        </is>
      </c>
      <c r="D4" s="4" t="inlineStr">
        <is>
          <t xml:space="preserve"> </t>
        </is>
      </c>
    </row>
    <row r="5">
      <c r="A5" s="4" t="inlineStr">
        <is>
          <t>Gain (Loss) Related to Litigation Settlement</t>
        </is>
      </c>
      <c r="B5" s="5" t="n">
        <v>148400</v>
      </c>
      <c r="C5" s="4" t="inlineStr">
        <is>
          <t xml:space="preserve"> </t>
        </is>
      </c>
      <c r="D5" s="4" t="inlineStr">
        <is>
          <t xml:space="preserve"> </t>
        </is>
      </c>
    </row>
    <row r="6">
      <c r="A6" s="4" t="inlineStr">
        <is>
          <t>Toll charitable foundation initial donation</t>
        </is>
      </c>
      <c r="B6" s="5" t="n">
        <v>10000</v>
      </c>
      <c r="C6" s="4" t="inlineStr">
        <is>
          <t xml:space="preserve"> </t>
        </is>
      </c>
      <c r="D6" s="4" t="inlineStr">
        <is>
          <t xml:space="preserve"> </t>
        </is>
      </c>
    </row>
    <row r="7">
      <c r="A7" s="4" t="inlineStr">
        <is>
          <t>Proceeds from the sale of assets</t>
        </is>
      </c>
      <c r="B7" s="5" t="n">
        <v>28309</v>
      </c>
      <c r="C7" s="6" t="n">
        <v>80418</v>
      </c>
      <c r="D7" s="6" t="n">
        <v>15617</v>
      </c>
    </row>
    <row r="8">
      <c r="A8" s="4" t="inlineStr">
        <is>
          <t>Gain (Loss) on Disposition of Business</t>
        </is>
      </c>
      <c r="B8" s="5" t="n">
        <v>0</v>
      </c>
      <c r="C8" s="5" t="n">
        <v>0</v>
      </c>
      <c r="D8" s="5" t="n">
        <v>12970</v>
      </c>
    </row>
    <row r="9">
      <c r="A9" s="4" t="inlineStr">
        <is>
          <t>Income from Ancillary Businesses</t>
        </is>
      </c>
      <c r="B9" s="5" t="n">
        <v>24668</v>
      </c>
      <c r="C9" s="5" t="n">
        <v>36711</v>
      </c>
      <c r="D9" s="5" t="n">
        <v>25540</v>
      </c>
    </row>
    <row r="10">
      <c r="A10" s="4" t="inlineStr">
        <is>
          <t>Other Income</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Gain (Loss) Related to Litigation Settlement</t>
        </is>
      </c>
      <c r="B12" s="5" t="n">
        <v>141234</v>
      </c>
      <c r="C12" s="5" t="n">
        <v>0</v>
      </c>
      <c r="D12" s="5" t="n">
        <v>0</v>
      </c>
    </row>
    <row r="13">
      <c r="A13" s="4" t="inlineStr">
        <is>
          <t>Golf Club Properties [Member]</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Proceeds from the sale of assets</t>
        </is>
      </c>
      <c r="B15" s="4" t="inlineStr">
        <is>
          <t xml:space="preserve"> </t>
        </is>
      </c>
      <c r="C15" s="4" t="inlineStr">
        <is>
          <t xml:space="preserve"> </t>
        </is>
      </c>
      <c r="D15" s="5" t="n">
        <v>15600</v>
      </c>
    </row>
    <row r="16">
      <c r="A16" s="4" t="inlineStr">
        <is>
          <t>Gain (Loss) on Disposition of Business</t>
        </is>
      </c>
      <c r="B16" s="4" t="inlineStr">
        <is>
          <t xml:space="preserve"> </t>
        </is>
      </c>
      <c r="C16" s="4" t="inlineStr">
        <is>
          <t xml:space="preserve"> </t>
        </is>
      </c>
      <c r="D16" s="5" t="n">
        <v>9100</v>
      </c>
    </row>
    <row r="17">
      <c r="A17" s="4" t="inlineStr">
        <is>
          <t>Recognition of previously deferred gain</t>
        </is>
      </c>
      <c r="B17" s="4" t="inlineStr">
        <is>
          <t xml:space="preserve"> </t>
        </is>
      </c>
      <c r="C17" s="4" t="inlineStr">
        <is>
          <t xml:space="preserve"> </t>
        </is>
      </c>
      <c r="D17" s="5" t="n">
        <v>3800</v>
      </c>
    </row>
    <row r="18">
      <c r="A18" s="4" t="inlineStr">
        <is>
          <t>Security Monitoring Business</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Gain (Loss) on Disposition of Other Assets</t>
        </is>
      </c>
      <c r="B20" s="5" t="n">
        <v>9000</v>
      </c>
      <c r="C20" s="4" t="inlineStr">
        <is>
          <t xml:space="preserve"> </t>
        </is>
      </c>
      <c r="D20" s="4" t="inlineStr">
        <is>
          <t xml:space="preserve"> </t>
        </is>
      </c>
    </row>
    <row r="21">
      <c r="A21" s="4" t="inlineStr">
        <is>
          <t>Apartment living [Member]</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Income from Ancillary Businesses</t>
        </is>
      </c>
      <c r="B23" s="6" t="n">
        <v>23200</v>
      </c>
      <c r="C23" s="6" t="n">
        <v>20200</v>
      </c>
      <c r="D23" s="6" t="n">
        <v>14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formation on Segments (Details) - USD ($) $ in Thousands</t>
        </is>
      </c>
      <c r="B1" s="2" t="inlineStr">
        <is>
          <t>3 Months Ended</t>
        </is>
      </c>
      <c r="J1" s="2" t="inlineStr">
        <is>
          <t>12 Months Ended</t>
        </is>
      </c>
    </row>
    <row r="2">
      <c r="B2" s="2" t="inlineStr">
        <is>
          <t>Oct. 31, 2022</t>
        </is>
      </c>
      <c r="C2" s="2" t="inlineStr">
        <is>
          <t>Jul. 31, 2022</t>
        </is>
      </c>
      <c r="D2" s="2" t="inlineStr">
        <is>
          <t>Apr. 30, 2022</t>
        </is>
      </c>
      <c r="E2" s="2" t="inlineStr">
        <is>
          <t>Jan. 31, 2022</t>
        </is>
      </c>
      <c r="F2" s="2" t="inlineStr">
        <is>
          <t>Oct. 31, 2021</t>
        </is>
      </c>
      <c r="G2" s="2" t="inlineStr">
        <is>
          <t>Jul. 31, 2021</t>
        </is>
      </c>
      <c r="H2" s="2" t="inlineStr">
        <is>
          <t>Apr. 30, 2021</t>
        </is>
      </c>
      <c r="I2" s="2" t="inlineStr">
        <is>
          <t>Jan. 31, 2021</t>
        </is>
      </c>
      <c r="J2" s="2" t="inlineStr">
        <is>
          <t>Oct. 31, 2022</t>
        </is>
      </c>
      <c r="K2" s="2" t="inlineStr">
        <is>
          <t>Oct. 31, 2021</t>
        </is>
      </c>
      <c r="L2" s="2" t="inlineStr">
        <is>
          <t>Oct.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Contract with Customer, Including Assessed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275558</v>
      </c>
      <c r="K4" s="6" t="n">
        <v>8790361</v>
      </c>
      <c r="L4" s="6" t="n">
        <v>7077659</v>
      </c>
    </row>
    <row r="5">
      <c r="A5" s="3" t="inlineStr">
        <is>
          <t>Income (loss) before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come before income taxes</t>
        </is>
      </c>
      <c r="B6" s="6" t="n">
        <v>841144</v>
      </c>
      <c r="C6" s="6" t="n">
        <v>365951</v>
      </c>
      <c r="D6" s="6" t="n">
        <v>295815</v>
      </c>
      <c r="E6" s="6" t="n">
        <v>200816</v>
      </c>
      <c r="F6" s="6" t="n">
        <v>499689</v>
      </c>
      <c r="G6" s="6" t="n">
        <v>303395</v>
      </c>
      <c r="H6" s="6" t="n">
        <v>169826</v>
      </c>
      <c r="I6" s="6" t="n">
        <v>127405</v>
      </c>
      <c r="J6" s="5" t="n">
        <v>1703726</v>
      </c>
      <c r="K6" s="5" t="n">
        <v>1100315</v>
      </c>
      <c r="L6" s="5" t="n">
        <v>586901</v>
      </c>
    </row>
    <row r="7">
      <c r="A7" s="3" t="inlineStr">
        <is>
          <t>Total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assets</t>
        </is>
      </c>
      <c r="B8" s="5" t="n">
        <v>12288714</v>
      </c>
      <c r="C8" s="4" t="inlineStr">
        <is>
          <t xml:space="preserve"> </t>
        </is>
      </c>
      <c r="D8" s="4" t="inlineStr">
        <is>
          <t xml:space="preserve"> </t>
        </is>
      </c>
      <c r="E8" s="4" t="inlineStr">
        <is>
          <t xml:space="preserve"> </t>
        </is>
      </c>
      <c r="F8" s="5" t="n">
        <v>11537850</v>
      </c>
      <c r="G8" s="4" t="inlineStr">
        <is>
          <t xml:space="preserve"> </t>
        </is>
      </c>
      <c r="H8" s="4" t="inlineStr">
        <is>
          <t xml:space="preserve"> </t>
        </is>
      </c>
      <c r="I8" s="4" t="inlineStr">
        <is>
          <t xml:space="preserve"> </t>
        </is>
      </c>
      <c r="J8" s="5" t="n">
        <v>12288714</v>
      </c>
      <c r="K8" s="5" t="n">
        <v>11537850</v>
      </c>
      <c r="L8" s="4" t="inlineStr">
        <is>
          <t xml:space="preserve"> </t>
        </is>
      </c>
    </row>
    <row r="9">
      <c r="A9" s="4" t="inlineStr">
        <is>
          <t>Gain (Loss) Related to Litigation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48400</v>
      </c>
      <c r="K9" s="4" t="inlineStr">
        <is>
          <t xml:space="preserve"> </t>
        </is>
      </c>
      <c r="L9" s="4" t="inlineStr">
        <is>
          <t xml:space="preserve"> </t>
        </is>
      </c>
    </row>
    <row r="10">
      <c r="A10" s="4" t="inlineStr">
        <is>
          <t>Other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Total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ain (Loss) Related to Litigation Settl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41234</v>
      </c>
      <c r="K12" s="5" t="n">
        <v>0</v>
      </c>
      <c r="L12" s="5" t="n">
        <v>0</v>
      </c>
    </row>
    <row r="13">
      <c r="A13" s="4" t="inlineStr">
        <is>
          <t>Nort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 from Contract with Customer, Including Assessed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853720</v>
      </c>
      <c r="K15" s="5" t="n">
        <v>2011896</v>
      </c>
      <c r="L15" s="5" t="n">
        <v>1480187</v>
      </c>
    </row>
    <row r="16">
      <c r="A16" s="3" t="inlineStr">
        <is>
          <t>Income (loss) before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come before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80829</v>
      </c>
      <c r="K17" s="5" t="n">
        <v>313694</v>
      </c>
      <c r="L17" s="5" t="n">
        <v>87576</v>
      </c>
    </row>
    <row r="18">
      <c r="A18" s="3" t="inlineStr">
        <is>
          <t>Total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assets</t>
        </is>
      </c>
      <c r="B19" s="5" t="n">
        <v>1464995</v>
      </c>
      <c r="C19" s="4" t="inlineStr">
        <is>
          <t xml:space="preserve"> </t>
        </is>
      </c>
      <c r="D19" s="4" t="inlineStr">
        <is>
          <t xml:space="preserve"> </t>
        </is>
      </c>
      <c r="E19" s="4" t="inlineStr">
        <is>
          <t xml:space="preserve"> </t>
        </is>
      </c>
      <c r="F19" s="5" t="n">
        <v>1624420</v>
      </c>
      <c r="G19" s="4" t="inlineStr">
        <is>
          <t xml:space="preserve"> </t>
        </is>
      </c>
      <c r="H19" s="4" t="inlineStr">
        <is>
          <t xml:space="preserve"> </t>
        </is>
      </c>
      <c r="I19" s="4" t="inlineStr">
        <is>
          <t xml:space="preserve"> </t>
        </is>
      </c>
      <c r="J19" s="5" t="n">
        <v>1464995</v>
      </c>
      <c r="K19" s="5" t="n">
        <v>1624420</v>
      </c>
      <c r="L19" s="4" t="inlineStr">
        <is>
          <t xml:space="preserve"> </t>
        </is>
      </c>
    </row>
    <row r="20">
      <c r="A20" s="4" t="inlineStr">
        <is>
          <t>Mid-Atlanti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 from Contract with Customer, Including Assessed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148966</v>
      </c>
      <c r="K22" s="5" t="n">
        <v>1076900</v>
      </c>
      <c r="L22" s="5" t="n">
        <v>851106</v>
      </c>
    </row>
    <row r="23">
      <c r="A23" s="3" t="inlineStr">
        <is>
          <t>Income (loss) before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come before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9485</v>
      </c>
      <c r="K24" s="5" t="n">
        <v>128494</v>
      </c>
      <c r="L24" s="5" t="n">
        <v>52024</v>
      </c>
    </row>
    <row r="25">
      <c r="A25" s="3" t="inlineStr">
        <is>
          <t>Total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assets</t>
        </is>
      </c>
      <c r="B26" s="5" t="n">
        <v>1049043</v>
      </c>
      <c r="C26" s="4" t="inlineStr">
        <is>
          <t xml:space="preserve"> </t>
        </is>
      </c>
      <c r="D26" s="4" t="inlineStr">
        <is>
          <t xml:space="preserve"> </t>
        </is>
      </c>
      <c r="E26" s="4" t="inlineStr">
        <is>
          <t xml:space="preserve"> </t>
        </is>
      </c>
      <c r="F26" s="5" t="n">
        <v>995852</v>
      </c>
      <c r="G26" s="4" t="inlineStr">
        <is>
          <t xml:space="preserve"> </t>
        </is>
      </c>
      <c r="H26" s="4" t="inlineStr">
        <is>
          <t xml:space="preserve"> </t>
        </is>
      </c>
      <c r="I26" s="4" t="inlineStr">
        <is>
          <t xml:space="preserve"> </t>
        </is>
      </c>
      <c r="J26" s="5" t="n">
        <v>1049043</v>
      </c>
      <c r="K26" s="5" t="n">
        <v>995852</v>
      </c>
      <c r="L26" s="4" t="inlineStr">
        <is>
          <t xml:space="preserve"> </t>
        </is>
      </c>
    </row>
    <row r="27">
      <c r="A27" s="4" t="inlineStr">
        <is>
          <t>South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 from Contract with Customer, Including Assessed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19600</v>
      </c>
      <c r="K29" s="5" t="n">
        <v>1183272</v>
      </c>
      <c r="L29" s="5" t="n">
        <v>1041204</v>
      </c>
    </row>
    <row r="30">
      <c r="A30" s="3" t="inlineStr">
        <is>
          <t>Income (loss) before 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come before 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49665</v>
      </c>
      <c r="K31" s="5" t="n">
        <v>153799</v>
      </c>
      <c r="L31" s="5" t="n">
        <v>108396</v>
      </c>
    </row>
    <row r="32">
      <c r="A32" s="3" t="inlineStr">
        <is>
          <t>Total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assets</t>
        </is>
      </c>
      <c r="B33" s="5" t="n">
        <v>2137568</v>
      </c>
      <c r="C33" s="4" t="inlineStr">
        <is>
          <t xml:space="preserve"> </t>
        </is>
      </c>
      <c r="D33" s="4" t="inlineStr">
        <is>
          <t xml:space="preserve"> </t>
        </is>
      </c>
      <c r="E33" s="4" t="inlineStr">
        <is>
          <t xml:space="preserve"> </t>
        </is>
      </c>
      <c r="F33" s="5" t="n">
        <v>1421612</v>
      </c>
      <c r="G33" s="4" t="inlineStr">
        <is>
          <t xml:space="preserve"> </t>
        </is>
      </c>
      <c r="H33" s="4" t="inlineStr">
        <is>
          <t xml:space="preserve"> </t>
        </is>
      </c>
      <c r="I33" s="4" t="inlineStr">
        <is>
          <t xml:space="preserve"> </t>
        </is>
      </c>
      <c r="J33" s="5" t="n">
        <v>2137568</v>
      </c>
      <c r="K33" s="5" t="n">
        <v>1421612</v>
      </c>
      <c r="L33" s="4" t="inlineStr">
        <is>
          <t xml:space="preserve"> </t>
        </is>
      </c>
    </row>
    <row r="34">
      <c r="A34" s="4" t="inlineStr">
        <is>
          <t>Mountai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enue from Contract with Customer, Including Assessed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747783</v>
      </c>
      <c r="K36" s="5" t="n">
        <v>2003045</v>
      </c>
      <c r="L36" s="5" t="n">
        <v>1535757</v>
      </c>
    </row>
    <row r="37">
      <c r="A37" s="3" t="inlineStr">
        <is>
          <t>Income (loss) before income 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come before income tax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09512</v>
      </c>
      <c r="K38" s="5" t="n">
        <v>276360</v>
      </c>
      <c r="L38" s="5" t="n">
        <v>167554</v>
      </c>
    </row>
    <row r="39">
      <c r="A39" s="3" t="inlineStr">
        <is>
          <t>Total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assets</t>
        </is>
      </c>
      <c r="B40" s="5" t="n">
        <v>2785603</v>
      </c>
      <c r="C40" s="4" t="inlineStr">
        <is>
          <t xml:space="preserve"> </t>
        </is>
      </c>
      <c r="D40" s="4" t="inlineStr">
        <is>
          <t xml:space="preserve"> </t>
        </is>
      </c>
      <c r="E40" s="4" t="inlineStr">
        <is>
          <t xml:space="preserve"> </t>
        </is>
      </c>
      <c r="F40" s="5" t="n">
        <v>2397484</v>
      </c>
      <c r="G40" s="4" t="inlineStr">
        <is>
          <t xml:space="preserve"> </t>
        </is>
      </c>
      <c r="H40" s="4" t="inlineStr">
        <is>
          <t xml:space="preserve"> </t>
        </is>
      </c>
      <c r="I40" s="4" t="inlineStr">
        <is>
          <t xml:space="preserve"> </t>
        </is>
      </c>
      <c r="J40" s="5" t="n">
        <v>2785603</v>
      </c>
      <c r="K40" s="5" t="n">
        <v>2397484</v>
      </c>
      <c r="L40" s="4" t="inlineStr">
        <is>
          <t xml:space="preserve"> </t>
        </is>
      </c>
    </row>
    <row r="41">
      <c r="A41" s="4" t="inlineStr">
        <is>
          <t>Pacifi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 from Contract with Customer, Including Assessed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441959</v>
      </c>
      <c r="K43" s="5" t="n">
        <v>2156114</v>
      </c>
      <c r="L43" s="5" t="n">
        <v>2029851</v>
      </c>
    </row>
    <row r="44">
      <c r="A44" s="3" t="inlineStr">
        <is>
          <t>Income (loss) before income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come before income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72844</v>
      </c>
      <c r="K45" s="5" t="n">
        <v>382855</v>
      </c>
      <c r="L45" s="5" t="n">
        <v>351493</v>
      </c>
    </row>
    <row r="46">
      <c r="A46" s="3" t="inlineStr">
        <is>
          <t>Total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otal assets</t>
        </is>
      </c>
      <c r="B47" s="5" t="n">
        <v>2174065</v>
      </c>
      <c r="C47" s="4" t="inlineStr">
        <is>
          <t xml:space="preserve"> </t>
        </is>
      </c>
      <c r="D47" s="4" t="inlineStr">
        <is>
          <t xml:space="preserve"> </t>
        </is>
      </c>
      <c r="E47" s="4" t="inlineStr">
        <is>
          <t xml:space="preserve"> </t>
        </is>
      </c>
      <c r="F47" s="5" t="n">
        <v>2221752</v>
      </c>
      <c r="G47" s="4" t="inlineStr">
        <is>
          <t xml:space="preserve"> </t>
        </is>
      </c>
      <c r="H47" s="4" t="inlineStr">
        <is>
          <t xml:space="preserve"> </t>
        </is>
      </c>
      <c r="I47" s="4" t="inlineStr">
        <is>
          <t xml:space="preserve"> </t>
        </is>
      </c>
      <c r="J47" s="5" t="n">
        <v>2174065</v>
      </c>
      <c r="K47" s="5" t="n">
        <v>2221752</v>
      </c>
      <c r="L47" s="4" t="inlineStr">
        <is>
          <t xml:space="preserve"> </t>
        </is>
      </c>
    </row>
    <row r="48">
      <c r="A48" s="4" t="inlineStr">
        <is>
          <t>Traditional Homebuild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venue from Contract with Customer, Including Assessed Ta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9712028</v>
      </c>
      <c r="K50" s="5" t="n">
        <v>8431227</v>
      </c>
      <c r="L50" s="5" t="n">
        <v>6938105</v>
      </c>
    </row>
    <row r="51">
      <c r="A51" s="3" t="inlineStr">
        <is>
          <t>Income (loss) before income tax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come before income tax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802335</v>
      </c>
      <c r="K52" s="5" t="n">
        <v>1255202</v>
      </c>
      <c r="L52" s="5" t="n">
        <v>767043</v>
      </c>
    </row>
    <row r="53">
      <c r="A53" s="3" t="inlineStr">
        <is>
          <t>Total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otal assets</t>
        </is>
      </c>
      <c r="B54" s="5" t="n">
        <v>9611274</v>
      </c>
      <c r="C54" s="4" t="inlineStr">
        <is>
          <t xml:space="preserve"> </t>
        </is>
      </c>
      <c r="D54" s="4" t="inlineStr">
        <is>
          <t xml:space="preserve"> </t>
        </is>
      </c>
      <c r="E54" s="4" t="inlineStr">
        <is>
          <t xml:space="preserve"> </t>
        </is>
      </c>
      <c r="F54" s="5" t="n">
        <v>8661120</v>
      </c>
      <c r="G54" s="4" t="inlineStr">
        <is>
          <t xml:space="preserve"> </t>
        </is>
      </c>
      <c r="H54" s="4" t="inlineStr">
        <is>
          <t xml:space="preserve"> </t>
        </is>
      </c>
      <c r="I54" s="4" t="inlineStr">
        <is>
          <t xml:space="preserve"> </t>
        </is>
      </c>
      <c r="J54" s="5" t="n">
        <v>9611274</v>
      </c>
      <c r="K54" s="5" t="n">
        <v>8661120</v>
      </c>
      <c r="L54" s="4" t="inlineStr">
        <is>
          <t xml:space="preserve"> </t>
        </is>
      </c>
    </row>
    <row r="55">
      <c r="A55" s="4" t="inlineStr">
        <is>
          <t>Corporate and oth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venue from Contract with Customer, Including Assessed Ta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858</v>
      </c>
      <c r="K57" s="5" t="n">
        <v>519</v>
      </c>
      <c r="L57" s="5" t="n">
        <v>-748</v>
      </c>
    </row>
    <row r="58">
      <c r="A58" s="3" t="inlineStr">
        <is>
          <t>Income (loss) before income 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come before income tax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98609</v>
      </c>
      <c r="K59" s="5" t="n">
        <v>-154887</v>
      </c>
      <c r="L59" s="5" t="n">
        <v>-180142</v>
      </c>
    </row>
    <row r="60">
      <c r="A60" s="3" t="inlineStr">
        <is>
          <t>Total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otal assets</t>
        </is>
      </c>
      <c r="B61" s="5" t="n">
        <v>2677440</v>
      </c>
      <c r="C61" s="4" t="inlineStr">
        <is>
          <t xml:space="preserve"> </t>
        </is>
      </c>
      <c r="D61" s="4" t="inlineStr">
        <is>
          <t xml:space="preserve"> </t>
        </is>
      </c>
      <c r="E61" s="4" t="inlineStr">
        <is>
          <t xml:space="preserve"> </t>
        </is>
      </c>
      <c r="F61" s="5" t="n">
        <v>2876730</v>
      </c>
      <c r="G61" s="4" t="inlineStr">
        <is>
          <t xml:space="preserve"> </t>
        </is>
      </c>
      <c r="H61" s="4" t="inlineStr">
        <is>
          <t xml:space="preserve"> </t>
        </is>
      </c>
      <c r="I61" s="4" t="inlineStr">
        <is>
          <t xml:space="preserve"> </t>
        </is>
      </c>
      <c r="J61" s="5" t="n">
        <v>2677440</v>
      </c>
      <c r="K61" s="5" t="n">
        <v>2876730</v>
      </c>
      <c r="L61" s="4" t="inlineStr">
        <is>
          <t xml:space="preserve"> </t>
        </is>
      </c>
    </row>
    <row r="62">
      <c r="A62" s="4" t="inlineStr">
        <is>
          <t>Home Build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enue from Contract with Customer, Including Assessed Tax</t>
        </is>
      </c>
      <c r="B64" s="5" t="n">
        <v>3580952</v>
      </c>
      <c r="C64" s="5" t="n">
        <v>2256337</v>
      </c>
      <c r="D64" s="5" t="n">
        <v>2186529</v>
      </c>
      <c r="E64" s="5" t="n">
        <v>1687352</v>
      </c>
      <c r="F64" s="5" t="n">
        <v>2950417</v>
      </c>
      <c r="G64" s="5" t="n">
        <v>2234365</v>
      </c>
      <c r="H64" s="5" t="n">
        <v>1836260</v>
      </c>
      <c r="I64" s="5" t="n">
        <v>1410704</v>
      </c>
      <c r="J64" s="5" t="n">
        <v>9711170</v>
      </c>
      <c r="K64" s="5" t="n">
        <v>8431746</v>
      </c>
      <c r="L64" s="5" t="n">
        <v>6937357</v>
      </c>
    </row>
    <row r="65">
      <c r="A65" s="4" t="inlineStr">
        <is>
          <t>Lan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enue from Contract with Customer, Including Assessed Tax</t>
        </is>
      </c>
      <c r="B67" s="6" t="n">
        <v>131182</v>
      </c>
      <c r="C67" s="6" t="n">
        <v>238465</v>
      </c>
      <c r="D67" s="6" t="n">
        <v>91012</v>
      </c>
      <c r="E67" s="6" t="n">
        <v>103729</v>
      </c>
      <c r="F67" s="6" t="n">
        <v>90963</v>
      </c>
      <c r="G67" s="6" t="n">
        <v>21116</v>
      </c>
      <c r="H67" s="6" t="n">
        <v>93864</v>
      </c>
      <c r="I67" s="6" t="n">
        <v>152672</v>
      </c>
      <c r="J67" s="6" t="n">
        <v>564388</v>
      </c>
      <c r="K67" s="6" t="n">
        <v>358615</v>
      </c>
      <c r="L67" s="6" t="n">
        <v>140302</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formation on Segments (Details 1) - USD ($) $ in Thousands</t>
        </is>
      </c>
      <c r="B1" s="2" t="inlineStr">
        <is>
          <t>Oct. 31, 2022</t>
        </is>
      </c>
      <c r="C1" s="2" t="inlineStr">
        <is>
          <t>Oct. 31, 2021</t>
        </is>
      </c>
    </row>
    <row r="2">
      <c r="A2" s="3" t="inlineStr">
        <is>
          <t>Inventory</t>
        </is>
      </c>
      <c r="B2" s="4" t="inlineStr">
        <is>
          <t xml:space="preserve"> </t>
        </is>
      </c>
      <c r="C2" s="4" t="inlineStr">
        <is>
          <t xml:space="preserve"> </t>
        </is>
      </c>
    </row>
    <row r="3">
      <c r="A3" s="4" t="inlineStr">
        <is>
          <t>Inventory</t>
        </is>
      </c>
      <c r="B3" s="6" t="n">
        <v>8733326</v>
      </c>
      <c r="C3" s="6" t="n">
        <v>7915884</v>
      </c>
    </row>
    <row r="4">
      <c r="A4" s="4" t="inlineStr">
        <is>
          <t>Land controlled for future communities [Member]</t>
        </is>
      </c>
      <c r="B4" s="4" t="inlineStr">
        <is>
          <t xml:space="preserve"> </t>
        </is>
      </c>
      <c r="C4" s="4" t="inlineStr">
        <is>
          <t xml:space="preserve"> </t>
        </is>
      </c>
    </row>
    <row r="5">
      <c r="A5" s="3" t="inlineStr">
        <is>
          <t>Inventory</t>
        </is>
      </c>
      <c r="B5" s="4" t="inlineStr">
        <is>
          <t xml:space="preserve"> </t>
        </is>
      </c>
      <c r="C5" s="4" t="inlineStr">
        <is>
          <t xml:space="preserve"> </t>
        </is>
      </c>
    </row>
    <row r="6">
      <c r="A6" s="4" t="inlineStr">
        <is>
          <t>Inventory</t>
        </is>
      </c>
      <c r="B6" s="5" t="n">
        <v>240751</v>
      </c>
      <c r="C6" s="5" t="n">
        <v>185656</v>
      </c>
    </row>
    <row r="7">
      <c r="A7" s="4" t="inlineStr">
        <is>
          <t>Land Owned for Future Communities [Member]</t>
        </is>
      </c>
      <c r="B7" s="4" t="inlineStr">
        <is>
          <t xml:space="preserve"> </t>
        </is>
      </c>
      <c r="C7" s="4" t="inlineStr">
        <is>
          <t xml:space="preserve"> </t>
        </is>
      </c>
    </row>
    <row r="8">
      <c r="A8" s="3" t="inlineStr">
        <is>
          <t>Inventory</t>
        </is>
      </c>
      <c r="B8" s="4" t="inlineStr">
        <is>
          <t xml:space="preserve"> </t>
        </is>
      </c>
      <c r="C8" s="4" t="inlineStr">
        <is>
          <t xml:space="preserve"> </t>
        </is>
      </c>
    </row>
    <row r="9">
      <c r="A9" s="4" t="inlineStr">
        <is>
          <t>Inventory</t>
        </is>
      </c>
      <c r="B9" s="5" t="n">
        <v>808851</v>
      </c>
      <c r="C9" s="5" t="n">
        <v>564737</v>
      </c>
    </row>
    <row r="10">
      <c r="A10" s="4" t="inlineStr">
        <is>
          <t>Operating communities [Member]</t>
        </is>
      </c>
      <c r="B10" s="4" t="inlineStr">
        <is>
          <t xml:space="preserve"> </t>
        </is>
      </c>
      <c r="C10" s="4" t="inlineStr">
        <is>
          <t xml:space="preserve"> </t>
        </is>
      </c>
    </row>
    <row r="11">
      <c r="A11" s="3" t="inlineStr">
        <is>
          <t>Inventory</t>
        </is>
      </c>
      <c r="B11" s="4" t="inlineStr">
        <is>
          <t xml:space="preserve"> </t>
        </is>
      </c>
      <c r="C11" s="4" t="inlineStr">
        <is>
          <t xml:space="preserve"> </t>
        </is>
      </c>
    </row>
    <row r="12">
      <c r="A12" s="4" t="inlineStr">
        <is>
          <t>Inventory</t>
        </is>
      </c>
      <c r="B12" s="5" t="n">
        <v>7683724</v>
      </c>
      <c r="C12" s="5" t="n">
        <v>7165491</v>
      </c>
    </row>
    <row r="13">
      <c r="A13" s="4" t="inlineStr">
        <is>
          <t>North [Member]</t>
        </is>
      </c>
      <c r="B13" s="4" t="inlineStr">
        <is>
          <t xml:space="preserve"> </t>
        </is>
      </c>
      <c r="C13" s="4" t="inlineStr">
        <is>
          <t xml:space="preserve"> </t>
        </is>
      </c>
    </row>
    <row r="14">
      <c r="A14" s="3" t="inlineStr">
        <is>
          <t>Inventory</t>
        </is>
      </c>
      <c r="B14" s="4" t="inlineStr">
        <is>
          <t xml:space="preserve"> </t>
        </is>
      </c>
      <c r="C14" s="4" t="inlineStr">
        <is>
          <t xml:space="preserve"> </t>
        </is>
      </c>
    </row>
    <row r="15">
      <c r="A15" s="4" t="inlineStr">
        <is>
          <t>Inventory</t>
        </is>
      </c>
      <c r="B15" s="5" t="n">
        <v>1293698</v>
      </c>
      <c r="C15" s="5" t="n">
        <v>1456362</v>
      </c>
    </row>
    <row r="16">
      <c r="A16" s="4" t="inlineStr">
        <is>
          <t>North [Member] | Land controlled for future communities [Member]</t>
        </is>
      </c>
      <c r="B16" s="4" t="inlineStr">
        <is>
          <t xml:space="preserve"> </t>
        </is>
      </c>
      <c r="C16" s="4" t="inlineStr">
        <is>
          <t xml:space="preserve"> </t>
        </is>
      </c>
    </row>
    <row r="17">
      <c r="A17" s="3" t="inlineStr">
        <is>
          <t>Inventory</t>
        </is>
      </c>
      <c r="B17" s="4" t="inlineStr">
        <is>
          <t xml:space="preserve"> </t>
        </is>
      </c>
      <c r="C17" s="4" t="inlineStr">
        <is>
          <t xml:space="preserve"> </t>
        </is>
      </c>
    </row>
    <row r="18">
      <c r="A18" s="4" t="inlineStr">
        <is>
          <t>Inventory</t>
        </is>
      </c>
      <c r="B18" s="5" t="n">
        <v>25876</v>
      </c>
      <c r="C18" s="5" t="n">
        <v>24791</v>
      </c>
    </row>
    <row r="19">
      <c r="A19" s="4" t="inlineStr">
        <is>
          <t>North [Member] | Land Owned for Future Communities [Member]</t>
        </is>
      </c>
      <c r="B19" s="4" t="inlineStr">
        <is>
          <t xml:space="preserve"> </t>
        </is>
      </c>
      <c r="C19" s="4" t="inlineStr">
        <is>
          <t xml:space="preserve"> </t>
        </is>
      </c>
    </row>
    <row r="20">
      <c r="A20" s="3" t="inlineStr">
        <is>
          <t>Inventory</t>
        </is>
      </c>
      <c r="B20" s="4" t="inlineStr">
        <is>
          <t xml:space="preserve"> </t>
        </is>
      </c>
      <c r="C20" s="4" t="inlineStr">
        <is>
          <t xml:space="preserve"> </t>
        </is>
      </c>
    </row>
    <row r="21">
      <c r="A21" s="4" t="inlineStr">
        <is>
          <t>Inventory</t>
        </is>
      </c>
      <c r="B21" s="5" t="n">
        <v>125762</v>
      </c>
      <c r="C21" s="5" t="n">
        <v>202273</v>
      </c>
    </row>
    <row r="22">
      <c r="A22" s="4" t="inlineStr">
        <is>
          <t>North [Member] | Operating communities [Member]</t>
        </is>
      </c>
      <c r="B22" s="4" t="inlineStr">
        <is>
          <t xml:space="preserve"> </t>
        </is>
      </c>
      <c r="C22" s="4" t="inlineStr">
        <is>
          <t xml:space="preserve"> </t>
        </is>
      </c>
    </row>
    <row r="23">
      <c r="A23" s="3" t="inlineStr">
        <is>
          <t>Inventory</t>
        </is>
      </c>
      <c r="B23" s="4" t="inlineStr">
        <is>
          <t xml:space="preserve"> </t>
        </is>
      </c>
      <c r="C23" s="4" t="inlineStr">
        <is>
          <t xml:space="preserve"> </t>
        </is>
      </c>
    </row>
    <row r="24">
      <c r="A24" s="4" t="inlineStr">
        <is>
          <t>Inventory</t>
        </is>
      </c>
      <c r="B24" s="5" t="n">
        <v>1142060</v>
      </c>
      <c r="C24" s="5" t="n">
        <v>1229298</v>
      </c>
    </row>
    <row r="25">
      <c r="A25" s="4" t="inlineStr">
        <is>
          <t>Mid-Atlantic [Member]</t>
        </is>
      </c>
      <c r="B25" s="4" t="inlineStr">
        <is>
          <t xml:space="preserve"> </t>
        </is>
      </c>
      <c r="C25" s="4" t="inlineStr">
        <is>
          <t xml:space="preserve"> </t>
        </is>
      </c>
    </row>
    <row r="26">
      <c r="A26" s="3" t="inlineStr">
        <is>
          <t>Inventory</t>
        </is>
      </c>
      <c r="B26" s="4" t="inlineStr">
        <is>
          <t xml:space="preserve"> </t>
        </is>
      </c>
      <c r="C26" s="4" t="inlineStr">
        <is>
          <t xml:space="preserve"> </t>
        </is>
      </c>
    </row>
    <row r="27">
      <c r="A27" s="4" t="inlineStr">
        <is>
          <t>Inventory</t>
        </is>
      </c>
      <c r="B27" s="5" t="n">
        <v>996477</v>
      </c>
      <c r="C27" s="5" t="n">
        <v>937706</v>
      </c>
    </row>
    <row r="28">
      <c r="A28" s="4" t="inlineStr">
        <is>
          <t>Mid-Atlantic [Member] | Land controlled for future communities [Member]</t>
        </is>
      </c>
      <c r="B28" s="4" t="inlineStr">
        <is>
          <t xml:space="preserve"> </t>
        </is>
      </c>
      <c r="C28" s="4" t="inlineStr">
        <is>
          <t xml:space="preserve"> </t>
        </is>
      </c>
    </row>
    <row r="29">
      <c r="A29" s="3" t="inlineStr">
        <is>
          <t>Inventory</t>
        </is>
      </c>
      <c r="B29" s="4" t="inlineStr">
        <is>
          <t xml:space="preserve"> </t>
        </is>
      </c>
      <c r="C29" s="4" t="inlineStr">
        <is>
          <t xml:space="preserve"> </t>
        </is>
      </c>
    </row>
    <row r="30">
      <c r="A30" s="4" t="inlineStr">
        <is>
          <t>Inventory</t>
        </is>
      </c>
      <c r="B30" s="5" t="n">
        <v>50425</v>
      </c>
      <c r="C30" s="5" t="n">
        <v>51267</v>
      </c>
    </row>
    <row r="31">
      <c r="A31" s="4" t="inlineStr">
        <is>
          <t>Mid-Atlantic [Member] | Land Owned for Future Communities [Member]</t>
        </is>
      </c>
      <c r="B31" s="4" t="inlineStr">
        <is>
          <t xml:space="preserve"> </t>
        </is>
      </c>
      <c r="C31" s="4" t="inlineStr">
        <is>
          <t xml:space="preserve"> </t>
        </is>
      </c>
    </row>
    <row r="32">
      <c r="A32" s="3" t="inlineStr">
        <is>
          <t>Inventory</t>
        </is>
      </c>
      <c r="B32" s="4" t="inlineStr">
        <is>
          <t xml:space="preserve"> </t>
        </is>
      </c>
      <c r="C32" s="4" t="inlineStr">
        <is>
          <t xml:space="preserve"> </t>
        </is>
      </c>
    </row>
    <row r="33">
      <c r="A33" s="4" t="inlineStr">
        <is>
          <t>Inventory</t>
        </is>
      </c>
      <c r="B33" s="5" t="n">
        <v>245208</v>
      </c>
      <c r="C33" s="5" t="n">
        <v>109693</v>
      </c>
    </row>
    <row r="34">
      <c r="A34" s="4" t="inlineStr">
        <is>
          <t>Mid-Atlantic [Member] | Operating communities [Member]</t>
        </is>
      </c>
      <c r="B34" s="4" t="inlineStr">
        <is>
          <t xml:space="preserve"> </t>
        </is>
      </c>
      <c r="C34" s="4" t="inlineStr">
        <is>
          <t xml:space="preserve"> </t>
        </is>
      </c>
    </row>
    <row r="35">
      <c r="A35" s="3" t="inlineStr">
        <is>
          <t>Inventory</t>
        </is>
      </c>
      <c r="B35" s="4" t="inlineStr">
        <is>
          <t xml:space="preserve"> </t>
        </is>
      </c>
      <c r="C35" s="4" t="inlineStr">
        <is>
          <t xml:space="preserve"> </t>
        </is>
      </c>
    </row>
    <row r="36">
      <c r="A36" s="4" t="inlineStr">
        <is>
          <t>Inventory</t>
        </is>
      </c>
      <c r="B36" s="5" t="n">
        <v>700844</v>
      </c>
      <c r="C36" s="5" t="n">
        <v>776746</v>
      </c>
    </row>
    <row r="37">
      <c r="A37" s="4" t="inlineStr">
        <is>
          <t>South [Member]</t>
        </is>
      </c>
      <c r="B37" s="4" t="inlineStr">
        <is>
          <t xml:space="preserve"> </t>
        </is>
      </c>
      <c r="C37" s="4" t="inlineStr">
        <is>
          <t xml:space="preserve"> </t>
        </is>
      </c>
    </row>
    <row r="38">
      <c r="A38" s="3" t="inlineStr">
        <is>
          <t>Inventory</t>
        </is>
      </c>
      <c r="B38" s="4" t="inlineStr">
        <is>
          <t xml:space="preserve"> </t>
        </is>
      </c>
      <c r="C38" s="4" t="inlineStr">
        <is>
          <t xml:space="preserve"> </t>
        </is>
      </c>
    </row>
    <row r="39">
      <c r="A39" s="4" t="inlineStr">
        <is>
          <t>Inventory</t>
        </is>
      </c>
      <c r="B39" s="5" t="n">
        <v>1827313</v>
      </c>
      <c r="C39" s="5" t="n">
        <v>1214241</v>
      </c>
    </row>
    <row r="40">
      <c r="A40" s="4" t="inlineStr">
        <is>
          <t>South [Member] | Land controlled for future communities [Member]</t>
        </is>
      </c>
      <c r="B40" s="4" t="inlineStr">
        <is>
          <t xml:space="preserve"> </t>
        </is>
      </c>
      <c r="C40" s="4" t="inlineStr">
        <is>
          <t xml:space="preserve"> </t>
        </is>
      </c>
    </row>
    <row r="41">
      <c r="A41" s="3" t="inlineStr">
        <is>
          <t>Inventory</t>
        </is>
      </c>
      <c r="B41" s="4" t="inlineStr">
        <is>
          <t xml:space="preserve"> </t>
        </is>
      </c>
      <c r="C41" s="4" t="inlineStr">
        <is>
          <t xml:space="preserve"> </t>
        </is>
      </c>
    </row>
    <row r="42">
      <c r="A42" s="4" t="inlineStr">
        <is>
          <t>Inventory</t>
        </is>
      </c>
      <c r="B42" s="5" t="n">
        <v>67173</v>
      </c>
      <c r="C42" s="5" t="n">
        <v>34567</v>
      </c>
    </row>
    <row r="43">
      <c r="A43" s="4" t="inlineStr">
        <is>
          <t>South [Member] | Land Owned for Future Communities [Member]</t>
        </is>
      </c>
      <c r="B43" s="4" t="inlineStr">
        <is>
          <t xml:space="preserve"> </t>
        </is>
      </c>
      <c r="C43" s="4" t="inlineStr">
        <is>
          <t xml:space="preserve"> </t>
        </is>
      </c>
    </row>
    <row r="44">
      <c r="A44" s="3" t="inlineStr">
        <is>
          <t>Inventory</t>
        </is>
      </c>
      <c r="B44" s="4" t="inlineStr">
        <is>
          <t xml:space="preserve"> </t>
        </is>
      </c>
      <c r="C44" s="4" t="inlineStr">
        <is>
          <t xml:space="preserve"> </t>
        </is>
      </c>
    </row>
    <row r="45">
      <c r="A45" s="4" t="inlineStr">
        <is>
          <t>Inventory</t>
        </is>
      </c>
      <c r="B45" s="5" t="n">
        <v>190081</v>
      </c>
      <c r="C45" s="5" t="n">
        <v>44304</v>
      </c>
    </row>
    <row r="46">
      <c r="A46" s="4" t="inlineStr">
        <is>
          <t>South [Member] | Operating communities [Member]</t>
        </is>
      </c>
      <c r="B46" s="4" t="inlineStr">
        <is>
          <t xml:space="preserve"> </t>
        </is>
      </c>
      <c r="C46" s="4" t="inlineStr">
        <is>
          <t xml:space="preserve"> </t>
        </is>
      </c>
    </row>
    <row r="47">
      <c r="A47" s="3" t="inlineStr">
        <is>
          <t>Inventory</t>
        </is>
      </c>
      <c r="B47" s="4" t="inlineStr">
        <is>
          <t xml:space="preserve"> </t>
        </is>
      </c>
      <c r="C47" s="4" t="inlineStr">
        <is>
          <t xml:space="preserve"> </t>
        </is>
      </c>
    </row>
    <row r="48">
      <c r="A48" s="4" t="inlineStr">
        <is>
          <t>Inventory</t>
        </is>
      </c>
      <c r="B48" s="5" t="n">
        <v>1570059</v>
      </c>
      <c r="C48" s="5" t="n">
        <v>1135370</v>
      </c>
    </row>
    <row r="49">
      <c r="A49" s="4" t="inlineStr">
        <is>
          <t>Mountain</t>
        </is>
      </c>
      <c r="B49" s="4" t="inlineStr">
        <is>
          <t xml:space="preserve"> </t>
        </is>
      </c>
      <c r="C49" s="4" t="inlineStr">
        <is>
          <t xml:space="preserve"> </t>
        </is>
      </c>
    </row>
    <row r="50">
      <c r="A50" s="3" t="inlineStr">
        <is>
          <t>Inventory</t>
        </is>
      </c>
      <c r="B50" s="4" t="inlineStr">
        <is>
          <t xml:space="preserve"> </t>
        </is>
      </c>
      <c r="C50" s="4" t="inlineStr">
        <is>
          <t xml:space="preserve"> </t>
        </is>
      </c>
    </row>
    <row r="51">
      <c r="A51" s="4" t="inlineStr">
        <is>
          <t>Inventory</t>
        </is>
      </c>
      <c r="B51" s="5" t="n">
        <v>2658232</v>
      </c>
      <c r="C51" s="5" t="n">
        <v>2252977</v>
      </c>
    </row>
    <row r="52">
      <c r="A52" s="4" t="inlineStr">
        <is>
          <t>Mountain | Land controlled for future communities [Member]</t>
        </is>
      </c>
      <c r="B52" s="4" t="inlineStr">
        <is>
          <t xml:space="preserve"> </t>
        </is>
      </c>
      <c r="C52" s="4" t="inlineStr">
        <is>
          <t xml:space="preserve"> </t>
        </is>
      </c>
    </row>
    <row r="53">
      <c r="A53" s="3" t="inlineStr">
        <is>
          <t>Inventory</t>
        </is>
      </c>
      <c r="B53" s="4" t="inlineStr">
        <is>
          <t xml:space="preserve"> </t>
        </is>
      </c>
      <c r="C53" s="4" t="inlineStr">
        <is>
          <t xml:space="preserve"> </t>
        </is>
      </c>
    </row>
    <row r="54">
      <c r="A54" s="4" t="inlineStr">
        <is>
          <t>Inventory</t>
        </is>
      </c>
      <c r="B54" s="5" t="n">
        <v>15890</v>
      </c>
      <c r="C54" s="5" t="n">
        <v>40483</v>
      </c>
    </row>
    <row r="55">
      <c r="A55" s="4" t="inlineStr">
        <is>
          <t>Mountain | Land Owned for Future Communities [Member]</t>
        </is>
      </c>
      <c r="B55" s="4" t="inlineStr">
        <is>
          <t xml:space="preserve"> </t>
        </is>
      </c>
      <c r="C55" s="4" t="inlineStr">
        <is>
          <t xml:space="preserve"> </t>
        </is>
      </c>
    </row>
    <row r="56">
      <c r="A56" s="3" t="inlineStr">
        <is>
          <t>Inventory</t>
        </is>
      </c>
      <c r="B56" s="4" t="inlineStr">
        <is>
          <t xml:space="preserve"> </t>
        </is>
      </c>
      <c r="C56" s="4" t="inlineStr">
        <is>
          <t xml:space="preserve"> </t>
        </is>
      </c>
    </row>
    <row r="57">
      <c r="A57" s="4" t="inlineStr">
        <is>
          <t>Inventory</t>
        </is>
      </c>
      <c r="B57" s="5" t="n">
        <v>119315</v>
      </c>
      <c r="C57" s="5" t="n">
        <v>85631</v>
      </c>
    </row>
    <row r="58">
      <c r="A58" s="4" t="inlineStr">
        <is>
          <t>Mountain | Operating communities [Member]</t>
        </is>
      </c>
      <c r="B58" s="4" t="inlineStr">
        <is>
          <t xml:space="preserve"> </t>
        </is>
      </c>
      <c r="C58" s="4" t="inlineStr">
        <is>
          <t xml:space="preserve"> </t>
        </is>
      </c>
    </row>
    <row r="59">
      <c r="A59" s="3" t="inlineStr">
        <is>
          <t>Inventory</t>
        </is>
      </c>
      <c r="B59" s="4" t="inlineStr">
        <is>
          <t xml:space="preserve"> </t>
        </is>
      </c>
      <c r="C59" s="4" t="inlineStr">
        <is>
          <t xml:space="preserve"> </t>
        </is>
      </c>
    </row>
    <row r="60">
      <c r="A60" s="4" t="inlineStr">
        <is>
          <t>Inventory</t>
        </is>
      </c>
      <c r="B60" s="5" t="n">
        <v>2523027</v>
      </c>
      <c r="C60" s="5" t="n">
        <v>2126863</v>
      </c>
    </row>
    <row r="61">
      <c r="A61" s="4" t="inlineStr">
        <is>
          <t>Pacific</t>
        </is>
      </c>
      <c r="B61" s="4" t="inlineStr">
        <is>
          <t xml:space="preserve"> </t>
        </is>
      </c>
      <c r="C61" s="4" t="inlineStr">
        <is>
          <t xml:space="preserve"> </t>
        </is>
      </c>
    </row>
    <row r="62">
      <c r="A62" s="3" t="inlineStr">
        <is>
          <t>Inventory</t>
        </is>
      </c>
      <c r="B62" s="4" t="inlineStr">
        <is>
          <t xml:space="preserve"> </t>
        </is>
      </c>
      <c r="C62" s="4" t="inlineStr">
        <is>
          <t xml:space="preserve"> </t>
        </is>
      </c>
    </row>
    <row r="63">
      <c r="A63" s="4" t="inlineStr">
        <is>
          <t>Inventory</t>
        </is>
      </c>
      <c r="B63" s="5" t="n">
        <v>1957606</v>
      </c>
      <c r="C63" s="5" t="n">
        <v>2054598</v>
      </c>
    </row>
    <row r="64">
      <c r="A64" s="4" t="inlineStr">
        <is>
          <t>Pacific | Land controlled for future communities [Member]</t>
        </is>
      </c>
      <c r="B64" s="4" t="inlineStr">
        <is>
          <t xml:space="preserve"> </t>
        </is>
      </c>
      <c r="C64" s="4" t="inlineStr">
        <is>
          <t xml:space="preserve"> </t>
        </is>
      </c>
    </row>
    <row r="65">
      <c r="A65" s="3" t="inlineStr">
        <is>
          <t>Inventory</t>
        </is>
      </c>
      <c r="B65" s="4" t="inlineStr">
        <is>
          <t xml:space="preserve"> </t>
        </is>
      </c>
      <c r="C65" s="4" t="inlineStr">
        <is>
          <t xml:space="preserve"> </t>
        </is>
      </c>
    </row>
    <row r="66">
      <c r="A66" s="4" t="inlineStr">
        <is>
          <t>Inventory</t>
        </is>
      </c>
      <c r="B66" s="5" t="n">
        <v>81387</v>
      </c>
      <c r="C66" s="5" t="n">
        <v>34548</v>
      </c>
    </row>
    <row r="67">
      <c r="A67" s="4" t="inlineStr">
        <is>
          <t>Pacific | Land Owned for Future Communities [Member]</t>
        </is>
      </c>
      <c r="B67" s="4" t="inlineStr">
        <is>
          <t xml:space="preserve"> </t>
        </is>
      </c>
      <c r="C67" s="4" t="inlineStr">
        <is>
          <t xml:space="preserve"> </t>
        </is>
      </c>
    </row>
    <row r="68">
      <c r="A68" s="3" t="inlineStr">
        <is>
          <t>Inventory</t>
        </is>
      </c>
      <c r="B68" s="4" t="inlineStr">
        <is>
          <t xml:space="preserve"> </t>
        </is>
      </c>
      <c r="C68" s="4" t="inlineStr">
        <is>
          <t xml:space="preserve"> </t>
        </is>
      </c>
    </row>
    <row r="69">
      <c r="A69" s="4" t="inlineStr">
        <is>
          <t>Inventory</t>
        </is>
      </c>
      <c r="B69" s="5" t="n">
        <v>128485</v>
      </c>
      <c r="C69" s="5" t="n">
        <v>122836</v>
      </c>
    </row>
    <row r="70">
      <c r="A70" s="4" t="inlineStr">
        <is>
          <t>Pacific | Operating communities [Member]</t>
        </is>
      </c>
      <c r="B70" s="4" t="inlineStr">
        <is>
          <t xml:space="preserve"> </t>
        </is>
      </c>
      <c r="C70" s="4" t="inlineStr">
        <is>
          <t xml:space="preserve"> </t>
        </is>
      </c>
    </row>
    <row r="71">
      <c r="A71" s="3" t="inlineStr">
        <is>
          <t>Inventory</t>
        </is>
      </c>
      <c r="B71" s="4" t="inlineStr">
        <is>
          <t xml:space="preserve"> </t>
        </is>
      </c>
      <c r="C71" s="4" t="inlineStr">
        <is>
          <t xml:space="preserve"> </t>
        </is>
      </c>
    </row>
    <row r="72">
      <c r="A72" s="4" t="inlineStr">
        <is>
          <t>Inventory</t>
        </is>
      </c>
      <c r="B72" s="6" t="n">
        <v>1747734</v>
      </c>
      <c r="C72" s="6" t="n">
        <v>189721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formation on Segments (Details 2) - USD ($) $ in Thousands</t>
        </is>
      </c>
      <c r="B1" s="2" t="inlineStr">
        <is>
          <t>12 Months Ended</t>
        </is>
      </c>
    </row>
    <row r="2">
      <c r="B2" s="2" t="inlineStr">
        <is>
          <t>Oct. 31, 2022</t>
        </is>
      </c>
      <c r="C2" s="2" t="inlineStr">
        <is>
          <t>Oct. 31, 2021</t>
        </is>
      </c>
      <c r="D2" s="2" t="inlineStr">
        <is>
          <t>Oct. 31, 2020</t>
        </is>
      </c>
    </row>
    <row r="3">
      <c r="A3" s="3" t="inlineStr">
        <is>
          <t>Schedule of inventory impairments, by segment [Line Items]</t>
        </is>
      </c>
      <c r="B3" s="4" t="inlineStr">
        <is>
          <t xml:space="preserve"> </t>
        </is>
      </c>
      <c r="C3" s="4" t="inlineStr">
        <is>
          <t xml:space="preserve"> </t>
        </is>
      </c>
      <c r="D3" s="4" t="inlineStr">
        <is>
          <t xml:space="preserve"> </t>
        </is>
      </c>
    </row>
    <row r="4">
      <c r="A4" s="4" t="inlineStr">
        <is>
          <t>Inventory Write-down</t>
        </is>
      </c>
      <c r="B4" s="6" t="n">
        <v>32741</v>
      </c>
      <c r="C4" s="6" t="n">
        <v>26535</v>
      </c>
      <c r="D4" s="6" t="n">
        <v>55883</v>
      </c>
    </row>
    <row r="5">
      <c r="A5" s="4" t="inlineStr">
        <is>
          <t>North [Member]</t>
        </is>
      </c>
      <c r="B5" s="4" t="inlineStr">
        <is>
          <t xml:space="preserve"> </t>
        </is>
      </c>
      <c r="C5" s="4" t="inlineStr">
        <is>
          <t xml:space="preserve"> </t>
        </is>
      </c>
      <c r="D5" s="4" t="inlineStr">
        <is>
          <t xml:space="preserve"> </t>
        </is>
      </c>
    </row>
    <row r="6">
      <c r="A6" s="3" t="inlineStr">
        <is>
          <t>Schedule of inventory impairments, by segment [Line Items]</t>
        </is>
      </c>
      <c r="B6" s="4" t="inlineStr">
        <is>
          <t xml:space="preserve"> </t>
        </is>
      </c>
      <c r="C6" s="4" t="inlineStr">
        <is>
          <t xml:space="preserve"> </t>
        </is>
      </c>
      <c r="D6" s="4" t="inlineStr">
        <is>
          <t xml:space="preserve"> </t>
        </is>
      </c>
    </row>
    <row r="7">
      <c r="A7" s="4" t="inlineStr">
        <is>
          <t>Inventory Write-down</t>
        </is>
      </c>
      <c r="B7" s="5" t="n">
        <v>11860</v>
      </c>
      <c r="C7" s="5" t="n">
        <v>12194</v>
      </c>
      <c r="D7" s="5" t="n">
        <v>28352</v>
      </c>
    </row>
    <row r="8">
      <c r="A8" s="4" t="inlineStr">
        <is>
          <t>Mid-Atlantic [Member]</t>
        </is>
      </c>
      <c r="B8" s="4" t="inlineStr">
        <is>
          <t xml:space="preserve"> </t>
        </is>
      </c>
      <c r="C8" s="4" t="inlineStr">
        <is>
          <t xml:space="preserve"> </t>
        </is>
      </c>
      <c r="D8" s="4" t="inlineStr">
        <is>
          <t xml:space="preserve"> </t>
        </is>
      </c>
    </row>
    <row r="9">
      <c r="A9" s="3" t="inlineStr">
        <is>
          <t>Schedule of inventory impairments, by segment [Line Items]</t>
        </is>
      </c>
      <c r="B9" s="4" t="inlineStr">
        <is>
          <t xml:space="preserve"> </t>
        </is>
      </c>
      <c r="C9" s="4" t="inlineStr">
        <is>
          <t xml:space="preserve"> </t>
        </is>
      </c>
      <c r="D9" s="4" t="inlineStr">
        <is>
          <t xml:space="preserve"> </t>
        </is>
      </c>
    </row>
    <row r="10">
      <c r="A10" s="4" t="inlineStr">
        <is>
          <t>Inventory Write-down</t>
        </is>
      </c>
      <c r="B10" s="5" t="n">
        <v>3369</v>
      </c>
      <c r="C10" s="5" t="n">
        <v>12022</v>
      </c>
      <c r="D10" s="5" t="n">
        <v>17905</v>
      </c>
    </row>
    <row r="11">
      <c r="A11" s="4" t="inlineStr">
        <is>
          <t>South [Member]</t>
        </is>
      </c>
      <c r="B11" s="4" t="inlineStr">
        <is>
          <t xml:space="preserve"> </t>
        </is>
      </c>
      <c r="C11" s="4" t="inlineStr">
        <is>
          <t xml:space="preserve"> </t>
        </is>
      </c>
      <c r="D11" s="4" t="inlineStr">
        <is>
          <t xml:space="preserve"> </t>
        </is>
      </c>
    </row>
    <row r="12">
      <c r="A12" s="3" t="inlineStr">
        <is>
          <t>Schedule of inventory impairments, by segment [Line Items]</t>
        </is>
      </c>
      <c r="B12" s="4" t="inlineStr">
        <is>
          <t xml:space="preserve"> </t>
        </is>
      </c>
      <c r="C12" s="4" t="inlineStr">
        <is>
          <t xml:space="preserve"> </t>
        </is>
      </c>
      <c r="D12" s="4" t="inlineStr">
        <is>
          <t xml:space="preserve"> </t>
        </is>
      </c>
    </row>
    <row r="13">
      <c r="A13" s="4" t="inlineStr">
        <is>
          <t>Inventory Write-down</t>
        </is>
      </c>
      <c r="B13" s="5" t="n">
        <v>3391</v>
      </c>
      <c r="C13" s="5" t="n">
        <v>662</v>
      </c>
      <c r="D13" s="5" t="n">
        <v>2869</v>
      </c>
    </row>
    <row r="14">
      <c r="A14" s="4" t="inlineStr">
        <is>
          <t>Mountain</t>
        </is>
      </c>
      <c r="B14" s="4" t="inlineStr">
        <is>
          <t xml:space="preserve"> </t>
        </is>
      </c>
      <c r="C14" s="4" t="inlineStr">
        <is>
          <t xml:space="preserve"> </t>
        </is>
      </c>
      <c r="D14" s="4" t="inlineStr">
        <is>
          <t xml:space="preserve"> </t>
        </is>
      </c>
    </row>
    <row r="15">
      <c r="A15" s="3" t="inlineStr">
        <is>
          <t>Schedule of inventory impairments, by segment [Line Items]</t>
        </is>
      </c>
      <c r="B15" s="4" t="inlineStr">
        <is>
          <t xml:space="preserve"> </t>
        </is>
      </c>
      <c r="C15" s="4" t="inlineStr">
        <is>
          <t xml:space="preserve"> </t>
        </is>
      </c>
      <c r="D15" s="4" t="inlineStr">
        <is>
          <t xml:space="preserve"> </t>
        </is>
      </c>
    </row>
    <row r="16">
      <c r="A16" s="4" t="inlineStr">
        <is>
          <t>Inventory Write-down</t>
        </is>
      </c>
      <c r="B16" s="5" t="n">
        <v>4091</v>
      </c>
      <c r="C16" s="5" t="n">
        <v>379</v>
      </c>
      <c r="D16" s="5" t="n">
        <v>790</v>
      </c>
    </row>
    <row r="17">
      <c r="A17" s="4" t="inlineStr">
        <is>
          <t>Pacific</t>
        </is>
      </c>
      <c r="B17" s="4" t="inlineStr">
        <is>
          <t xml:space="preserve"> </t>
        </is>
      </c>
      <c r="C17" s="4" t="inlineStr">
        <is>
          <t xml:space="preserve"> </t>
        </is>
      </c>
      <c r="D17" s="4" t="inlineStr">
        <is>
          <t xml:space="preserve"> </t>
        </is>
      </c>
    </row>
    <row r="18">
      <c r="A18" s="3" t="inlineStr">
        <is>
          <t>Schedule of inventory impairments, by segment [Line Items]</t>
        </is>
      </c>
      <c r="B18" s="4" t="inlineStr">
        <is>
          <t xml:space="preserve"> </t>
        </is>
      </c>
      <c r="C18" s="4" t="inlineStr">
        <is>
          <t xml:space="preserve"> </t>
        </is>
      </c>
      <c r="D18" s="4" t="inlineStr">
        <is>
          <t xml:space="preserve"> </t>
        </is>
      </c>
    </row>
    <row r="19">
      <c r="A19" s="4" t="inlineStr">
        <is>
          <t>Inventory Write-down</t>
        </is>
      </c>
      <c r="B19" s="6" t="n">
        <v>10030</v>
      </c>
      <c r="C19" s="6" t="n">
        <v>1278</v>
      </c>
      <c r="D19" s="6" t="n">
        <v>596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Unconsolidated Entities</t>
        </is>
      </c>
      <c r="B1" s="2" t="inlineStr">
        <is>
          <t>12 Months Ended</t>
        </is>
      </c>
    </row>
    <row r="2">
      <c r="B2" s="2" t="inlineStr">
        <is>
          <t>Oct. 31, 2022</t>
        </is>
      </c>
    </row>
    <row r="3">
      <c r="A3" s="3" t="inlineStr">
        <is>
          <t>Investments in and Advances to Affiliates, Schedule of Investments [Abstract]</t>
        </is>
      </c>
      <c r="B3" s="4" t="inlineStr">
        <is>
          <t xml:space="preserve"> </t>
        </is>
      </c>
    </row>
    <row r="4">
      <c r="A4" s="4" t="inlineStr">
        <is>
          <t>Equity Method Investments and Joint Ventures Disclosure</t>
        </is>
      </c>
      <c r="B4" s="4" t="inlineStr">
        <is>
          <t>Investments in Unconsolidated Entities We have investments in various unconsolidated entities and our ownership interest in these investments range from 5.0% to 50%. These entities, which are structured as joint ventures either (i) develop land for the joint venture participants and for sale to outside builders (“Land Development Joint Ventures”); (ii) develop for-sale homes (“Home Building Joint Ventures”); (iii) develop luxury for-rent residential apartments and single family homes, commercial space, and a hotel (“Rental Property Joint Ventures”), or (iv) provide financing and land banking to residential builders and developers for the acquisition and development of land and home sites (“Gibraltar Joint Ventures”). In fiscal 2022, 2021 and 2020, we recognized income from the unconsolidated entities in which we had an investment of $23.7 million, $74.0 million, and $0.9 million, respectively. The table below provides information as of October 31, 2022, regarding active joint ventures that we are invested in, by joint venture category ($ amounts in thousands): Land Home Building Rental Property Gibraltar Total Number of unconsolidated entities 15 3 41 4 63 Investment in unconsolidated entities (1) $ 343,314 $ 49,385 $ 441,399 $ 18,216 $ 852,314 Number of unconsolidated entities with funding commitments by the Company 9 1 18 1 29 Company’s remaining funding commitment to unconsolidated entities (2) $ 180,812 $ 20,072 $ 90,900 $ 12,533 $ 304,317 (1) Our total investment includes $100.2 million related to 13 unconsolidated joint venture-related variable interests in VIEs and our maximum exposure to losses related to these VIEs is approximately $200.0 million as of October 31, 2022. Our ownership interest in such unconsolidated Joint Venture VIEs ranges from 20% to 50% . (2) Our remaining funding commitment includes approximately $105.0 million related to our unconsolidated joint venture-related variable interests in VIEs. The table below provides information as of October 31, 2021, regarding active joint ventures that we are invested in, by joint venture category ($ amounts in thousands): Land Home Building Rental Property Gibraltar Total Number of unconsolidated entities 12 2 32 4 50 Investment in unconsolidated entities (1) $ 243,767 $ 12,944 $ 316,580 $ 25,810 $ 599,101 Number of unconsolidated entities with funding commitments by the Company 9 — 9 1 19 Company’s remaining funding commitment to unconsolidated entities (2) $ 173,786 $ — $ 50,800 $ 23,424 $ 248,010 (1) Our total investment includes $105.2 million related to 12 unconsolidated joint venture-related variable interests in VIEs and our maximum exposure to losses related to these VIEs is approximately $290.6 million as of October 31, 2021. Our ownership interest in such unconsolidated Joint Venture VIEs ranges from 20% to 50% . (2) Our remaining funding commitment includes approximately $184.5 million related to our unconsolidated joint venture-related variable interests in VIEs. Certain joint ventures in which we have investments obtained debt financing to finance a portion of their activities. The table below provides information at October 31, 2022, regarding the debt financing obtained by category ($ amounts in thousands): Land Home Building Rental Property Total Number of joint ventures with debt financing 10 2 35 47 Aggregate loan commitments $ 557,185 $ 219,650 $ 3,317,261 $ 4,094,096 Amounts borrowed under commitments $ 444,306 $ 17,583 $ 1,774,567 $ 2,236,456 The table below provides information at October 31, 2021, regarding the debt financing obtained by category ($ amounts in thousands): Land Rental Property Total Number of joint ventures with debt financing 7 27 34 Aggregate loan commitments $ 422,446 $ 2,351,156 $ 2,773,602 Amounts borrowed under commitments $ 328,173 $ 1,342,918 $ 1,671,091 More specific and/or recent information regarding our investments in and future commitments to these entities is provided below. New Joint Ventures The table below provides information on joint ventures entered into during fiscal 2022 ($ amounts in thousands): Land Development Joint Ventures Home Building Joint Ventures Rental Property Joint Ventures Gibraltar Joint Ventures Number of unconsolidated joint ventures entered into during the period 3 2 12 1 Investment balance at October 31, 2022 $ 48,600 $ 48,700 $ 132,200 $ 2,700 In the fourth quarter of fiscal 2022, we entered into two joint ventures with an unrelated party to develop two luxury condominium communities in the New York City metropolitan area. Prior to the formation of these ventures, we capitalized approximately $106.5 million of land and land development costs. Our partner acquired a 55% interest in these ventures for approximately $61.0 million, which equaled our pro-rata cost basis. We received cash of $61.2 million as a result of these formations, which included a combination of partner and loan proceeds, resulting in our initial investment in these ventures of $45.5 million. Concurrent with their formation, the joint ventures entered into construction loan agreements aggregating $219.7 million to finance the remaining development of these projects, of which $17.6 million was borrowed at the closing of the ventures. The table below provides information on joint ventures entered into during fiscal 2021 ($ amounts in thousands): Land Development Joint Ventures Rental Property Joint Ventures Number of unconsolidated joint ventures entered into during the period 6 11 Investment balance at October 31, 2021 $ 112,400 $ 112,900 Results of Operations and Intra-entity Transactions In fiscal 2022, 2021 and 2020, certain of our Rental Property Joint Ventures sold their underlying assets to unrelated parties or to our joint venture partner. In connection with these sales, we recognized gains of $21.0 million, $74.8 million, and $10.7 million, respectively, which is included in “Income from unconsolidated entities” in our Consolidated Statements of Operations and Comprehensive Income. In fiscal 2022, 2021 and 2020, we recognized other-than-temporary impairment charges on our investments in certain Home Building and Rental Property Joint Ventures of $8.0 million and $2.1 million and $6.0 million, respectively. In fiscal 2022, 2021 and 2020, we purchased land from unconsolidated entities, principally related to our acquisition of lots from our Land Development Joint Ventures, totaling $54.8 million, $18.5 million, and $17.6 million, respectively. Our share of income from the lots we acquired was insignificant in each period. We sold land to unconsolidated entities, which principally involved land sales to our Home Building and Rental Property Joint Ventures, totaling $434.2 million, $227.8 million and $74.1 million in our fiscal 2022, 2021 and 2020. These amounts are included in “Land sales and other revenue” on our Consolidated Statements of Operations and Comprehensive Income and are generally sold at or near our land basis. At October 31, 2022 and 2021, we had receivables due from joint ventures totaling $51.7 million and $16.6 million, respectively, primarily related to amounts we funded on behalf of our partners that had not yet been reimbursed and amounts due to us for management fees earned. Guarantees The unconsolidated entities in which we have investments generally finance their activities with a combination of partner equity and debt financing. In some instances, we have guaranteed portions of debt of unconsolidated entities. These guarantees may include any or all of the following: (i) project completion guarantees, including any cost overruns; (ii) repayment guarantees, generally covering a percentage of the outstanding loan; (iii) carry cost guarantees, which cover costs such as interest, real estate taxes, and insurance; (iv) an environmental indemnity provided to the lender that holds the lender harmless from and against losses arising from the discharge of hazardous materials from the property and non-compliance with applicable environmental laws; and (v) indemnification of the lender from “bad boy acts” of the unconsolidated entity. In some instances, we and our joint venture partner have provided joint and several guarantees in connection with loans to unconsolidated entities. In these situations, we generally seek to implement a reimbursement agreement with our partner that provides that neither party is responsible for more than its proportionate share or agreed upon share of the guarantee; however, we are not always successful. In addition, if the joint venture partner does not have adequate financial resources to meet its obligations under such a reimbursement agreement, we may be liable for more than our proportionate share. We believe that, as of October 31, 2022, in the event we become legally obligated to perform under a guarantee of an obligation of an unconsolidated entity due to a triggering event, the collateral in such entity should be sufficient to repay a significant portion of the obligation. If it is not, we and our partners would need to contribute additional capital to the venture. Information with respect to certain of the Company’s unconsolidated entities’ outstanding debt obligations, loan commitments and our guarantees thereon are as follows ($ amounts in thousands): October 31, 2022 October 31, 2021 Loan commitments in the aggregate $ 2,858,800 $ 2,195,200 Our maximum estimated exposure under repayment and carry cost guarantees if the full amount of the debt obligations were borrowed (1) $ 597,800 $ 418,800 Debt obligations borrowed in the aggregate $ 1,110,900 $ 1,092,700 Our maximum estimated exposure under repayment and carry cost guarantees of the debt obligations borrowed $ 390,500 $ 222,000 Estimated fair value of guarantees provided by us related to debt and other obligations $ 16,900 $ 11,000 Terms of guarantees 1 month - 4 months - (1) At October 31, 2022 and 2021, our maximum estimated exposure under repayment and carry cost guarantees includes approximately $95.0 million and $106.1 million, respectively, related to our unconsolidated Joint Venture VIEs. The maximum exposure estimates presented above do not take into account any recoveries from the underlying collateral or any reimbursement from our partners. Nor do they include any potential exposures related to project completion guarantees or the indemnities noted above, which are not estimable. We have not made payments under any of the outstanding guarantees, nor have we been called upon to do so. Variable Interest Entities We have both unconsolidated and consolidated joint venture-related variable interests in VIEs. Information regarding our involvement in unconsolidated joint-venture related variable interests in VIEs has been disclosed throughout information presented above. The table below provides information as of October 31, 2022 and October 31, 2021, regarding our consolidated joint venture-related variable interests in VIEs ($ amounts in thousands): Balance Sheet Classification October 31, 2022 October 31, 2021 Number of Joint Venture VIEs that the Company is the PB and consolidates 5 5 Carrying value of consolidated VIEs assets Receivables prepaid expenses, and other assets and Investments in unconsolidated entities $ 81,300 $ 90,800 Our partners’ interests in consolidated VIEs Noncontrolling interest $ 9,700 $ 39,400 Our ownership interest in the above consolidated Joint Venture VIEs ranges from 82% to 98%. As shown above, we have concluded we are the PB of certain VIEs due to our controlling financial interest in such ventures as we have the power to direct the activities that most significantly impact the joint ventures’ performance and the obligation to absorb expected losses or receive benefits from the joint ventures. The assets of these VIEs can only be used to settle the obligations of the VIEs. In addition, in certain of the joint ventures, in the event additional contributions are required to be funded to the joint ventures prior to the admission of any additional investor at a future date, we will fund 100% of such contributions, including our partner’s pro rata share, which we expect would be funded through an interest-bearing loan. For other VIEs, we have concluded that we are not the PB because the power to direct the activities of such VIEs that most significantly impact their performance was either shared by us and such VIEs’ other partners or such activities were controlled by our partner. For VIEs where the power to direct significant activities is shared, business plans, budgets, and other major decisions are required to be unanimously approved by all members. Management and other fees earned by us are nominal and believed to be at market rates, and there is no significant economic disproportionality between us and other members. Joint Venture Condensed Combined Financial Information The Condensed Combined Balance Sheets, as of the dates indicated, and the Condensed Combined Statements of Operations, for the periods indicated, for the unconsolidated entities in which we have an investment, aggregated by type of business, are included below (in thousands). Condensed Combined Balance Sheets: October 31, 2022 Land Develop- Home Rental Property Joint Ventures Gibraltar Total Cash and cash equivalents $ 132,344 $ 19,628 $ 102,270 $ 642 $ 254,884 Inventory 1,047,437 168,743 — 40,035 1,256,215 Loan receivables, net — — — 48,217 48,217 Rental properties — — 1,702,690 — 1,702,690 Rental properties under development — — 1,413,607 — 1,413,607 Other assets 172,110 15,232 117,027 881 305,250 Total assets $ 1,351,891 $ 203,603 $ 3,335,594 $ 89,775 $ 4,980,863 Debt, net of deferred financing costs $ 443,061 $ 16,770 $ 1,788,923 $ — $ 2,248,754 Other liabilities 100,931 52,116 225,812 20,959 399,818 Members’ equity 807,899 134,717 1,320,859 68,816 2,332,291 Total liabilities and equity $ 1,351,891 $ 203,603 $ 3,335,594 $ 89,775 $ 4,980,863 Company’s net investment in unconsolidated entities (1) $ 343,314 $ 49,385 $ 441,399 $ 18,216 $ 852,314 October 31, 2021 Land Develop- Home Rental Property Joint Ventures Gibraltar Total Cash and cash equivalents $ 39,191 $ 28,137 $ 85,499 $ 755 $ 153,582 Inventory 820,916 98,981 — 45,065 964,962 Loan receivables, net — — — 86,727 86,727 Rental properties — — 1,496,355 — 1,496,355 Rental properties under development — — 697,659 — 697,659 Other assets 144,320 10,157 71,917 1,185 227,579 Total assets $ 1,004,427 $ 137,275 $ 2,351,430 $ 133,732 $ 3,626,864 Debt, net of deferred financing costs $ 325,973 $ — $ 1,351,646 $ — $ 1,677,619 Other liabilities 65,033 11,725 153,338 18,449 248,545 Members’ equity 613,421 125,550 846,446 115,283 1,700,700 Total liabilities and equity $ 1,004,427 $ 137,275 $ 2,351,430 $ 133,732 $ 3,626,864 Company’s net investment in unconsolidated entities (1) $ 243,767 $ 12,944 $ 316,580 $ 25,810 $ 599,101 (1) Our underlying equity in the net assets of the unconsolidated entities was (less)/more than our net investment in unconsolidated entities by $(18.5) million and $16.5 million as of October 31, 2022 and 2021, respectively, and these differences are primarily a result of other than temporary impairments related to our investments in unconsolidated entities; interest capitalized on our investments; the estimated fair value of the guarantees provided to the joint ventures; unrealized gains on our retained joint venture interests; gains recognized from the sale of our ownership interests; and distributions from entities in excess of the carrying amount of our net investment. Condensed Combined Statements of Operations and Comprehensive Income: For the year ended October 31, 2022 Land Develop- Home Rental Property Joint Ventures Gibraltar Total Revenues $ 207,179 $ 60,902 $ 192,901 $ 37,705 $ 498,687 Cost of revenues 172,921 45,087 65,387 26,229 309,624 Other expenses 8,911 4,717 165,447 1,436 180,511 Total expenses 181,832 49,804 230,834 27,665 490,135 Loss on disposition of loans and REO — — — (113) (113) Income (loss) from operations 25,347 11,098 (37,933) 9,927 8,439 Other income 23,292 804 36,805 — 60,901 Income (loss) before income taxes 48,639 11,902 (1,128) 9,927 69,340 Income tax provision (benefit) 348 508 (607) — 249 Net income (loss) $ 48,291 $ 11,394 $ (521) $ 9,927 $ 69,091 Company’s equity (deficit) in earnings of unconsolidated entities (2) $ 20,402 $ 1,068 $ (335) $ 2,588 $ 23,723 For the year ended October 31, 2021 Land Develop- Home Rental Property Joint Ventures Gibraltar Total Revenues $ 110,330 $ 88,534 $ 141,373 $ 21,357 $ 361,594 Cost of revenues 81,207 105,436 61,278 10,506 258,427 Other expenses 2,622 4,887 143,050 1,947 152,506 Total expenses 83,829 110,323 204,328 12,453 410,933 Loss on disposition of loans and REO — — — (4,109) (4,109) Income (loss) from operations 26,501 (21,789) (62,955) 4,795 (53,448) Other income 8,807 317 177,777 — 186,901 Income (loss) before income taxes 35,308 (21,472) 114,822 4,795 133,453 Income tax provision (benefit) 258 (875) (824) — (1,441) Net income (loss) $ 35,050 $ (20,597) $ 115,646 $ 4,795 $ 134,894 Company’s equity (deficit) in earnings of unconsolidated entities (2) $ 18,155 $ (241) $ 53,792 $ 2,329 $ 74,035 For the year ended October 31, 2020 Land Develop- Home Rental Property Joint Ventures Gibraltar Total Revenues $ 87,174 $ 139,587 $ 111,122 $ 26,781 $ 364,664 Cost of revenues 64,810 124,899 37,770 15,762 243,241 Other expenses 2,948 15,731 117,419 1,505 137,603 Total expenses 67,758 140,630 155,189 17,267 380,844 Gain on disposition of loans and REO — — — 1,053 1,053 Income (loss) from operations 19,416 (1,043) (44,067) 10,567 (15,127) Other income (loss) 3,061 536 (448) 3,149 Income (loss) before income taxes 22,477 (507) (44,515) 10,567 (11,978) Income tax provision (benefit) 188 (254) — — (66) Net income (loss) including earnings from noncontrolling interests 22,289 (253) (44,515) 10,567 (11,912) Plus: loss attributable to noncontrolling interest — — — 48 48 Net income (loss) attributable to controlling interest $ 22,289 $ (253) $ (44,515) $ 10,615 $ (11,864) Company’s equity (deficit) in earnings of unconsolidated entities (2) $ 11,412 $ (3,424) $ (9,389) $ 2,349 $ 948 (2) Differences between our equity in earnings of unconsolidated entities and the underlying net income/(loss) of the entities are primarily a result of distributions from entities in excess of the carrying amount of our investment; other than temporary impairments related to our investments in unconsolidated entities; recoveries of previously incurred charges; unrealized gains on our retained joint venture interests; gained recognized from the sale of our investment to our joint venture partner; and our share of the entities’ profits related to home sites purchased by us which reduces our cost basis of the home sites acquir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Segments (Details 3) - USD ($) $ in Thousands</t>
        </is>
      </c>
      <c r="B1" s="2" t="inlineStr">
        <is>
          <t>12 Months Ended</t>
        </is>
      </c>
    </row>
    <row r="2">
      <c r="B2" s="2" t="inlineStr">
        <is>
          <t>Oct. 31, 2022</t>
        </is>
      </c>
      <c r="C2" s="2" t="inlineStr">
        <is>
          <t>Oct. 31, 2021</t>
        </is>
      </c>
      <c r="D2" s="2" t="inlineStr">
        <is>
          <t>Oct. 31, 2020</t>
        </is>
      </c>
    </row>
    <row r="3">
      <c r="A3" s="3" t="inlineStr">
        <is>
          <t>Segment Reporting, Investment and Equity in Earnings (Losses) in Unconsolidated Entities [Line Items]</t>
        </is>
      </c>
      <c r="B3" s="4" t="inlineStr">
        <is>
          <t xml:space="preserve"> </t>
        </is>
      </c>
      <c r="C3" s="4" t="inlineStr">
        <is>
          <t xml:space="preserve"> </t>
        </is>
      </c>
      <c r="D3" s="4" t="inlineStr">
        <is>
          <t xml:space="preserve"> </t>
        </is>
      </c>
    </row>
    <row r="4">
      <c r="A4" s="4" t="inlineStr">
        <is>
          <t>Investments in unconsolidated entities (1)</t>
        </is>
      </c>
      <c r="B4" s="6" t="n">
        <v>852314</v>
      </c>
      <c r="C4" s="6" t="n">
        <v>599101</v>
      </c>
      <c r="D4" s="4" t="inlineStr">
        <is>
          <t xml:space="preserve"> </t>
        </is>
      </c>
    </row>
    <row r="5">
      <c r="A5" s="4" t="inlineStr">
        <is>
          <t>Income from unconsolidated entities</t>
        </is>
      </c>
      <c r="B5" s="5" t="n">
        <v>23723</v>
      </c>
      <c r="C5" s="5" t="n">
        <v>74035</v>
      </c>
      <c r="D5" s="6" t="n">
        <v>948</v>
      </c>
    </row>
    <row r="6">
      <c r="A6" s="4" t="inlineStr">
        <is>
          <t>North [Member]</t>
        </is>
      </c>
      <c r="B6" s="4" t="inlineStr">
        <is>
          <t xml:space="preserve"> </t>
        </is>
      </c>
      <c r="C6" s="4" t="inlineStr">
        <is>
          <t xml:space="preserve"> </t>
        </is>
      </c>
      <c r="D6" s="4" t="inlineStr">
        <is>
          <t xml:space="preserve"> </t>
        </is>
      </c>
    </row>
    <row r="7">
      <c r="A7" s="3" t="inlineStr">
        <is>
          <t>Segment Reporting, Investment and Equity in Earnings (Losses) in Unconsolidated Entities [Line Items]</t>
        </is>
      </c>
      <c r="B7" s="4" t="inlineStr">
        <is>
          <t xml:space="preserve"> </t>
        </is>
      </c>
      <c r="C7" s="4" t="inlineStr">
        <is>
          <t xml:space="preserve"> </t>
        </is>
      </c>
      <c r="D7" s="4" t="inlineStr">
        <is>
          <t xml:space="preserve"> </t>
        </is>
      </c>
    </row>
    <row r="8">
      <c r="A8" s="4" t="inlineStr">
        <is>
          <t>Investments in unconsolidated entities (1)</t>
        </is>
      </c>
      <c r="B8" s="5" t="n">
        <v>49385</v>
      </c>
      <c r="C8" s="5" t="n">
        <v>12944</v>
      </c>
      <c r="D8" s="4" t="inlineStr">
        <is>
          <t xml:space="preserve"> </t>
        </is>
      </c>
    </row>
    <row r="9">
      <c r="A9" s="4" t="inlineStr">
        <is>
          <t>Income from unconsolidated entities</t>
        </is>
      </c>
      <c r="B9" s="5" t="n">
        <v>1068</v>
      </c>
      <c r="C9" s="5" t="n">
        <v>-641</v>
      </c>
      <c r="D9" s="5" t="n">
        <v>-7674</v>
      </c>
    </row>
    <row r="10">
      <c r="A10" s="4" t="inlineStr">
        <is>
          <t>Mid-Atlantic [Member]</t>
        </is>
      </c>
      <c r="B10" s="4" t="inlineStr">
        <is>
          <t xml:space="preserve"> </t>
        </is>
      </c>
      <c r="C10" s="4" t="inlineStr">
        <is>
          <t xml:space="preserve"> </t>
        </is>
      </c>
      <c r="D10" s="4" t="inlineStr">
        <is>
          <t xml:space="preserve"> </t>
        </is>
      </c>
    </row>
    <row r="11">
      <c r="A11" s="3" t="inlineStr">
        <is>
          <t>Segment Reporting, Investment and Equity in Earnings (Losses) in Unconsolidated Entities [Line Items]</t>
        </is>
      </c>
      <c r="B11" s="4" t="inlineStr">
        <is>
          <t xml:space="preserve"> </t>
        </is>
      </c>
      <c r="C11" s="4" t="inlineStr">
        <is>
          <t xml:space="preserve"> </t>
        </is>
      </c>
      <c r="D11" s="4" t="inlineStr">
        <is>
          <t xml:space="preserve"> </t>
        </is>
      </c>
    </row>
    <row r="12">
      <c r="A12" s="4" t="inlineStr">
        <is>
          <t>Investments in unconsolidated entities (1)</t>
        </is>
      </c>
      <c r="B12" s="5" t="n">
        <v>26171</v>
      </c>
      <c r="C12" s="5" t="n">
        <v>27313</v>
      </c>
      <c r="D12" s="4" t="inlineStr">
        <is>
          <t xml:space="preserve"> </t>
        </is>
      </c>
    </row>
    <row r="13">
      <c r="A13" s="4" t="inlineStr">
        <is>
          <t>Income from unconsolidated entities</t>
        </is>
      </c>
      <c r="B13" s="5" t="n">
        <v>-405</v>
      </c>
      <c r="C13" s="5" t="n">
        <v>5953</v>
      </c>
      <c r="D13" s="5" t="n">
        <v>-11</v>
      </c>
    </row>
    <row r="14">
      <c r="A14" s="4" t="inlineStr">
        <is>
          <t>South [Member]</t>
        </is>
      </c>
      <c r="B14" s="4" t="inlineStr">
        <is>
          <t xml:space="preserve"> </t>
        </is>
      </c>
      <c r="C14" s="4" t="inlineStr">
        <is>
          <t xml:space="preserve"> </t>
        </is>
      </c>
      <c r="D14" s="4" t="inlineStr">
        <is>
          <t xml:space="preserve"> </t>
        </is>
      </c>
    </row>
    <row r="15">
      <c r="A15" s="3" t="inlineStr">
        <is>
          <t>Segment Reporting, Investment and Equity in Earnings (Losses) in Unconsolidated Entities [Line Items]</t>
        </is>
      </c>
      <c r="B15" s="4" t="inlineStr">
        <is>
          <t xml:space="preserve"> </t>
        </is>
      </c>
      <c r="C15" s="4" t="inlineStr">
        <is>
          <t xml:space="preserve"> </t>
        </is>
      </c>
      <c r="D15" s="4" t="inlineStr">
        <is>
          <t xml:space="preserve"> </t>
        </is>
      </c>
    </row>
    <row r="16">
      <c r="A16" s="4" t="inlineStr">
        <is>
          <t>Investments in unconsolidated entities (1)</t>
        </is>
      </c>
      <c r="B16" s="5" t="n">
        <v>174901</v>
      </c>
      <c r="C16" s="5" t="n">
        <v>128777</v>
      </c>
      <c r="D16" s="4" t="inlineStr">
        <is>
          <t xml:space="preserve"> </t>
        </is>
      </c>
    </row>
    <row r="17">
      <c r="A17" s="4" t="inlineStr">
        <is>
          <t>Income from unconsolidated entities</t>
        </is>
      </c>
      <c r="B17" s="5" t="n">
        <v>20065</v>
      </c>
      <c r="C17" s="5" t="n">
        <v>12619</v>
      </c>
      <c r="D17" s="5" t="n">
        <v>14012</v>
      </c>
    </row>
    <row r="18">
      <c r="A18" s="4" t="inlineStr">
        <is>
          <t>Mountain</t>
        </is>
      </c>
      <c r="B18" s="4" t="inlineStr">
        <is>
          <t xml:space="preserve"> </t>
        </is>
      </c>
      <c r="C18" s="4" t="inlineStr">
        <is>
          <t xml:space="preserve"> </t>
        </is>
      </c>
      <c r="D18" s="4" t="inlineStr">
        <is>
          <t xml:space="preserve"> </t>
        </is>
      </c>
    </row>
    <row r="19">
      <c r="A19" s="3" t="inlineStr">
        <is>
          <t>Segment Reporting, Investment and Equity in Earnings (Losses) in Unconsolidated Entities [Line Items]</t>
        </is>
      </c>
      <c r="B19" s="4" t="inlineStr">
        <is>
          <t xml:space="preserve"> </t>
        </is>
      </c>
      <c r="C19" s="4" t="inlineStr">
        <is>
          <t xml:space="preserve"> </t>
        </is>
      </c>
      <c r="D19" s="4" t="inlineStr">
        <is>
          <t xml:space="preserve"> </t>
        </is>
      </c>
    </row>
    <row r="20">
      <c r="A20" s="4" t="inlineStr">
        <is>
          <t>Investments in unconsolidated entities (1)</t>
        </is>
      </c>
      <c r="B20" s="5" t="n">
        <v>53046</v>
      </c>
      <c r="C20" s="5" t="n">
        <v>14612</v>
      </c>
      <c r="D20" s="4" t="inlineStr">
        <is>
          <t xml:space="preserve"> </t>
        </is>
      </c>
    </row>
    <row r="21">
      <c r="A21" s="4" t="inlineStr">
        <is>
          <t>Income from unconsolidated entities</t>
        </is>
      </c>
      <c r="B21" s="5" t="n">
        <v>494</v>
      </c>
      <c r="C21" s="5" t="n">
        <v>0</v>
      </c>
      <c r="D21" s="5" t="n">
        <v>381</v>
      </c>
    </row>
    <row r="22">
      <c r="A22" s="4" t="inlineStr">
        <is>
          <t>Pacific</t>
        </is>
      </c>
      <c r="B22" s="4" t="inlineStr">
        <is>
          <t xml:space="preserve"> </t>
        </is>
      </c>
      <c r="C22" s="4" t="inlineStr">
        <is>
          <t xml:space="preserve"> </t>
        </is>
      </c>
      <c r="D22" s="4" t="inlineStr">
        <is>
          <t xml:space="preserve"> </t>
        </is>
      </c>
    </row>
    <row r="23">
      <c r="A23" s="3" t="inlineStr">
        <is>
          <t>Segment Reporting, Investment and Equity in Earnings (Losses) in Unconsolidated Entities [Line Items]</t>
        </is>
      </c>
      <c r="B23" s="4" t="inlineStr">
        <is>
          <t xml:space="preserve"> </t>
        </is>
      </c>
      <c r="C23" s="4" t="inlineStr">
        <is>
          <t xml:space="preserve"> </t>
        </is>
      </c>
      <c r="D23" s="4" t="inlineStr">
        <is>
          <t xml:space="preserve"> </t>
        </is>
      </c>
    </row>
    <row r="24">
      <c r="A24" s="4" t="inlineStr">
        <is>
          <t>Investments in unconsolidated entities (1)</t>
        </is>
      </c>
      <c r="B24" s="5" t="n">
        <v>89196</v>
      </c>
      <c r="C24" s="5" t="n">
        <v>73066</v>
      </c>
      <c r="D24" s="4" t="inlineStr">
        <is>
          <t xml:space="preserve"> </t>
        </is>
      </c>
    </row>
    <row r="25">
      <c r="A25" s="4" t="inlineStr">
        <is>
          <t>Income from unconsolidated entities</t>
        </is>
      </c>
      <c r="B25" s="5" t="n">
        <v>248</v>
      </c>
      <c r="C25" s="5" t="n">
        <v>-17</v>
      </c>
      <c r="D25" s="5" t="n">
        <v>1280</v>
      </c>
    </row>
    <row r="26">
      <c r="A26" s="4" t="inlineStr">
        <is>
          <t>Traditional Homebuilding [Member]</t>
        </is>
      </c>
      <c r="B26" s="4" t="inlineStr">
        <is>
          <t xml:space="preserve"> </t>
        </is>
      </c>
      <c r="C26" s="4" t="inlineStr">
        <is>
          <t xml:space="preserve"> </t>
        </is>
      </c>
      <c r="D26" s="4" t="inlineStr">
        <is>
          <t xml:space="preserve"> </t>
        </is>
      </c>
    </row>
    <row r="27">
      <c r="A27" s="3" t="inlineStr">
        <is>
          <t>Segment Reporting, Investment and Equity in Earnings (Losses) in Unconsolidated Entities [Line Items]</t>
        </is>
      </c>
      <c r="B27" s="4" t="inlineStr">
        <is>
          <t xml:space="preserve"> </t>
        </is>
      </c>
      <c r="C27" s="4" t="inlineStr">
        <is>
          <t xml:space="preserve"> </t>
        </is>
      </c>
      <c r="D27" s="4" t="inlineStr">
        <is>
          <t xml:space="preserve"> </t>
        </is>
      </c>
    </row>
    <row r="28">
      <c r="A28" s="4" t="inlineStr">
        <is>
          <t>Investments in unconsolidated entities (1)</t>
        </is>
      </c>
      <c r="B28" s="5" t="n">
        <v>392699</v>
      </c>
      <c r="C28" s="5" t="n">
        <v>256712</v>
      </c>
      <c r="D28" s="4" t="inlineStr">
        <is>
          <t xml:space="preserve"> </t>
        </is>
      </c>
    </row>
    <row r="29">
      <c r="A29" s="4" t="inlineStr">
        <is>
          <t>Income from unconsolidated entities</t>
        </is>
      </c>
      <c r="B29" s="5" t="n">
        <v>21470</v>
      </c>
      <c r="C29" s="5" t="n">
        <v>17914</v>
      </c>
      <c r="D29" s="5" t="n">
        <v>7988</v>
      </c>
    </row>
    <row r="30">
      <c r="A30" s="4" t="inlineStr">
        <is>
          <t>Corporate and other [Member]</t>
        </is>
      </c>
      <c r="B30" s="4" t="inlineStr">
        <is>
          <t xml:space="preserve"> </t>
        </is>
      </c>
      <c r="C30" s="4" t="inlineStr">
        <is>
          <t xml:space="preserve"> </t>
        </is>
      </c>
      <c r="D30" s="4" t="inlineStr">
        <is>
          <t xml:space="preserve"> </t>
        </is>
      </c>
    </row>
    <row r="31">
      <c r="A31" s="3" t="inlineStr">
        <is>
          <t>Segment Reporting, Investment and Equity in Earnings (Losses) in Unconsolidated Entities [Line Items]</t>
        </is>
      </c>
      <c r="B31" s="4" t="inlineStr">
        <is>
          <t xml:space="preserve"> </t>
        </is>
      </c>
      <c r="C31" s="4" t="inlineStr">
        <is>
          <t xml:space="preserve"> </t>
        </is>
      </c>
      <c r="D31" s="4" t="inlineStr">
        <is>
          <t xml:space="preserve"> </t>
        </is>
      </c>
    </row>
    <row r="32">
      <c r="A32" s="4" t="inlineStr">
        <is>
          <t>Investments in unconsolidated entities (1)</t>
        </is>
      </c>
      <c r="B32" s="5" t="n">
        <v>459615</v>
      </c>
      <c r="C32" s="5" t="n">
        <v>342389</v>
      </c>
      <c r="D32" s="4" t="inlineStr">
        <is>
          <t xml:space="preserve"> </t>
        </is>
      </c>
    </row>
    <row r="33">
      <c r="A33" s="4" t="inlineStr">
        <is>
          <t>Income from unconsolidated entities</t>
        </is>
      </c>
      <c r="B33" s="6" t="n">
        <v>2253</v>
      </c>
      <c r="C33" s="6" t="n">
        <v>56121</v>
      </c>
      <c r="D33" s="6" t="n">
        <v>-704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 to Statements of Cash Flows (Details) - USD ($) $ in Thousands</t>
        </is>
      </c>
      <c r="B1" s="2" t="inlineStr">
        <is>
          <t>12 Months Ended</t>
        </is>
      </c>
    </row>
    <row r="2">
      <c r="B2" s="2" t="inlineStr">
        <is>
          <t>Oct. 31, 2022</t>
        </is>
      </c>
      <c r="C2" s="2" t="inlineStr">
        <is>
          <t>Oct. 31, 2021</t>
        </is>
      </c>
      <c r="D2" s="2" t="inlineStr">
        <is>
          <t>Oct. 31, 2020</t>
        </is>
      </c>
      <c r="E2" s="2" t="inlineStr">
        <is>
          <t>Oct. 31, 2019</t>
        </is>
      </c>
    </row>
    <row r="3">
      <c r="A3" s="3" t="inlineStr">
        <is>
          <t>Cash flow information:</t>
        </is>
      </c>
      <c r="B3" s="4" t="inlineStr">
        <is>
          <t xml:space="preserve"> </t>
        </is>
      </c>
      <c r="C3" s="4" t="inlineStr">
        <is>
          <t xml:space="preserve"> </t>
        </is>
      </c>
      <c r="D3" s="4" t="inlineStr">
        <is>
          <t xml:space="preserve"> </t>
        </is>
      </c>
      <c r="E3" s="4" t="inlineStr">
        <is>
          <t xml:space="preserve"> </t>
        </is>
      </c>
    </row>
    <row r="4">
      <c r="A4" s="4" t="inlineStr">
        <is>
          <t>Income tax payment</t>
        </is>
      </c>
      <c r="B4" s="6" t="n">
        <v>350650</v>
      </c>
      <c r="C4" s="6" t="n">
        <v>229742</v>
      </c>
      <c r="D4" s="6" t="n">
        <v>46687</v>
      </c>
      <c r="E4" s="4" t="inlineStr">
        <is>
          <t xml:space="preserve"> </t>
        </is>
      </c>
    </row>
    <row r="5">
      <c r="A5" s="3" t="inlineStr">
        <is>
          <t>Noncash activity:</t>
        </is>
      </c>
      <c r="B5" s="4" t="inlineStr">
        <is>
          <t xml:space="preserve"> </t>
        </is>
      </c>
      <c r="C5" s="4" t="inlineStr">
        <is>
          <t xml:space="preserve"> </t>
        </is>
      </c>
      <c r="D5" s="4" t="inlineStr">
        <is>
          <t xml:space="preserve"> </t>
        </is>
      </c>
      <c r="E5" s="4" t="inlineStr">
        <is>
          <t xml:space="preserve"> </t>
        </is>
      </c>
    </row>
    <row r="6">
      <c r="A6" s="4" t="inlineStr">
        <is>
          <t>Cost of inventory acquired through seller financing or municipal bonds, net</t>
        </is>
      </c>
      <c r="B6" s="5" t="n">
        <v>273893</v>
      </c>
      <c r="C6" s="5" t="n">
        <v>174726</v>
      </c>
      <c r="D6" s="5" t="n">
        <v>158435</v>
      </c>
      <c r="E6" s="4" t="inlineStr">
        <is>
          <t xml:space="preserve"> </t>
        </is>
      </c>
    </row>
    <row r="7">
      <c r="A7" s="4" t="inlineStr">
        <is>
          <t>Increase in receivables, prepaid expenses, and other assets and accrued expenses related to the adoption of ASU 2016-02 and other lease activity</t>
        </is>
      </c>
      <c r="B7" s="5" t="n">
        <v>0</v>
      </c>
      <c r="C7" s="5" t="n">
        <v>0</v>
      </c>
      <c r="D7" s="5" t="n">
        <v>122269</v>
      </c>
      <c r="E7" s="4" t="inlineStr">
        <is>
          <t xml:space="preserve"> </t>
        </is>
      </c>
    </row>
    <row r="8">
      <c r="A8" s="4" t="inlineStr">
        <is>
          <t>Reclassification of Inventory to Property, Construction and Office Equipment, Net</t>
        </is>
      </c>
      <c r="B8" s="5" t="n">
        <v>0</v>
      </c>
      <c r="C8" s="5" t="n">
        <v>39309</v>
      </c>
      <c r="D8" s="5" t="n">
        <v>16558</v>
      </c>
      <c r="E8" s="4" t="inlineStr">
        <is>
          <t xml:space="preserve"> </t>
        </is>
      </c>
    </row>
    <row r="9">
      <c r="A9" s="4" t="inlineStr">
        <is>
          <t>Transfer of inventory to investment in unconsolidated entities</t>
        </is>
      </c>
      <c r="B9" s="5" t="n">
        <v>46019</v>
      </c>
      <c r="C9" s="5" t="n">
        <v>50841</v>
      </c>
      <c r="D9" s="5" t="n">
        <v>13690</v>
      </c>
      <c r="E9" s="4" t="inlineStr">
        <is>
          <t xml:space="preserve"> </t>
        </is>
      </c>
    </row>
    <row r="10">
      <c r="A10" s="4" t="inlineStr">
        <is>
          <t>Transfer of other assets to investment in unconsolidated entities</t>
        </is>
      </c>
      <c r="B10" s="5" t="n">
        <v>100123</v>
      </c>
      <c r="C10" s="5" t="n">
        <v>94332</v>
      </c>
      <c r="D10" s="5" t="n">
        <v>52345</v>
      </c>
      <c r="E10" s="4" t="inlineStr">
        <is>
          <t xml:space="preserve"> </t>
        </is>
      </c>
    </row>
    <row r="11">
      <c r="A11" s="4" t="inlineStr">
        <is>
          <t>Noncash transfer of other assets to property, construction, and office equipment - net</t>
        </is>
      </c>
      <c r="B11" s="5" t="n">
        <v>16168</v>
      </c>
      <c r="C11" s="5" t="n">
        <v>0</v>
      </c>
      <c r="D11" s="5" t="n">
        <v>0</v>
      </c>
      <c r="E11" s="4" t="inlineStr">
        <is>
          <t xml:space="preserve"> </t>
        </is>
      </c>
    </row>
    <row r="12">
      <c r="A12" s="4" t="inlineStr">
        <is>
          <t>Unrealized Gain (Loss) on Derivatives</t>
        </is>
      </c>
      <c r="B12" s="5" t="n">
        <v>34680</v>
      </c>
      <c r="C12" s="5" t="n">
        <v>10330</v>
      </c>
      <c r="D12" s="5" t="n">
        <v>0</v>
      </c>
      <c r="E12" s="4" t="inlineStr">
        <is>
          <t xml:space="preserve"> </t>
        </is>
      </c>
    </row>
    <row r="13">
      <c r="A13" s="3" t="inlineStr">
        <is>
          <t>Acquisition of a Business:</t>
        </is>
      </c>
      <c r="B13" s="4" t="inlineStr">
        <is>
          <t xml:space="preserve"> </t>
        </is>
      </c>
      <c r="C13" s="4" t="inlineStr">
        <is>
          <t xml:space="preserve"> </t>
        </is>
      </c>
      <c r="D13" s="4" t="inlineStr">
        <is>
          <t xml:space="preserve"> </t>
        </is>
      </c>
      <c r="E13" s="4" t="inlineStr">
        <is>
          <t xml:space="preserve"> </t>
        </is>
      </c>
    </row>
    <row r="14">
      <c r="A14" s="4" t="inlineStr">
        <is>
          <t>Fair value of assets purchased, excluding cash acquired</t>
        </is>
      </c>
      <c r="B14" s="5" t="n">
        <v>0</v>
      </c>
      <c r="C14" s="5" t="n">
        <v>0</v>
      </c>
      <c r="D14" s="5" t="n">
        <v>63854</v>
      </c>
      <c r="E14" s="4" t="inlineStr">
        <is>
          <t xml:space="preserve"> </t>
        </is>
      </c>
    </row>
    <row r="15">
      <c r="A15" s="4" t="inlineStr">
        <is>
          <t>Liabilities Assumed</t>
        </is>
      </c>
      <c r="B15" s="5" t="n">
        <v>0</v>
      </c>
      <c r="C15" s="5" t="n">
        <v>0</v>
      </c>
      <c r="D15" s="5" t="n">
        <v>3505</v>
      </c>
      <c r="E15" s="4" t="inlineStr">
        <is>
          <t xml:space="preserve"> </t>
        </is>
      </c>
    </row>
    <row r="16">
      <c r="A16" s="4" t="inlineStr">
        <is>
          <t>Payments to Acquire Businesses, Net of Cash Acquired</t>
        </is>
      </c>
      <c r="B16" s="5" t="n">
        <v>0</v>
      </c>
      <c r="C16" s="5" t="n">
        <v>0</v>
      </c>
      <c r="D16" s="5" t="n">
        <v>60349</v>
      </c>
      <c r="E16" s="4" t="inlineStr">
        <is>
          <t xml:space="preserve"> </t>
        </is>
      </c>
    </row>
    <row r="17">
      <c r="A17" s="4" t="inlineStr">
        <is>
          <t>Cash and Cash Equivalents, at Carrying Value</t>
        </is>
      </c>
      <c r="B17" s="5" t="n">
        <v>1346754</v>
      </c>
      <c r="C17" s="5" t="n">
        <v>1638494</v>
      </c>
      <c r="D17" s="5" t="n">
        <v>1370944</v>
      </c>
      <c r="E17" s="4" t="inlineStr">
        <is>
          <t xml:space="preserve"> </t>
        </is>
      </c>
    </row>
    <row r="18">
      <c r="A18" s="4" t="inlineStr">
        <is>
          <t>Restricted Cash and Cash Equivalents</t>
        </is>
      </c>
      <c r="B18" s="5" t="n">
        <v>51796</v>
      </c>
      <c r="C18" s="5" t="n">
        <v>45918</v>
      </c>
      <c r="D18" s="5" t="n">
        <v>25660</v>
      </c>
      <c r="E18" s="4" t="inlineStr">
        <is>
          <t xml:space="preserve"> </t>
        </is>
      </c>
    </row>
    <row r="19">
      <c r="A19" s="4" t="inlineStr">
        <is>
          <t>Cash, Cash Equivalents, Restricted Cash and Restricted Cash Equivalents</t>
        </is>
      </c>
      <c r="B19" s="6" t="n">
        <v>1398550</v>
      </c>
      <c r="C19" s="6" t="n">
        <v>1684412</v>
      </c>
      <c r="D19" s="6" t="n">
        <v>1396604</v>
      </c>
      <c r="E19" s="6" t="n">
        <v>131964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Consolidated Quarterly Financial Data (Unaudited) (Details) - USD ($) $ / shares in Units, shares in Thousands, $ in Thousands</t>
        </is>
      </c>
      <c r="B1" s="2" t="inlineStr">
        <is>
          <t>3 Months Ended</t>
        </is>
      </c>
      <c r="J1" s="2" t="inlineStr">
        <is>
          <t>12 Months Ended</t>
        </is>
      </c>
    </row>
    <row r="2">
      <c r="B2" s="2" t="inlineStr">
        <is>
          <t>Oct. 31, 2022</t>
        </is>
      </c>
      <c r="C2" s="2" t="inlineStr">
        <is>
          <t>Jul. 31, 2022</t>
        </is>
      </c>
      <c r="D2" s="2" t="inlineStr">
        <is>
          <t>Apr. 30, 2022</t>
        </is>
      </c>
      <c r="E2" s="2" t="inlineStr">
        <is>
          <t>Jan. 31, 2022</t>
        </is>
      </c>
      <c r="F2" s="2" t="inlineStr">
        <is>
          <t>Oct. 31, 2021</t>
        </is>
      </c>
      <c r="G2" s="2" t="inlineStr">
        <is>
          <t>Jul. 31, 2021</t>
        </is>
      </c>
      <c r="H2" s="2" t="inlineStr">
        <is>
          <t>Apr. 30, 2021</t>
        </is>
      </c>
      <c r="I2" s="2" t="inlineStr">
        <is>
          <t>Jan. 31, 2021</t>
        </is>
      </c>
      <c r="J2" s="2" t="inlineStr">
        <is>
          <t>Oct. 31, 2022</t>
        </is>
      </c>
      <c r="K2" s="2" t="inlineStr">
        <is>
          <t>Oct. 31, 2021</t>
        </is>
      </c>
      <c r="L2" s="2" t="inlineStr">
        <is>
          <t>Oct. 31, 2020</t>
        </is>
      </c>
    </row>
    <row r="3">
      <c r="A3" s="3" t="inlineStr">
        <is>
          <t>Quarterly Summary of Income Statement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Contract with Customer, Including Assessed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275558</v>
      </c>
      <c r="K4" s="6" t="n">
        <v>8790361</v>
      </c>
      <c r="L4" s="6" t="n">
        <v>7077659</v>
      </c>
    </row>
    <row r="5">
      <c r="A5" s="4" t="inlineStr">
        <is>
          <t>Income before income taxes</t>
        </is>
      </c>
      <c r="B5" s="6" t="n">
        <v>841144</v>
      </c>
      <c r="C5" s="6" t="n">
        <v>365951</v>
      </c>
      <c r="D5" s="6" t="n">
        <v>295815</v>
      </c>
      <c r="E5" s="6" t="n">
        <v>200816</v>
      </c>
      <c r="F5" s="6" t="n">
        <v>499689</v>
      </c>
      <c r="G5" s="6" t="n">
        <v>303395</v>
      </c>
      <c r="H5" s="6" t="n">
        <v>169826</v>
      </c>
      <c r="I5" s="6" t="n">
        <v>127405</v>
      </c>
      <c r="J5" s="5" t="n">
        <v>1703726</v>
      </c>
      <c r="K5" s="5" t="n">
        <v>1100315</v>
      </c>
      <c r="L5" s="5" t="n">
        <v>586901</v>
      </c>
    </row>
    <row r="6">
      <c r="A6" s="4" t="inlineStr">
        <is>
          <t>Net income</t>
        </is>
      </c>
      <c r="B6" s="6" t="n">
        <v>640536</v>
      </c>
      <c r="C6" s="6" t="n">
        <v>273467</v>
      </c>
      <c r="D6" s="6" t="n">
        <v>220593</v>
      </c>
      <c r="E6" s="6" t="n">
        <v>151904</v>
      </c>
      <c r="F6" s="6" t="n">
        <v>374330</v>
      </c>
      <c r="G6" s="6" t="n">
        <v>234932</v>
      </c>
      <c r="H6" s="6" t="n">
        <v>127866</v>
      </c>
      <c r="I6" s="6" t="n">
        <v>96499</v>
      </c>
      <c r="J6" s="6" t="n">
        <v>1286500</v>
      </c>
      <c r="K6" s="6" t="n">
        <v>833627</v>
      </c>
      <c r="L6" s="6" t="n">
        <v>446624</v>
      </c>
    </row>
    <row r="7">
      <c r="A7" s="3" t="inlineStr">
        <is>
          <t>Earnings Per Shar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sic earnings (in dollars per share)</t>
        </is>
      </c>
      <c r="B8" s="7" t="n">
        <v>5.67</v>
      </c>
      <c r="C8" s="7" t="n">
        <v>2.37</v>
      </c>
      <c r="D8" s="7" t="n">
        <v>1.87</v>
      </c>
      <c r="E8" s="7" t="n">
        <v>1.26</v>
      </c>
      <c r="F8" s="7" t="n">
        <v>3.06</v>
      </c>
      <c r="G8" s="7" t="n">
        <v>1.9</v>
      </c>
      <c r="H8" s="7" t="n">
        <v>1.03</v>
      </c>
      <c r="I8" s="7" t="n">
        <v>0.77</v>
      </c>
      <c r="J8" s="7" t="n">
        <v>11.02</v>
      </c>
      <c r="K8" s="7" t="n">
        <v>6.72</v>
      </c>
      <c r="L8" s="7" t="n">
        <v>3.43</v>
      </c>
    </row>
    <row r="9">
      <c r="A9" s="4" t="inlineStr">
        <is>
          <t>Diluted earnings (in dollars per share)</t>
        </is>
      </c>
      <c r="B9" s="7" t="n">
        <v>5.63</v>
      </c>
      <c r="C9" s="7" t="n">
        <v>2.35</v>
      </c>
      <c r="D9" s="7" t="n">
        <v>1.85</v>
      </c>
      <c r="E9" s="7" t="n">
        <v>1.24</v>
      </c>
      <c r="F9" s="7" t="n">
        <v>3.02</v>
      </c>
      <c r="G9" s="7" t="n">
        <v>1.87</v>
      </c>
      <c r="H9" s="7" t="n">
        <v>1.01</v>
      </c>
      <c r="I9" s="7" t="n">
        <v>0.76</v>
      </c>
      <c r="J9" s="7" t="n">
        <v>10.9</v>
      </c>
      <c r="K9" s="7" t="n">
        <v>6.63</v>
      </c>
      <c r="L9" s="7" t="n">
        <v>3.4</v>
      </c>
    </row>
    <row r="10">
      <c r="A10" s="3" t="inlineStr">
        <is>
          <t>Weighted Average Number of Shares Outstanding, Diluted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sic weighted-average shares</t>
        </is>
      </c>
      <c r="B11" s="5" t="n">
        <v>112914</v>
      </c>
      <c r="C11" s="5" t="n">
        <v>115334</v>
      </c>
      <c r="D11" s="5" t="n">
        <v>117839</v>
      </c>
      <c r="E11" s="5" t="n">
        <v>120996</v>
      </c>
      <c r="F11" s="5" t="n">
        <v>122218</v>
      </c>
      <c r="G11" s="5" t="n">
        <v>123826</v>
      </c>
      <c r="H11" s="5" t="n">
        <v>124295</v>
      </c>
      <c r="I11" s="5" t="n">
        <v>126060</v>
      </c>
      <c r="J11" s="5" t="n">
        <v>116771</v>
      </c>
      <c r="K11" s="5" t="n">
        <v>124100</v>
      </c>
      <c r="L11" s="5" t="n">
        <v>130095</v>
      </c>
    </row>
    <row r="12">
      <c r="A12" s="4" t="inlineStr">
        <is>
          <t>Weighted Average Number of Shares Outstanding, Diluted</t>
        </is>
      </c>
      <c r="B12" s="5" t="n">
        <v>113793</v>
      </c>
      <c r="C12" s="5" t="n">
        <v>116326</v>
      </c>
      <c r="D12" s="5" t="n">
        <v>118925</v>
      </c>
      <c r="E12" s="5" t="n">
        <v>122858</v>
      </c>
      <c r="F12" s="5" t="n">
        <v>124057</v>
      </c>
      <c r="G12" s="5" t="n">
        <v>125610</v>
      </c>
      <c r="H12" s="5" t="n">
        <v>125999</v>
      </c>
      <c r="I12" s="5" t="n">
        <v>127562</v>
      </c>
      <c r="J12" s="5" t="n">
        <v>117975</v>
      </c>
      <c r="K12" s="5" t="n">
        <v>125807</v>
      </c>
      <c r="L12" s="5" t="n">
        <v>131247</v>
      </c>
    </row>
    <row r="13">
      <c r="A13" s="4" t="inlineStr">
        <is>
          <t>Gain (Loss) Related to Litigation Settl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8400</v>
      </c>
      <c r="K13" s="4" t="inlineStr">
        <is>
          <t xml:space="preserve"> </t>
        </is>
      </c>
      <c r="L13" s="4" t="inlineStr">
        <is>
          <t xml:space="preserve"> </t>
        </is>
      </c>
    </row>
    <row r="14">
      <c r="A14" s="4" t="inlineStr">
        <is>
          <t>Other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Weighted Average Number of Shares Outstanding, Diluted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ain (Loss) Related to Litigation Settl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41234</v>
      </c>
      <c r="K16" s="6" t="n">
        <v>0</v>
      </c>
      <c r="L16" s="6" t="n">
        <v>0</v>
      </c>
    </row>
    <row r="17">
      <c r="A17" s="4" t="inlineStr">
        <is>
          <t>Home Build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Quarterly Summary of Income Statement Data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 from Contract with Customer, Including Assessed Tax</t>
        </is>
      </c>
      <c r="B19" s="6" t="n">
        <v>3580952</v>
      </c>
      <c r="C19" s="6" t="n">
        <v>2256337</v>
      </c>
      <c r="D19" s="6" t="n">
        <v>2186529</v>
      </c>
      <c r="E19" s="6" t="n">
        <v>1687352</v>
      </c>
      <c r="F19" s="6" t="n">
        <v>2950417</v>
      </c>
      <c r="G19" s="6" t="n">
        <v>2234365</v>
      </c>
      <c r="H19" s="6" t="n">
        <v>1836260</v>
      </c>
      <c r="I19" s="6" t="n">
        <v>1410704</v>
      </c>
      <c r="J19" s="5" t="n">
        <v>9711170</v>
      </c>
      <c r="K19" s="5" t="n">
        <v>8431746</v>
      </c>
      <c r="L19" s="5" t="n">
        <v>6937357</v>
      </c>
    </row>
    <row r="20">
      <c r="A20" s="4" t="inlineStr">
        <is>
          <t>Gross Profit</t>
        </is>
      </c>
      <c r="B20" s="5" t="n">
        <v>963038</v>
      </c>
      <c r="C20" s="5" t="n">
        <v>585634</v>
      </c>
      <c r="D20" s="5" t="n">
        <v>527264</v>
      </c>
      <c r="E20" s="5" t="n">
        <v>397825</v>
      </c>
      <c r="F20" s="5" t="n">
        <v>694373</v>
      </c>
      <c r="G20" s="5" t="n">
        <v>508241</v>
      </c>
      <c r="H20" s="5" t="n">
        <v>401767</v>
      </c>
      <c r="I20" s="5" t="n">
        <v>288911</v>
      </c>
      <c r="J20" s="4" t="inlineStr">
        <is>
          <t xml:space="preserve"> </t>
        </is>
      </c>
      <c r="K20" s="4" t="inlineStr">
        <is>
          <t xml:space="preserve"> </t>
        </is>
      </c>
      <c r="L20" s="4" t="inlineStr">
        <is>
          <t xml:space="preserve"> </t>
        </is>
      </c>
    </row>
    <row r="21">
      <c r="A21" s="4" t="inlineStr">
        <is>
          <t>Lan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Quarterly Summary of Income Statement Data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 from Contract with Customer, Including Assessed Tax</t>
        </is>
      </c>
      <c r="B23" s="5" t="n">
        <v>131182</v>
      </c>
      <c r="C23" s="5" t="n">
        <v>238465</v>
      </c>
      <c r="D23" s="5" t="n">
        <v>91012</v>
      </c>
      <c r="E23" s="5" t="n">
        <v>103729</v>
      </c>
      <c r="F23" s="5" t="n">
        <v>90963</v>
      </c>
      <c r="G23" s="5" t="n">
        <v>21116</v>
      </c>
      <c r="H23" s="5" t="n">
        <v>93864</v>
      </c>
      <c r="I23" s="5" t="n">
        <v>152672</v>
      </c>
      <c r="J23" s="6" t="n">
        <v>564388</v>
      </c>
      <c r="K23" s="6" t="n">
        <v>358615</v>
      </c>
      <c r="L23" s="6" t="n">
        <v>140302</v>
      </c>
    </row>
    <row r="24">
      <c r="A24" s="4" t="inlineStr">
        <is>
          <t>Gross Profit</t>
        </is>
      </c>
      <c r="B24" s="6" t="n">
        <v>1571</v>
      </c>
      <c r="C24" s="6" t="n">
        <v>8904</v>
      </c>
      <c r="D24" s="6" t="n">
        <v>-1969</v>
      </c>
      <c r="E24" s="6" t="n">
        <v>4112</v>
      </c>
      <c r="F24" s="6" t="n">
        <v>4490</v>
      </c>
      <c r="G24" s="6" t="n">
        <v>2407</v>
      </c>
      <c r="H24" s="6" t="n">
        <v>1773</v>
      </c>
      <c r="I24" s="6" t="n">
        <v>40938</v>
      </c>
      <c r="J24" s="4" t="inlineStr">
        <is>
          <t xml:space="preserve"> </t>
        </is>
      </c>
      <c r="K24" s="4" t="inlineStr">
        <is>
          <t xml:space="preserve"> </t>
        </is>
      </c>
      <c r="L24" s="4" t="inlineStr">
        <is>
          <t xml:space="preserve"> </t>
        </is>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Prepaid Expenses and Other Assets</t>
        </is>
      </c>
      <c r="B1" s="2" t="inlineStr">
        <is>
          <t>12 Months Ended</t>
        </is>
      </c>
    </row>
    <row r="2">
      <c r="B2" s="2" t="inlineStr">
        <is>
          <t>Oct. 31, 2022</t>
        </is>
      </c>
    </row>
    <row r="3">
      <c r="A3" s="3" t="inlineStr">
        <is>
          <t>Receivables, prepaid expenses and other assets [Abstract]</t>
        </is>
      </c>
      <c r="B3" s="4" t="inlineStr">
        <is>
          <t xml:space="preserve"> </t>
        </is>
      </c>
    </row>
    <row r="4">
      <c r="A4" s="4" t="inlineStr">
        <is>
          <t>Receivables, prepaid expenses and other assets [Text Block]</t>
        </is>
      </c>
      <c r="B4" s="4" t="inlineStr">
        <is>
          <t>5. Receivables, Prepaid Expenses, and Other Assets Receivables, prepaid expenses, and other assets at October 31, 2022 and 2021, consisted of the following (amounts in thousands): 2022 2021 Expected recoveries from insurance carriers and others $ 41,527 $ 16,773 Improvement cost receivable 60,812 67,626 Escrow cash held by our wholly owned captive title company 51,796 41,429 Properties held for rental apartment and commercial development 224,593 381,401 Prepaid expenses 44,307 34,960 Right-of-use asset 116,660 96,276 Derivative assets 71,929 13,884 Other 135,604 85,729 $ 747,228 $ 738,078 See Note 7, “Accrued Expenses,” for additional information regarding the expected recoveries from insurance carriers and others. As of October 31, 2022, there were no consolidated VIE assets included in properties held for rental apartment and commercial development. As of October 31, 2021, properties held for rental apartment and commercial development included $90.8 million of assets related to consolidated VIEs. See Note 4, “Investments in Unconsolidated Entities” for additional information regarding V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ans Payable, Senior Notes, and Mortgage Company Loan Facility</t>
        </is>
      </c>
      <c r="B1" s="2" t="inlineStr">
        <is>
          <t>12 Months Ended</t>
        </is>
      </c>
    </row>
    <row r="2">
      <c r="B2" s="2" t="inlineStr">
        <is>
          <t>Oct. 31, 2022</t>
        </is>
      </c>
    </row>
    <row r="3">
      <c r="A3" s="3" t="inlineStr">
        <is>
          <t>Debt Disclosure [Abstract]</t>
        </is>
      </c>
      <c r="B3" s="4" t="inlineStr">
        <is>
          <t xml:space="preserve"> </t>
        </is>
      </c>
    </row>
    <row r="4">
      <c r="A4" s="4" t="inlineStr">
        <is>
          <t>Loans Payable, Senior Notes, and Mortgage Company Warehouse Loan</t>
        </is>
      </c>
      <c r="B4" s="4" t="inlineStr">
        <is>
          <t xml:space="preserve">Loans Payable, Senior Notes, and Mortgage Company Loan Facility Loans Payable At October 31, 2022 and 2021, loans payable consisted of the following (amounts in thousands): 2022 2021 Senior unsecured term loan $ 650,000 $ 650,000 Loans payable – other 537,043 364,042 Deferred issuance costs (1,768) (2,508) $ 1,185,275 $ 1,011,534 Senior Unsecured Term Loan We are party to a five Under the Term Loan Facility, as amended, we may select interest rates equal to (i) London Interbank Offered Rate (“LIBOR”) plus an applicable margin, (ii) the base rate (as defined in the agreement) plus an applicable margin, or (iii) the federal funds/Euro rate (as defined in the agreement) plus an applicable margin, in each case, based on our leverage ratio. At October 31, 2022, the interest rate on the Term Loan Facility was 4.81% per annum. We and substantially all of our 100%-owned home building subsidiaries are guarantors under the Term Loan Facility. The Term Loan Facility contains substantially the same financial covenants as the Revolving Credit Facility, as described below. In November 2020, we entered into five interest rate swap transactions to hedge $400.0 million of the Term Loan Facility through October 2025. The interest rate swaps effectively fix the interest cost on the $400.0 million at 0.369% plus the spread set forth in the pricing schedule in the Term Loan Facility, which was 1.05% as of October 31, 2022. These interest rate swaps were designated as cash flow hedges. Revolving Credit Facility We are party to a $1.905 billion senior unsecured, five Under the Revolving Credit Facility, up to 100% of the commitment is available for letters of credit. The Revolving Credit Facility has an accordion feature under which we may, subject to certain conditions set forth in the agreement, increase the Revolving Credit Facility up to a maximum aggregate amount of $2.50 billion. We may select interest rates for the Revolving Credit Facility equal to (i) LIBOR plus an applicable margin or (ii) the lenders’ base rate plus an applicable margin, which in each case is based on our credit rating and leverage ratio. At October 31, 2022, the interest rate on outstanding borrowings under the Revolving Credit Facility would have been 4.95% per annum. We are obligated to pay an undrawn commitment fee that is based on the average daily unused amount of the Aggregate Credit Commitment and our credit ratings and leverage ratio. Any proceeds from borrowings under the Revolving Credit Facility may be used for general corporate purposes. We and substantially all of our 100%-owned home building subsidiaries are guarantors under the Revolving Credit Facility. Under the terms of the Revolving Credit Facility, at October 31, 2022, our maximum leverage ratio (as defined in the credit agreement) may not exceed 1.75 to 1.00, and we are required to maintain a minimum tangible net worth (as defined in the credit agreement) of no less than approximately $2.23 billion. Under the terms of the Revolving Credit Facility, at October 31, 2022, our leverage ratio was approximately 0.30 to 1.00 and our tangible net worth was approximately $5.96 billion. Based upon the limitations related to our repurchase of common stock in the Revolving Credit Facility, our ability to repurchase our common stock was limited to approximately $4.47 billion as of October 31, 2022. In addition, under the provisions of the Revolving Credit Facility, our ability to pay cash dividends was limited to approximately $3.72 billion as of October 31, 2022. At October 31, 2022, we had no outstanding borrowings under the Revolving Credit Facility and had outstanding letters of credit of $117.7 million. Loans Payable – Other “Loans payable – other” primarily represent purchase money mortgages on properties we acquired that the seller had financed, project-level financing, and various revenue bonds that were issued by government entities on our behalf to finance community infrastructure and our manufacturing facilities. Information regarding our loans payable at October 31, 2022 and 2021, is included in the table below ($ amounts in thousands): 2022 2021 Aggregate loans payable at October 31 $ 537,043 $ 364,042 Weighted-average interest rate 4.14 % 4.33 % Interest rate range 0.19% - 7.00% 0.14% - 10.0% Loans secured by assets: Carrying value of loans secured by assets $ 537,043 $ 364,042 Carrying value of assets securing loans $ 1,327,683 $ 1,067,728 The contractual maturities of “Loans payable – other” as of October 31, 2022, ranged from one month to 29.5 years. Senior Notes At October 31, 2022 and 2021, senior notes consisted of the following (amounts in thousands): 2022 2021 5.875% Senior Notes due February 15, 2022 $ — $ 409,856 4.375% Senior Notes due April 15, 2023 400,000 400,000 4.875% Senior Notes due November 15, 2025 350,000 350,000 4.875% Senior Notes due March 15, 2027 450,000 450,000 4.35% Senior Notes due February 15, 2028 400,000 400,000 3.80% Senior Notes due November 1, 2029 400,000 400,000 Bond discounts, premiums, and deferred issuance costs - net (4,729) (5,867) $ 1,995,271 $ 2,403,989 The senior notes are the unsecured obligations of Toll Brothers Finance Corp., our 100%-owned subsidiary. The payment of principal and interest is fully and unconditionally guaranteed, jointly and severally, by us and substantially all of our 100%-owned home building subsidiaries (together with Toll Brothers Finance Corp., the “Senior Note Parties”). The senior notes rank equally in right of payment with all the Senior Note Parties’ existing and future unsecured senior indebtedness, including the Revolving Credit Facility and the Term Loan Facility. The senior notes are structurally subordinated to the prior claims of creditors, including trade creditors, of our subsidiaries that are not guarantors of the senior notes. Each series of senior notes is redeemable in whole or in part at any time at our option, at prices that vary based upon the then-current rates of interest and the remaining original term of the senior notes to be redeemed. In November 2021, we redeemed the remaining $409.9 million principal amount of 5.875% Senior Notes due February 15, 2022, at par, plus accrued interest. In March 2021, we redeemed, prior to maturity, all $250.0 million aggregate principal amount of our then-outstanding 5.625% Senior Notes due 2024. In connection with this redemption, we incurred a pre-tax charge of $34.2 million, inclusive of the write-off of unamortized deferred financing costs, which is recorded in our Consolidated Statement of Operations and Comprehensive Income. In the first quarter of fiscal 2021, we redeemed, prior to maturity, approximately $10.0 million of the $409.9 million then-outstanding principal amount of 5.875% Senior Notes due February 15, 2022, plus accrued interest. Mortgage Company Loan Facility Toll Brothers Mortgage Company (“TBMC”), our wholly owned mortgage subsidiary, has a mortgage warehousing agreement (“Warehousing Agreement”) with a bank, which has been amended from time to time, to finance the origination of mortgage loans by TBMC. The Warehousing Agreement is accounted for as a secured borrowing under ASC 860, “Transfers and Servicing.” The Warehousing Agreement provides for loan purchases up to $75.0 million, subject to certain sublimits. In addition, the Warehousing Agreement, provides for an accordion feature under which TBMC may request that the aggregate commitments under the Warehousing Agreement be increased to an amount up to $150.0 million for a short period of time. We are also subject to an under usage fee based on outstanding balances, as defined in the Warehousing Agreement. Before the amendment and restatement in April 2022, the Warehousing Agreement was set to expire on April 2, 2022, and borrowings thereunder bore interest at LIBOR plus 1.75% per annum. In April 2022, the Warehousing Agreement was amended and restated to extend the expiration date to March 31, 2023 and to cause borrowings thereunder to bear interest at the Bloomberg Short-Term Yield Index Rate (“BSBY”) plus 1.75% per annum (with a BSBY floor of 0.50%). At October 31, 2022, the interest rate on the Warehousing Agreement was 5.38% per annum. Borrowings under this facility are included in the fiscal 2023 maturities in the table below. At each of October 31, 2022 and 2021, there was $148.9 million and $147.5 million, respectively, outstanding under the Warehousing Agreement, which are included in liabilities in our Consolidated Balance Sheets. At October 31, 2022 and 2021, amounts outstanding under the agreement were collateralized by $187.2 million and $245.0 million, respectively, of mortgage loans held for sale, which are included in assets in our Consolidated Balance Sheets. As of October 31, 2022, there were no aggregate outstanding purchase price limitations reducing the amount available to TBMC. There are several restrictions on purchased loans under the agreement, including that they cannot be sold to others, they cannot be pledged to anyone other than the agent, and they cannot support any other borrowing or repurchase agreements. General As of October 31, 2022, the annual aggregate maturities of our loans and notes during each of the next five fiscal years are as follows (amounts in thousands): Amount 2023 $ 755,150 2024 $ 130,214 2025 $ 88,488 2026 $ 477,674 2027 $ 1,008,8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Oct. 31, 2022</t>
        </is>
      </c>
    </row>
    <row r="3">
      <c r="A3" s="3" t="inlineStr">
        <is>
          <t>Payables and Accruals [Abstract]</t>
        </is>
      </c>
      <c r="B3" s="4" t="inlineStr">
        <is>
          <t xml:space="preserve"> </t>
        </is>
      </c>
    </row>
    <row r="4">
      <c r="A4" s="4" t="inlineStr">
        <is>
          <t>Accrued Expenses</t>
        </is>
      </c>
      <c r="B4" s="4" t="inlineStr">
        <is>
          <t>Accrued Expenses Accrued expenses at October 31, 2022 and 2021, consisted of the following (amounts in thousands): 2022 2021 Land, land development and construction $ 334,975 $ 310,996 Compensation and employee benefits 223,609 232,161 Escrow liability 44,115 36,107 Self-insurance 251,576 236,369 Warranty 164,409 145,062 Lease liabilities 139,664 116,248 Deferred income 50,973 36,638 Interest 31,988 34,033 Commitments to unconsolidated entities 26,905 22,150 Other 77,773 50,471 $ 1,345,987 $ 1,220,235 At the time each home is closed and title and possession are transferred to the home buyer, we record an initial accrual for expected warranty costs on that home. Our initial accrual for expected warranty costs is based upon historical warranty claim experience. Adjustments to our warranty liabilities related to homes delivered in prior periods are recorded in the period in which a change in our estimate occurs. The table below provides a reconciliation of the changes in our warranty accrual during fiscal 2022, 2021, and 2020 (amounts in thousands): 2022 2021 2020 Balance, beginning of year $ 145,062 $ 157,351 $ 201,886 Additions - homes closed during the year 42,423 42,316 36,103 Addition - liabilities assumed 150 100 190 Increase in accruals for homes closed in prior years - net (1) 39,433 9,155 6,711 Reclassification from self-insurance accruals — 3,618 — Decrease to water intrusion accrual — (11,823) (24,400) Charges incurred (62,659) (55,655) (63,139) Balance, end of year $ 164,409 $ 145,062 $ 157,351 (1) The fiscal 2022 amount includes an additional $29.0 million of warranty charges expected to be recovered from our insurance carriers and suppliers, which are recorded as a receivable at October 31, 2022 and is included in “Receivables, prepaid expenses, and other assets” on our 2022 Consolidated Balance Sheet. Since fiscal 2014, we have received water intrusion claims from owners of homes built since 2002 in communities located in Pennsylvania and Delaware (which are in our North region). We continue to perform review procedures to assess, among other things, the number of affected homes, whether repairs are likely to be required, and the extent of such repairs. Our review process, conducted quarterly, includes an analysis of many factors to determine whether a claim is likely to be received and the estimated costs to resolve any such claim, including: the closing dates of the homes; the number of claims received; our inspection of homes; an estimate of the number of homes we expect to repair; the type and cost of repairs that have been performed in each community; the estimated costs to remediate pending and future claims; the expected recovery from our insurance carriers and suppliers; and the previously recorded amounts related to these claims. We also monitor legal developments relating to these types of claims and review the volume, relative merits and adjudication of claims in litigation or arbitration. From October 31, 2016 through the second quarter of fiscal 2020, our recorded aggregate estimated repair costs to be incurred for known and unknown water intrusion claims was $324.4 million and our recorded aggregate expected recoveries from insurance carriers and suppliers were approximately $152.6 million. Based on trends in claims experience over several years and lower than anticipated repair costs, in the second fiscal quarter of 2020 and again in the fourth fiscal quarter of 2021, we reduced the aggregate estimated repair costs to be incurred for known and unknown water intrusion claims by a total of $36.2 million. Because these reductions were associated with periods in which we expect our insurance deductibles and self-insured retentions to be exhausted, we reduced our aggregate expected recoveries from insurance carriers and suppliers by a corresponding $36.2 million. Our recorded remaining estimated repair costs, which reflects a reduction for the aggregate amount expended to resolve claims, were approximately $46.9 million at October 31, 2022 and $54.7 million at October 31, 2021. Our recorded remaining expected recoveries from insurance carriers and suppliers were approximately $2.3 million at October 31, 2022 and $5.8 million at October 31, 2021. As noted above, our review process includes a number of estimates that are based on assumptions with uncertain outcomes. Due to the degree of judgment required in making these estimates and the inherent uncertainty in potential outcomes, it is reasonably possible that our actual costs and recoveries could differ from those recorded and such differences could be material. In addition, due to such uncertainty, we are unable to estimate the range of any such differe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2</t>
        </is>
      </c>
    </row>
    <row r="3">
      <c r="A3" s="3" t="inlineStr">
        <is>
          <t>Income Tax Disclosure [Abstract]</t>
        </is>
      </c>
      <c r="B3" s="4" t="inlineStr">
        <is>
          <t xml:space="preserve"> </t>
        </is>
      </c>
    </row>
    <row r="4">
      <c r="A4" s="4" t="inlineStr">
        <is>
          <t>Income Taxes</t>
        </is>
      </c>
      <c r="B4" s="4" t="inlineStr">
        <is>
          <t>Income Taxes The following table provides a reconciliation of our effective tax rate from the federal statutory tax rate for the fiscal years ended October 31, 2022, 2021, and 2020 ($ amounts in thousands): 2022 2021 2020 $ %* $ %* $ %* Federal tax provision at statutory rate 357,782 21.0 231,066 21.0 123,249 21.0 State tax provision, net of federal benefit 75,465 4.4 50,153 4.6 25,793 4.4 Other permanent differences 4,386 0.3 8,388 0.8 4,755 0.8 Reversal of accrual for uncertain tax positions (1,690) (0.1) (993) (0.1) (1,749) (0.3) Accrued interest on anticipated tax assessments 234 — 297 — 404 0.1 Increase in unrecognized tax benefits 658 — — — — — Excess stock compensation benefit (3,012) (0.2) (4,698) (0.4) (3,339) (0.6) Energy tax credits (22,153) (1.3) (24,343) (2.2) (11,467) (2.0) Other 5,556 0.3 6,818 0.6 2,631 0.5 Income tax provision* 417,226 24.5 266,688 24.2 140,277 23.9 * Due to rounding, percentages may not add We are subject to state tax in the jurisdictions in which we operate. We estimate our state tax liability based upon the individual taxing authorities’ regulations, estimates of income by taxing jurisdiction, and our ability to utilize certain tax-saving strategies. Based on our estimate of the allocation of income or loss among the various taxing jurisdictions and changes in tax regulations and their impact on our tax strategies, we estimated that our rate for state income taxes, before federal benefit, will be 5.6% in fiscal 2022. Our state income tax rate, before federal benefit, was 5.8% and 5.6% in fiscal 2021 and 2020, respectively The following table provides information regarding the provision (benefit) for income taxes for each of the fiscal years ended October 31, 2022, 2021, and 2020 (amounts in thousands): 2022 2021 2020 Federal $ 343,524 $ 213,314 $ 114,204 State 73,702 53,374 26,073 $ 417,226 $ 266,688 $ 140,277 Current $ 513,075 $ 254,873 $ 42,497 Deferred (95,849) 11,815 97,780 $ 417,226 $ 266,688 $ 140,277 The components of income taxes payable at October 31, 2022 and 2021 are set forth below (amounts in thousands): 2022 2021 Current $ 168,548 $ 8,047 Deferred 122,931 207,233 $ 291,479 $ 215,280 The following table provides a reconciliation of the change in the unrecognized tax benefits for the years ended October 31, 2022, 2021, and 2020 (amounts in thousands): 2022 2021 2020 Balance, beginning of year $ 5,780 $ 6,591 $ 7,897 Increase in benefit as a result of tax positions taken in prior years 296 624 512 Increase in benefit as a result of tax positions taken in current year 833 — 306 Decrease in benefit as a result of lapse of statute of limitations (1,987) (1,435) (2,124) Balance, end of year $ 4,922 $ 5,780 $ 6,591 The statute of limitations has expired on our federal tax returns for fiscal years through 2018. The statute of limitations for our major state tax jurisdictions remains open for examination for fiscal year 2017 and subsequent years. Our unrecognized tax benefits are included in the current portion of “Income taxes payable” on our Consolidated Balance Sheets. If these unrecognized tax benefits reverse in the future, they would have a beneficial impact on our effective tax rate at that time. During the next 12 months, it is reasonably possible that the amount of unrecognized tax benefits will change, but we are not able to provide a range of such change. The anticipated changes will be principally due to the expiration of tax statutes, settlements with taxing jurisdictions, increases due to new tax positions taken, and the accrual of estimated interest and penalties. The amounts accrued for interest and penalties are included in the current portion of “Income taxes payable” on our Consolidated Balance Sheets. The following table provides information as to the amounts recognized in our tax provision, before reduction for applicable taxes and reversal of previously accrued interest and penalties, of potential interest and penalties in the fiscal years ended October 31, 2022, 2021, and 2020, and the amounts accrued for potential interest and penalties at October 31, 2022 and 2021 (amounts in thousands): Expense recognized in the Consolidated Statements of Operations and Comprehensive Income Fiscal year 2022 $ 296 2021 $ 376 2020 $ 512 Accrued at: October 31, 2022 $ 1,157 October 31, 2021 $ 1,385 The components of net deferred tax assets and liabilities at October 31, 2022 and 2021 are set forth below (amounts in thousands): 2022 2021 Deferred tax assets: Accrued expenses $ 50,164 $ 55,904 Impairment charges 37,418 40,410 Inventory valuation differences 41,154 29,285 Stock-based compensation expense 17,064 16,543 Amounts related to unrecognized tax benefits 203 262 State tax, net operating loss carryforwards 24,185 46,339 Other 1,691 1,877 Total assets 171,879 190,620 Deferred tax liabilities: Capitalized interest 26,791 37,475 Deferred income 226,929 319,587 Expenses taken for tax purposes not for book 2,961 4,716 Depreciation 19,391 18,689 Deferred marketing 18,738 17,386 Total liabilities 294,810 397,853 Net deferred tax liabilities $ (122,931) $ (207,233) In accordance with GAAP, we assess whether a valuation allowance should be established based on our determination of whether it is more-likely-than-not that some portion or all of the deferred tax assets would not be realized. At October 31, 2022 and 2021, we determined that it was more-likely-than-not that our deferred tax assets would be realized. Accordingly, at October 31, 2022 and 2021, we did not have valuation allowances recorded against our federal or state deferred tax assets. We file tax returns in the various states in which we do business. Each state has its own statutes regarding the use of tax loss carryforwards. Some of the states in which we do business do not allow for the carryforward of losses, while others allow for carryforwards for 5 years to 2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t>
        </is>
      </c>
      <c r="B1" s="2" t="inlineStr">
        <is>
          <t>12 Months Ended</t>
        </is>
      </c>
    </row>
    <row r="2">
      <c r="B2" s="2" t="inlineStr">
        <is>
          <t>Oct. 31, 2022</t>
        </is>
      </c>
    </row>
    <row r="3">
      <c r="A3" s="3" t="inlineStr">
        <is>
          <t>Stockholders' Equity Note [Abstract]</t>
        </is>
      </c>
      <c r="B3" s="4" t="inlineStr">
        <is>
          <t xml:space="preserve"> </t>
        </is>
      </c>
    </row>
    <row r="4">
      <c r="A4" s="4" t="inlineStr">
        <is>
          <t>Stock Issuance and Stock Repurchase Program</t>
        </is>
      </c>
      <c r="B4" s="4" t="inlineStr">
        <is>
          <t>Stockholders’ Equity Our authorized capital stock consists of 400 million shares of common stock, $0.01 par value per share (“common stock”), and 15 million shares of preferred stock, $0.01 par value per share. At October 31, 2022, we had 109.6 million shares of common stock issued and outstanding, 4.6 million shares of common stock reserved for outstanding stock options and restricted stock units, 4.9 million shares of common stock reserved for future stock option and award issuances, and 282,000 shares of common stock reserved for issuance under our employee stock purchase plan. As of October 31, 2022, no shares of preferred stock have been issued. Cash Dividends On February 21, 2017, our Board of Directors approved the initiation of quarterly cash dividends to shareholders. In March 2022, our Board of Directors approved an increase in the quarterly dividend from $0.17 to $0.20 per share, which was previously increased to $0.17 from $0.11 in March 2021. During the fiscal years ended October 31, 2022, 2021 and 2020, we declared and paid aggregate cash dividends of $0.77 , $0.62 and $0.44 per share, respectively, to our shareholders. Stock Repurchase Program From time to time since fiscal 2017, our Board of Directors has renewed its authorization to repurchase up to 20 million shares of our common stock in open market transactions, privately negotiated transactions (including accelerated share repurchases), issuer tender offers or other financial arrangements or transactions for general corporate purposes, including to obtain shares for the Company’s equity award and other employee benefit plans. Most recently, on May 17, 2022, our Board of Directors renewed its authorization to repurchase 20 million shares of our common stock and terminated, effective the same date, the existing authorization that had been in effect since March 10, 2020. The Board of Directors did not fix any expiration date for this repurchase program. The following table provides information about the share repurchase programs for the fiscal years ended October 31, 2022, 2021, and 2020: 2022 2021 2020 Number of shares purchased (in thousands) 11,000 7,421 15,952 Average price per share $ 49.34 $ 50.97 $ 39.75 Remaining authorization at October 31 (in thousands) 14,577 12,563 19,984 Transfer Restriction On March 17, 2010, our Board of Directors adopted a Certificate of Amendment to the Second Restated Certificate of Incorporation of the Company (the “Certificate of Amendment”). The Certificate of Amendment includes an amendment approved by our stockholders at the 2010 Annual Meeting of Stockholders that restricts certain transfers of our common stock. The Certificate of Amendment’s transfer restrictions generally restrict any direct or indirect transfer of our common stock if the effect would be to increase the direct or indirect ownership of any Person (as defined in the Certificate of Amendment) from less than 4.95% to 4.95% or more of our common stock or increase the ownership percentage of a Person owning or deemed to own 4.95% or more of our common stock. Any direct or indirect transfer attempted in violation of this restriction would be void as of the date of the prohibited transfer as to the purported transferee. Accumulated Other Comprehensive Income (Loss) The changes in each component of accumulated other comprehensive income (loss) (“AOCI”), for fiscal years ended October 31, 2022, 2021, and 2020, were as follows (amounts in thousands): 2022 2021 2020 Employee Retirement Plans Beginning balance $ (6,024) $ (7,198) $ (5,831) Gains (losses) arising during the period 9,573 152 (2,477) Less: Tax expense (2,424) (316) (852) Net gains (losses) arising during the period 7,149 (164) (3,329) Gains reclassified from AOCI to net income (1) 1,805 1,801 1,491 Less: Tax (expense) benefit (2) (455) (463) 471 Net gains reclassified from AOCI to net income 1,350 1,338 1,962 Other comprehensive income (loss), net of tax 8,499 1,174 (1,367) Ending balance $ 2,475 $ (6,024) $ (7,198) Derivative Instruments Beginning balance $ 7,133 $ — $ — Gains on derivative instruments 37,539 9,383 — Less: Tax expense (9,505) (2,408) — Net gains on derivative instruments 28,034 6,975 — (Losses) gains reclassified from AOCI to net income (3) (32) 211 — Less: Tax benefit (expense) (2) 8 (53) — Net (losses) gains reclassified from AOCI to net income (24) 158 — Other comprehensive income, net of tax 28,010 7,133 — Ending balance $ 35,143 $ 7,133 $ — Total AOCI ending balance $ 37,618 $ 1,109 $ (7,198) (1) Reclassified to “Other income – net” (2) Reclassified to “Income tax provision” (3) Reclassified to “Cost of revenues – home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Benefit Plans</t>
        </is>
      </c>
      <c r="B1" s="2" t="inlineStr">
        <is>
          <t>12 Months Ended</t>
        </is>
      </c>
    </row>
    <row r="2">
      <c r="B2" s="2" t="inlineStr">
        <is>
          <t>Oct. 31, 2022</t>
        </is>
      </c>
    </row>
    <row r="3">
      <c r="A3" s="3" t="inlineStr">
        <is>
          <t>Share-Based Payment Arrangement [Abstract]</t>
        </is>
      </c>
      <c r="B3" s="4" t="inlineStr">
        <is>
          <t xml:space="preserve"> </t>
        </is>
      </c>
    </row>
    <row r="4">
      <c r="A4" s="4" t="inlineStr">
        <is>
          <t>Stock-Based Benefit Plans</t>
        </is>
      </c>
      <c r="B4" s="4" t="inlineStr">
        <is>
          <t>Stock-Based Benefit Plans We grant stock options, restricted stock, and various types of restricted stock units to our employees and our non-employee directors under our stock incentive plans. Restricted stock unit awards may be based on performance conditions, market conditions or service over a requisite time period (time-based). On March 12, 2019, shareholders approved the Toll Brothers, Inc. 2019 Omnibus Incentive Plan (the “Omnibus Plan”), which succeeded the Toll Brothers, Inc. Stock Incentive Plan for Employees (2014) and the Toll Brothers, Inc. Stock Incentive Plan for Non-Executive Directors (2016) with respect to equity awards granted after its adoption, and no additional equity awards may be granted under such prior plans. As a result, the Omnibus Plan is the sole plan out of which new equity awards may be granted to employees (including executive officers), directors and other eligible participants under the plan. The Omnibus Plan provides for the granting of incentive stock options (solely to employees) and nonqualified stock options with a term of up to 10 years at a price not less than the market price of the stock at the date of grant. The Omnibus Plan also provides for the issuance of stock appreciation rights and restricted and unrestricted stock awards and stock units, which may be performance-based. Stock options and restricted stock units granted under the Omnibus Plan generally vest over a four-year period for employees and a two-year period for non-employee directors. Shares issued upon the exercise of a stock option or settlement of restricted stock units are either from shares held in treasury or newly issued shares. At October 31, 2022, 2021, and 2020, we had 5.0 million; 5.7 million; and 6.7 million shares, respectively, available for grant under the plans. The following table provides information regarding the amount of total stock-based compensation expense recognized by us for fiscal year 2022, 2021, and 2020 (amounts in thousands): 2022 2021 2020 Total stock-based compensation expense recognized $ 21,095 $ 23,187 $ 24,326 Income tax benefit recognized $ 5,312 $ 5,910 $ 6,227 At October 31, 2022, the aggregate unamortized value of outstanding stock-based compensation awards was approximately $15.5 million and the weighted-average period over which we expect to recognize such compensation costs was approximately 2.4 years. Stock Options: The fair value of each option award is estimated on the date of grant using a lattice-based option valuation model that uses ranges of assumptions noted in the following table. Expected volatilities were based on a combination of implied volatilities from traded options on our stock, historical volatility of our stock, and other factors. The expected lives of options granted were derived from the historical exercise patterns and anticipated future patterns and represent the period of time that options granted are expected to be outstanding. The ranges set forth below result from certain groups of employees exhibiting different behaviors impacting exercisability. The risk-free rate for periods within the expected life of the option is based on the U.S. Treasury yield curve in effect at the time of grant. The following table summarizes the weighted-average assumptions and fair value used for stock option grants in each of the fiscal years ended October 31, 2022, 2021, and 2020: 2022 2021 2020 Expected volatility 43.65% 43.33% 27.42% - 28.30% Weighted-average volatility 43.65% 43.33% 27.42% Risk-free interest rate 1.23% 0.49% 1.72% - 1.78% Expected life (years) 5.75 5.75 4.64 - 5.76 Dividends 1.01% 0.96% 1.11% Weighted-average fair value per share of options granted $24.36 $15.88 $9.68 The fair value of stock option grants is recognized evenly over the vesting period of the options or over the period between the grant date and the time the option becomes nonforfeitable by the employee, whichever is shorter. Information regarding the stock compensation expense related to stock options for fiscal 2022, 2021 and 2020 was as follows (amounts in thousands): 2022 2021 2020 Stock compensation expense recognized - options $ 791 $ 1,812 $ 3,144 The following table summarizes stock option activity for our plans during the fiscal year ended October 31, 2022 (amounts in thousands, except per share amounts): 2022 Number Weighted- Weighted- average remaining contractual life (in years) Aggregate intrinsic value Balance, November 1, 2,998 $ 34.10 Granted 9 $ 67.15 Exercised (180) $ 31.35 Cancelled (4) $ 43.65 Balance, October 31, 2,823 $ 34.37 3.19 years $ 25,835 Options exercisable, at October 31, 2,657 $ 34.09 2.96 years $ 24,843 Information pertaining to the intrinsic value of options exercised and the fair market value of options that became vested or modified in each of the fiscal years ended October 31, 2022, 2021, and 2020, is provided below (amounts in thousands): 2022 2021 2020 Intrinsic value of options exercised $ 6,179 $ 16,328 $ 23,281 Fair market value of options vested $ 2,025 $ 3,578 $ 5,926 Performance-Based Restricted Stock Units: In fiscal 2022, 2021, and 2020, the Executive Compensation Committee approved awards of performance-based restricted stock units (“Performance-Based RSUs”) relating to shares of our common stock to certain members of our senior management. The number of shares earned for Performance-Based RSUs is based on the attainment of certain operational performance metrics approved by the Executive Compensation Committee in the year of grant. The number of shares underlying the Performance-Based RSUs that may be issued to the recipients ranges from 0% to 150% of the base award depending on actual achievement as compared to the target performance goals. Shares earned based on actual performance vest pro-rata over a four-year period (provided the recipients continue to be employed by us as specified in the award document) or cliff-vest at the end of a three-year performance period. The value of the Performance-Based RSUs was determined to be equal to the estimated number of shares of our common stock to be issued multiplied by the closing price of our common stock on the New York Stock Exchange (“NYSE”) on the date the Performance-Based RSU awards were approved by the Executive Compensation Committee (“Valuation Date”), adjusted for post-vesting restrictions applicable to retirement eligible participants. Compensation expense related to these grants is based on the Company’s performance against the related performance criteria, the elapsed portion of the performance period and the grant date fair value of the award. To estimate the fair value of the award, we evaluate the performance goals quarterly and estimate the number of shares underlying the Performance-Based RSUs that are probable of being issued. A summary of the status of our nonvested Performance-Based RSUs as of October 31, 2022, and changes during the year ended October 31, 2022, is presented below (share amounts in thousands): 2022 Weighted-average grant date fair value Nonvested at November 1, 329 $ 35.87 Granted/Target 72 $ 53.45 Vested (121) $ 37.19 Nonvested at October 31, 280 $ 39.79 The following table provides information regarding the issuance, valuation assumptions, and amortization of the Performance-Based RSUs issued in fiscal 2022, 2021, and 2020: 2022 2021 2020 Estimated number of shares underlying Performance-Based RSUs to be issued 71,576 128,894 116,423 Aggregate number of Performance-Based RSUs outstanding at October 31 507,604 539,592 579,115 Weighted-average fair value per share of Performance-Based RSUs issued $ 45.41 $ 29.87 $ 32.55 Aggregate grant date fair value of Performance-Based RSUs issued (in thousands) $ 6,156 $ 5,030 $ 3,790 Performance-Based RSU expense recognized (in thousands) $ 4,346 $ 5,989 $ 5,986 Fair market value of Performance-Based RSUs vested (in thousands) $ 4,514 $ 5,084 $ 5,638 Shares earned with respect to Performance-Based RSUs granted in December 2015, 2016, and 2017 were delivered in fiscal 2020, 2021, and 2022, respectively. Time-Based Restricted Stock Units: We issue time-based restricted stock units (“Time-Based RSUs”) to various officers, employees, and non-employee directors on an annual basis. These Time-Based RSUs generally vest in annual installments over a two-year (for non-employee directors) or four-year (for employees) period and are generally settled at the end of such period. The value of the Time-Based RSUs are determined to be equal to the number of shares of our common stock underlying the Time-Based RSUs multiplied by the closing price of our common stock on the NYSE on the date the Time-Based RSUs are awarded, adjusted for post-vesting restrictions applicable to retirement eligible participants. The fair value of Time-Based RSUs is expensed evenly over the shorter of the vesting period or the period between the grant date and the time the award becomes nonforfeitable by the participant. A summary of our Time-Based RSUs nonvested shares as of October 31, 2022, and changes during the year ended October 31, 2022, is presented below (share amounts in thousands): 2022 Weighted-average grant date fair value Nonvested at November 1, 911 $ 39.45 Granted 316 $ 61.77 Vested (348) $ 39.96 Forfeited (37) $ 49.36 Nonvested at October 31, 842 $ 47.18 The following table provides additional information on the Time-Based RSUs for fiscal 2022, 2021, and 2020: 2022 2021 2020 Time-Based RSUs issued: Number of Time-Based RSUs issued 276,421 386,017 461,280 Weighted-average fair value per share of Time-Based RSUs issued $ 45.55 $ 33.21 $ 37.43 Aggregate fair value of Time-Based RSUs issued (in thousands) $ 12,591 $ 12,820 $ 17,267 Time-Based RSU expense recognized (in thousands): $ 15,738 $ 14,531 $ 12,744 Fair market value of Time-Based RSUs vested (in thousands): $ 13,925 $ 14,029 $ 11,837 2022 2021 2020 At October 31: Aggregate number of Time-Based RSUs outstanding 1,315,303 1,312,710 1,315,371 Cumulative unamortized value of Time-Based RSUs (in thousands) $ 14,902 $ 12,919 $ 10,972 Employee Stock Purchase Plan (“ESPP”) Our ESPP enables substantially all employees to purchase our common stock at 95% of the market price of the stock on specified offering dates without restriction or at 85% of the market price of the stock on specified offering dates subject to restrictions. The ESPP, which is scheduled to terminate in December 2027, provides that 500,000 shares be reserved for purchase. At October 31, 2022, 282,000 shares were available for issuance. In fiscal 2022, 2021 and 2020, we issued 38,932 shares, 31,257 shares, and 54,235 shares under the ESPP, respectively. The expense recognized in all fiscal periods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12 Months Ended</t>
        </is>
      </c>
    </row>
    <row r="2">
      <c r="B2" s="2" t="inlineStr">
        <is>
          <t>Oct. 31, 2022</t>
        </is>
      </c>
    </row>
    <row r="3">
      <c r="A3" s="3" t="inlineStr">
        <is>
          <t>Earnings Per Share [Abstract]</t>
        </is>
      </c>
      <c r="B3" s="4" t="inlineStr">
        <is>
          <t xml:space="preserve"> </t>
        </is>
      </c>
    </row>
    <row r="4">
      <c r="A4" s="4" t="inlineStr">
        <is>
          <t>Income per Share Information</t>
        </is>
      </c>
      <c r="B4" s="4" t="inlineStr">
        <is>
          <t>Earnings Per Share Information Information pertaining to the calculation of earnings per share for each of the fiscal years ended October 31, 2022, 2021, and 2020, is as follows (amounts in thousands): 2022 2021 2020 Numerator: Net income as reported $ 1,286,500 $ 833,627 $ 446,624 Denominator: Basic weighted-average shares 116,771 124,100 130,095 Common stock equivalents (1) 1,204 1,707 1,152 Diluted weighted-average shares 117,975 125,807 131,247 Other information: Weighted-average number of antidilutive options and restricted stock units (2) 410 166 2,141 Shares issued under stock incentive and employee stock purchase plans 507 1,011 1,541 (1) Common stock equivalents represent the dilutive effect of outstanding in-the-money stock options using the treasury stock method and shares expected to be issued under our restricted stock units programs. (2) Weighted-average number of antidilutive options and restricted stock units are based upon the average of the average quarterly closing prices of our common stock on the NYSE for th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Oct. 31, 2022</t>
        </is>
      </c>
    </row>
    <row r="3">
      <c r="A3" s="3" t="inlineStr">
        <is>
          <t>Fair Value Disclosures [Abstract]</t>
        </is>
      </c>
      <c r="B3" s="4" t="inlineStr">
        <is>
          <t xml:space="preserve"> </t>
        </is>
      </c>
    </row>
    <row r="4">
      <c r="A4" s="4" t="inlineStr">
        <is>
          <t>Fair Value Disclosures</t>
        </is>
      </c>
      <c r="B4" s="4" t="inlineStr">
        <is>
          <t>Fair Value Disclosures Financial Instruments A summary of assets and (liabilities) at October 31, 2022 and 2021, related to our financial instruments, measured at fair value on a recurring basis, is set forth below (amounts in thousands): Fair value Financial Instrument Fair value hierarchy October 31, 2022 October 31, 2021 Residential Mortgage Loans Held for Sale Level 2 $ 185,150 $ 247,211 Forward Loan Commitments – Residential Mortgage Loans Held for Sale Level 2 $ 9,184 $ 1,782 Interest Rate Lock Commitments (“IRLCs”) Level 2 $ (17,734) $ (1,773) Forward Loan Commitments – IRLCs Level 2 $ 17,734 $ 1,773 Interest Rate Swap Contracts Level 2 $ 45,010 $ 10,330 At October 31, 2022 and 2021, the carrying value of cash and cash equivalents and customer deposits held in escrow approximated fair value. The fair values of the interest rate swap contracts are included in “Receivables, prepaid expenses and other assets” in our Consolidated Balance Sheets and are determined using widely accepted valuation techniques including discounted cash flow analysis based on the expected cash flows of each swap contract. Although the Company has determined that the significant inputs, such as interest yield curve and discount rate, used to value its interest rate swap contracts fa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October 31, 2022 and 2021, we have assessed the significance of the impact of the credit valuation adjustments on the overall valuation of our interest rate swap contract positions and have determined that the credit valuation adjustments were not significant to the overall valuation of our interest rate swap contracts. As a result, we have determined that our interest rate swap contracts valuations in their entirety are classified in Level 2 of the fair value hierarchy. Mortgage Loans Held for Sale At the end of the reporting period, we determine the fair value of our mortgage loans held for sale and the forward loan commitments we have entered into as a hedge against the interest rate risk of our mortgage loans and commitments using the market approach to determine fair value. The evaluation is based on the current market pricing of mortgage loans with similar terms and values as of the reporting date and the application of such pricing to the mortgage loan portfolio. We recognize the difference between the fair value and the unpaid principal balance of mortgage loans held for sale as a gain or loss. In addition, we recognize the change in fair value of our forward loan commitments as a gain or loss. These gains and losses are included in “Other income – net” in our Consolidated Statements of Operations and Comprehensive Income. Interest income on mortgage loans held for sale is calculated based upon the stated interest rate of each loan and is also included in “Other income – net.” The table below provides, for the periods indicated, the aggregate unpaid principal and fair value of mortgage loans held for sale as of the date indicated (amounts in thousands): At October 31, Aggregate unpaid Fair value Fair value greater (less) than principal balance 2022 $ 193,746 $ 185,150 $ (8,596) 2021 $ 244,467 $ 247,211 $ 2,744 IRLCs represent individual borrower agreements that commit us to lend at a specified price for a specified period as long as there is no violation of any condition established in the commitment contract. These commitments have varying degrees of interest rate risk. We utilize best-efforts forward loan commitments (“Forward Commitments”) to hedge the interest rate risk of the IRLCs and residential mortgage loans held for sale. Forward Commitments represent contracts with third-party investors for the future delivery of loans whereby we agree to make delivery at a specified future date at a specified price. The IRLCs and Forward Commitments are considered derivative financial instruments under ASC 815, “Derivatives and Hedging,” which requires derivative financial instruments to be recorded at fair value. We estimate the fair value of such commitments based on the estimated fair value of the underlying mortgage loan and, in the case of IRLCs, the probability that the mortgage loan will fund within the terms of the IRLC. The fair values of IRLCs and forward loan commitments are included in either “Receivables, prepaid expenses and other assets” or “Accrued expenses” in our Consolidated Balance Sheets, as appropriate. To manage the risk of non-performance of investors regarding the Forward Commitments, we assess the creditworthiness of the investors on a periodic basis. Inventory We recognize inventory impairment charges based on the difference in the carrying value of the inventory and its fair value at the time of the evaluation. The fair value of the aforementioned inventory was determined using Level 3 criteria. Estimated fair value is primarily determined by discounting the estimated future cash flow of each community. See Note 1, “Significant Accounting Policies - Inventory,” for additional information regarding our methodology on determining fair value. As further discussed in Note 1, determining the fair value of a community’s inventory involves a number of variables, many of which are interrelated. If we used a different input for any of the various unobservable inputs used in our impairment analysis, the results of the analysis may have been different, absent any other changes. Impairments on operating communities were insignificant in each of the three fiscal years ended October 31, 2022, 2021, and 2020 and, accordingly, we did not disclose the ranges of certain quantitative unobservable inputs utilized in determining the fair value of such impaired operating communities. In fiscal 2022, 2021 and 2020, we recognized $19.7 million, $19.8 million and $31.7 million of impairment charges on land owned for future communities relating to four, six and nine communities, respectively. As of the period the impairment charges were recognized, the estimated fair value of these communities in the aggregate, net of impairment charges, were $49.5 million, $23.9 million, and $21.8 million respectively. For the majority of these communities, the estimated fair values were determined based upon the expected sales price per lot in a community sale to another builder. The range of sales price per lot utilized in determining fair values was approximately $25,000 - $500,000 per lot. Debt The table below provides, as of the dates indicated, the book value and estimated fair value of our debt at October 31, 2022 and 2021 (amounts in thousands): 2022 2021 Fair value hierarchy Book value Estimated Book value Estimated Loans payable (1) Level 2 $ 1,187,043 $ 1,180,893 $ 1,014,042 $ 1,021,662 Senior notes (2) Level 1 2,000,000 1,822,255 2,409,856 2,577,818 Mortgage company loan facility (3) Level 2 148,863 148,863 147,512 147,512 $ 3,335,906 $ 3,152,011 $ 3,571,410 $ 3,746,992 (1) The estimated fair value of loans payable was based upon contractual cash flows discounted at interest rates that we believed were available to us for loans with similar terms and remaining maturities as of the applicable valuation date. (2) The estimated fair value of our senior notes is based upon their market prices as of the applicable valuation date. (3) We believe that the carrying value of our mortgage company loan borrowings approximates their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Oct.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Retirement and Deferred Compensation Plans</t>
        </is>
      </c>
      <c r="B1" s="2" t="inlineStr">
        <is>
          <t>12 Months Ended</t>
        </is>
      </c>
    </row>
    <row r="2">
      <c r="B2" s="2" t="inlineStr">
        <is>
          <t>Oct. 31, 2022</t>
        </is>
      </c>
    </row>
    <row r="3">
      <c r="A3" s="3" t="inlineStr">
        <is>
          <t>Retirement Benefits [Abstract]</t>
        </is>
      </c>
      <c r="B3" s="4" t="inlineStr">
        <is>
          <t xml:space="preserve"> </t>
        </is>
      </c>
    </row>
    <row r="4">
      <c r="A4" s="4" t="inlineStr">
        <is>
          <t>Employee Retirement and Deferred Compensation Plans</t>
        </is>
      </c>
      <c r="B4" s="4" t="inlineStr">
        <is>
          <t xml:space="preserve">Employee Retirement and Deferred Compensation Plans Salary Deferral Savings Plans We maintain salary deferral savings plans covering substantially all employees. We recognized an expense, net of plan forfeitures, with respect to the plans of $17.1 million, $15.5 million, and $6.1 million for the fiscal years ended October 31, 2022, 2021, and 2020, respectively, which is included in “Selling, general and administrative” expense in the Consolidated Statements of Operations and Comprehensive Income. Deferred Compensation Plan We have an unfunded, nonqualified deferred compensation plan that permits eligible employees to defer a portion of their compensation. The deferred compensation, together with certain of our contributions, earns various rates of return depending upon when the compensation was deferred. A portion of the deferred compensation and interest earned may be forfeited by a participant if he or she elects to withdraw the compensation prior to the end of the deferral period. We accrued $35.7 million and $36.3 million at October 31, 2022 and 2021, respectively, for our obligations under the plan. Defined Benefit Retirement Plans We have two unfunded defined benefit retirement plans. Retirement benefits generally vest when the participant reaches normal retirement age. Unrecognized prior service costs are being amortized over the period from the date participants enter the plans until their interests are fully vested. We used a 5.26%, 2.27%, and 1.95% discount rate in our calculation of the present value of our projected benefit obligations at October 31, 2022, 2021, and 2020, respectively. The rates represent the approximate long- term investment rate at October 31 of the fiscal year for which the present value was calculated. Information related to the plans is based on actuarial information calculated as of October 31, 2022, 2021 and 2020. Information related to our retirement plans for each of the fiscal years ended October 31, 2022, 2021, and 2020, is as follows (amounts in thousands): 2022 2021 2020 Plan costs: Service cost $ 261 $ 452 $ 453 Interest cost 1,055 926 1,158 Amortization of prior service cost 1,806 1,723 1,468 Amortization of unrecognized losses — 77 23 $ 3,122 $ 3,178 $ 3,102 Projected benefit obligation: Beginning of year $ 47,705 $ 48,374 $ 45,070 Plan amendments adopted during year — 755 2,600 Service cost 261 452 453 Interest cost 1,055 926 1,158 Benefit payments (2,544) (1,894) (1,636) Change in unrecognized (gain) loss (9,573) (908) 729 Projected benefit obligation, end of year $ 36,904 $ 47,705 $ 48,374 Unamortized prior service cost: Beginning of year $ 5,484 $ 6,452 $ 5,320 Plan amendments adopted during year — 755 2,600 Amortization of prior service cost (1,806) (1,723) (1,468) Unamortized prior service cost, end of year $ 3,678 $ 5,484 $ 6,452 Accumulated unrecognized gain (loss), October 31 $ 7,285 $ (2,288) $ (3,273) Accumulated benefit obligation, October 31 $ 36,904 $ 47,705 $ 48,374 Accrued benefit obligation, October 31 $ 36,904 $ 47,705 $ 48,374 The accrued benefit obligation is included in accrued expenses on our Consolidated Balance Sheets. The table below provides, based upon the estimated retirement dates of the participants in the retirement plans, the amounts of benefits we would be required to pay in each of the next five fiscal years and for the five fiscal years ended October 31, 2032 in the aggregate (in thousands): Year ending October 31, Amount 2023 $ 2,780 2024 $ 3,108 2025 $ 3,381 2026 $ 3,629 2027 $ 3,614 November 1, 2027 – October 31, 2032 $ 16,8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We are involved in various claims and litigation arising principally in the ordinary course of business. We believe that adequate provision for resolution of all current claims and pending litigation has been made and that the disposition of these matters will not have a material adverse effect on our results of operations and liquidity or on our financial condition. Land Purchase Contracts Generally, our agreements to acquire land parcels do not require us to purchase those land parcels, although we, in some cases, forfeit any deposit balance outstanding if and when we terminate an agreement. If market conditions are weak, approvals needed to develop the land are uncertain, or other factors exist that make the purchase undesirable, we may choose not to acquire the land. Whether a purchase agreement is legally terminated or not, we review the amount recorded for the land parcel subject to the purchase agreement to determine whether the amount is recoverable. While we may not have formally terminated the purchase agreements for those land parcels that we do not expect to acquire, we write off any nonrefundable deposits and costs previously capitalized to such land parcels in the periods that we determine such costs are not recoverable. Information regarding our land purchase contracts at October 31, 2022 and 2021, is provided in the table below (amounts in thousands): 2022 2021 Aggregate purchase price: Unrelated parties $ 4,279,660 $ 4,442,804 Unconsolidated entities that the Company has investments in 42,057 9,953 Total $ 4,321,717 $ 4,452,757 Deposits against aggregate purchase price $ 463,452 $ 336,363 Additional cash required to acquire land 3,858,265 4,116,394 Total $ 4,321,717 $ 4,452,757 Amount of additional cash required to acquire land included in accrued expenses $ 34,994 $ 37,447 In addition, we expect to purchase approximately 6,700 additional home sites over a number of years from several joint ventures in which we have investments; the purchase prices of these home sites will be determined at a future date. At October 31, 2022, we also had similar purchase contracts to acquire land for apartment developments of approximately $308.8 million, of which we had outstanding deposits in the amount of $9.6 million. We intend to develop these projects in joint ventures with unrelated parties in the future. We have additional land parcels under option that have been excluded from the aforementioned aggregate purchase amounts since we do not believe that we will complete the purchase of these land parcels and no additional funds will be required from us to terminate these contracts. Investments in Unconsolidated Entities At October 31, 2022, we had investments in a number of unconsolidated entities, were committed to invest or advance additional funds, and had guaranteed a portion of the indebtedness and/or loan commitments of these entities. See Note 4, “Investments in Unconsolidated Entities,” for more information regarding our commitments to these entities. Surety Bonds and Letters of Credit At October 31, 2022, we had outstanding surety bonds amounting to $796.5 million, primarily related to our obligations to governmental entities to construct improvements in our communities. We estimate that $413.1 million of work remains on these improvements. We have an additional $274.6 million of surety bonds outstanding that guarantee other obligations. We do not believe it is probable that any outstanding bonds will be drawn upon. At October 31, 2022, we had outstanding letters of credit of $117.7 million under our Revolving Credit Facility. These letters of credit were issued to secure our various financial obligations, including insurance policy deductibles and other claims, land deposits, and security to complete improvements in communities in which we are operating. We do not believe that it is probable that any outstanding letters of credit will be drawn upon. At October 31, 2022, we had provided financial guarantees of $25.7 million related to fronted letters of credit to secure obligations related to certain of our insurance policy deductibles and other claims. Backlog At October 31, 2022, we had agreements of sale outstanding to deliver 8,098 homes with an aggregate sales value of $8.87 billion. Mortgage Commitments Our mortgage subsidiary provides mortgage financing for a portion of our home closings. For those home buyers to whom our mortgage subsidiary provides mortgages, we determine whether the home buyer qualifies for the mortgage based upon information provided by the home buyer and other sources. For those home buyers who qualify, our mortgage subsidiary provides the home buyer with a mortgage commitment that specifies the terms and conditions of a proposed mortgage loan based upon then-current market conditions. Prior to the actual closing of the home and funding of the mortgage, the home buyer will lock in an interest rate based upon the terms of the commitment. At the time of rate lock, our mortgage subsidiary agrees to sell the proposed mortgage loan to one of several outside recognized mortgage financing institutions (“investors”) that is willing to honor the terms and conditions, including interest rate, committed to the home buyer. We believe that these investors have adequate financial resources to honor their commitments to our mortgage subsidiary. Mortgage loans are sold to investors with limited recourse provisions derived from industry-standard representations and warranties in the relevant agreements. These representations and warranties primarily involve the absence of misrepresentations by the borrower or other parties, the appropriate underwriting of the loan and in some cases, a required minimum number of payments to be made by the borrower. The Company generally does not retain any other continuing interest related to mortgage loans sold in the secondary market. Information regarding our mortgage commitments at October 31, 2022 and 2021, is provided in the table below (amounts in thousands): 2022 2021 Aggregate mortgage loan commitments: IRLCs $ 669,631 $ 528,127 Non-IRLCs 2,429,063 2,705,772 Total $ 3,098,694 $ 3,233,899 Investor commitments to purchase: IRLCs $ 669,631 $ 528,127 Mortgage loans receivable 186,666 244,376 Total $ 856,297 $ 772,503 Lease Commitments We lease certain facilities, equipment, and properties held for rental apartment operation or development under non-cancelable operating leases which, in the case of certain rental properties, have an initial term of 99 years. We recognize lease expense for these leases on a straight-line basis over the lease term. Right-of-use (“ROU”) assets and lease liabilities are recorded on the balance sheet for all leases with an expected term over one year. A majority of our facility lease agreements include rental payments based on a pro-rata share of the lessor’s operating costs which are variable in nature. Our lease agreements do not contain any residual value guarantees or material restrictive covenants. ROU assets are classified within “Receivables, prepaid expenses, and other assets” and the corresponding lease liability is included in “Accrued expenses” in our Consolidated Balance Sheets. We elected the short-term lease recognition exemption for all leases that, at the commencement date, have a lease term of 12 months or less and do not include an option to purchase the underlying asset that we are reasonably certain to exercise. For such leases, we do not recognize ROU assets or lease liabilities and instead recognize lease payments in our Consolidated Statements of Operations and Comprehensive Income on a straight-line basis. At October 31, 2022, ROU assets and lease liabilities were $116.7 million and $139.7 million, respectively. At October 31, 2021, ROU assets and lease liabilities were $96.3 million and $116.2 million, respectively. Payments on lease liabilities totaled $17.7 million and $19.4 million for the years ending October 31, 2022 and 2021, respectively. Lease expense includes costs for leases with terms in excess of one year as well as short-term leases with terms of one year or less. For the fiscal years ending October 31, 2022, 2021, and 2020, our total lease expense was $25.6 million, $22.2 million, and $24.7 million, respectively, inclusive of variable lease costs of approximately $3.3 million, $3.1 million, and $3.1 million, respectively. Short-term lease costs and sublease income was de minimis. Information regarding our remaining lease payments as of October 31, 2022 is provided in the table below (amounts in thousands): Year ended October 31, 2023 $ 21,141 2024 19,153 2025 16,048 2026 15,112 2027 11,520 Thereafter 258,687 Total lease payments (1) $ 341,661 Less: Interest (2) 201,997 Present value of lease liabilities $ 139,664 (1) Lease payments include options to extend lease terms that are reasonably certain of being exercised. (2) Our leases do not provide a readily determinable implicit rate. Therefore, we estimate our discount rate for such leases to determine the present value of lease payments at the lease commencement date. The majority of our facility leases give us the option to extend the lease term. The exercise of lease renewal options is at our discretion. For several of our facility leases we are reasonably certain the option will be exercised and thus the renewal term has been included in our calculation of the ROU asset and lease liability. The weighted average remaining lease term and weighted average discount rate used in calculating these facility lease liabilities, excluding our land leases, were 7.8 years and 4.8%, respectively, at October 31, 2022 and 8.1 years and 4.0%, respectively, at October 31, 2021. We have a small number of land leases with initial terms of 99 years. We are not reasonably certain that, if given the option, we would extend these leases. We have therefore excluded the renewal terms from our ROU asset and lease liability for these lea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Net</t>
        </is>
      </c>
      <c r="B1" s="2" t="inlineStr">
        <is>
          <t>12 Months Ended</t>
        </is>
      </c>
    </row>
    <row r="2">
      <c r="B2" s="2" t="inlineStr">
        <is>
          <t>Oct. 31, 2022</t>
        </is>
      </c>
    </row>
    <row r="3">
      <c r="A3" s="3" t="inlineStr">
        <is>
          <t>Other Income and Expenses [Abstract]</t>
        </is>
      </c>
      <c r="B3" s="4" t="inlineStr">
        <is>
          <t xml:space="preserve"> </t>
        </is>
      </c>
    </row>
    <row r="4">
      <c r="A4" s="4" t="inlineStr">
        <is>
          <t>Other Income - net [Text Block]</t>
        </is>
      </c>
      <c r="B4" s="4" t="inlineStr">
        <is>
          <t>Other Income – Net The table below provides the components of “Other income – net” for the years ended October 31, 2022, 2021, and 2020 (amounts in thousands): 2022 2021 2020 Income from ancillary businesses $ 24,668 $ 36,711 $ 25,540 Management fee income from Land Development and Home Building Joint Ventures – net 7,968 1,646 3,636 Gain on litigation settlement – net 141,234 — — Directly expensed interest — — (2,440) Other (2,493) 2,257 8,957 Total other income – net $ 171,377 $ 40,614 $ 35,693 In fiscal 2022, we entered into a $192.5 million settlement agreement with Southern California Gas Company to resolve our claims associated with a natural gas leak that occurred from October 2015 through February 2016 at the Aliso Canyon underground storage facility located near certain of our communities in southern California. As a result, net of legal fees and expenses, we recorded a pre-tax gain of $148.4 million, of which $141.2 million was recorded in Other Income - net in our Consolidated Statements of Operations and Comprehensive Income in fiscal 2022. The remainder was recorded as an offset to previously incurred expenses. Coincident with this settlement, we seeded a new Toll Brothers charitable foundation with $10.0 million which was recorded in Selling, general and administrative in our Consolidated Statements of Operations and Comprehensive Income in fiscal 2022. Management fee income from Land Development and Home Building Joint Ventures - net includes fees earned by our City Living and home building operations. Income from ancillary businesses is generated by our mortgage, title, landscaping, smart home technology, Gibraltar, apartment living, and golf course and country club operations. The table below provides revenues and expenses for these ancillary businesses for the years ended October 31, 2022, 2021, and 2020 (amounts in thousands): 2022 2021 2020 Revenues $ 135,510 $ 139,640 $ 118,855 Expenses $ 110,842 $ 102,929 $ 106,285 Other income $ — $ — $ 12,970 In fiscal 2022, our smart home technology business recognized a $9.0 million gain from a bulk sale of security monitoring accounts, which is included in income from ancillary businesses above. In fiscal 2020, we sold one of our golf club properties to a third party for $15.6 million and recognized a gain of $9.1 million. In addition, we recognized a previously deferred gain of $3.8 million related to the sale of a golf club property from fiscal 2019. In fiscal 2022, 2021 and 2020, our apartment living operations earned fees from unconsolidated entities of $23.2 million, $20.2 million, and $14.0 million, respectively. Fees earned by our apartment living operations are included in income from ancillary busine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formation on Segments</t>
        </is>
      </c>
      <c r="B1" s="2" t="inlineStr">
        <is>
          <t>12 Months Ended</t>
        </is>
      </c>
    </row>
    <row r="2">
      <c r="B2" s="2" t="inlineStr">
        <is>
          <t>Oct. 31, 2022</t>
        </is>
      </c>
    </row>
    <row r="3">
      <c r="A3" s="3" t="inlineStr">
        <is>
          <t>Segment Reporting [Abstract]</t>
        </is>
      </c>
      <c r="B3" s="4" t="inlineStr">
        <is>
          <t xml:space="preserve"> </t>
        </is>
      </c>
    </row>
    <row r="4">
      <c r="A4" s="4" t="inlineStr">
        <is>
          <t>Information on Segments</t>
        </is>
      </c>
      <c r="B4" s="4" t="inlineStr">
        <is>
          <t>Information on Segments The table below summarizes revenue and income (loss) before income taxes for our segments for each of the fiscal years ended October 31, 2022, 2021, and 2020 (amounts in thousands). At October 31, 2022, we concluded that our City Living operations were no longer a reportable operating segment, primarily due to its insignificance as a result of the change in structure and shift in strategy for its operations. Therefore, we concluded we have five operating segments as reflected below. Amounts reported in prior periods have been restated to conform to the fiscal 2022 presentation. Revenue Income (loss) before income taxes 2022 2021 2020 2022 2021 2020 (restated) (restated) (restated) (restated) North $ 1,853,720 $ 2,011,896 $ 1,480,187 $ 280,829 $ 313,694 $ 87,576 Mid-Atlantic 1,148,966 1,076,900 851,106 189,485 128,494 52,024 South 1,519,600 1,183,272 1,041,204 249,665 153,799 108,396 Mountain 2,747,783 2,003,045 1,535,757 509,512 276,360 167,554 Pacific 2,441,959 2,156,114 2,029,851 572,844 382,855 351,493 Total home building 9,712,028 8,431,227 6,938,105 1,802,335 1,255,202 767,043 Corporate and other (1) (858) 519 (748) (98,609) (154,887) (180,142) 9,711,170 8,431,746 6,937,357 1,703,726 1,100,315 586,901 Land sales and other revenue 564,388 358,615 140,302 Total consolidated $ 10,275,558 $ 8,790,361 $ 7,077,659 $ 1,703,726 $ 1,100,315 $ 586,901 (1) Included in our fourth quarter of fiscal 2022 is a $141.2 million net gain related to a favorable litigation settlement as further discussed in Note 15, “Other Income - Net”. “Corporate and other” is comprised principally of general corporate expenses such as our executive offices; the corporate finance, accounting, audit, tax, human resources, risk management, information technology, marketing, and legal groups; interest income; income from certain of our ancillary businesses, including our apartment rental development business; and income from our Rental Property Joint Ventures and Gibraltar Joint Ventures. Total assets for each of our segments at October 31, 2022 and 2021, are shown in the table below (amounts in thousands): 2022 2021 (restated) North $ 1,464,995 $ 1,624,420 Mid-Atlantic 1,049,043 995,852 South 2,137,568 1,421,612 Mountain 2,785,603 2,397,484 Pacific 2,174,065 2,221,752 Total home building 9,611,274 8,661,120 Corporate and other 2,677,440 2,876,730 Total consolidated $ 12,288,714 $ 11,537,850 “Corporate and other” is comprised principally of cash and cash equivalents, restricted cash, deferred tax assets, investments in our Rental Property Joint Ventures, expected recoveries from insurance carriers and suppliers, our Gibraltar investments and operations, manufacturing facilities, and our mortgage and title subsidiaries. Inventory for each of our segments, as of the dates indicated, is shown in the table below (amounts in thousands): Land controlled for future communities Land owned for future communities Operating communities Total Balances at October 31, 2022 North $ 25,876 $ 125,762 $ 1,142,060 $ 1,293,698 Mid-Atlantic 50,425 245,208 700,844 996,477 South 67,173 190,081 1,570,059 1,827,313 Mountain 15,890 119,315 2,523,027 2,658,232 Pacific 81,387 128,485 1,747,734 1,957,606 Total consolidated $ 240,751 $ 808,851 $ 7,683,724 $ 8,733,326 Balances at October 31, 2021 (restated) (restated) (restated) North $ 24,791 $ 202,273 $ 1,229,298 $ 1,456,362 Mid-Atlantic 51,267 109,693 776,746 937,706 South 34,567 44,304 1,135,370 1,214,241 Mountain 40,483 85,631 2,126,863 2,252,977 Pacific 34,548 122,836 1,897,214 2,054,598 Total consolidated $ 185,656 $ 564,737 $ 7,165,491 $ 7,915,884 The amounts we have provided for inventory impairment charges and the expensing of costs that we believed not to be recoverable for each of our segments, for the years ended October 31, 2022, 2021, and 2020, are shown in the table below (amounts in thousands): 2022 2021 2020 (restated) North $ 11,860 $ 12,194 $ 28,352 Mid-Atlantic 3,369 12,022 17,905 South 3,391 662 2,869 Mountain 4,091 379 790 Pacific 10,030 1,278 5,967 Total consolidated $ 32,741 $ 26,535 $ 55,883 The net carrying value of our investments in unconsolidated entities and our equity in earnings (losses) from such investments, for each of our segments, as of the dates indicated, are shown in the table below (amounts in thousands): Investments in unconsolidated entities Equity in earnings (losses) from At October 31, Year ended October 31, 2022 2021 2022 2021 2020 (restated) (restated) (restated) North $ 49,385 $ 12,944 $ 1,068 $ (641) $ (7,674) Mid-Atlantic 26,171 27,313 (405) 5,953 (11) South 174,901 128,777 20,065 12,619 14,012 Mountain 53,046 14,612 494 — 381 Pacific 89,196 73,066 248 (17) 1,280 Total home building 392,699 256,712 21,470 17,914 7,988 Corporate and other 459,615 342,389 2,253 56,121 (7,040) Total consolidated $ 852,314 $ 599,101 $ 23,723 $ 74,035 $ 948 “Corporate and other” is comprised of our investments in the Rental Property Joint Ventures and the Gibraltar Joint Ven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Disclosure to Statements of Cash Flows</t>
        </is>
      </c>
      <c r="B1" s="2" t="inlineStr">
        <is>
          <t>12 Months Ended</t>
        </is>
      </c>
    </row>
    <row r="2">
      <c r="B2" s="2" t="inlineStr">
        <is>
          <t>Oct. 31, 2022</t>
        </is>
      </c>
    </row>
    <row r="3">
      <c r="A3" s="3" t="inlineStr">
        <is>
          <t>Supplemental Cash Flow Elements [Abstract]</t>
        </is>
      </c>
      <c r="B3" s="4" t="inlineStr">
        <is>
          <t xml:space="preserve"> </t>
        </is>
      </c>
    </row>
    <row r="4">
      <c r="A4" s="4" t="inlineStr">
        <is>
          <t>Cash Flow, Supplemental Disclosures [Text Block]</t>
        </is>
      </c>
      <c r="B4" s="4" t="inlineStr">
        <is>
          <t xml:space="preserve">Supplemental Disclosure to Consolidated Statements of Cash Flows The following are supplemental disclosures to the Consolidated Statements of Cash Flows for each of the fiscal years ended October 31, 2022, 2021 and 2020 (amounts in thousands): 2022 2021 2020 Cash flow information: Income tax paid - net $ 350,650 $ 229,742 $ 46,687 Noncash activity: Cost of inventory acquired through seller financing, municipal bonds, or included in accrued expenses - net $ 273,893 $ 174,726 $ 158,435 Increase in receivables, prepaid expenses, and other assets and accrued expenses related to the adoption of ASU 2016-02 and other lease activity $ — $ — $ 122,269 Reclassification from inventory to property, construction, and office equipment - net $ — $ 39,309 $ 16,558 Transfer of inventory to investment in unconsolidated entities $ 46,019 $ 50,841 $ 13,690 Transfer of other assets to investment in unconsolidated entities, net $ 100,123 $ 94,332 $ 52,345 Transfer of other assets to property, construction, and office equipment - net $ 16,168 $ — $ — Unrealized gain on derivatives $ 34,680 $ 10,330 $ — Business Acquisitions: Fair value of assets purchased $ — $ — $ 63,854 Liabilities assumed $ — $ — $ 3,505 Cash paid $ — $ — $ 60,349 At October 31, 2022 2021 2020 Cash, cash equivalents, and restricted cash Cash and cash equivalents $ 1,346,754 $ 1,638,494 $ 1,370,944 Restricted cash included in receivables, prepaid expenses, and other assets $ 51,796 $ 45,918 $ 25,660 Total cash, cash equivalents, and restricted cash shown in the Consolidated $ 1,398,550 $ 1,684,412 $ 1,396,6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Consolidated Quarterly Financial Data (Unaudited)</t>
        </is>
      </c>
      <c r="B1" s="2" t="inlineStr">
        <is>
          <t>12 Months Ended</t>
        </is>
      </c>
    </row>
    <row r="2">
      <c r="B2" s="2" t="inlineStr">
        <is>
          <t>Oct. 31, 2022</t>
        </is>
      </c>
    </row>
    <row r="3">
      <c r="A3" s="3" t="inlineStr">
        <is>
          <t>Summary Consolidated Quarterly Financial Data (Unaudited) [Abstract]</t>
        </is>
      </c>
      <c r="B3" s="4" t="inlineStr">
        <is>
          <t xml:space="preserve"> </t>
        </is>
      </c>
    </row>
    <row r="4">
      <c r="A4" s="4" t="inlineStr">
        <is>
          <t>Quarterly Financial Information [Text Block]</t>
        </is>
      </c>
      <c r="B4" s="4" t="inlineStr">
        <is>
          <t>Summary Consolidated Quarterly Financial Data (Unaudited) The table below provides summary income statement data for each quarter of fiscal 2022 and 2021 (amounts in thousands, except per share data): Three Months Ended October 31 July 31 April 30 January 31 Fiscal 2022: Revenue: Home sales $ 3,580,952 $ 2,256,337 $ 2,186,529 $ 1,687,352 Land sales and other $ 131,182 $ 238,465 $ 91,012 $ 103,729 Gross profit: Home sales $ 963,038 $ 585,634 $ 527,264 $ 397,825 Land sales and other $ 1,571 $ 8,904 $ (1,969) $ 4,112 Income before income taxes (1) $ 841,144 $ 365,951 $ 295,815 $ 200,816 Net income (1) $ 640,536 $ 273,467 $ 220,593 $ 151,904 Earnings per share (2) Basic $ 5.67 $ 2.37 $ 1.87 $ 1.26 Diluted $ 5.63 $ 2.35 $ 1.85 $ 1.24 Weighted-average number of shares Basic 112,914 115,334 117,839 120,996 Diluted 113,793 116,326 118,925 122,858 Fiscal 2021: Revenue: Home sales $ 2,950,417 $ 2,234,365 $ 1,836,260 $ 1,410,704 Land sales and other $ 90,963 $ 21,116 $ 93,864 $ 152,672 Gross profit Home sales $ 694,373 $ 508,241 $ 401,767 $ 288,911 Land sales and other $ 4,490 $ 2,407 $ 1,773 $ 40,938 Income before income taxes $ 499,689 $ 303,395 $ 169,826 $ 127,405 Net income $ 374,330 $ 234,932 $ 127,866 $ 96,499 Earnings per share (2) Basic $ 3.06 $ 1.90 $ 1.03 $ 0.77 Diluted $ 3.02 $ 1.87 $ 1.01 $ 0.76 Weighted-average number of shares Basic 122,218 123,826 124,295 126,060 Diluted 124,057 125,610 125,999 127,562 (1) Included in our fourth quarter of fiscal 2022 is a $141.2 million net gain related to a favorable litigation settlement as further discussed in Note 15, “Other Income - Net”. (2) Due to rounding, the sum of the quarterly earnings per share amounts may not equal the reported earnings per share for th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Oct. 31, 2022</t>
        </is>
      </c>
    </row>
    <row r="3">
      <c r="A3" s="3" t="inlineStr">
        <is>
          <t>Accounting Policies [Abstract]</t>
        </is>
      </c>
      <c r="B3" s="4" t="inlineStr">
        <is>
          <t xml:space="preserve"> </t>
        </is>
      </c>
    </row>
    <row r="4">
      <c r="A4" s="4" t="inlineStr">
        <is>
          <t>Basis of Presentation Policy [Text Block]</t>
        </is>
      </c>
      <c r="B4" s="4" t="inlineStr">
        <is>
          <t>Basis of Presentation The consolidated financial statements include the accounts of Toll Brothers, Inc. (the “Company,” “we,” “us,” or “our”), a Delaware corporation, and its majority-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References herein to fiscal year refer to our fiscal years ended or ending October 31.</t>
        </is>
      </c>
    </row>
    <row r="5">
      <c r="A5" s="4" t="inlineStr">
        <is>
          <t>Use of Estimates, Policy [Policy Text Block]</t>
        </is>
      </c>
      <c r="B5" s="4" t="inlineStr">
        <is>
          <t>Use of EstimatesThe preparation of financial statements in accordance with U.S. generally accepted accounting principles (“GAAP”) requires us to make estimates and assumptions that affect the amounts reported in the Consolidated Financial Statements and accompanying notes. In times of economic disruption when uncertainty regarding future economic conditions is heightened, these estimates and assumptions are subject to greater variability. As a result, actual results could differ from the estimates and assumptions we make that affect the amounts reported in the Consolidated Financial Statements and accompanying notes, and such differences may be material.</t>
        </is>
      </c>
    </row>
    <row r="6">
      <c r="A6" s="4" t="inlineStr">
        <is>
          <t>Cash and Cash Equivalents, Policy [Policy Text Block]</t>
        </is>
      </c>
      <c r="B6" s="4" t="inlineStr">
        <is>
          <t>Cash and Cash Equivalents Liquid investments or investments with original maturities of three months or less are classified as cash equivalents. Our cash balances exceed federally insurable limits. We monitor the cash balances in our operating accounts and adjust the cash balances as appropriate; however, these cash balances could be impacted if the underlying financial institutions fail or are subject to other adverse conditions in the financial markets. To date, we have experienced no loss or lack of access to cash in our operating accounts.</t>
        </is>
      </c>
    </row>
    <row r="7">
      <c r="A7" s="4" t="inlineStr">
        <is>
          <t>Inventory [Policy Text Block]</t>
        </is>
      </c>
      <c r="B7" s="4" t="inlineStr">
        <is>
          <t>Inventory Inventory is stated at cost unless an impairment exists, in which case it is written down to fair value in accordance with the Financial Accounting Standards Board (“FASB”) Accounting Standards Codification (“ASC”) 360, “Property, Plant, and Equipment” (“ASC 360”). In addition to direct land acquisition costs, land development costs, and home construction costs, costs also include interest, real estate taxes, and direct overhead related to development and construction, which are capitalized to inventory during the period beginning with the commencement of development and ending with the completion of construction. For those communities that have been temporarily closed, no additional capitalized interest is allocated to a community’s inventory until it reopens. While the community remains closed, carrying costs such as real estate taxes are expensed as incurred. We capitalize certain interest costs to qualified inventory during the development and construction period of our communities in accordance with ASC 835-20, “Capitalization of Interest” (“ASC 835-20”). Capitalized interest is charged to home sales cost of sales revenues when the related inventory is delivered. Interest incurred on home building indebtedness in excess of qualified inventory, as defined in ASC 835-20, is charged to the Consolidated Statements of Operations and Comprehensive Income in the period incurred. During fiscal 2022, 2021 and 2020, the Company’s qualified inventory exceeded its indebtedness and substantially all interest incurred was capitalized to inventory. See Note 3, “Inventory”. Once a parcel of land has been approved for development and we open one of our typical communities, it may take four Operating Communities : When the profitability of an operating community deteriorates, the sales pace declines significantly, or some other factor indicates a possible impairment in the recoverability of the asset, the asset is reviewed for impairment by comparing the estimated future undiscounted cash flow for the community to its carrying value. If the estimated future undiscounted cash flow is less than the community’s carrying value, the carrying value is written down to its estimated fair value. Estimated fair value is primarily determined by discounting the estimated future cash flow of each community. The impairment is charged to home sales cost of revenues in the period in which the impairment is determined. In estimating the future undiscounted cash flow of a community, we use various estimates such as (i) the expected sales pace in a community, based upon general economic conditions that will have a short-term or long-term impact on the market in which the community is located and on competition within the market, including the number of home sites available and pricing and incentives being offered in other communities owned by us or by other builders; (ii) the expected sales prices and sales incentives to be offered in a community; (iii) costs expended to date and expected to be incurred in the future, including, but not limited to, land and land development, home construction, interest, and overhead costs; (iv) alternative product offerings that may be offered in a community that will have an impact on sales pace, sales price, building cost, or the number of homes that can be built on a particular site; and (v) alternative uses for the property such as the possibility of a sale of the entire community to another builder or the sale of individual home sites. Future Communities : We evaluate all land held for future communities or future sections of operating communities, whether owned or under contract, to determine whether or not we expect to proceed with the development of the land as originally contemplated. This evaluation encompasses the same types of estimates used for operating communities described above, as well as an evaluation of the regulatory environment applicable to the land and the estimated probability of obtaining the necessary approvals, the estimated time and cost it will take to obtain the approvals, and the possible concessions that may be required to be given in order to obtain them. Concessions may include cash payments to fund improvements to public places such as parks and streets, dedication of a portion of the property for use by the public or as open space, or a reduction in the density or size of the homes to be built. Based upon this review, we decide (i) as to land under contract to be purchased, whether the contract will likely be terminated or renegotiated, and (ii) as to land owned, whether the land will likely be developed as contemplated or in an alternative manner, or should be sold. We then further determine whether costs that have been capitalized to the community are recoverable or should be written off. The write-off is charged to home sales cost of revenues in the period in which the need for the write-off is determined. The estimates used in the determination of the estimated cash flows and fair value of both current and future communities are based on factors known to us at the time such estimates are made and our expectations of future operations and economic conditions. Should the estimates or expectations used in determining estimated fair value deteriorate in the future, we may be required to recognize additional impairment charges and write-offs related to current and future communities and such amounts could be material.</t>
        </is>
      </c>
    </row>
    <row r="8">
      <c r="A8" s="4" t="inlineStr">
        <is>
          <t>Capitalization of Interest Costs Policy [Text Block]</t>
        </is>
      </c>
      <c r="B8" s="4" t="inlineStr">
        <is>
          <t>We capitalize certain interest costs to qualified inventory during the development and construction period of our communities in accordance with ASC 835-20, “Capitalization of Interest” (“ASC 835-20”). Capitalized interest is charged to home sales cost of sales revenues when the related inventory is delivered. Interest incurred on home building indebtedness in excess of qualified inventory, as defined in ASC 835-20, is charged to the Consolidated Statements of Operations and Comprehensive Income in the period incurred. During fiscal 2022, 2021 and 2020, the Company’s qualified inventory exceeded its indebtedness and substantially all interest incurred was capitalized to inventory. See Note 3, “Inventory”.</t>
        </is>
      </c>
    </row>
    <row r="9">
      <c r="A9" s="4" t="inlineStr">
        <is>
          <t>Estimated fair values Policy [Text Block]</t>
        </is>
      </c>
      <c r="B9" s="4" t="inlineStr">
        <is>
          <t>The estimates used in the determination of the estimated cash flows and fair value of both current and future communities are based on factors known to us at the time such estimates are made and our expectations of future operations and economic conditions. Should the estimates or expectations used in determining estimated fair value deteriorate in the future, we may be required to recognize additional impairment charges and write-offs related to current and future communities and such amounts could be material.</t>
        </is>
      </c>
    </row>
    <row r="10">
      <c r="A10" s="4" t="inlineStr">
        <is>
          <t>Consolidation, Policy [Policy Text Block]</t>
        </is>
      </c>
      <c r="B10" s="4" t="inlineStr">
        <is>
          <t>Variable Interest Entities We are required to consolidate variable interest entities (“VIEs”) in which we have a controlling financial interest in accordance with ASC 810, “Consolidation” (“ASC 810”). A controlling financial interest will have both of the following characteristics: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 Our variable interest in VIEs may be in the form of equity ownership, contracts to purchase assets, management services and development agreements between us and a VIE, loans provided by us to a VIE or other member, and/or guarantees provided by members to banks and other parties. We have a significant number of land purchase contracts and financial interests in other entities which we evaluate in accordance with ASC 810. We analyze our land purchase contracts and the entities in which we have an investment to determine whether the land sellers and entities are VIEs and, if so, whether we are the primary beneficiary (“PB”). We examine specific criteria and use our judgment when determining if we are the primary beneficiary of a VIE. Factors considered in determining whether we are the primary beneficiary include risk and reward sharing, experience and financial condition of other member(s), voting rights, involvement in day-to-day capital and operating decisions, representation on a VIE’s executive committee, existence of unilateral kick-out rights or voting rights, level of economic disproportionality between us and the other member(s), and contracts to purchase assets from VIEs. The determination whether an entity is a VIE and, if so, whether we are the primary beneficiary may require significant judgment.</t>
        </is>
      </c>
    </row>
    <row r="11">
      <c r="A11" s="4" t="inlineStr">
        <is>
          <t>Property, Plant and Equipment, Policy [Policy Text Block]</t>
        </is>
      </c>
      <c r="B11" s="4" t="inlineStr">
        <is>
          <t>Property, Construction, and Office Equipment Property, construction, and office equipment are recorded at cost and are stated net of accumulated depreciation of $289.4 million and $266.3 million at October 31, 2022 and 2021, respectively. For property and equipment related to onsite sales centers, depreciation is recorded using the units of production method as homes are delivered. For all other property and equipment, depreciation is recorded using a straight-line method over the estimated useful lives of the related assets. In fiscal 2022, 2021, and 2020, we recognized $75.9 million, $74.8 million, and $67.6 million of depreciation expense, respectively.</t>
        </is>
      </c>
    </row>
    <row r="12">
      <c r="A12" s="4" t="inlineStr">
        <is>
          <t>Mortgage Loans Held for Sale [Policy Text Block]</t>
        </is>
      </c>
      <c r="B12" s="4" t="inlineStr">
        <is>
          <t>Mortgage Loans Held for Sale Residential mortgage loans held for sale are measured at fair value in accordance with the provisions of ASC 825, “Financial Instruments” (“ASC 825”). We believe the use of ASC 825 improves consistency of mortgage loan valuations between the date the borrower locks in the interest rate on the pending mortgage loan and the date of the mortgage loan sale. At the end of the reporting period, we determine the fair value of our mortgage loans held for sale and the forward loan commitments we have entered into as a hedge against the interest rate risk of our mortgage loans using the market approach to determine fair value. The evaluation is based on the current market pricing of mortgage loans with similar terms and values as of the reporting date, and such pricing is applied to the mortgage loan portfolio. We recognize the difference between the fair value and the unpaid principal balance of mortgage loans held for sale as a gain or loss. In addition, we recognize the change in fair value of our forward loan commitments as a gain or loss. Interest income on mortgage loans held for sale is calculated based upon the stated interest rate of each loan. In addition, the recognition of net origination costs and fees associated with residential mortgage loans originated are expensed as incurred. These gains and losses, interest income, and origination costs and fees are recognized in “Other income – net” in the Consolidated Statements of Operations and Comprehensive Income.</t>
        </is>
      </c>
    </row>
    <row r="13">
      <c r="A13" s="4" t="inlineStr">
        <is>
          <t>Investments in Unconsolidated Entities [Policy Text Block]</t>
        </is>
      </c>
      <c r="B13" s="4" t="inlineStr">
        <is>
          <t>Investments in Unconsolidated Entities In accordance with ASC 323, “Investments—Equity Method and Joint Ventures,” we review each of our investments on a quarterly basis for indicators of impairment. A series of operating losses of an investee, the inability to recover our invested capital, or other factors may indicate that a loss in value of our investment in the unconsolidated entity has occurred. If a loss exists, we further review the investment to determine if the loss is other than temporary, in which case we write down the investment to its estimated fair value. The evaluation of our investment in unconsolidated entities entails a detailed cash flow analysis using many estimates, including, but not limited to, expected sales pace, expected sales prices, expected incentives, costs incurred and anticipated, sufficiency of financing and capital, competition, market conditions, and anticipated cash receipts, in order to determine projected future distributions from the unconsolidated entity. In addition, for investments in rental properties, we review rental trends, expected future expenses, and expected cash flows to determine estimated fair values of the properties. Our unconsolidated entities that develop land or develop for-sale homes and condominiums evaluate their inventory in a similar manner as we do. See “Inventory” above for more detailed disclosure on our evaluation of inventory. For our unconsolidated entities that own, develop, and manage for-rent residential apartments, we review rental trends, expected future expenses, and expected future cash flows to determine estimated fair values of the underlying properties. If a valuation adjustment is recorded by an unconsolidated entity related to its assets, our proportionate share is reflected in income from unconsolidated entities with a corresponding decrease to our investment in unconsolidated entities. We are a party to several joint ventures with unrelated parties to develop and sell land that is owned by the joint ventures. We recognize our proportionate share of the earnings from the sale of home sites to other builders, including our joint venture partners. We do not recognize earnings from the home sites we purchase from these ventures at the time of purchase; instead, our cost basis in those home sites is reduced by our share of the earnings realized by the joint venture from sales of those home sites to us. We are also a party to several other joint ventures. We recognize our proportionate share of the earnings and losses of our unconsolidated entities.</t>
        </is>
      </c>
    </row>
    <row r="14">
      <c r="A14" s="4" t="inlineStr">
        <is>
          <t>Fair Value Disclosures [Policy Text Block]</t>
        </is>
      </c>
      <c r="B14" s="4" t="inlineStr">
        <is>
          <t>Fair Value Disclosures We use ASC 820, “Fair Value Measurements and Disclosures” (“ASC 820”), to measure the fair value of certain assets and liabilities. ASC 820 provides a framework for measuring fair value in accordance with GAAP, establishes a fair value hierarchy that requires an entity to maximize the use of observable inputs and minimize the use of unobservable inputs when measuring fair value, and requires certain disclosures about fair value measurements. The fair value hierarchy is summarized below: Level 1: Fair value determined based on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Derivative Instruments and Hedging Activities Our objective in entering into derivative transactions is to manage our exposure to interest rate movements associated with certain variable rate debt, mortgage loans held for sale and forward loan commitments we have entered into related to our mortgage operations. We recognize derivatives as either assets or liabilities on the balance sheet and measure those instruments at fair value. We have entered into interest rate swaps related to a portion of our variable rate debt. These derivative transactions are designated as cash flow hedges. The entire change in the fair value of these derivative transactions included in the assessment of hedge effectiveness is initially reported in accumulated other comprehensive income (loss) and subsequently reclassified to home sales cost of revenues in the accompanying Consolidated Statements of Operations and Comprehensive Income when the hedged transaction affects earnings. If it is determined that a derivative is not highly effective as a hedge, or if the hedged forecasted transaction is no longer probable of occurring, the amount recognized in Accumulated other comprehensive income (loss) is released to earnings. Our derivative transactions related to our mortgage loans held for sale and our forward loan commitments are not designated as hedges and therefore the entire change in the fair value of these derivative transactions is included as a gain or loss in Other income – net in the accompanying Consolidated Statements of Operations and Comprehensive Income. See Note 12 “Fair Value Disclosures” for more information.</t>
        </is>
      </c>
    </row>
    <row r="15">
      <c r="A15" s="4" t="inlineStr">
        <is>
          <t>Treasury Stock Policy [Text Block]</t>
        </is>
      </c>
      <c r="B15" s="4" t="inlineStr">
        <is>
          <t>Treasury Stock Treasury stock is recorded at cost. Issuance of treasury stock is accounted for on a first-in, first-out basis. Differences between the cost of treasury stock and the re-issuance proceeds are charged to additional paid-in capital. When treasury stock is cancelled, any excess purchase price over par value is charged directly to retained earnings. In fiscal 2021, we cancelled 25 million shares of treasury stock.</t>
        </is>
      </c>
    </row>
    <row r="16">
      <c r="A16" s="4" t="inlineStr">
        <is>
          <t>Revenue [Policy Text Block]</t>
        </is>
      </c>
      <c r="B16" s="4" t="inlineStr">
        <is>
          <t>Revenue and Cost Recognition Home sales revenues: Revenues and cost of revenues from home sales are recognized at the time each home is delivered and title and possession are transferred to the buyer. For the majority of our home closings, our performance obligation to deliver a home is satisfied in less than one year from the date a binding sale agreement is signed. In certain states where we build, we are not able to complete certain outdoor features prior to the closing of the home. To the extent these separate performance obligations are not complete upon the home closing, we defer the portion of the home sales revenues related to these obligations and subsequently recognize the revenue upon completion of such obligations. As of October 31, 2022, the home sales revenues and related costs we deferred related to these obligations were immaterial. Our contract liabilities, consisting of deposits received from customers for sold but undelivered homes, totaled $680.6 million and $636.4 million at October 31, 2022 and October 31, 2021, respectively. Of the outstanding customer deposits held as of October 31, 2021, we recognized $515.6 million in home sales revenues during the fiscal year ended October 31, 2022. Of the outstanding customer deposits held as of October 31, 2020, we recognized $382.1 million in home sales revenues during the fiscal year ended October 31, 2021. For our standard attached and detached homes, land, land development, and related costs, both incurred and estimated to be incurred in the future, are amortized to the cost of homes closed based upon the total number of homes to be constructed in each community. Any changes resulting from a change in the estimated number of homes to be constructed or in the estimated land, land development, and related costs subsequent to the commencement of delivery of homes are allocated to the remaining undelivered homes in the community. Home construction and related costs are charged to the cost of homes closed under the specific identification method. The estimated land, common area development, and related costs of master-planned communities, including the cost of golf courses, net of their estimated residual value, are allocated to individual communities within a master-planned community on a relative sales value basis. Any changes resulting from a change in the estimated number of homes to be constructed or in the estimated costs are allocated to the remaining home sites in each of the communities of the master-planned community. For high-rise/mid-rise projects, land, land development, construction, and related costs, both incurred and estimated to be incurred in the future, are generally amortized to the cost of units closed based upon an estimated relative sales value of the units closed to the total estimated sales value. Any changes resulting from a change in the estimated total costs or revenues of the project are allocated to the remaining units to be delivered. Land sales and other revenues: Our revenues from land sales and other generally consist of: (1) land sales to joint ventures in which we retain an interest; (2) lot sales to third-party builders within our master-planned communities; (2) land sales to joint ventures in which we retain an interest; (3) bulk land sales to third parties of land we have decided no longer meets our development criteria; and (4) sales of commercial and retail properties generally located at our City Living projects. In general, our performance obligation for each of these land sales is fulfilled upon the delivery of the land, which generally coincides with the receipt of cash consideration from the counterparty. For land sale transactions that contain repurchase options, revenues and related costs are not recognized until the repurchase option expires. In addition, when we sell land to a joint venture in which we retain an interest, we do not recognize revenue or gains on the sale to the extent of our retained interest in such joint venture. Forfeited Customer Deposits: Forfeited customer deposits are recognized in “Home sales revenues” in our Consolidated Statements of Operations and Comprehensive Income in the period in which we determine that the customer will not complete the purchase of the home and we have the right to retain the deposit. Sales Incentives: In order to promote sales of our homes, we may offer our home buyers sales incentives. These incentives will vary by type of incentive and by amount on a community-by-community and home-by-home basis. Incentives are reflected as a reduction in home sales revenues. Incentives are recognized at the time the home is delivered to the home buyer and we receive the sales proceeds.</t>
        </is>
      </c>
    </row>
    <row r="17">
      <c r="A17" s="4" t="inlineStr">
        <is>
          <t>Advertising Cost [Policy Text Block]</t>
        </is>
      </c>
      <c r="B17" s="4" t="inlineStr">
        <is>
          <t>Advertising Costs We expense advertising costs as incurred. Advertising costs, including brochures and signage, were $42.5 million, $39.1 million, and $46.3 million for the years ended October 31, 2022, 2021, and 2020, respectively.</t>
        </is>
      </c>
    </row>
    <row r="18">
      <c r="A18" s="4" t="inlineStr">
        <is>
          <t>Warranty Costs Policy [Text Block]</t>
        </is>
      </c>
      <c r="B18" s="4" t="inlineStr">
        <is>
          <t>Warranty and Self-Insurance Warranty: We provide all of our home buyers with a limited warranty as to workmanship and mechanical equipment. We also provide many of our home buyers with a limited 10-year warranty as to structural integrity. We accrue for expected warranty costs at the time each home is closed and title and possession are transferred to the home buyer. Warranty costs are accrued based upon historical experience. Adjustments to our warranty liabilities related to homes delivered in prior periods are recorded in the period in which a change in our estimate occurs. Over the past several years, we have had a significant number of warranty claims related primarily to homes built in Pennsylvania and Delaware. See Note 7 – “Accrued Expenses” for additional information regarding these warranty charges.</t>
        </is>
      </c>
    </row>
    <row r="19">
      <c r="A19" s="4" t="inlineStr">
        <is>
          <t>Self-insurance [Text Block]</t>
        </is>
      </c>
      <c r="B19" s="4" t="inlineStr">
        <is>
          <t>Self-Insurance: We maintain, and require the majority of our subcontractors to maintain, general liability insurance (including construction defect and bodily injury coverage) and workers’ compensation insurance. These insurance policies protect us against a portion of our risk of loss from claims related to our home building activities, subject to certain self-insured retentions, deductibles and other coverage limits (“self-insured liability”). We also provide general liability insurance for our subcontractors in Arizona, California, Colorado, Nevada, Washington, and certain areas of Texas, where eligible subcontractors are enrolled as insureds under our general liability insurance policies in each community in which they perform work. For those enrolled subcontractors, we absorb their general liability associated with the work performed on our homes within the applicable community as part of our overall general liability insurance and our self-insured liability. We record expenses and liabilities based on the estimated costs required to cover our self-insured liability and the estimated costs of potential claims and claim adjustment expenses that are above our coverage limits or that are not covered by our insurance policies. These estimated costs are based on an analysis of our historical claims and industry data, and include an estimate of claims incurred but not yet reported (“IBNR”). We engage a third-party actuary that uses our historical claim and expense data, input from our internal legal and risk management groups, as well as industry data, to estimate our liabilities related to unpaid claims, IBNR associated with the risks that we are assuming for our self-insured liability, and other required costs to administer current and expected claims. These estimates are subject to uncertainty due to a variety of factors, the most significant being the long period of time between the delivery of a home to a home buyer and when a structural warranty or construction defect claim may be made, and the ultimate resolution of the claim. Though state regulations vary, construction defect claims may be reported and resolved over a prolonged period of time, which can extend for 10 years or longer. As a result, the majority of the estimated liability relates to IBNR. Adjustments to our liabilities related to homes delivered in prior years are recorded in the period in which a change in our estimate occurs. The projection of losses related to these liabilities requires actuarial assumptions that are subject to variability due to uncertainties regarding construction defect claims relative to our markets and the types of product we build, insurance industry practices, and legal or regulatory actions and/or interpretations, among other factors. Key assumptions used in these estimates include claim frequencies, severity, and settlement patterns, which can occur over an extended period of time. In addition, changes in the frequency and severity of reported claims and the estimates to settle claims can impact the trends and assumptions used in the actuarial analysis, which could be material to our consolidated financial statements. Due to the degree of judgment required, and the potential for variability in these underlying assumptions, our actual future costs could differ from those estimated, and the difference could be material to our consolidated financial statements.</t>
        </is>
      </c>
    </row>
    <row r="20">
      <c r="A20" s="4" t="inlineStr">
        <is>
          <t>Share-based Payment Arrangement [Policy Text Block]</t>
        </is>
      </c>
      <c r="B20" s="4" t="inlineStr">
        <is>
          <t>Stock-Based CompensationWe account for our stock-based compensation in accordance with ASC 718, “Compensation – Stock Compensation” (“ASC 718”). We use a lattice model for the valuation of our stock option grants. The option pricing models used are designed to estimate the value of options that, unlike employee stock options and restricted stock units, can be traded at any time and are transferable. In addition to restrictions on trading, employee stock options and restricted stock units may include other restrictions such as vesting periods. Further, such models require the input of highly subjective assumptions, including the expected volatility of the stock price. Stock-based compensation expense is generally included in “Selling, general and administrative” expense in our Consolidated Statements of Operations and Comprehensive Income. We recognize forfeitures of stock-based awards as a reduction to compensation expense in the period in which they occur.</t>
        </is>
      </c>
    </row>
    <row r="21">
      <c r="A21" s="4" t="inlineStr">
        <is>
          <t>Legal Costs, Policy [Policy Text Block]</t>
        </is>
      </c>
      <c r="B21" s="4" t="inlineStr">
        <is>
          <t>Legal ExpensesTransactional legal expenses for land acquisition and entitlement, and financing are capitalized and expensed over their appropriate life. We expense legal fees related to litigation, warranty and insurance claims when incurred.</t>
        </is>
      </c>
    </row>
    <row r="22">
      <c r="A22" s="4" t="inlineStr">
        <is>
          <t>Income Tax, Policy [Policy Text Block]</t>
        </is>
      </c>
      <c r="B22" s="4" t="inlineStr">
        <is>
          <t>Income Taxes We account for income taxes in accordance with ASC 740, “Income Taxes” (“ASC 740”). Deferred tax assets and liabilities are recorded based on temporary differences between the amounts reported for financial reporting purposes and the amounts reported for income tax purposes. In accordance with the provisions of ASC 740, we assess the realizability of our deferred tax assets. A valuation allowance must be established when, based upon available evidence, it is more likely than not that all or a portion of the deferred tax assets will not be realized. See “Income Taxes – Valuation Allowance” below. Federal and state income taxes are calculated on reported pre-tax earnings based on current tax law and also include, in the applicable period, the cumulative effect of any changes in tax rates from those used previously in determining deferred tax assets and liabilities. Such provisions differ from the amounts currently receivable or payable because certain items of income and expense are recognized for financial reporting purposes in different periods than for income tax purposes. Significant judgment is required in determining income tax provisions and evaluating tax positions. We establish reserves for income taxes when, despite the belief that our tax positions are fully supportable, we believe that our positions may be challenged and disallowed by various tax authorities. The consolidated tax provisions and related accruals include the impact of such reasonably estimable disallowances as deemed appropriate. To the extent that the probable tax outcome of these matters changes, such changes in estimates will impact the income tax provision in the period in which such determination is made. ASC 740 clarifies the accounting for uncertainty in income taxes recognized and prescribes a recognition threshold and measurement attributes for the financial statement recognition and measurement of a tax position taken or expected to be taken in a tax return. ASC 740 also provides guidance on de-recognition, classification, interest and penalties, accounting in interim periods, disclosure, and transition. ASC 740 requires a company to recognize the financial statement effect of a tax position when it is “more-likely-than-not” (defined as a substantiated likelihood of more than 50%), based on the technical merits of the position, that the position will be sustained upon examination. A tax position that meets the more-likely-than-not recognition threshold is measured to determine the amount of benefit to be recognized in the financial statements based upon the largest amount of benefit that is greater than 50% likely of being realized upon ultimate settlement with a taxing authority that has full knowledge of all relevant information. Our inability to determine that a tax position meets the more-likely-than-not recognition threshold does not mean that the Internal Revenue Service (“IRS”) or any other taxing authority will disagree with the position that we have taken. If a tax position does not meet the more-likely-than-not recognition threshold, despite our belief that our filing position is supportable, the benefit of that tax position is not recognized in the Consolidated Statements of Operations and Comprehensive Income and we are required to accrue potential interest and penalties until the uncertainty is resolved. Potential interest and penalties are recognized as a component of the provision for income taxes. Differences between amounts taken in a tax return and amounts recognized in the financial statements are considered unrecognized tax benefits. We believe that we have a reasonable basis for each of our filing positions and intend to defend those positions if challenged by the IRS or other taxing jurisdiction. If the IRS or other taxing authorities do not disagree with our position, and after the statute of limitations expires, we will recognize the unrecognized tax benefit in the period that the uncertainty of the tax position is eliminated.</t>
        </is>
      </c>
    </row>
    <row r="23">
      <c r="A23" s="4" t="inlineStr">
        <is>
          <t>Income Taxes - Valuation Allowance [Policy Text Block]</t>
        </is>
      </c>
      <c r="B23" s="4" t="inlineStr">
        <is>
          <t xml:space="preserve">Income Taxes — Valuation Allowance We assess the need for valuation allowances for deferred tax assets in each period based on whether it is more-likely-than-not that some portion of the deferred tax asset would not be realized. If, based on the available evidence, it is more-likely-than-not that such asset will not be realized, a valuation allowance is established against a deferred tax asset. The realization of a </t>
        </is>
      </c>
    </row>
    <row r="24">
      <c r="A24" s="4" t="inlineStr">
        <is>
          <t>Geographic Segment Reporting Policy [Text Block]</t>
        </is>
      </c>
      <c r="B24" s="4" t="inlineStr">
        <is>
          <t>Segment Reporting We operate in the following five geographic segments, with current operations generally located in the states listed below: Eastern Region: • The North region: Connecticut, Delaware, Illinois, Massachusetts, Michigan, New Jersey, New York and Pennsylvania; • The Mid-Atlantic region: Georgia, Maryland, North Carolina, Tennessee and Virginia; • The South region: Florida, South Carolina and Texas; Western Region: • The Mountain region: Arizona, Colorado, Idaho, Nevada and Utah; and • The Pacific region: California, Oregon and Washington. Our geographic reporting segments are consistent with how our chief operating decision makers are assessing operating performance and allocating capital. At October 31, 2022, we concluded that our City Living operations were no longer a reportable operating segment, primarily due to its insignificance as a result of the change in structure and shift in strategy for its operations. Therefore, we have five operating segments as reflected above. Amounts reported in prior periods have been restated to conform to the fiscal 2022 presentation. The realignment did not have any impact on our consolidated financial position, results of operations, earnings per share or cash flows for the periods presented. As the result of recent acquisitions, we commenced operations in San Antonio, Texas in fiscal 2022 and Tennessee in fiscal 2020.</t>
        </is>
      </c>
    </row>
    <row r="25">
      <c r="A25" s="4" t="inlineStr">
        <is>
          <t>Recent Accounting Pronouncements [Policy Text Block]</t>
        </is>
      </c>
      <c r="B25" s="4" t="inlineStr">
        <is>
          <t>Recent Accounting Pronouncements In June 2016, the FASB issued ASU No. 2016-13, “Financial Instruments - Credit Losses (Topic 326): Measurement of Credit Losses on Financial Instruments” (“ASU 2016-13”). ASU 2016-13 replaces the current incurred loss impairment methodology with a methodology that reflects expected credit losses and requires consideration of a broader range of reasonable and supportable information to estimate credit losses. ASU 2016-13 became effective for our fiscal year beginning November 1, 2020, and we adopted the standard under the modified retrospective transition method. As a result of the adoption, we recognized a cumulative effect adjustment, net of tax, of $0.6 million to the opening balance of retained earnings. The adoption of ASU 2016-13 did not have a material impact on our consolidated financial statements or disclosures, and there have been no significant changes to our internal controls, processes, or systems as a result of implementing this new standard. In March 2020, the FASB issued ASU 2020-04, “Reference Rate Reform (Topic 848),” as amended by ASU 2021-01 in January 2021, directly addressing the effects of reference rate reform on financial reporting as a result of the cessation of the publication of certain LIBOR rates beginning December 31, 2021, with complete elimination of the publication of the LIBOR rates by June 30, 2023. The guidance provides optional expedients and exceptions for applying GAAP to contracts, hedging relationships and other transactions affected by reference rate reform by virtue of referencing LIBOR or another reference rate expected to be discontinued. This guidance became effective on March 12, 2020 and can be adopted no later than December 31, 2022, with early adoption permitted. We are currently evaluating the impact, but do not expect that the adoption of ASU 2020-04, as amended by ASU 2021-01, will have a material impact on our Consolidated Balance Sheet or Consolidated Statement of Operations and Comprehensive Income.</t>
        </is>
      </c>
    </row>
    <row r="26">
      <c r="A26" s="4" t="inlineStr">
        <is>
          <t>Reclassification, Comparability Adjustment</t>
        </is>
      </c>
      <c r="B26" s="4" t="inlineStr">
        <is>
          <t>Reclassification Certain prior period amounts have been reclassified to conform to the fiscal 2022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12 Months Ended</t>
        </is>
      </c>
    </row>
    <row r="2">
      <c r="B2" s="2" t="inlineStr">
        <is>
          <t>Oct. 31, 2022</t>
        </is>
      </c>
    </row>
    <row r="3">
      <c r="A3" s="3" t="inlineStr">
        <is>
          <t>Inventory Disclosure [Abstract]</t>
        </is>
      </c>
      <c r="B3" s="4" t="inlineStr">
        <is>
          <t xml:space="preserve"> </t>
        </is>
      </c>
    </row>
    <row r="4">
      <c r="A4" s="4" t="inlineStr">
        <is>
          <t>Inventory</t>
        </is>
      </c>
      <c r="B4" s="4" t="inlineStr">
        <is>
          <t xml:space="preserve">Inventory at October 31, 2022 and 2021 consisted of the following (amounts in thousands): 2022 2021 Land controlled for future communities $ 240,751 $ 185,656 Land owned for future communities 808,851 564,737 Operating communities 7,683,724 7,165,491 $ 8,733,326 $ 7,915,884 </t>
        </is>
      </c>
    </row>
    <row r="5">
      <c r="A5" s="4" t="inlineStr">
        <is>
          <t>Inventory impairment charges and expensing of costs that it is believed not to be recoverable</t>
        </is>
      </c>
      <c r="B5" s="4" t="inlineStr">
        <is>
          <t xml:space="preserve">The amounts we have provided for inventory impairment charges and the expensing of costs that we believed not to be recoverable in each of the three fiscal years ended October 31, 2022, 2021, and 2020, are shown in the table below (amounts in thousands): Charge: 2022 2021 2020 Land controlled for future communities $ 13,051 $ 5,620 $ 23,539 Land owned for future communities 19,690 19,805 31,669 Operating communities — 1,110 675 $ 32,741 $ 26,535 $ 55,883 </t>
        </is>
      </c>
    </row>
    <row r="6">
      <c r="A6" s="4" t="inlineStr">
        <is>
          <t>Interest incurred, capitalized and expensed</t>
        </is>
      </c>
      <c r="B6" s="4" t="inlineStr">
        <is>
          <t xml:space="preserve">Interest incurred, capitalized, and expensed in each of the three fiscal years ended October 31, 2022, 2021, and 2020, was as follows (amounts in thousands): 2022 2021 2020 Interest capitalized, beginning of year $ 253,938 $ 297,975 $ 311,323 Interest incurred 135,029 152,986 172,530 Interest expensed to home sales cost of revenues (164,831) (187,237) (174,375) Interest expensed to land sales and other cost of revenues (5,788) (4,372) (5,443) Interest expensed in other income – net — — (2,440) Interest reclassified to property, construction and office equipment - net — (1,034) — Interest capitalized on investments in unconsolidated entities (6,699) (4,574) (3,835) Previously capitalized interest transferred to investments in unconsolidated entities (2,412) — — Previously capitalized interest on investments in unconsolidated entities transferred to inventory 231 194 215 Interest capitalized, end of year $ 209,468 $ 253,938 $ 297,9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12 Months Ended</t>
        </is>
      </c>
    </row>
    <row r="2">
      <c r="B2" s="2" t="inlineStr">
        <is>
          <t>Oct. 31, 2022</t>
        </is>
      </c>
    </row>
    <row r="3">
      <c r="A3" s="3" t="inlineStr">
        <is>
          <t>Investments in and Advances to Affiliates, Schedule of Investments [Abstract]</t>
        </is>
      </c>
      <c r="B3" s="4" t="inlineStr">
        <is>
          <t xml:space="preserve"> </t>
        </is>
      </c>
    </row>
    <row r="4">
      <c r="A4" s="4" t="inlineStr">
        <is>
          <t>Summary of Joint Venture Information [Table Text Block]</t>
        </is>
      </c>
      <c r="B4" s="4" t="inlineStr">
        <is>
          <t>The table below provides information as of October 31, 2022, regarding active joint ventures that we are invested in, by joint venture category ($ amounts in thousands): Land Home Building Rental Property Gibraltar Total Number of unconsolidated entities 15 3 41 4 63 Investment in unconsolidated entities (1) $ 343,314 $ 49,385 $ 441,399 $ 18,216 $ 852,314 Number of unconsolidated entities with funding commitments by the Company 9 1 18 1 29 Company’s remaining funding commitment to unconsolidated entities (2) $ 180,812 $ 20,072 $ 90,900 $ 12,533 $ 304,317 (1) Our total investment includes $100.2 million related to 13 unconsolidated joint venture-related variable interests in VIEs and our maximum exposure to losses related to these VIEs is approximately $200.0 million as of October 31, 2022. Our ownership interest in such unconsolidated Joint Venture VIEs ranges from 20% to 50% . (2) Our remaining funding commitment includes approximately $105.0 million related to our unconsolidated joint venture-related variable interests in VIEs. The table below provides information as of October 31, 2021, regarding active joint ventures that we are invested in, by joint venture category ($ amounts in thousands): Land Home Building Rental Property Gibraltar Total Number of unconsolidated entities 12 2 32 4 50 Investment in unconsolidated entities (1) $ 243,767 $ 12,944 $ 316,580 $ 25,810 $ 599,101 Number of unconsolidated entities with funding commitments by the Company 9 — 9 1 19 Company’s remaining funding commitment to unconsolidated entities (2) $ 173,786 $ — $ 50,800 $ 23,424 $ 248,010 (1) Our total investment includes $105.2 million related to 12 unconsolidated joint venture-related variable interests in VIEs and our maximum exposure to losses related to these VIEs is approximately $290.6 million as of October 31, 2021. Our ownership interest in such unconsolidated Joint Venture VIEs ranges from 20% to 50% . (2) Our remaining funding commitment includes approximately $184.5 million related to our unconsolidated joint venture-related variable interests in VIEs.</t>
        </is>
      </c>
    </row>
    <row r="5">
      <c r="A5" s="4" t="inlineStr">
        <is>
          <t>Summary of Joint Ventures Borrowing information [Table Text Block]</t>
        </is>
      </c>
      <c r="B5" s="4" t="inlineStr">
        <is>
          <t xml:space="preserve">Certain joint ventures in which we have investments obtained debt financing to finance a portion of their activities. The table below provides information at October 31, 2022, regarding the debt financing obtained by category ($ amounts in thousands): Land Home Building Rental Property Total Number of joint ventures with debt financing 10 2 35 47 Aggregate loan commitments $ 557,185 $ 219,650 $ 3,317,261 $ 4,094,096 Amounts borrowed under commitments $ 444,306 $ 17,583 $ 1,774,567 $ 2,236,456 The table below provides information at October 31, 2021, regarding the debt financing obtained by category ($ amounts in thousands): Land Rental Property Total Number of joint ventures with debt financing 7 27 34 Aggregate loan commitments $ 422,446 $ 2,351,156 $ 2,773,602 Amounts borrowed under commitments $ 328,173 $ 1,342,918 $ 1,671,091 </t>
        </is>
      </c>
    </row>
    <row r="6">
      <c r="A6" s="4" t="inlineStr">
        <is>
          <t>New joint venture formations in fiscal 2020</t>
        </is>
      </c>
      <c r="B6" s="4" t="inlineStr">
        <is>
          <t xml:space="preserve">The table below provides information on joint ventures entered into during fiscal 2022 ($ amounts in thousands): Land Development Joint Ventures Home Building Joint Ventures Rental Property Joint Ventures Gibraltar Joint Ventures Number of unconsolidated joint ventures entered into during the period 3 2 12 1 Investment balance at October 31, 2022 $ 48,600 $ 48,700 $ 132,200 $ 2,700 In the fourth quarter of fiscal 2022, we entered into two joint ventures with an unrelated party to develop two luxury condominium communities in the New York City metropolitan area. Prior to the formation of these ventures, we capitalized approximately $106.5 million of land and land development costs. Our partner acquired a 55% interest in these ventures for approximately $61.0 million, which equaled our pro-rata cost basis. We received cash of $61.2 million as a result of these formations, which included a combination of partner and loan proceeds, resulting in our initial investment in these ventures of $45.5 million. Concurrent with their formation, the joint ventures entered into construction loan agreements aggregating $219.7 million to finance the remaining development of these projects, of which $17.6 million was borrowed at the closing of the ventures. The table below provides information on joint ventures entered into during fiscal 2021 ($ amounts in thousands): Land Development Joint Ventures Rental Property Joint Ventures Number of unconsolidated joint ventures entered into during the period 6 11 Investment balance at October 31, 2021 $ 112,400 $ 112,900 </t>
        </is>
      </c>
    </row>
    <row r="7">
      <c r="A7" s="4" t="inlineStr">
        <is>
          <t>Summary of Unconsolidated Entities Debt Obligations, Loan Commitments and Guarantees</t>
        </is>
      </c>
      <c r="B7" s="4" t="inlineStr">
        <is>
          <t>Information with respect to certain of the Company’s unconsolidated entities’ outstanding debt obligations, loan commitments and our guarantees thereon are as follows ($ amounts in thousands): October 31, 2022 October 31, 2021 Loan commitments in the aggregate $ 2,858,800 $ 2,195,200 Our maximum estimated exposure under repayment and carry cost guarantees if the full amount of the debt obligations were borrowed (1) $ 597,800 $ 418,800 Debt obligations borrowed in the aggregate $ 1,110,900 $ 1,092,700 Our maximum estimated exposure under repayment and carry cost guarantees of the debt obligations borrowed $ 390,500 $ 222,000 Estimated fair value of guarantees provided by us related to debt and other obligations $ 16,900 $ 11,000 Terms of guarantees 1 month - 4 months - (1) At October 31, 2022 and 2021, our maximum estimated exposure under repayment and carry cost guarantees includes approximately $95.0 million and $106.1 million, respectively, related to our unconsolidated Joint Venture VIEs.</t>
        </is>
      </c>
    </row>
    <row r="8">
      <c r="A8" s="4" t="inlineStr">
        <is>
          <t>Consolidated Joint Venture Related Variable Interest Entities</t>
        </is>
      </c>
      <c r="B8" s="4" t="inlineStr">
        <is>
          <t xml:space="preserve">($ amounts in thousands): Balance Sheet Classification October 31, 2022 October 31, 2021 Number of Joint Venture VIEs that the Company is the PB and consolidates 5 5 Carrying value of consolidated VIEs assets Receivables prepaid expenses, and other assets and Investments in unconsolidated entities $ 81,300 $ 90,800 Our partners’ interests in consolidated VIEs Noncontrolling interest $ 9,700 $ 39,400 </t>
        </is>
      </c>
    </row>
    <row r="9">
      <c r="A9" s="4" t="inlineStr">
        <is>
          <t>Condensed balance sheet aggregated by type of business</t>
        </is>
      </c>
      <c r="B9" s="4" t="inlineStr">
        <is>
          <t>Condensed Combined Balance Sheets: October 31, 2022 Land Develop- Home Rental Property Joint Ventures Gibraltar Total Cash and cash equivalents $ 132,344 $ 19,628 $ 102,270 $ 642 $ 254,884 Inventory 1,047,437 168,743 — 40,035 1,256,215 Loan receivables, net — — — 48,217 48,217 Rental properties — — 1,702,690 — 1,702,690 Rental properties under development — — 1,413,607 — 1,413,607 Other assets 172,110 15,232 117,027 881 305,250 Total assets $ 1,351,891 $ 203,603 $ 3,335,594 $ 89,775 $ 4,980,863 Debt, net of deferred financing costs $ 443,061 $ 16,770 $ 1,788,923 $ — $ 2,248,754 Other liabilities 100,931 52,116 225,812 20,959 399,818 Members’ equity 807,899 134,717 1,320,859 68,816 2,332,291 Total liabilities and equity $ 1,351,891 $ 203,603 $ 3,335,594 $ 89,775 $ 4,980,863 Company’s net investment in unconsolidated entities (1) $ 343,314 $ 49,385 $ 441,399 $ 18,216 $ 852,314 October 31, 2021 Land Develop- Home Rental Property Joint Ventures Gibraltar Total Cash and cash equivalents $ 39,191 $ 28,137 $ 85,499 $ 755 $ 153,582 Inventory 820,916 98,981 — 45,065 964,962 Loan receivables, net — — — 86,727 86,727 Rental properties — — 1,496,355 — 1,496,355 Rental properties under development — — 697,659 — 697,659 Other assets 144,320 10,157 71,917 1,185 227,579 Total assets $ 1,004,427 $ 137,275 $ 2,351,430 $ 133,732 $ 3,626,864 Debt, net of deferred financing costs $ 325,973 $ — $ 1,351,646 $ — $ 1,677,619 Other liabilities 65,033 11,725 153,338 18,449 248,545 Members’ equity 613,421 125,550 846,446 115,283 1,700,700 Total liabilities and equity $ 1,004,427 $ 137,275 $ 2,351,430 $ 133,732 $ 3,626,864 Company’s net investment in unconsolidated entities (1) $ 243,767 $ 12,944 $ 316,580 $ 25,810 $ 599,101 (1) Our underlying equity in the net assets of the unconsolidated entities was (less)/more than our net investment in unconsolidated entities by $(18.5) million and $16.5 million as of October 31, 2022 and 2021, respectively, and these differences are primarily a result of other than temporary impairments related to our investments in unconsolidated entities; interest capitalized on our investments; the estimated fair value of the guarantees provided to the joint ventures; unrealized gains on our retained joint venture interests; gains recognized from the sale of our ownership interests; and distributions from entities in excess of the carrying amount of our net investment.</t>
        </is>
      </c>
    </row>
    <row r="10">
      <c r="A10" s="4" t="inlineStr">
        <is>
          <t>Condensed statements of operations aggregate by type of business</t>
        </is>
      </c>
      <c r="B10" s="4" t="inlineStr">
        <is>
          <t>Condensed Combined Statements of Operations and Comprehensive Income: For the year ended October 31, 2022 Land Develop- Home Rental Property Joint Ventures Gibraltar Total Revenues $ 207,179 $ 60,902 $ 192,901 $ 37,705 $ 498,687 Cost of revenues 172,921 45,087 65,387 26,229 309,624 Other expenses 8,911 4,717 165,447 1,436 180,511 Total expenses 181,832 49,804 230,834 27,665 490,135 Loss on disposition of loans and REO — — — (113) (113) Income (loss) from operations 25,347 11,098 (37,933) 9,927 8,439 Other income 23,292 804 36,805 — 60,901 Income (loss) before income taxes 48,639 11,902 (1,128) 9,927 69,340 Income tax provision (benefit) 348 508 (607) — 249 Net income (loss) $ 48,291 $ 11,394 $ (521) $ 9,927 $ 69,091 Company’s equity (deficit) in earnings of unconsolidated entities (2) $ 20,402 $ 1,068 $ (335) $ 2,588 $ 23,723 For the year ended October 31, 2021 Land Develop- Home Rental Property Joint Ventures Gibraltar Total Revenues $ 110,330 $ 88,534 $ 141,373 $ 21,357 $ 361,594 Cost of revenues 81,207 105,436 61,278 10,506 258,427 Other expenses 2,622 4,887 143,050 1,947 152,506 Total expenses 83,829 110,323 204,328 12,453 410,933 Loss on disposition of loans and REO — — — (4,109) (4,109) Income (loss) from operations 26,501 (21,789) (62,955) 4,795 (53,448) Other income 8,807 317 177,777 — 186,901 Income (loss) before income taxes 35,308 (21,472) 114,822 4,795 133,453 Income tax provision (benefit) 258 (875) (824) — (1,441) Net income (loss) $ 35,050 $ (20,597) $ 115,646 $ 4,795 $ 134,894 Company’s equity (deficit) in earnings of unconsolidated entities (2) $ 18,155 $ (241) $ 53,792 $ 2,329 $ 74,035 For the year ended October 31, 2020 Land Develop- Home Rental Property Joint Ventures Gibraltar Total Revenues $ 87,174 $ 139,587 $ 111,122 $ 26,781 $ 364,664 Cost of revenues 64,810 124,899 37,770 15,762 243,241 Other expenses 2,948 15,731 117,419 1,505 137,603 Total expenses 67,758 140,630 155,189 17,267 380,844 Gain on disposition of loans and REO — — — 1,053 1,053 Income (loss) from operations 19,416 (1,043) (44,067) 10,567 (15,127) Other income (loss) 3,061 536 (448) 3,149 Income (loss) before income taxes 22,477 (507) (44,515) 10,567 (11,978) Income tax provision (benefit) 188 (254) — — (66) Net income (loss) including earnings from noncontrolling interests 22,289 (253) (44,515) 10,567 (11,912) Plus: loss attributable to noncontrolling interest — — — 48 48 Net income (loss) attributable to controlling interest $ 22,289 $ (253) $ (44,515) $ 10,615 $ (11,864) Company’s equity (deficit) in earnings of unconsolidated entities (2) $ 11,412 $ (3,424) $ (9,389) $ 2,349 $ 948 (2) Differences between our equity in earnings of unconsolidated entities and the underlying net income/(loss) of the entities are primarily a result of distributions from entities in excess of the carrying amount of our investment; other than temporary impairments related to our investments in unconsolidated entities; recoveries of previously incurred charges; unrealized gains on our retained joint venture interests; gained recognized from the sale of our investment to our joint venture partner; and our share of the entities’ profits related to home sites purchased by us which reduces our cost basis of the home sites acqui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ceivables, Prepaid Expenses and Other Assets (Tables)</t>
        </is>
      </c>
      <c r="B1" s="2" t="inlineStr">
        <is>
          <t>12 Months Ended</t>
        </is>
      </c>
    </row>
    <row r="2">
      <c r="B2" s="2" t="inlineStr">
        <is>
          <t>Oct. 31, 2022</t>
        </is>
      </c>
    </row>
    <row r="3">
      <c r="A3" s="3" t="inlineStr">
        <is>
          <t>Receivables, prepaid expenses and other assets [Abstract]</t>
        </is>
      </c>
      <c r="B3" s="4" t="inlineStr">
        <is>
          <t xml:space="preserve"> </t>
        </is>
      </c>
    </row>
    <row r="4">
      <c r="A4" s="4" t="inlineStr">
        <is>
          <t>Receivables, prepaid expenses, and other assets [Table Text Block]</t>
        </is>
      </c>
      <c r="B4" s="4" t="inlineStr">
        <is>
          <t xml:space="preserve">Receivables, prepaid expenses, and other assets at October 31, 2022 and 2021, consisted of the following (amounts in thousands): 2022 2021 Expected recoveries from insurance carriers and others $ 41,527 $ 16,773 Improvement cost receivable 60,812 67,626 Escrow cash held by our wholly owned captive title company 51,796 41,429 Properties held for rental apartment and commercial development 224,593 381,401 Prepaid expenses 44,307 34,960 Right-of-use asset 116,660 96,276 Derivative assets 71,929 13,884 Other 135,604 85,729 $ 747,228 $ 738,0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2</t>
        </is>
      </c>
      <c r="C1" s="2" t="inlineStr">
        <is>
          <t>Oct. 31, 2021</t>
        </is>
      </c>
    </row>
    <row r="2">
      <c r="A2" s="3" t="inlineStr">
        <is>
          <t>ASSETS</t>
        </is>
      </c>
      <c r="B2" s="4" t="inlineStr">
        <is>
          <t xml:space="preserve"> </t>
        </is>
      </c>
      <c r="C2" s="4" t="inlineStr">
        <is>
          <t xml:space="preserve"> </t>
        </is>
      </c>
    </row>
    <row r="3">
      <c r="A3" s="4" t="inlineStr">
        <is>
          <t>Cash and cash equivalents</t>
        </is>
      </c>
      <c r="B3" s="6" t="n">
        <v>1346754</v>
      </c>
      <c r="C3" s="6" t="n">
        <v>1638494</v>
      </c>
    </row>
    <row r="4">
      <c r="A4" s="4" t="inlineStr">
        <is>
          <t>Inventory</t>
        </is>
      </c>
      <c r="B4" s="5" t="n">
        <v>8733326</v>
      </c>
      <c r="C4" s="5" t="n">
        <v>7915884</v>
      </c>
    </row>
    <row r="5">
      <c r="A5" s="4" t="inlineStr">
        <is>
          <t>Property, construction, and office equipment – net</t>
        </is>
      </c>
      <c r="B5" s="5" t="n">
        <v>287827</v>
      </c>
      <c r="C5" s="5" t="n">
        <v>310455</v>
      </c>
    </row>
    <row r="6">
      <c r="A6" s="4" t="inlineStr">
        <is>
          <t>Receivables, prepaid expenses, and other assets</t>
        </is>
      </c>
      <c r="B6" s="5" t="n">
        <v>747228</v>
      </c>
      <c r="C6" s="5" t="n">
        <v>738078</v>
      </c>
    </row>
    <row r="7">
      <c r="A7" s="4" t="inlineStr">
        <is>
          <t>Mortgage loans held for sale – at fair value</t>
        </is>
      </c>
      <c r="B7" s="5" t="n">
        <v>185150</v>
      </c>
      <c r="C7" s="5" t="n">
        <v>247211</v>
      </c>
    </row>
    <row r="8">
      <c r="A8" s="4" t="inlineStr">
        <is>
          <t>Customer deposits held in escrow</t>
        </is>
      </c>
      <c r="B8" s="5" t="n">
        <v>136115</v>
      </c>
      <c r="C8" s="5" t="n">
        <v>88627</v>
      </c>
    </row>
    <row r="9">
      <c r="A9" s="4" t="inlineStr">
        <is>
          <t>Investments in unconsolidated entities (1)</t>
        </is>
      </c>
      <c r="B9" s="5" t="n">
        <v>852314</v>
      </c>
      <c r="C9" s="5" t="n">
        <v>599101</v>
      </c>
    </row>
    <row r="10">
      <c r="A10" s="4" t="inlineStr">
        <is>
          <t>Total assets</t>
        </is>
      </c>
      <c r="B10" s="5" t="n">
        <v>12288714</v>
      </c>
      <c r="C10" s="5" t="n">
        <v>11537850</v>
      </c>
    </row>
    <row r="11">
      <c r="A11" s="3" t="inlineStr">
        <is>
          <t>Liabilities</t>
        </is>
      </c>
      <c r="B11" s="4" t="inlineStr">
        <is>
          <t xml:space="preserve"> </t>
        </is>
      </c>
      <c r="C11" s="4" t="inlineStr">
        <is>
          <t xml:space="preserve"> </t>
        </is>
      </c>
    </row>
    <row r="12">
      <c r="A12" s="4" t="inlineStr">
        <is>
          <t>Loans payable</t>
        </is>
      </c>
      <c r="B12" s="5" t="n">
        <v>1185275</v>
      </c>
      <c r="C12" s="5" t="n">
        <v>1011534</v>
      </c>
    </row>
    <row r="13">
      <c r="A13" s="4" t="inlineStr">
        <is>
          <t>Senior notes</t>
        </is>
      </c>
      <c r="B13" s="5" t="n">
        <v>1995271</v>
      </c>
      <c r="C13" s="5" t="n">
        <v>2403989</v>
      </c>
    </row>
    <row r="14">
      <c r="A14" s="4" t="inlineStr">
        <is>
          <t>Mortgage company loan facility</t>
        </is>
      </c>
      <c r="B14" s="5" t="n">
        <v>148863</v>
      </c>
      <c r="C14" s="5" t="n">
        <v>147512</v>
      </c>
    </row>
    <row r="15">
      <c r="A15" s="4" t="inlineStr">
        <is>
          <t>Contract with Customer, Liability</t>
        </is>
      </c>
      <c r="B15" s="5" t="n">
        <v>680588</v>
      </c>
      <c r="C15" s="5" t="n">
        <v>636379</v>
      </c>
    </row>
    <row r="16">
      <c r="A16" s="4" t="inlineStr">
        <is>
          <t>Accounts payable</t>
        </is>
      </c>
      <c r="B16" s="5" t="n">
        <v>619411</v>
      </c>
      <c r="C16" s="5" t="n">
        <v>562466</v>
      </c>
    </row>
    <row r="17">
      <c r="A17" s="4" t="inlineStr">
        <is>
          <t>Accrued expenses</t>
        </is>
      </c>
      <c r="B17" s="5" t="n">
        <v>1345987</v>
      </c>
      <c r="C17" s="5" t="n">
        <v>1220235</v>
      </c>
    </row>
    <row r="18">
      <c r="A18" s="4" t="inlineStr">
        <is>
          <t>Income taxes payable</t>
        </is>
      </c>
      <c r="B18" s="5" t="n">
        <v>291479</v>
      </c>
      <c r="C18" s="5" t="n">
        <v>215280</v>
      </c>
    </row>
    <row r="19">
      <c r="A19" s="4" t="inlineStr">
        <is>
          <t>Total liabilities</t>
        </is>
      </c>
      <c r="B19" s="5" t="n">
        <v>6266874</v>
      </c>
      <c r="C19" s="5" t="n">
        <v>6197395</v>
      </c>
    </row>
    <row r="20">
      <c r="A20" s="3" t="inlineStr">
        <is>
          <t>Stockholders' equity:</t>
        </is>
      </c>
      <c r="B20" s="4" t="inlineStr">
        <is>
          <t xml:space="preserve"> </t>
        </is>
      </c>
      <c r="C20" s="4" t="inlineStr">
        <is>
          <t xml:space="preserve"> </t>
        </is>
      </c>
    </row>
    <row r="21">
      <c r="A21" s="4" t="inlineStr">
        <is>
          <t>Preferred stock, none issued</t>
        </is>
      </c>
      <c r="B21" s="5" t="n">
        <v>0</v>
      </c>
      <c r="C21" s="5" t="n">
        <v>0</v>
      </c>
    </row>
    <row r="22">
      <c r="A22" s="4" t="inlineStr">
        <is>
          <t>Common stock, 127,937 shares issued at October 31, 2022 and October 31, 2021</t>
        </is>
      </c>
      <c r="B22" s="5" t="n">
        <v>1279</v>
      </c>
      <c r="C22" s="5" t="n">
        <v>1279</v>
      </c>
    </row>
    <row r="23">
      <c r="A23" s="4" t="inlineStr">
        <is>
          <t>Additional paid-in capital</t>
        </is>
      </c>
      <c r="B23" s="5" t="n">
        <v>716786</v>
      </c>
      <c r="C23" s="5" t="n">
        <v>714453</v>
      </c>
    </row>
    <row r="24">
      <c r="A24" s="4" t="inlineStr">
        <is>
          <t>Retained earnings</t>
        </is>
      </c>
      <c r="B24" s="5" t="n">
        <v>6166732</v>
      </c>
      <c r="C24" s="5" t="n">
        <v>4969839</v>
      </c>
    </row>
    <row r="25">
      <c r="A25" s="4" t="inlineStr">
        <is>
          <t>Treasury stock, at cost — 18,312 and 7,820 shares at October 31, 2022 and October 31, 2021, respectively</t>
        </is>
      </c>
      <c r="B25" s="5" t="n">
        <v>-916327</v>
      </c>
      <c r="C25" s="5" t="n">
        <v>-391656</v>
      </c>
    </row>
    <row r="26">
      <c r="A26" s="4" t="inlineStr">
        <is>
          <t>Accumulated other comprehensive income ("AOCI")</t>
        </is>
      </c>
      <c r="B26" s="5" t="n">
        <v>37618</v>
      </c>
      <c r="C26" s="5" t="n">
        <v>1109</v>
      </c>
    </row>
    <row r="27">
      <c r="A27" s="4" t="inlineStr">
        <is>
          <t>Total stockholders’ equity</t>
        </is>
      </c>
      <c r="B27" s="5" t="n">
        <v>6006088</v>
      </c>
      <c r="C27" s="5" t="n">
        <v>5295024</v>
      </c>
    </row>
    <row r="28">
      <c r="A28" s="4" t="inlineStr">
        <is>
          <t>Noncontrolling interest</t>
        </is>
      </c>
      <c r="B28" s="5" t="n">
        <v>15752</v>
      </c>
      <c r="C28" s="5" t="n">
        <v>45431</v>
      </c>
    </row>
    <row r="29">
      <c r="A29" s="4" t="inlineStr">
        <is>
          <t>Total equity</t>
        </is>
      </c>
      <c r="B29" s="5" t="n">
        <v>6021840</v>
      </c>
      <c r="C29" s="5" t="n">
        <v>5340455</v>
      </c>
    </row>
    <row r="30">
      <c r="A30" s="4" t="inlineStr">
        <is>
          <t>Total liabilities and stockholders' equity</t>
        </is>
      </c>
      <c r="B30" s="5" t="n">
        <v>12288714</v>
      </c>
      <c r="C30" s="5" t="n">
        <v>11537850</v>
      </c>
    </row>
    <row r="31">
      <c r="A31" s="4" t="inlineStr">
        <is>
          <t>Variable Interest Entity, Primary Beneficiary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in unconsolidated entities (1)</t>
        </is>
      </c>
      <c r="B33" s="5" t="n">
        <v>81300</v>
      </c>
      <c r="C33" s="4" t="inlineStr">
        <is>
          <t xml:space="preserve"> </t>
        </is>
      </c>
    </row>
    <row r="34">
      <c r="A34" s="4" t="inlineStr">
        <is>
          <t>Total assets</t>
        </is>
      </c>
      <c r="B34" s="6" t="n">
        <v>0</v>
      </c>
      <c r="C34" s="6" t="n">
        <v>90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oans Payable, Senior Notes, and Mortgage Company Loan Facility (Tables)</t>
        </is>
      </c>
      <c r="B1" s="2" t="inlineStr">
        <is>
          <t>12 Months Ended</t>
        </is>
      </c>
    </row>
    <row r="2">
      <c r="B2" s="2" t="inlineStr">
        <is>
          <t>Oct. 31, 2022</t>
        </is>
      </c>
    </row>
    <row r="3">
      <c r="A3" s="3" t="inlineStr">
        <is>
          <t>Debt Disclosure [Abstract]</t>
        </is>
      </c>
      <c r="B3" s="4" t="inlineStr">
        <is>
          <t xml:space="preserve"> </t>
        </is>
      </c>
    </row>
    <row r="4">
      <c r="A4" s="4" t="inlineStr">
        <is>
          <t>Schedule of Debt [Table Text Block]</t>
        </is>
      </c>
      <c r="B4" s="4" t="inlineStr">
        <is>
          <t xml:space="preserve">At October 31, 2022 and 2021, loans payable consisted of the following (amounts in thousands): 2022 2021 Senior unsecured term loan $ 650,000 $ 650,000 Loans payable – other 537,043 364,042 Deferred issuance costs (1,768) (2,508) $ 1,185,275 $ 1,011,534 </t>
        </is>
      </c>
    </row>
    <row r="5">
      <c r="A5" s="4" t="inlineStr">
        <is>
          <t>Schedule of Loans Payable [Table Text Block]</t>
        </is>
      </c>
      <c r="B5" s="4" t="inlineStr">
        <is>
          <t xml:space="preserve">Information regarding our loans payable at October 31, 2022 and 2021, is included in the table below ($ amounts in thousands): 2022 2021 Aggregate loans payable at October 31 $ 537,043 $ 364,042 Weighted-average interest rate 4.14 % 4.33 % Interest rate range 0.19% - 7.00% 0.14% - 10.0% Loans secured by assets: Carrying value of loans secured by assets $ 537,043 $ 364,042 Carrying value of assets securing loans $ 1,327,683 $ 1,067,728 </t>
        </is>
      </c>
    </row>
    <row r="6">
      <c r="A6" s="4" t="inlineStr">
        <is>
          <t>Schedule of Debt Instrument [Table Text Block]</t>
        </is>
      </c>
      <c r="B6" s="4" t="inlineStr">
        <is>
          <t xml:space="preserve">At October 31, 2022 and 2021, senior notes consisted of the following (amounts in thousands): 2022 2021 5.875% Senior Notes due February 15, 2022 $ — $ 409,856 4.375% Senior Notes due April 15, 2023 400,000 400,000 4.875% Senior Notes due November 15, 2025 350,000 350,000 4.875% Senior Notes due March 15, 2027 450,000 450,000 4.35% Senior Notes due February 15, 2028 400,000 400,000 3.80% Senior Notes due November 1, 2029 400,000 400,000 Bond discounts, premiums, and deferred issuance costs - net (4,729) (5,867) $ 1,995,271 $ 2,403,989 </t>
        </is>
      </c>
    </row>
    <row r="7">
      <c r="A7" s="4" t="inlineStr">
        <is>
          <t>Schedule of Maturities of Long-term Debt [Table Text Block]</t>
        </is>
      </c>
      <c r="B7" s="4" t="inlineStr">
        <is>
          <t xml:space="preserve">As of October 31, 2022, the annual aggregate maturities of our loans and notes during each of the next five fiscal years are as follows (amounts in thousands): Amount 2023 $ 755,150 2024 $ 130,214 2025 $ 88,488 2026 $ 477,674 2027 $ 1,008,8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Oct. 31, 2022</t>
        </is>
      </c>
    </row>
    <row r="3">
      <c r="A3" s="3" t="inlineStr">
        <is>
          <t>Payables and Accruals [Abstract]</t>
        </is>
      </c>
      <c r="B3" s="4" t="inlineStr">
        <is>
          <t xml:space="preserve"> </t>
        </is>
      </c>
    </row>
    <row r="4">
      <c r="A4" s="4" t="inlineStr">
        <is>
          <t>Accrued expenses</t>
        </is>
      </c>
      <c r="B4" s="4" t="inlineStr">
        <is>
          <t xml:space="preserve">Accrued expenses at October 31, 2022 and 2021, consisted of the following (amounts in thousands): 2022 2021 Land, land development and construction $ 334,975 $ 310,996 Compensation and employee benefits 223,609 232,161 Escrow liability 44,115 36,107 Self-insurance 251,576 236,369 Warranty 164,409 145,062 Lease liabilities 139,664 116,248 Deferred income 50,973 36,638 Interest 31,988 34,033 Commitments to unconsolidated entities 26,905 22,150 Other 77,773 50,471 $ 1,345,987 $ 1,220,235 </t>
        </is>
      </c>
    </row>
    <row r="5">
      <c r="A5" s="4" t="inlineStr">
        <is>
          <t>Changes in the warranty accrual</t>
        </is>
      </c>
      <c r="B5" s="4" t="inlineStr">
        <is>
          <t xml:space="preserve">The table below provides a reconciliation of the changes in our warranty accrual during fiscal 2022, 2021, and 2020 (amounts in thousands): 2022 2021 2020 Balance, beginning of year $ 145,062 $ 157,351 $ 201,886 Additions - homes closed during the year 42,423 42,316 36,103 Addition - liabilities assumed 150 100 190 Increase in accruals for homes closed in prior years - net (1) 39,433 9,155 6,711 Reclassification from self-insurance accruals — 3,618 — Decrease to water intrusion accrual — (11,823) (24,400) Charges incurred (62,659) (55,655) (63,139) Balance, end of year $ 164,409 $ 145,062 $ 157,3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Oct. 31, 2022</t>
        </is>
      </c>
    </row>
    <row r="3">
      <c r="A3" s="3" t="inlineStr">
        <is>
          <t>Income Tax Disclosure [Abstract]</t>
        </is>
      </c>
      <c r="B3" s="4" t="inlineStr">
        <is>
          <t xml:space="preserve"> </t>
        </is>
      </c>
    </row>
    <row r="4">
      <c r="A4" s="4" t="inlineStr">
        <is>
          <t>Reconciliation of Company's effective tax rate from federal statutory rate</t>
        </is>
      </c>
      <c r="B4" s="4" t="inlineStr">
        <is>
          <t>The following table provides a reconciliation of our effective tax rate from the federal statutory tax rate for the fiscal years ended October 31, 2022, 2021, and 2020 ($ amounts in thousands): 2022 2021 2020 $ %* $ %* $ %* Federal tax provision at statutory rate 357,782 21.0 231,066 21.0 123,249 21.0 State tax provision, net of federal benefit 75,465 4.4 50,153 4.6 25,793 4.4 Other permanent differences 4,386 0.3 8,388 0.8 4,755 0.8 Reversal of accrual for uncertain tax positions (1,690) (0.1) (993) (0.1) (1,749) (0.3) Accrued interest on anticipated tax assessments 234 — 297 — 404 0.1 Increase in unrecognized tax benefits 658 — — — — — Excess stock compensation benefit (3,012) (0.2) (4,698) (0.4) (3,339) (0.6) Energy tax credits (22,153) (1.3) (24,343) (2.2) (11,467) (2.0) Other 5,556 0.3 6,818 0.6 2,631 0.5 Income tax provision* 417,226 24.5 266,688 24.2 140,277 23.9 * Due to rounding, percentages may not add</t>
        </is>
      </c>
    </row>
    <row r="5">
      <c r="A5" s="4" t="inlineStr">
        <is>
          <t>Schedule of Components of Income Tax Expense (Benefit)</t>
        </is>
      </c>
      <c r="B5" s="4" t="inlineStr">
        <is>
          <t xml:space="preserve">The following table provides information regarding the provision (benefit) for income taxes for each of the fiscal years ended October 31, 2022, 2021, and 2020 (amounts in thousands): 2022 2021 2020 Federal $ 343,524 $ 213,314 $ 114,204 State 73,702 53,374 26,073 $ 417,226 $ 266,688 $ 140,277 Current $ 513,075 $ 254,873 $ 42,497 Deferred (95,849) 11,815 97,780 $ 417,226 $ 266,688 $ 140,277 </t>
        </is>
      </c>
    </row>
    <row r="6">
      <c r="A6" s="4" t="inlineStr">
        <is>
          <t>Schedule of Components of Income Taxes Payable</t>
        </is>
      </c>
      <c r="B6" s="4" t="inlineStr">
        <is>
          <t xml:space="preserve">The components of income taxes payable at October 31, 2022 and 2021 are set forth below (amounts in thousands): 2022 2021 Current $ 168,548 $ 8,047 Deferred 122,931 207,233 $ 291,479 $ 215,280 </t>
        </is>
      </c>
    </row>
    <row r="7">
      <c r="A7" s="4" t="inlineStr">
        <is>
          <t>Schedule of Unrecognized Tax Benefits Roll Forward</t>
        </is>
      </c>
      <c r="B7" s="4" t="inlineStr">
        <is>
          <t xml:space="preserve">The following table provides a reconciliation of the change in the unrecognized tax benefits for the years ended October 31, 2022, 2021, and 2020 (amounts in thousands): 2022 2021 2020 Balance, beginning of year $ 5,780 $ 6,591 $ 7,897 Increase in benefit as a result of tax positions taken in prior years 296 624 512 Increase in benefit as a result of tax positions taken in current year 833 — 306 Decrease in benefit as a result of lapse of statute of limitations (1,987) (1,435) (2,124) Balance, end of year $ 4,922 $ 5,780 $ 6,591 </t>
        </is>
      </c>
    </row>
    <row r="8">
      <c r="A8" s="4" t="inlineStr">
        <is>
          <t>Tax Benefits potential interest and penalties</t>
        </is>
      </c>
      <c r="B8" s="4" t="inlineStr">
        <is>
          <t xml:space="preserve">The following table provides information as to the amounts recognized in our tax provision, before reduction for applicable taxes and reversal of previously accrued interest and penalties, of potential interest and penalties in the fiscal years ended October 31, 2022, 2021, and 2020, and the amounts accrued for potential interest and penalties at October 31, 2022 and 2021 (amounts in thousands): Expense recognized in the Consolidated Statements of Operations and Comprehensive Income Fiscal year 2022 $ 296 2021 $ 376 2020 $ 512 Accrued at: October 31, 2022 $ 1,157 October 31, 2021 $ 1,385 </t>
        </is>
      </c>
    </row>
    <row r="9">
      <c r="A9" s="4" t="inlineStr">
        <is>
          <t>Schedule of Deferred Tax Assets and Liabilities</t>
        </is>
      </c>
      <c r="B9" s="4" t="inlineStr">
        <is>
          <t>The components of net deferred tax assets and liabilities at October 31, 2022 and 2021 are set forth below (amounts in thousands): 2022 2021 Deferred tax assets: Accrued expenses $ 50,164 $ 55,904 Impairment charges 37,418 40,410 Inventory valuation differences 41,154 29,285 Stock-based compensation expense 17,064 16,543 Amounts related to unrecognized tax benefits 203 262 State tax, net operating loss carryforwards 24,185 46,339 Other 1,691 1,877 Total assets 171,879 190,620 Deferred tax liabilities: Capitalized interest 26,791 37,475 Deferred income 226,929 319,587 Expenses taken for tax purposes not for book 2,961 4,716 Depreciation 19,391 18,689 Deferred marketing 18,738 17,386 Total liabilities 294,810 397,853 Net deferred tax liabilities $ (122,931) $ (207,2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Oct. 31, 2022</t>
        </is>
      </c>
    </row>
    <row r="3">
      <c r="A3" s="3" t="inlineStr">
        <is>
          <t>Stockholders' Equity Note [Abstract]</t>
        </is>
      </c>
      <c r="B3" s="4" t="inlineStr">
        <is>
          <t xml:space="preserve"> </t>
        </is>
      </c>
    </row>
    <row r="4">
      <c r="A4" s="4" t="inlineStr">
        <is>
          <t>Stock repurchase program</t>
        </is>
      </c>
      <c r="B4" s="4" t="inlineStr">
        <is>
          <t xml:space="preserve">The following table provides information about the share repurchase programs for the fiscal years ended October 31, 2022, 2021, and 2020: 2022 2021 2020 Number of shares purchased (in thousands) 11,000 7,421 15,952 Average price per share $ 49.34 $ 50.97 $ 39.75 Remaining authorization at October 31 (in thousands) 14,577 12,563 19,984 </t>
        </is>
      </c>
    </row>
    <row r="5">
      <c r="A5" s="4" t="inlineStr">
        <is>
          <t>Schedule of Accumulated Other Comprehensive Income (Loss) [Table Text Block]</t>
        </is>
      </c>
      <c r="B5" s="4" t="inlineStr">
        <is>
          <t>The changes in each component of accumulated other comprehensive income (loss) (“AOCI”), for fiscal years ended October 31, 2022, 2021, and 2020, were as follows (amounts in thousands): 2022 2021 2020 Employee Retirement Plans Beginning balance $ (6,024) $ (7,198) $ (5,831) Gains (losses) arising during the period 9,573 152 (2,477) Less: Tax expense (2,424) (316) (852) Net gains (losses) arising during the period 7,149 (164) (3,329) Gains reclassified from AOCI to net income (1) 1,805 1,801 1,491 Less: Tax (expense) benefit (2) (455) (463) 471 Net gains reclassified from AOCI to net income 1,350 1,338 1,962 Other comprehensive income (loss), net of tax 8,499 1,174 (1,367) Ending balance $ 2,475 $ (6,024) $ (7,198) Derivative Instruments Beginning balance $ 7,133 $ — $ — Gains on derivative instruments 37,539 9,383 — Less: Tax expense (9,505) (2,408) — Net gains on derivative instruments 28,034 6,975 — (Losses) gains reclassified from AOCI to net income (3) (32) 211 — Less: Tax benefit (expense) (2) 8 (53) — Net (losses) gains reclassified from AOCI to net income (24) 158 — Other comprehensive income, net of tax 28,010 7,133 — Ending balance $ 35,143 $ 7,133 $ — Total AOCI ending balance $ 37,618 $ 1,109 $ (7,198) (1) Reclassified to “Other income – net” (2) Reclassified to “Income tax provision” (3) Reclassified to “Cost of revenues – home sa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tock-Based Benefit Plans (Tables)</t>
        </is>
      </c>
      <c r="B1" s="2" t="inlineStr">
        <is>
          <t>12 Months Ended</t>
        </is>
      </c>
    </row>
    <row r="2">
      <c r="B2" s="2" t="inlineStr">
        <is>
          <t>Oct. 31, 2022</t>
        </is>
      </c>
    </row>
    <row r="3">
      <c r="A3" s="3" t="inlineStr">
        <is>
          <t>Share-based Compensation Arrangement by Share-based Payment Award [Line Items]</t>
        </is>
      </c>
      <c r="B3" s="4" t="inlineStr">
        <is>
          <t xml:space="preserve"> </t>
        </is>
      </c>
    </row>
    <row r="4">
      <c r="A4" s="4" t="inlineStr">
        <is>
          <t>Stock-based compensation expense recognized</t>
        </is>
      </c>
      <c r="B4" s="4" t="inlineStr">
        <is>
          <t xml:space="preserve">The following table provides information regarding the amount of total stock-based compensation expense recognized by us for fiscal year 2022, 2021, and 2020 (amounts in thousands): 2022 2021 2020 Total stock-based compensation expense recognized $ 21,095 $ 23,187 $ 24,326 Income tax benefit recognized $ 5,312 $ 5,910 $ 6,227 </t>
        </is>
      </c>
    </row>
    <row r="5">
      <c r="A5" s="4" t="inlineStr">
        <is>
          <t>Weighted-average assumptions and the fair value used for stock option grants</t>
        </is>
      </c>
      <c r="B5" s="4" t="inlineStr">
        <is>
          <t>The following table summarizes the weighted-average assumptions and fair value used for stock option grants in each of the fiscal years ended October 31, 2022, 2021, and 2020: 2022 2021 2020 Expected volatility 43.65% 43.33% 27.42% - 28.30% Weighted-average volatility 43.65% 43.33% 27.42% Risk-free interest rate 1.23% 0.49% 1.72% - 1.78% Expected life (years) 5.75 5.75 4.64 - 5.76 Dividends 1.01% 0.96% 1.11% Weighted-average fair value per share of options granted $24.36 $15.88 $9.68</t>
        </is>
      </c>
    </row>
    <row r="6">
      <c r="A6" s="4" t="inlineStr">
        <is>
          <t>Share-based Payment Arrangement, Option, Activity [Table Text Block]</t>
        </is>
      </c>
      <c r="B6" s="4" t="inlineStr">
        <is>
          <t xml:space="preserve">The following table summarizes stock option activity for our plans during the fiscal year ended October 31, 2022 (amounts in thousands, except per share amounts): 2022 Number Weighted- Weighted- average remaining contractual life (in years) Aggregate intrinsic value Balance, November 1, 2,998 $ 34.10 Granted 9 $ 67.15 Exercised (180) $ 31.35 Cancelled (4) $ 43.65 Balance, October 31, 2,823 $ 34.37 3.19 years $ 25,835 Options exercisable, at October 31, 2,657 $ 34.09 2.96 years $ 24,843 </t>
        </is>
      </c>
    </row>
    <row r="7">
      <c r="A7" s="4" t="inlineStr">
        <is>
          <t>Intrinsic Value of Options Exercised and Fair Value of Options [Table Text Block]</t>
        </is>
      </c>
      <c r="B7" s="4" t="inlineStr">
        <is>
          <t xml:space="preserve">Information pertaining to the intrinsic value of options exercised and the fair market value of options that became vested or modified in each of the fiscal years ended October 31, 2022, 2021, and 2020, is provided below (amounts in thousands): 2022 2021 2020 Intrinsic value of options exercised $ 6,179 $ 16,328 $ 23,281 Fair market value of options vested $ 2,025 $ 3,578 $ 5,926 </t>
        </is>
      </c>
    </row>
    <row r="8">
      <c r="A8" s="4" t="inlineStr">
        <is>
          <t>Share-based Payment Arrangement, Option [Member]</t>
        </is>
      </c>
      <c r="B8" s="4" t="inlineStr">
        <is>
          <t xml:space="preserve"> </t>
        </is>
      </c>
    </row>
    <row r="9">
      <c r="A9" s="3" t="inlineStr">
        <is>
          <t>Share-based Compensation Arrangement by Share-based Payment Award [Line Items]</t>
        </is>
      </c>
      <c r="B9" s="4" t="inlineStr">
        <is>
          <t xml:space="preserve"> </t>
        </is>
      </c>
    </row>
    <row r="10">
      <c r="A10" s="4" t="inlineStr">
        <is>
          <t>Stock-based compensation expense recognized</t>
        </is>
      </c>
      <c r="B10" s="4" t="inlineStr">
        <is>
          <t xml:space="preserve">Information regarding the stock compensation expense related to stock options for fiscal 2022, 2021 and 2020 was as follows (amounts in thousands): 2022 2021 2020 Stock compensation expense recognized - options $ 791 $ 1,812 $ 3,144 </t>
        </is>
      </c>
    </row>
    <row r="11">
      <c r="A11" s="4" t="inlineStr">
        <is>
          <t>Vesting Based On Performance [Member] | Restricted Stock Units (RSUs) [Member]</t>
        </is>
      </c>
      <c r="B11" s="4" t="inlineStr">
        <is>
          <t xml:space="preserve"> </t>
        </is>
      </c>
    </row>
    <row r="12">
      <c r="A12" s="3" t="inlineStr">
        <is>
          <t>Share-based Compensation Arrangement by Share-based Payment Award [Line Items]</t>
        </is>
      </c>
      <c r="B12" s="4" t="inlineStr">
        <is>
          <t xml:space="preserve"> </t>
        </is>
      </c>
    </row>
    <row r="13">
      <c r="A13" s="4" t="inlineStr">
        <is>
          <t>Share-based Payment Arrangement, Restricted Stock and Restricted Stock Unit, Activity</t>
        </is>
      </c>
      <c r="B13" s="4" t="inlineStr">
        <is>
          <t xml:space="preserve">A summary of the status of our nonvested Performance-Based RSUs as of October 31, 2022, and changes during the year ended October 31, 2022, is presented below (share amounts in thousands): 2022 Weighted-average grant date fair value Nonvested at November 1, 329 $ 35.87 Granted/Target 72 $ 53.45 Vested (121) $ 37.19 Nonvested at October 31, 280 $ 39.79 </t>
        </is>
      </c>
    </row>
    <row r="14">
      <c r="A14" s="4" t="inlineStr">
        <is>
          <t>Disclosure of Share-based Compensation Arrangements by Share-based Payment Award [Table Text Block]</t>
        </is>
      </c>
      <c r="B14" s="4" t="inlineStr">
        <is>
          <t xml:space="preserve">The following table provides information regarding the issuance, valuation assumptions, and amortization of the Performance-Based RSUs issued in fiscal 2022, 2021, and 2020: 2022 2021 2020 Estimated number of shares underlying Performance-Based RSUs to be issued 71,576 128,894 116,423 Aggregate number of Performance-Based RSUs outstanding at October 31 507,604 539,592 579,115 Weighted-average fair value per share of Performance-Based RSUs issued $ 45.41 $ 29.87 $ 32.55 Aggregate grant date fair value of Performance-Based RSUs issued (in thousands) $ 6,156 $ 5,030 $ 3,790 Performance-Based RSU expense recognized (in thousands) $ 4,346 $ 5,989 $ 5,986 Fair market value of Performance-Based RSUs vested (in thousands) $ 4,514 $ 5,084 $ 5,638 </t>
        </is>
      </c>
    </row>
    <row r="15">
      <c r="A15" s="4" t="inlineStr">
        <is>
          <t>Vesting Based On Service [Member] | Restricted Stock Units (RSUs) [Member]</t>
        </is>
      </c>
      <c r="B15" s="4" t="inlineStr">
        <is>
          <t xml:space="preserve"> </t>
        </is>
      </c>
    </row>
    <row r="16">
      <c r="A16" s="3" t="inlineStr">
        <is>
          <t>Share-based Compensation Arrangement by Share-based Payment Award [Line Items]</t>
        </is>
      </c>
      <c r="B16" s="4" t="inlineStr">
        <is>
          <t xml:space="preserve"> </t>
        </is>
      </c>
    </row>
    <row r="17">
      <c r="A17" s="4" t="inlineStr">
        <is>
          <t>Share-based Payment Arrangement, Restricted Stock and Restricted Stock Unit, Activity</t>
        </is>
      </c>
      <c r="B17" s="4" t="inlineStr">
        <is>
          <t xml:space="preserve">A summary of our Time-Based RSUs nonvested shares as of October 31, 2022, and changes during the year ended October 31, 2022, is presented below (share amounts in thousands): 2022 Weighted-average grant date fair value Nonvested at November 1, 911 $ 39.45 Granted 316 $ 61.77 Vested (348) $ 39.96 Forfeited (37) $ 49.36 Nonvested at October 31, 842 $ 47.18 </t>
        </is>
      </c>
    </row>
    <row r="18">
      <c r="A18" s="4" t="inlineStr">
        <is>
          <t>Disclosure of Share-based Compensation Arrangements by Share-based Payment Award [Table Text Block]</t>
        </is>
      </c>
      <c r="B18" s="4" t="inlineStr">
        <is>
          <t xml:space="preserve">The following table provides additional information on the Time-Based RSUs for fiscal 2022, 2021, and 2020: 2022 2021 2020 Time-Based RSUs issued: Number of Time-Based RSUs issued 276,421 386,017 461,280 Weighted-average fair value per share of Time-Based RSUs issued $ 45.55 $ 33.21 $ 37.43 Aggregate fair value of Time-Based RSUs issued (in thousands) $ 12,591 $ 12,820 $ 17,267 Time-Based RSU expense recognized (in thousands): $ 15,738 $ 14,531 $ 12,744 Fair market value of Time-Based RSUs vested (in thousands): $ 13,925 $ 14,029 $ 11,837 2022 2021 2020 At October 31: Aggregate number of Time-Based RSUs outstanding 1,315,303 1,312,710 1,315,371 Cumulative unamortized value of Time-Based RSUs (in thousands) $ 14,902 $ 12,919 $ 10,9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Information (Tables)</t>
        </is>
      </c>
      <c r="B1" s="2" t="inlineStr">
        <is>
          <t>12 Months Ended</t>
        </is>
      </c>
    </row>
    <row r="2">
      <c r="B2" s="2" t="inlineStr">
        <is>
          <t>Oct. 31, 2022</t>
        </is>
      </c>
    </row>
    <row r="3">
      <c r="A3" s="3" t="inlineStr">
        <is>
          <t>Earnings Per Share [Abstract]</t>
        </is>
      </c>
      <c r="B3" s="4" t="inlineStr">
        <is>
          <t xml:space="preserve"> </t>
        </is>
      </c>
    </row>
    <row r="4">
      <c r="A4" s="4" t="inlineStr">
        <is>
          <t>Calculation of income per share</t>
        </is>
      </c>
      <c r="B4" s="4" t="inlineStr">
        <is>
          <t>Information pertaining to the calculation of earnings per share for each of the fiscal years ended October 31, 2022, 2021, and 2020, is as follows (amounts in thousands): 2022 2021 2020 Numerator: Net income as reported $ 1,286,500 $ 833,627 $ 446,624 Denominator: Basic weighted-average shares 116,771 124,100 130,095 Common stock equivalents (1) 1,204 1,707 1,152 Diluted weighted-average shares 117,975 125,807 131,247 Other information: Weighted-average number of antidilutive options and restricted stock units (2) 410 166 2,141 Shares issued under stock incentive and employee stock purchase plans 507 1,011 1,541 (1) Common stock equivalents represent the dilutive effect of outstanding in-the-money stock options using the treasury stock method and shares expected to be issued under our restricted stock units programs. (2) Weighted-average number of antidilutive options and restricted stock units are based upon the average of the average quarterly closing prices of our common stock on the NYSE for the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Oct. 31, 2022</t>
        </is>
      </c>
    </row>
    <row r="3">
      <c r="A3" s="3" t="inlineStr">
        <is>
          <t>Fair Value, Balance Sheet Grouping, Financial Statement Captions [Line Items]</t>
        </is>
      </c>
      <c r="B3" s="4" t="inlineStr">
        <is>
          <t xml:space="preserve"> </t>
        </is>
      </c>
    </row>
    <row r="4">
      <c r="A4" s="4" t="inlineStr">
        <is>
          <t>Summary of assets and (liabilities), measured at fair value on a recurring basis</t>
        </is>
      </c>
      <c r="B4" s="4" t="inlineStr">
        <is>
          <t xml:space="preserve">A summary of assets and (liabilities) at October 31, 2022 and 2021, related to our financial instruments, measured at fair value on a recurring basis, is set forth below (amounts in thousands): Fair value Financial Instrument Fair value hierarchy October 31, 2022 October 31, 2021 Residential Mortgage Loans Held for Sale Level 2 $ 185,150 $ 247,211 Forward Loan Commitments – Residential Mortgage Loans Held for Sale Level 2 $ 9,184 $ 1,782 Interest Rate Lock Commitments (“IRLCs”) Level 2 $ (17,734) $ (1,773) Forward Loan Commitments – IRLCs Level 2 $ 17,734 $ 1,773 Interest Rate Swap Contracts Level 2 $ 45,010 $ 10,330 </t>
        </is>
      </c>
    </row>
    <row r="5">
      <c r="A5" s="4" t="inlineStr">
        <is>
          <t>Aggregate unpaid principal and fair value of mortgage loans held for sale</t>
        </is>
      </c>
      <c r="B5" s="4" t="inlineStr">
        <is>
          <t xml:space="preserve">The table below provides, for the periods indicated, the aggregate unpaid principal and fair value of mortgage loans held for sale as of the date indicated (amounts in thousands): At October 31, Aggregate unpaid Fair value Fair value greater (less) than principal balance 2022 $ 193,746 $ 185,150 $ (8,596) 2021 $ 244,467 $ 247,211 $ 2,744 </t>
        </is>
      </c>
    </row>
    <row r="6">
      <c r="A6" s="4" t="inlineStr">
        <is>
          <t>Book value and estimated fair value of the Company's debt</t>
        </is>
      </c>
      <c r="B6" s="4" t="inlineStr">
        <is>
          <t>The table below provides, as of the dates indicated, the book value and estimated fair value of our debt at October 31, 2022 and 2021 (amounts in thousands): 2022 2021 Fair value hierarchy Book value Estimated Book value Estimated Loans payable (1) Level 2 $ 1,187,043 $ 1,180,893 $ 1,014,042 $ 1,021,662 Senior notes (2) Level 1 2,000,000 1,822,255 2,409,856 2,577,818 Mortgage company loan facility (3) Level 2 148,863 148,863 147,512 147,512 $ 3,335,906 $ 3,152,011 $ 3,571,410 $ 3,746,992 (1) The estimated fair value of loans payable was based upon contractual cash flows discounted at interest rates that we believed were available to us for loans with similar terms and remaining maturities as of the applicable valuation date. (2) The estimated fair value of our senior notes is based upon their market prices as of the applicable valuation date. (3) We believe that the carrying value of our mortgage company loan borrowings approximates their fair val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mployee Retirement and Deferred Compensation Plans (Tables)</t>
        </is>
      </c>
      <c r="B1" s="2" t="inlineStr">
        <is>
          <t>12 Months Ended</t>
        </is>
      </c>
    </row>
    <row r="2">
      <c r="B2" s="2" t="inlineStr">
        <is>
          <t>Oct. 31, 2022</t>
        </is>
      </c>
    </row>
    <row r="3">
      <c r="A3" s="3" t="inlineStr">
        <is>
          <t>Retirement Benefits [Abstract]</t>
        </is>
      </c>
      <c r="B3" s="4" t="inlineStr">
        <is>
          <t xml:space="preserve"> </t>
        </is>
      </c>
    </row>
    <row r="4">
      <c r="A4" s="4" t="inlineStr">
        <is>
          <t>Schedule of Net Benefit Costs</t>
        </is>
      </c>
      <c r="B4" s="4" t="inlineStr">
        <is>
          <t xml:space="preserve">Information related to our retirement plans for each of the fiscal years ended October 31, 2022, 2021, and 2020, is as follows (amounts in thousands): 2022 2021 2020 Plan costs: Service cost $ 261 $ 452 $ 453 Interest cost 1,055 926 1,158 Amortization of prior service cost 1,806 1,723 1,468 Amortization of unrecognized losses — 77 23 $ 3,122 $ 3,178 $ 3,102 Projected benefit obligation: Beginning of year $ 47,705 $ 48,374 $ 45,070 Plan amendments adopted during year — 755 2,600 Service cost 261 452 453 Interest cost 1,055 926 1,158 Benefit payments (2,544) (1,894) (1,636) Change in unrecognized (gain) loss (9,573) (908) 729 Projected benefit obligation, end of year $ 36,904 $ 47,705 $ 48,374 Unamortized prior service cost: Beginning of year $ 5,484 $ 6,452 $ 5,320 Plan amendments adopted during year — 755 2,600 Amortization of prior service cost (1,806) (1,723) (1,468) Unamortized prior service cost, end of year $ 3,678 $ 5,484 $ 6,452 Accumulated unrecognized gain (loss), October 31 $ 7,285 $ (2,288) $ (3,273) Accumulated benefit obligation, October 31 $ 36,904 $ 47,705 $ 48,374 Accrued benefit obligation, October 31 $ 36,904 $ 47,705 $ 48,374 </t>
        </is>
      </c>
    </row>
    <row r="5">
      <c r="A5" s="4" t="inlineStr">
        <is>
          <t>Schedule of Expected Benefit Payments</t>
        </is>
      </c>
      <c r="B5" s="4" t="inlineStr">
        <is>
          <t xml:space="preserve">The table below provides, based upon the estimated retirement dates of the participants in the retirement plans, the amounts of benefits we would be required to pay in each of the next five fiscal years and for the five fiscal years ended October 31, 2032 in the aggregate (in thousands): Year ending October 31, Amount 2023 $ 2,780 2024 $ 3,108 2025 $ 3,381 2026 $ 3,629 2027 $ 3,614 November 1, 2027 – October 31, 2032 $ 16,8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Company purchase commitments</t>
        </is>
      </c>
      <c r="B4" s="4" t="inlineStr">
        <is>
          <t xml:space="preserve">Information regarding our land purchase contracts at October 31, 2022 and 2021, is provided in the table below (amounts in thousands): 2022 2021 Aggregate purchase price: Unrelated parties $ 4,279,660 $ 4,442,804 Unconsolidated entities that the Company has investments in 42,057 9,953 Total $ 4,321,717 $ 4,452,757 Deposits against aggregate purchase price $ 463,452 $ 336,363 Additional cash required to acquire land 3,858,265 4,116,394 Total $ 4,321,717 $ 4,452,757 Amount of additional cash required to acquire land included in accrued expenses $ 34,994 $ 37,447 </t>
        </is>
      </c>
    </row>
    <row r="5">
      <c r="A5" s="4" t="inlineStr">
        <is>
          <t>Company mortgage commitments</t>
        </is>
      </c>
      <c r="B5" s="4" t="inlineStr">
        <is>
          <t xml:space="preserve">Information regarding our mortgage commitments at October 31, 2022 and 2021, is provided in the table below (amounts in thousands): 2022 2021 Aggregate mortgage loan commitments: IRLCs $ 669,631 $ 528,127 Non-IRLCs 2,429,063 2,705,772 Total $ 3,098,694 $ 3,233,899 Investor commitments to purchase: IRLCs $ 669,631 $ 528,127 Mortgage loans receivable 186,666 244,376 Total $ 856,297 $ 772,503 </t>
        </is>
      </c>
    </row>
    <row r="6">
      <c r="A6" s="4" t="inlineStr">
        <is>
          <t>Lessee, Operating Lease, Liability, Maturity</t>
        </is>
      </c>
      <c r="B6" s="4" t="inlineStr">
        <is>
          <t>Information regarding our remaining lease payments as of October 31, 2022 is provided in the table below (amounts in thousands): Year ended October 31, 2023 $ 21,141 2024 19,153 2025 16,048 2026 15,112 2027 11,520 Thereafter 258,687 Total lease payments (1) $ 341,661 Less: Interest (2) 201,997 Present value of lease liabilities $ 139,664 (1) Lease payments include options to extend lease terms that are reasonably certain of being exercised. (2) Our leases do not provide a readily determinable implicit rate. Therefore, we estimate our discount rate for such leases to determine the present value of lease payments at the lease commencement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Income - Net (Tables)</t>
        </is>
      </c>
      <c r="B1" s="2" t="inlineStr">
        <is>
          <t>12 Months Ended</t>
        </is>
      </c>
    </row>
    <row r="2">
      <c r="B2" s="2" t="inlineStr">
        <is>
          <t>Oct. 31, 2022</t>
        </is>
      </c>
    </row>
    <row r="3">
      <c r="A3" s="3" t="inlineStr">
        <is>
          <t>Other Income and Expenses [Abstract]</t>
        </is>
      </c>
      <c r="B3" s="4" t="inlineStr">
        <is>
          <t xml:space="preserve"> </t>
        </is>
      </c>
    </row>
    <row r="4">
      <c r="A4" s="4" t="inlineStr">
        <is>
          <t>Other Income - net [Table Text Block]</t>
        </is>
      </c>
      <c r="B4" s="4" t="inlineStr">
        <is>
          <t xml:space="preserve">The table below provides the components of “Other income – net” for the years ended October 31, 2022, 2021, and 2020 (amounts in thousands): 2022 2021 2020 Income from ancillary businesses $ 24,668 $ 36,711 $ 25,540 Management fee income from Land Development and Home Building Joint Ventures – net 7,968 1,646 3,636 Gain on litigation settlement – net 141,234 — — Directly expensed interest — — (2,440) Other (2,493) 2,257 8,957 Total other income – net $ 171,377 $ 40,614 $ 35,693 </t>
        </is>
      </c>
    </row>
    <row r="5">
      <c r="A5" s="4" t="inlineStr">
        <is>
          <t>Revenues and Expenses of Non Core Ancillary Businesses [Table Text Block]</t>
        </is>
      </c>
      <c r="B5" s="4" t="inlineStr">
        <is>
          <t xml:space="preserve">The table below provides revenues and expenses for these ancillary businesses for the years ended October 31, 2022, 2021, and 2020 (amounts in thousands): 2022 2021 2020 Revenues $ 135,510 $ 139,640 $ 118,855 Expenses $ 110,842 $ 102,929 $ 106,285 Other income $ — $ — $ 12,9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shares shares in Thousands</t>
        </is>
      </c>
      <c r="B1" s="2" t="inlineStr">
        <is>
          <t>Oct. 31, 2022</t>
        </is>
      </c>
      <c r="C1" s="2" t="inlineStr">
        <is>
          <t>Oct. 31, 2021</t>
        </is>
      </c>
    </row>
    <row r="2">
      <c r="A2" s="3" t="inlineStr">
        <is>
          <t>Statement of Financial Position [Abstract]</t>
        </is>
      </c>
      <c r="B2" s="4" t="inlineStr">
        <is>
          <t xml:space="preserve"> </t>
        </is>
      </c>
      <c r="C2" s="4" t="inlineStr">
        <is>
          <t xml:space="preserve"> </t>
        </is>
      </c>
    </row>
    <row r="3">
      <c r="A3" s="4" t="inlineStr">
        <is>
          <t>Preferred stock, shares issued</t>
        </is>
      </c>
      <c r="B3" s="5" t="n">
        <v>0</v>
      </c>
      <c r="C3" s="5" t="n">
        <v>0</v>
      </c>
    </row>
    <row r="4">
      <c r="A4" s="4" t="inlineStr">
        <is>
          <t>Common stock, shares issued</t>
        </is>
      </c>
      <c r="B4" s="5" t="n">
        <v>127937</v>
      </c>
      <c r="C4" s="5" t="n">
        <v>127937</v>
      </c>
    </row>
    <row r="5">
      <c r="A5" s="4" t="inlineStr">
        <is>
          <t>Treasury stock, at cost</t>
        </is>
      </c>
      <c r="B5" s="5" t="n">
        <v>18312</v>
      </c>
      <c r="C5" s="5" t="n">
        <v>78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formation on Segments (Tables)</t>
        </is>
      </c>
      <c r="B1" s="2" t="inlineStr">
        <is>
          <t>12 Months Ended</t>
        </is>
      </c>
    </row>
    <row r="2">
      <c r="B2" s="2" t="inlineStr">
        <is>
          <t>Oct. 31, 2022</t>
        </is>
      </c>
    </row>
    <row r="3">
      <c r="A3" s="3" t="inlineStr">
        <is>
          <t>Segment Reporting [Abstract]</t>
        </is>
      </c>
      <c r="B3" s="4" t="inlineStr">
        <is>
          <t xml:space="preserve"> </t>
        </is>
      </c>
    </row>
    <row r="4">
      <c r="A4" s="4" t="inlineStr">
        <is>
          <t>Revenue and income (loss) before income taxes and total assets [Table Text Block]</t>
        </is>
      </c>
      <c r="B4" s="4" t="inlineStr">
        <is>
          <t>The table below summarizes revenue and income (loss) before income taxes for our segments for each of the fiscal years ended October 31, 2022, 2021, and 2020 (amounts in thousands). At October 31, 2022, we concluded that our City Living operations were no longer a reportable operating segment, primarily due to its insignificance as a result of the change in structure and shift in strategy for its operations. Therefore, we concluded we have five operating segments as reflected below. Amounts reported in prior periods have been restated to conform to the fiscal 2022 presentation. Revenue Income (loss) before income taxes 2022 2021 2020 2022 2021 2020 (restated) (restated) (restated) (restated) North $ 1,853,720 $ 2,011,896 $ 1,480,187 $ 280,829 $ 313,694 $ 87,576 Mid-Atlantic 1,148,966 1,076,900 851,106 189,485 128,494 52,024 South 1,519,600 1,183,272 1,041,204 249,665 153,799 108,396 Mountain 2,747,783 2,003,045 1,535,757 509,512 276,360 167,554 Pacific 2,441,959 2,156,114 2,029,851 572,844 382,855 351,493 Total home building 9,712,028 8,431,227 6,938,105 1,802,335 1,255,202 767,043 Corporate and other (1) (858) 519 (748) (98,609) (154,887) (180,142) 9,711,170 8,431,746 6,937,357 1,703,726 1,100,315 586,901 Land sales and other revenue 564,388 358,615 140,302 Total consolidated $ 10,275,558 $ 8,790,361 $ 7,077,659 $ 1,703,726 $ 1,100,315 $ 586,901 (1) Included in our fourth quarter of fiscal 2022 is a $141.2 million net gain related to a favorable litigation settlement as further discussed in Note 15, “Other Income - Net”. “Corporate and other” is comprised principally of general corporate expenses such as our executive offices; the corporate finance, accounting, audit, tax, human resources, risk management, information technology, marketing, and legal groups; interest income; income from certain of our ancillary businesses, including our apartment rental development business; and income from our Rental Property Joint Ventures and Gibraltar Joint Ventures. Total assets for each of our segments at October 31, 2022 and 2021, are shown in the table below (amounts in thousands): 2022 2021 (restated) North $ 1,464,995 $ 1,624,420 Mid-Atlantic 1,049,043 995,852 South 2,137,568 1,421,612 Mountain 2,785,603 2,397,484 Pacific 2,174,065 2,221,752 Total home building 9,611,274 8,661,120 Corporate and other 2,677,440 2,876,730 Total consolidated $ 12,288,714 $ 11,537,850 “Corporate and other” is comprised principally of cash and cash equivalents, restricted cash, deferred tax assets, investments in our Rental Property Joint Ventures, expected recoveries from insurance carriers and suppliers, our Gibraltar investments and operations, manufacturing facilities, and our mortgage and title subsidiaries.</t>
        </is>
      </c>
    </row>
    <row r="5">
      <c r="A5" s="4" t="inlineStr">
        <is>
          <t>Schedule of inventory, by segment [Table Text Block]</t>
        </is>
      </c>
      <c r="B5" s="4" t="inlineStr">
        <is>
          <t xml:space="preserve">Inventory for each of our segments, as of the dates indicated, is shown in the table below (amounts in thousands): Land controlled for future communities Land owned for future communities Operating communities Total Balances at October 31, 2022 North $ 25,876 $ 125,762 $ 1,142,060 $ 1,293,698 Mid-Atlantic 50,425 245,208 700,844 996,477 South 67,173 190,081 1,570,059 1,827,313 Mountain 15,890 119,315 2,523,027 2,658,232 Pacific 81,387 128,485 1,747,734 1,957,606 Total consolidated $ 240,751 $ 808,851 $ 7,683,724 $ 8,733,326 Balances at October 31, 2021 (restated) (restated) (restated) North $ 24,791 $ 202,273 $ 1,229,298 $ 1,456,362 Mid-Atlantic 51,267 109,693 776,746 937,706 South 34,567 44,304 1,135,370 1,214,241 Mountain 40,483 85,631 2,126,863 2,252,977 Pacific 34,548 122,836 1,897,214 2,054,598 Total consolidated $ 185,656 $ 564,737 $ 7,165,491 $ 7,915,884 </t>
        </is>
      </c>
    </row>
    <row r="6">
      <c r="A6" s="4" t="inlineStr">
        <is>
          <t>Schedule of inventory impairments, by segment [Table Text Block]</t>
        </is>
      </c>
      <c r="B6" s="4" t="inlineStr">
        <is>
          <t xml:space="preserve">The amounts we have provided for inventory impairment charges and the expensing of costs that we believed not to be recoverable for each of our segments, for the years ended October 31, 2022, 2021, and 2020, are shown in the table below (amounts in thousands): 2022 2021 2020 (restated) North $ 11,860 $ 12,194 $ 28,352 Mid-Atlantic 3,369 12,022 17,905 South 3,391 662 2,869 Mountain 4,091 379 790 Pacific 10,030 1,278 5,967 Total consolidated $ 32,741 $ 26,535 $ 55,883 </t>
        </is>
      </c>
    </row>
    <row r="7">
      <c r="A7" s="4" t="inlineStr">
        <is>
          <t>Schedule of investments in unconsolidated entities and equity in earnings (losses) from unconsolidated entities, by segment [Table Text Block]</t>
        </is>
      </c>
      <c r="B7" s="4" t="inlineStr">
        <is>
          <t>The net carrying value of our investments in unconsolidated entities and our equity in earnings (losses) from such investments, for each of our segments, as of the dates indicated, are shown in the table below (amounts in thousands): Investments in unconsolidated entities Equity in earnings (losses) from At October 31, Year ended October 31, 2022 2021 2022 2021 2020 (restated) (restated) (restated) North $ 49,385 $ 12,944 $ 1,068 $ (641) $ (7,674) Mid-Atlantic 26,171 27,313 (405) 5,953 (11) South 174,901 128,777 20,065 12,619 14,012 Mountain 53,046 14,612 494 — 381 Pacific 89,196 73,066 248 (17) 1,280 Total home building 392,699 256,712 21,470 17,914 7,988 Corporate and other 459,615 342,389 2,253 56,121 (7,040) Total consolidated $ 852,314 $ 599,101 $ 23,723 $ 74,035 $ 948 “Corporate and other” is comprised of our investments in the Rental Property Joint Ventures and the Gibraltar Joint Vent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 to Statements of Cash Flows (Tables)</t>
        </is>
      </c>
      <c r="B1" s="2" t="inlineStr">
        <is>
          <t>12 Months Ended</t>
        </is>
      </c>
    </row>
    <row r="2">
      <c r="B2" s="2" t="inlineStr">
        <is>
          <t>Oct. 31, 2022</t>
        </is>
      </c>
    </row>
    <row r="3">
      <c r="A3" s="3" t="inlineStr">
        <is>
          <t>Supplemental Cash Flow Elements [Abstract]</t>
        </is>
      </c>
      <c r="B3" s="4" t="inlineStr">
        <is>
          <t xml:space="preserve"> </t>
        </is>
      </c>
    </row>
    <row r="4">
      <c r="A4" s="4" t="inlineStr">
        <is>
          <t>Supplemental disclosures to the consolidated statements of cash flows</t>
        </is>
      </c>
      <c r="B4" s="4" t="inlineStr">
        <is>
          <t xml:space="preserve">The following are supplemental disclosures to the Consolidated Statements of Cash Flows for each of the fiscal years ended October 31, 2022, 2021 and 2020 (amounts in thousands): 2022 2021 2020 Cash flow information: Income tax paid - net $ 350,650 $ 229,742 $ 46,687 Noncash activity: Cost of inventory acquired through seller financing, municipal bonds, or included in accrued expenses - net $ 273,893 $ 174,726 $ 158,435 Increase in receivables, prepaid expenses, and other assets and accrued expenses related to the adoption of ASU 2016-02 and other lease activity $ — $ — $ 122,269 Reclassification from inventory to property, construction, and office equipment - net $ — $ 39,309 $ 16,558 Transfer of inventory to investment in unconsolidated entities $ 46,019 $ 50,841 $ 13,690 Transfer of other assets to investment in unconsolidated entities, net $ 100,123 $ 94,332 $ 52,345 Transfer of other assets to property, construction, and office equipment - net $ 16,168 $ — $ — Unrealized gain on derivatives $ 34,680 $ 10,330 $ — Business Acquisitions: Fair value of assets purchased $ — $ — $ 63,854 Liabilities assumed $ — $ — $ 3,505 Cash paid $ — $ — $ 60,349 At October 31, 2022 2021 2020 Cash, cash equivalents, and restricted cash Cash and cash equivalents $ 1,346,754 $ 1,638,494 $ 1,370,944 Restricted cash included in receivables, prepaid expenses, and other assets $ 51,796 $ 45,918 $ 25,660 Total cash, cash equivalents, and restricted cash shown in the Consolidated $ 1,398,550 $ 1,684,412 $ 1,396,6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Consolidated Quarterly Financial Data (Unaudited) Summary Consolidated Quarterly Financial Data (Unaudited) (Tables)</t>
        </is>
      </c>
      <c r="B1" s="2" t="inlineStr">
        <is>
          <t>12 Months Ended</t>
        </is>
      </c>
    </row>
    <row r="2">
      <c r="B2" s="2" t="inlineStr">
        <is>
          <t>Oct. 31, 2022</t>
        </is>
      </c>
    </row>
    <row r="3">
      <c r="A3" s="3" t="inlineStr">
        <is>
          <t>Summary Consolidated Quarterly Financial Data (Unaudited) [Abstract]</t>
        </is>
      </c>
      <c r="B3" s="4" t="inlineStr">
        <is>
          <t xml:space="preserve"> </t>
        </is>
      </c>
    </row>
    <row r="4">
      <c r="A4" s="4" t="inlineStr">
        <is>
          <t>Schedule of Quarterly Financial Information [Table Text Block]</t>
        </is>
      </c>
      <c r="B4" s="4" t="inlineStr">
        <is>
          <t>The table below provides summary income statement data for each quarter of fiscal 2022 and 2021 (amounts in thousands, except per share data): Three Months Ended October 31 July 31 April 30 January 31 Fiscal 2022: Revenue: Home sales $ 3,580,952 $ 2,256,337 $ 2,186,529 $ 1,687,352 Land sales and other $ 131,182 $ 238,465 $ 91,012 $ 103,729 Gross profit: Home sales $ 963,038 $ 585,634 $ 527,264 $ 397,825 Land sales and other $ 1,571 $ 8,904 $ (1,969) $ 4,112 Income before income taxes (1) $ 841,144 $ 365,951 $ 295,815 $ 200,816 Net income (1) $ 640,536 $ 273,467 $ 220,593 $ 151,904 Earnings per share (2) Basic $ 5.67 $ 2.37 $ 1.87 $ 1.26 Diluted $ 5.63 $ 2.35 $ 1.85 $ 1.24 Weighted-average number of shares Basic 112,914 115,334 117,839 120,996 Diluted 113,793 116,326 118,925 122,858 Fiscal 2021: Revenue: Home sales $ 2,950,417 $ 2,234,365 $ 1,836,260 $ 1,410,704 Land sales and other $ 90,963 $ 21,116 $ 93,864 $ 152,672 Gross profit Home sales $ 694,373 $ 508,241 $ 401,767 $ 288,911 Land sales and other $ 4,490 $ 2,407 $ 1,773 $ 40,938 Income before income taxes $ 499,689 $ 303,395 $ 169,826 $ 127,405 Net income $ 374,330 $ 234,932 $ 127,866 $ 96,499 Earnings per share (2) Basic $ 3.06 $ 1.90 $ 1.03 $ 0.77 Diluted $ 3.02 $ 1.87 $ 1.01 $ 0.76 Weighted-average number of shares Basic 122,218 123,826 124,295 126,060 Diluted 124,057 125,610 125,999 127,562 (1) Included in our fourth quarter of fiscal 2022 is a $141.2 million net gain related to a favorable litigation settlement as further discussed in Note 15, “Other Income - Net”. (2) Due to rounding, the sum of the quarterly earnings per share amounts may not equal the reported earnings per share for the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USD ($) shares in Thousands, $ in Millions</t>
        </is>
      </c>
      <c r="B1" s="2" t="inlineStr">
        <is>
          <t>12 Months Ended</t>
        </is>
      </c>
    </row>
    <row r="2">
      <c r="B2" s="2" t="inlineStr">
        <is>
          <t>Oct. 31, 2022</t>
        </is>
      </c>
      <c r="C2" s="2" t="inlineStr">
        <is>
          <t>Oct. 31, 2021</t>
        </is>
      </c>
      <c r="D2" s="2" t="inlineStr">
        <is>
          <t>Oct. 31, 2020</t>
        </is>
      </c>
    </row>
    <row r="3">
      <c r="A3" s="3" t="inlineStr">
        <is>
          <t>Additional Significant Accounting Policies (Textual) [Abstract]</t>
        </is>
      </c>
      <c r="B3" s="4" t="inlineStr">
        <is>
          <t xml:space="preserve"> </t>
        </is>
      </c>
      <c r="C3" s="4" t="inlineStr">
        <is>
          <t xml:space="preserve"> </t>
        </is>
      </c>
      <c r="D3" s="4" t="inlineStr">
        <is>
          <t xml:space="preserve"> </t>
        </is>
      </c>
    </row>
    <row r="4">
      <c r="A4" s="4" t="inlineStr">
        <is>
          <t>Number of years to complete a community</t>
        </is>
      </c>
      <c r="B4" s="4" t="inlineStr">
        <is>
          <t>4 years</t>
        </is>
      </c>
      <c r="C4" s="4" t="inlineStr">
        <is>
          <t xml:space="preserve"> </t>
        </is>
      </c>
      <c r="D4" s="4" t="inlineStr">
        <is>
          <t xml:space="preserve"> </t>
        </is>
      </c>
    </row>
    <row r="5">
      <c r="A5" s="4" t="inlineStr">
        <is>
          <t>Number of years to complete a master planned community</t>
        </is>
      </c>
      <c r="B5" s="4" t="inlineStr">
        <is>
          <t>10 years</t>
        </is>
      </c>
      <c r="C5" s="4" t="inlineStr">
        <is>
          <t xml:space="preserve"> </t>
        </is>
      </c>
      <c r="D5" s="4" t="inlineStr">
        <is>
          <t xml:space="preserve"> </t>
        </is>
      </c>
    </row>
    <row r="6">
      <c r="A6" s="4" t="inlineStr">
        <is>
          <t>Accumulated Depreciation, Depletion and Amortization, Property, Plant, and Equipment</t>
        </is>
      </c>
      <c r="B6" s="8" t="n">
        <v>289.4</v>
      </c>
      <c r="C6" s="8" t="n">
        <v>266.3</v>
      </c>
      <c r="D6" s="4" t="inlineStr">
        <is>
          <t xml:space="preserve"> </t>
        </is>
      </c>
    </row>
    <row r="7">
      <c r="A7" s="4" t="inlineStr">
        <is>
          <t>Depreciation</t>
        </is>
      </c>
      <c r="B7" s="9" t="n">
        <v>75.90000000000001</v>
      </c>
      <c r="C7" s="9" t="n">
        <v>74.8</v>
      </c>
      <c r="D7" s="8" t="n">
        <v>67.59999999999999</v>
      </c>
    </row>
    <row r="8">
      <c r="A8" s="4" t="inlineStr">
        <is>
          <t>Advertising Expense</t>
        </is>
      </c>
      <c r="B8" s="8" t="n">
        <v>42.5</v>
      </c>
      <c r="C8" s="8" t="n">
        <v>39.1</v>
      </c>
      <c r="D8" s="8" t="n">
        <v>46.3</v>
      </c>
    </row>
    <row r="9">
      <c r="A9" s="4" t="inlineStr">
        <is>
          <t>Treasury Stock, Shares, Retired</t>
        </is>
      </c>
      <c r="B9" s="4" t="inlineStr">
        <is>
          <t xml:space="preserve"> </t>
        </is>
      </c>
      <c r="C9" s="5" t="n">
        <v>25000</v>
      </c>
      <c r="D9" s="4" t="inlineStr">
        <is>
          <t xml:space="preserve"> </t>
        </is>
      </c>
    </row>
    <row r="10">
      <c r="A10" s="4" t="inlineStr">
        <is>
          <t>warranty period, structural integrity</t>
        </is>
      </c>
      <c r="B10" s="4" t="inlineStr">
        <is>
          <t>10 years</t>
        </is>
      </c>
      <c r="C10" s="4" t="inlineStr">
        <is>
          <t xml:space="preserve"> </t>
        </is>
      </c>
      <c r="D10" s="4" t="inlineStr">
        <is>
          <t xml:space="preserve"> </t>
        </is>
      </c>
    </row>
    <row r="11">
      <c r="A11" s="4" t="inlineStr">
        <is>
          <t>Construction defect claims, reported and resolved, period of time</t>
        </is>
      </c>
      <c r="B11" s="4" t="inlineStr">
        <is>
          <t>10 years</t>
        </is>
      </c>
      <c r="C11" s="4" t="inlineStr">
        <is>
          <t xml:space="preserve"> </t>
        </is>
      </c>
      <c r="D11" s="4" t="inlineStr">
        <is>
          <t xml:space="preserve"> </t>
        </is>
      </c>
    </row>
    <row r="12">
      <c r="A12" s="4" t="inlineStr">
        <is>
          <t>More Likely Than Not Definition Threshold</t>
        </is>
      </c>
      <c r="B12" s="10" t="n">
        <v>0.5</v>
      </c>
      <c r="C12" s="4" t="inlineStr">
        <is>
          <t xml:space="preserve"> </t>
        </is>
      </c>
      <c r="D12" s="4" t="inlineStr">
        <is>
          <t xml:space="preserve"> </t>
        </is>
      </c>
    </row>
    <row r="13">
      <c r="A13" s="4" t="inlineStr">
        <is>
          <t>Home Building [Member]</t>
        </is>
      </c>
      <c r="B13" s="4" t="inlineStr">
        <is>
          <t xml:space="preserve"> </t>
        </is>
      </c>
      <c r="C13" s="4" t="inlineStr">
        <is>
          <t xml:space="preserve"> </t>
        </is>
      </c>
      <c r="D13" s="4" t="inlineStr">
        <is>
          <t xml:space="preserve"> </t>
        </is>
      </c>
    </row>
    <row r="14">
      <c r="A14" s="3" t="inlineStr">
        <is>
          <t>Additional Significant Accounting Policies (Textual) [Abstract]</t>
        </is>
      </c>
      <c r="B14" s="4" t="inlineStr">
        <is>
          <t xml:space="preserve"> </t>
        </is>
      </c>
      <c r="C14" s="4" t="inlineStr">
        <is>
          <t xml:space="preserve"> </t>
        </is>
      </c>
      <c r="D14" s="4" t="inlineStr">
        <is>
          <t xml:space="preserve"> </t>
        </is>
      </c>
    </row>
    <row r="15">
      <c r="A15" s="4" t="inlineStr">
        <is>
          <t>Contract with Customer, Liability, Revenue Recognized</t>
        </is>
      </c>
      <c r="B15" s="8" t="n">
        <v>515.6</v>
      </c>
      <c r="C15" s="8" t="n">
        <v>382.1</v>
      </c>
      <c r="D15"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2) - USD ($) $ in Thousands</t>
        </is>
      </c>
      <c r="B1" s="2" t="inlineStr">
        <is>
          <t>12 Months Ended</t>
        </is>
      </c>
    </row>
    <row r="2">
      <c r="B2" s="2" t="inlineStr">
        <is>
          <t>Oct. 31, 2022</t>
        </is>
      </c>
      <c r="C2" s="2" t="inlineStr">
        <is>
          <t>Oct. 31, 2021</t>
        </is>
      </c>
      <c r="D2" s="2" t="inlineStr">
        <is>
          <t>Oct. 31, 2020</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Reclassification of Inventory to Property, Construction and Office Equipment, Net</t>
        </is>
      </c>
      <c r="B4" s="6" t="n">
        <v>0</v>
      </c>
      <c r="C4" s="6" t="n">
        <v>39309</v>
      </c>
      <c r="D4" s="6" t="n">
        <v>16558</v>
      </c>
    </row>
    <row r="5">
      <c r="A5" s="4" t="inlineStr">
        <is>
          <t>Accounting Standards Update 2016-13 | Cumulative Effect, Period of Adoption, Adjustment [Member]</t>
        </is>
      </c>
      <c r="B5" s="4" t="inlineStr">
        <is>
          <t xml:space="preserve"> </t>
        </is>
      </c>
      <c r="C5" s="4" t="inlineStr">
        <is>
          <t xml:space="preserve"> </t>
        </is>
      </c>
      <c r="D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row>
    <row r="7">
      <c r="A7" s="4" t="inlineStr">
        <is>
          <t>Stockholders' Equity, Other</t>
        </is>
      </c>
      <c r="B7" s="6" t="n">
        <v>600</v>
      </c>
      <c r="C7" s="4" t="inlineStr">
        <is>
          <t xml:space="preserve"> </t>
        </is>
      </c>
      <c r="D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ignificant Accounting Policies (Details 3) - USD ($) $ in Thousands</t>
        </is>
      </c>
      <c r="B1" s="2" t="inlineStr">
        <is>
          <t>12 Months Ended</t>
        </is>
      </c>
    </row>
    <row r="2">
      <c r="B2" s="2" t="inlineStr">
        <is>
          <t>Oct. 31, 2022</t>
        </is>
      </c>
      <c r="C2" s="2" t="inlineStr">
        <is>
          <t>Oct. 31, 2021</t>
        </is>
      </c>
    </row>
    <row r="3">
      <c r="A3" s="3" t="inlineStr">
        <is>
          <t>New Accounting Pronouncements or Change in Accounting Principle [Line Items]</t>
        </is>
      </c>
      <c r="B3" s="4" t="inlineStr">
        <is>
          <t xml:space="preserve"> </t>
        </is>
      </c>
      <c r="C3" s="4" t="inlineStr">
        <is>
          <t xml:space="preserve"> </t>
        </is>
      </c>
    </row>
    <row r="4">
      <c r="A4" s="4" t="inlineStr">
        <is>
          <t>Contract with Customer, Liability</t>
        </is>
      </c>
      <c r="B4" s="6" t="n">
        <v>680588</v>
      </c>
      <c r="C4" s="6" t="n">
        <v>636379</v>
      </c>
    </row>
    <row r="5">
      <c r="A5" s="4" t="inlineStr">
        <is>
          <t>Right-of-use asset</t>
        </is>
      </c>
      <c r="B5" s="5" t="n">
        <v>116660</v>
      </c>
      <c r="C5" s="5" t="n">
        <v>96276</v>
      </c>
    </row>
    <row r="6">
      <c r="A6" s="4" t="inlineStr">
        <is>
          <t>Lease liabilities</t>
        </is>
      </c>
      <c r="B6" s="5" t="n">
        <v>139664</v>
      </c>
      <c r="C6" s="5" t="n">
        <v>116248</v>
      </c>
    </row>
    <row r="7">
      <c r="A7" s="4" t="inlineStr">
        <is>
          <t>Retained Earnings (Accumulated Deficit)</t>
        </is>
      </c>
      <c r="B7" s="5" t="n">
        <v>6166732</v>
      </c>
      <c r="C7" s="5" t="n">
        <v>4969839</v>
      </c>
    </row>
    <row r="8">
      <c r="A8" s="4" t="inlineStr">
        <is>
          <t>Home Building [Member]</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Contract with Customer, Liability, Revenue Recognized</t>
        </is>
      </c>
      <c r="B10" s="6" t="n">
        <v>515600</v>
      </c>
      <c r="C10" s="6" t="n">
        <v>3821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Acquisition (Detail Textuals) - USD ($)</t>
        </is>
      </c>
      <c r="B1" s="2" t="inlineStr">
        <is>
          <t>12 Months Ended</t>
        </is>
      </c>
    </row>
    <row r="2">
      <c r="B2" s="2" t="inlineStr">
        <is>
          <t>Oct. 31, 2022</t>
        </is>
      </c>
      <c r="C2" s="2" t="inlineStr">
        <is>
          <t>Oct. 31, 2021</t>
        </is>
      </c>
      <c r="D2" s="2" t="inlineStr">
        <is>
          <t>Oct. 31, 2020</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Net of Cash Acquired</t>
        </is>
      </c>
      <c r="B4" s="6" t="n">
        <v>0</v>
      </c>
      <c r="C4" s="6" t="n">
        <v>0</v>
      </c>
      <c r="D4" s="6" t="n">
        <v>60349000</v>
      </c>
    </row>
    <row r="5">
      <c r="A5" s="4" t="inlineStr">
        <is>
          <t>Storybook hom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home sites included in acqusition</t>
        </is>
      </c>
      <c r="B7" s="5" t="n">
        <v>550</v>
      </c>
      <c r="C7" s="4" t="inlineStr">
        <is>
          <t xml:space="preserve"> </t>
        </is>
      </c>
      <c r="D7" s="4" t="inlineStr">
        <is>
          <t xml:space="preserve"> </t>
        </is>
      </c>
    </row>
    <row r="8">
      <c r="A8" s="4" t="inlineStr">
        <is>
          <t>Payments to Acquire Businesses, Net of Cash Acquired</t>
        </is>
      </c>
      <c r="B8" s="6" t="n">
        <v>38800000</v>
      </c>
      <c r="C8" s="4" t="inlineStr">
        <is>
          <t xml:space="preserve"> </t>
        </is>
      </c>
      <c r="D8" s="4" t="inlineStr">
        <is>
          <t xml:space="preserve"> </t>
        </is>
      </c>
    </row>
    <row r="9">
      <c r="A9" s="4" t="inlineStr">
        <is>
          <t>Thrive and Keller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umber of home sites included in acqusition</t>
        </is>
      </c>
      <c r="B11" s="4" t="inlineStr">
        <is>
          <t xml:space="preserve"> </t>
        </is>
      </c>
      <c r="C11" s="5" t="n">
        <v>1100</v>
      </c>
      <c r="D11" s="4" t="inlineStr">
        <is>
          <t xml:space="preserve"> </t>
        </is>
      </c>
    </row>
    <row r="12">
      <c r="A12" s="4" t="inlineStr">
        <is>
          <t>Payments to Acquire Businesses, Net of Cash Acquired</t>
        </is>
      </c>
      <c r="B12" s="4" t="inlineStr">
        <is>
          <t xml:space="preserve"> </t>
        </is>
      </c>
      <c r="C12" s="6" t="n">
        <v>79200000</v>
      </c>
      <c r="D12" s="4" t="inlineStr">
        <is>
          <t xml:space="preserve"> </t>
        </is>
      </c>
    </row>
    <row r="13">
      <c r="A13" s="4" t="inlineStr">
        <is>
          <t>SanAntonioTexasJune2022</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Asset Acquisition, Consideration Transferred</t>
        </is>
      </c>
      <c r="B15" s="6" t="n">
        <v>48100000</v>
      </c>
      <c r="C15" s="4" t="inlineStr">
        <is>
          <t xml:space="preserve"> </t>
        </is>
      </c>
      <c r="D15" s="4" t="inlineStr">
        <is>
          <t xml:space="preserve"> </t>
        </is>
      </c>
    </row>
    <row r="16">
      <c r="A16" s="4" t="inlineStr">
        <is>
          <t>Number of communities included in acquisition</t>
        </is>
      </c>
      <c r="B16" s="5" t="n">
        <v>16</v>
      </c>
      <c r="C16" s="4" t="inlineStr">
        <is>
          <t xml:space="preserve"> </t>
        </is>
      </c>
      <c r="D16" s="4" t="inlineStr">
        <is>
          <t xml:space="preserve"> </t>
        </is>
      </c>
    </row>
    <row r="17">
      <c r="A17" s="4" t="inlineStr">
        <is>
          <t>Number of home sites included in acqusition</t>
        </is>
      </c>
      <c r="B17" s="5" t="n">
        <v>45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y (Details) - USD ($) $ in Thousands</t>
        </is>
      </c>
      <c r="B1" s="2" t="inlineStr">
        <is>
          <t>Oct. 31, 2022</t>
        </is>
      </c>
      <c r="C1" s="2" t="inlineStr">
        <is>
          <t>Oct. 31, 2021</t>
        </is>
      </c>
    </row>
    <row r="2">
      <c r="A2" s="3" t="inlineStr">
        <is>
          <t>Total Inventory</t>
        </is>
      </c>
      <c r="B2" s="4" t="inlineStr">
        <is>
          <t xml:space="preserve"> </t>
        </is>
      </c>
      <c r="C2" s="4" t="inlineStr">
        <is>
          <t xml:space="preserve"> </t>
        </is>
      </c>
    </row>
    <row r="3">
      <c r="A3" s="4" t="inlineStr">
        <is>
          <t>Inventory</t>
        </is>
      </c>
      <c r="B3" s="6" t="n">
        <v>8733326</v>
      </c>
      <c r="C3" s="6" t="n">
        <v>7915884</v>
      </c>
    </row>
    <row r="4">
      <c r="A4" s="4" t="inlineStr">
        <is>
          <t>Land controlled for future communities [Member]</t>
        </is>
      </c>
      <c r="B4" s="4" t="inlineStr">
        <is>
          <t xml:space="preserve"> </t>
        </is>
      </c>
      <c r="C4" s="4" t="inlineStr">
        <is>
          <t xml:space="preserve"> </t>
        </is>
      </c>
    </row>
    <row r="5">
      <c r="A5" s="3" t="inlineStr">
        <is>
          <t>Total Inventory</t>
        </is>
      </c>
      <c r="B5" s="4" t="inlineStr">
        <is>
          <t xml:space="preserve"> </t>
        </is>
      </c>
      <c r="C5" s="4" t="inlineStr">
        <is>
          <t xml:space="preserve"> </t>
        </is>
      </c>
    </row>
    <row r="6">
      <c r="A6" s="4" t="inlineStr">
        <is>
          <t>Inventory</t>
        </is>
      </c>
      <c r="B6" s="5" t="n">
        <v>240751</v>
      </c>
      <c r="C6" s="5" t="n">
        <v>185656</v>
      </c>
    </row>
    <row r="7">
      <c r="A7" s="4" t="inlineStr">
        <is>
          <t>Land Owned for Future Communities [Member]</t>
        </is>
      </c>
      <c r="B7" s="4" t="inlineStr">
        <is>
          <t xml:space="preserve"> </t>
        </is>
      </c>
      <c r="C7" s="4" t="inlineStr">
        <is>
          <t xml:space="preserve"> </t>
        </is>
      </c>
    </row>
    <row r="8">
      <c r="A8" s="3" t="inlineStr">
        <is>
          <t>Total Inventory</t>
        </is>
      </c>
      <c r="B8" s="4" t="inlineStr">
        <is>
          <t xml:space="preserve"> </t>
        </is>
      </c>
      <c r="C8" s="4" t="inlineStr">
        <is>
          <t xml:space="preserve"> </t>
        </is>
      </c>
    </row>
    <row r="9">
      <c r="A9" s="4" t="inlineStr">
        <is>
          <t>Inventory</t>
        </is>
      </c>
      <c r="B9" s="5" t="n">
        <v>808851</v>
      </c>
      <c r="C9" s="5" t="n">
        <v>564737</v>
      </c>
    </row>
    <row r="10">
      <c r="A10" s="4" t="inlineStr">
        <is>
          <t>Operating communities [Member]</t>
        </is>
      </c>
      <c r="B10" s="4" t="inlineStr">
        <is>
          <t xml:space="preserve"> </t>
        </is>
      </c>
      <c r="C10" s="4" t="inlineStr">
        <is>
          <t xml:space="preserve"> </t>
        </is>
      </c>
    </row>
    <row r="11">
      <c r="A11" s="3" t="inlineStr">
        <is>
          <t>Total Inventory</t>
        </is>
      </c>
      <c r="B11" s="4" t="inlineStr">
        <is>
          <t xml:space="preserve"> </t>
        </is>
      </c>
      <c r="C11" s="4" t="inlineStr">
        <is>
          <t xml:space="preserve"> </t>
        </is>
      </c>
    </row>
    <row r="12">
      <c r="A12" s="4" t="inlineStr">
        <is>
          <t>Inventory</t>
        </is>
      </c>
      <c r="B12" s="6" t="n">
        <v>7683724</v>
      </c>
      <c r="C12" s="6" t="n">
        <v>71654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ventory (Details 1) - USD ($) $ in Thousands</t>
        </is>
      </c>
      <c r="B1" s="2" t="inlineStr">
        <is>
          <t>12 Months Ended</t>
        </is>
      </c>
    </row>
    <row r="2">
      <c r="B2" s="2" t="inlineStr">
        <is>
          <t>Oct. 31, 2022</t>
        </is>
      </c>
      <c r="C2" s="2" t="inlineStr">
        <is>
          <t>Oct. 31, 2021</t>
        </is>
      </c>
      <c r="D2" s="2" t="inlineStr">
        <is>
          <t>Oct. 31, 2020</t>
        </is>
      </c>
    </row>
    <row r="3">
      <c r="A3" s="3" t="inlineStr">
        <is>
          <t>Schedule of inventory [Line Items]</t>
        </is>
      </c>
      <c r="B3" s="4" t="inlineStr">
        <is>
          <t xml:space="preserve"> </t>
        </is>
      </c>
      <c r="C3" s="4" t="inlineStr">
        <is>
          <t xml:space="preserve"> </t>
        </is>
      </c>
      <c r="D3" s="4" t="inlineStr">
        <is>
          <t xml:space="preserve"> </t>
        </is>
      </c>
    </row>
    <row r="4">
      <c r="A4" s="4" t="inlineStr">
        <is>
          <t>Inventory Write-down</t>
        </is>
      </c>
      <c r="B4" s="6" t="n">
        <v>32741</v>
      </c>
      <c r="C4" s="6" t="n">
        <v>26535</v>
      </c>
      <c r="D4" s="6" t="n">
        <v>55883</v>
      </c>
    </row>
    <row r="5">
      <c r="A5" s="4" t="inlineStr">
        <is>
          <t>Land controlled for future communities [Member]</t>
        </is>
      </c>
      <c r="B5" s="4" t="inlineStr">
        <is>
          <t xml:space="preserve"> </t>
        </is>
      </c>
      <c r="C5" s="4" t="inlineStr">
        <is>
          <t xml:space="preserve"> </t>
        </is>
      </c>
      <c r="D5" s="4" t="inlineStr">
        <is>
          <t xml:space="preserve"> </t>
        </is>
      </c>
    </row>
    <row r="6">
      <c r="A6" s="3" t="inlineStr">
        <is>
          <t>Schedule of inventory [Line Items]</t>
        </is>
      </c>
      <c r="B6" s="4" t="inlineStr">
        <is>
          <t xml:space="preserve"> </t>
        </is>
      </c>
      <c r="C6" s="4" t="inlineStr">
        <is>
          <t xml:space="preserve"> </t>
        </is>
      </c>
      <c r="D6" s="4" t="inlineStr">
        <is>
          <t xml:space="preserve"> </t>
        </is>
      </c>
    </row>
    <row r="7">
      <c r="A7" s="4" t="inlineStr">
        <is>
          <t>Inventory Write-down</t>
        </is>
      </c>
      <c r="B7" s="5" t="n">
        <v>13051</v>
      </c>
      <c r="C7" s="5" t="n">
        <v>5620</v>
      </c>
      <c r="D7" s="5" t="n">
        <v>23539</v>
      </c>
    </row>
    <row r="8">
      <c r="A8" s="4" t="inlineStr">
        <is>
          <t>Land Owned for Future Communities [Member]</t>
        </is>
      </c>
      <c r="B8" s="4" t="inlineStr">
        <is>
          <t xml:space="preserve"> </t>
        </is>
      </c>
      <c r="C8" s="4" t="inlineStr">
        <is>
          <t xml:space="preserve"> </t>
        </is>
      </c>
      <c r="D8" s="4" t="inlineStr">
        <is>
          <t xml:space="preserve"> </t>
        </is>
      </c>
    </row>
    <row r="9">
      <c r="A9" s="3" t="inlineStr">
        <is>
          <t>Schedule of inventory [Line Items]</t>
        </is>
      </c>
      <c r="B9" s="4" t="inlineStr">
        <is>
          <t xml:space="preserve"> </t>
        </is>
      </c>
      <c r="C9" s="4" t="inlineStr">
        <is>
          <t xml:space="preserve"> </t>
        </is>
      </c>
      <c r="D9" s="4" t="inlineStr">
        <is>
          <t xml:space="preserve"> </t>
        </is>
      </c>
    </row>
    <row r="10">
      <c r="A10" s="4" t="inlineStr">
        <is>
          <t>Inventory Write-down</t>
        </is>
      </c>
      <c r="B10" s="5" t="n">
        <v>19690</v>
      </c>
      <c r="C10" s="5" t="n">
        <v>19805</v>
      </c>
      <c r="D10" s="5" t="n">
        <v>31669</v>
      </c>
    </row>
    <row r="11">
      <c r="A11" s="4" t="inlineStr">
        <is>
          <t>Operating communities [Member]</t>
        </is>
      </c>
      <c r="B11" s="4" t="inlineStr">
        <is>
          <t xml:space="preserve"> </t>
        </is>
      </c>
      <c r="C11" s="4" t="inlineStr">
        <is>
          <t xml:space="preserve"> </t>
        </is>
      </c>
      <c r="D11" s="4" t="inlineStr">
        <is>
          <t xml:space="preserve"> </t>
        </is>
      </c>
    </row>
    <row r="12">
      <c r="A12" s="3" t="inlineStr">
        <is>
          <t>Schedule of inventory [Line Items]</t>
        </is>
      </c>
      <c r="B12" s="4" t="inlineStr">
        <is>
          <t xml:space="preserve"> </t>
        </is>
      </c>
      <c r="C12" s="4" t="inlineStr">
        <is>
          <t xml:space="preserve"> </t>
        </is>
      </c>
      <c r="D12" s="4" t="inlineStr">
        <is>
          <t xml:space="preserve"> </t>
        </is>
      </c>
    </row>
    <row r="13">
      <c r="A13" s="4" t="inlineStr">
        <is>
          <t>Inventory Write-down</t>
        </is>
      </c>
      <c r="B13" s="6" t="n">
        <v>0</v>
      </c>
      <c r="C13" s="6" t="n">
        <v>1110</v>
      </c>
      <c r="D13" s="6" t="n">
        <v>67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Details 2) - USD ($) $ in Thousands</t>
        </is>
      </c>
      <c r="B1" s="2" t="inlineStr">
        <is>
          <t>12 Months Ended</t>
        </is>
      </c>
    </row>
    <row r="2">
      <c r="B2" s="2" t="inlineStr">
        <is>
          <t>Oct. 31, 2022</t>
        </is>
      </c>
      <c r="C2" s="2" t="inlineStr">
        <is>
          <t>Oct. 31, 2021</t>
        </is>
      </c>
      <c r="D2" s="2" t="inlineStr">
        <is>
          <t>Oct. 31, 2020</t>
        </is>
      </c>
    </row>
    <row r="3">
      <c r="A3" s="3" t="inlineStr">
        <is>
          <t>Real estate inventory capitalized interest costs [Line Items]</t>
        </is>
      </c>
      <c r="B3" s="4" t="inlineStr">
        <is>
          <t xml:space="preserve"> </t>
        </is>
      </c>
      <c r="C3" s="4" t="inlineStr">
        <is>
          <t xml:space="preserve"> </t>
        </is>
      </c>
      <c r="D3" s="4" t="inlineStr">
        <is>
          <t xml:space="preserve"> </t>
        </is>
      </c>
    </row>
    <row r="4">
      <c r="A4" s="4" t="inlineStr">
        <is>
          <t>Interest capitalized, beginning of period</t>
        </is>
      </c>
      <c r="B4" s="6" t="n">
        <v>253938</v>
      </c>
      <c r="C4" s="6" t="n">
        <v>297975</v>
      </c>
      <c r="D4" s="6" t="n">
        <v>311323</v>
      </c>
    </row>
    <row r="5">
      <c r="A5" s="4" t="inlineStr">
        <is>
          <t>Interest incurred</t>
        </is>
      </c>
      <c r="B5" s="5" t="n">
        <v>135029</v>
      </c>
      <c r="C5" s="5" t="n">
        <v>152986</v>
      </c>
      <c r="D5" s="5" t="n">
        <v>172530</v>
      </c>
    </row>
    <row r="6">
      <c r="A6" s="4" t="inlineStr">
        <is>
          <t>Interest expensed to cost of revenues</t>
        </is>
      </c>
      <c r="B6" s="4" t="inlineStr">
        <is>
          <t xml:space="preserve"> </t>
        </is>
      </c>
      <c r="C6" s="4" t="inlineStr">
        <is>
          <t xml:space="preserve"> </t>
        </is>
      </c>
      <c r="D6" s="5" t="n">
        <v>-174375</v>
      </c>
    </row>
    <row r="7">
      <c r="A7" s="4" t="inlineStr">
        <is>
          <t>Interest expensed in other income- net</t>
        </is>
      </c>
      <c r="B7" s="5" t="n">
        <v>0</v>
      </c>
      <c r="C7" s="5" t="n">
        <v>0</v>
      </c>
      <c r="D7" s="5" t="n">
        <v>-2440</v>
      </c>
    </row>
    <row r="8">
      <c r="A8" s="4" t="inlineStr">
        <is>
          <t>Interest Reclassified to Property Construction and Office Equipment</t>
        </is>
      </c>
      <c r="B8" s="5" t="n">
        <v>0</v>
      </c>
      <c r="C8" s="5" t="n">
        <v>-1034</v>
      </c>
      <c r="D8" s="5" t="n">
        <v>0</v>
      </c>
    </row>
    <row r="9">
      <c r="A9" s="4" t="inlineStr">
        <is>
          <t>Capitalized interest on investments in unconsolidated entities</t>
        </is>
      </c>
      <c r="B9" s="5" t="n">
        <v>-6699</v>
      </c>
      <c r="C9" s="5" t="n">
        <v>-4574</v>
      </c>
      <c r="D9" s="5" t="n">
        <v>-3835</v>
      </c>
    </row>
    <row r="10">
      <c r="A10" s="4" t="inlineStr">
        <is>
          <t>Real Estate Inventory Capitalized Interest Transferred to Unconsolidated Entities</t>
        </is>
      </c>
      <c r="B10" s="5" t="n">
        <v>-2412</v>
      </c>
      <c r="C10" s="5" t="n">
        <v>0</v>
      </c>
      <c r="D10" s="5" t="n">
        <v>0</v>
      </c>
    </row>
    <row r="11">
      <c r="A11" s="4" t="inlineStr">
        <is>
          <t>Previously capitalized interest in unconsolidated entities transferred to inventory</t>
        </is>
      </c>
      <c r="B11" s="5" t="n">
        <v>231</v>
      </c>
      <c r="C11" s="5" t="n">
        <v>194</v>
      </c>
      <c r="D11" s="5" t="n">
        <v>215</v>
      </c>
    </row>
    <row r="12">
      <c r="A12" s="4" t="inlineStr">
        <is>
          <t>Interest capitalized, end of period</t>
        </is>
      </c>
      <c r="B12" s="5" t="n">
        <v>209468</v>
      </c>
      <c r="C12" s="5" t="n">
        <v>253938</v>
      </c>
      <c r="D12" s="5" t="n">
        <v>297975</v>
      </c>
    </row>
    <row r="13">
      <c r="A13" s="4" t="inlineStr">
        <is>
          <t>Home Building [Member]</t>
        </is>
      </c>
      <c r="B13" s="4" t="inlineStr">
        <is>
          <t xml:space="preserve"> </t>
        </is>
      </c>
      <c r="C13" s="4" t="inlineStr">
        <is>
          <t xml:space="preserve"> </t>
        </is>
      </c>
      <c r="D13" s="4" t="inlineStr">
        <is>
          <t xml:space="preserve"> </t>
        </is>
      </c>
    </row>
    <row r="14">
      <c r="A14" s="3" t="inlineStr">
        <is>
          <t>Real estate inventory capitalized interest costs [Line Items]</t>
        </is>
      </c>
      <c r="B14" s="4" t="inlineStr">
        <is>
          <t xml:space="preserve"> </t>
        </is>
      </c>
      <c r="C14" s="4" t="inlineStr">
        <is>
          <t xml:space="preserve"> </t>
        </is>
      </c>
      <c r="D14" s="4" t="inlineStr">
        <is>
          <t xml:space="preserve"> </t>
        </is>
      </c>
    </row>
    <row r="15">
      <c r="A15" s="4" t="inlineStr">
        <is>
          <t>Interest expensed to cost of revenues</t>
        </is>
      </c>
      <c r="B15" s="5" t="n">
        <v>-164831</v>
      </c>
      <c r="C15" s="5" t="n">
        <v>-187237</v>
      </c>
      <c r="D15" s="4" t="inlineStr">
        <is>
          <t xml:space="preserve"> </t>
        </is>
      </c>
    </row>
    <row r="16">
      <c r="A16" s="4" t="inlineStr">
        <is>
          <t>Land [Member]</t>
        </is>
      </c>
      <c r="B16" s="4" t="inlineStr">
        <is>
          <t xml:space="preserve"> </t>
        </is>
      </c>
      <c r="C16" s="4" t="inlineStr">
        <is>
          <t xml:space="preserve"> </t>
        </is>
      </c>
      <c r="D16" s="4" t="inlineStr">
        <is>
          <t xml:space="preserve"> </t>
        </is>
      </c>
    </row>
    <row r="17">
      <c r="A17" s="3" t="inlineStr">
        <is>
          <t>Real estate inventory capitalized interest costs [Line Items]</t>
        </is>
      </c>
      <c r="B17" s="4" t="inlineStr">
        <is>
          <t xml:space="preserve"> </t>
        </is>
      </c>
      <c r="C17" s="4" t="inlineStr">
        <is>
          <t xml:space="preserve"> </t>
        </is>
      </c>
      <c r="D17" s="4" t="inlineStr">
        <is>
          <t xml:space="preserve"> </t>
        </is>
      </c>
    </row>
    <row r="18">
      <c r="A18" s="4" t="inlineStr">
        <is>
          <t>Interest expensed to cost of revenues</t>
        </is>
      </c>
      <c r="B18" s="6" t="n">
        <v>-5788</v>
      </c>
      <c r="C18" s="6" t="n">
        <v>-4372</v>
      </c>
      <c r="D18" s="6" t="n">
        <v>-544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Oct. 31, 2022</t>
        </is>
      </c>
      <c r="C2" s="2" t="inlineStr">
        <is>
          <t>Oct. 31, 2021</t>
        </is>
      </c>
      <c r="D2" s="2" t="inlineStr">
        <is>
          <t>Oct. 31, 2020</t>
        </is>
      </c>
    </row>
    <row r="3">
      <c r="A3" s="4" t="inlineStr">
        <is>
          <t>Revenue from Contract with Customer, Including Assessed Tax</t>
        </is>
      </c>
      <c r="B3" s="6" t="n">
        <v>10275558</v>
      </c>
      <c r="C3" s="6" t="n">
        <v>8790361</v>
      </c>
      <c r="D3" s="6" t="n">
        <v>7077659</v>
      </c>
    </row>
    <row r="4">
      <c r="A4" s="4" t="inlineStr">
        <is>
          <t>Cost of revenues:</t>
        </is>
      </c>
      <c r="B4" s="5" t="n">
        <v>7789179</v>
      </c>
      <c r="C4" s="5" t="n">
        <v>6847461</v>
      </c>
      <c r="D4" s="5" t="n">
        <v>5659957</v>
      </c>
    </row>
    <row r="5">
      <c r="A5" s="4" t="inlineStr">
        <is>
          <t>Selling, general and administrative</t>
        </is>
      </c>
      <c r="B5" s="5" t="n">
        <v>977753</v>
      </c>
      <c r="C5" s="5" t="n">
        <v>922023</v>
      </c>
      <c r="D5" s="5" t="n">
        <v>867442</v>
      </c>
    </row>
    <row r="6">
      <c r="A6" s="4" t="inlineStr">
        <is>
          <t>Income from operations</t>
        </is>
      </c>
      <c r="B6" s="5" t="n">
        <v>1508626</v>
      </c>
      <c r="C6" s="5" t="n">
        <v>1020877</v>
      </c>
      <c r="D6" s="5" t="n">
        <v>550260</v>
      </c>
    </row>
    <row r="7">
      <c r="A7" s="3" t="inlineStr">
        <is>
          <t>Other:</t>
        </is>
      </c>
      <c r="B7" s="4" t="inlineStr">
        <is>
          <t xml:space="preserve"> </t>
        </is>
      </c>
      <c r="C7" s="4" t="inlineStr">
        <is>
          <t xml:space="preserve"> </t>
        </is>
      </c>
      <c r="D7" s="4" t="inlineStr">
        <is>
          <t xml:space="preserve"> </t>
        </is>
      </c>
    </row>
    <row r="8">
      <c r="A8" s="4" t="inlineStr">
        <is>
          <t>Income from unconsolidated entities</t>
        </is>
      </c>
      <c r="B8" s="5" t="n">
        <v>23723</v>
      </c>
      <c r="C8" s="5" t="n">
        <v>74035</v>
      </c>
      <c r="D8" s="5" t="n">
        <v>948</v>
      </c>
    </row>
    <row r="9">
      <c r="A9" s="4" t="inlineStr">
        <is>
          <t>Other income – net</t>
        </is>
      </c>
      <c r="B9" s="5" t="n">
        <v>171377</v>
      </c>
      <c r="C9" s="5" t="n">
        <v>40614</v>
      </c>
      <c r="D9" s="5" t="n">
        <v>35693</v>
      </c>
    </row>
    <row r="10">
      <c r="A10" s="4" t="inlineStr">
        <is>
          <t>Gain (Loss) on Extinguishment of Debt</t>
        </is>
      </c>
      <c r="B10" s="5" t="n">
        <v>0</v>
      </c>
      <c r="C10" s="5" t="n">
        <v>-35211</v>
      </c>
      <c r="D10" s="5" t="n">
        <v>0</v>
      </c>
    </row>
    <row r="11">
      <c r="A11" s="4" t="inlineStr">
        <is>
          <t>Income before income taxes</t>
        </is>
      </c>
      <c r="B11" s="5" t="n">
        <v>1703726</v>
      </c>
      <c r="C11" s="5" t="n">
        <v>1100315</v>
      </c>
      <c r="D11" s="5" t="n">
        <v>586901</v>
      </c>
    </row>
    <row r="12">
      <c r="A12" s="4" t="inlineStr">
        <is>
          <t>Income tax provision</t>
        </is>
      </c>
      <c r="B12" s="5" t="n">
        <v>417226</v>
      </c>
      <c r="C12" s="5" t="n">
        <v>266688</v>
      </c>
      <c r="D12" s="5" t="n">
        <v>140277</v>
      </c>
    </row>
    <row r="13">
      <c r="A13" s="4" t="inlineStr">
        <is>
          <t>Net income</t>
        </is>
      </c>
      <c r="B13" s="5" t="n">
        <v>1286500</v>
      </c>
      <c r="C13" s="5" t="n">
        <v>833627</v>
      </c>
      <c r="D13" s="5" t="n">
        <v>446624</v>
      </c>
    </row>
    <row r="14">
      <c r="A14" s="3" t="inlineStr">
        <is>
          <t>Other Comprehensive Income (Loss), Net of Tax [Abstract]</t>
        </is>
      </c>
      <c r="B14" s="4" t="inlineStr">
        <is>
          <t xml:space="preserve"> </t>
        </is>
      </c>
      <c r="C14" s="4" t="inlineStr">
        <is>
          <t xml:space="preserve"> </t>
        </is>
      </c>
      <c r="D14" s="4" t="inlineStr">
        <is>
          <t xml:space="preserve"> </t>
        </is>
      </c>
    </row>
    <row r="15">
      <c r="A15" s="4" t="inlineStr">
        <is>
          <t>Other comprehensive income (loss) – net of tax</t>
        </is>
      </c>
      <c r="B15" s="5" t="n">
        <v>36509</v>
      </c>
      <c r="C15" s="5" t="n">
        <v>8307</v>
      </c>
      <c r="D15" s="5" t="n">
        <v>-1367</v>
      </c>
    </row>
    <row r="16">
      <c r="A16" s="4" t="inlineStr">
        <is>
          <t>Total comprehensive income</t>
        </is>
      </c>
      <c r="B16" s="6" t="n">
        <v>1323009</v>
      </c>
      <c r="C16" s="6" t="n">
        <v>841934</v>
      </c>
      <c r="D16" s="6" t="n">
        <v>445257</v>
      </c>
    </row>
    <row r="17">
      <c r="A17" s="3" t="inlineStr">
        <is>
          <t>Income per share:</t>
        </is>
      </c>
      <c r="B17" s="4" t="inlineStr">
        <is>
          <t xml:space="preserve"> </t>
        </is>
      </c>
      <c r="C17" s="4" t="inlineStr">
        <is>
          <t xml:space="preserve"> </t>
        </is>
      </c>
      <c r="D17" s="4" t="inlineStr">
        <is>
          <t xml:space="preserve"> </t>
        </is>
      </c>
    </row>
    <row r="18">
      <c r="A18" s="4" t="inlineStr">
        <is>
          <t>Basic earnings (in dollars per share)</t>
        </is>
      </c>
      <c r="B18" s="7" t="n">
        <v>11.02</v>
      </c>
      <c r="C18" s="7" t="n">
        <v>6.72</v>
      </c>
      <c r="D18" s="7" t="n">
        <v>3.43</v>
      </c>
    </row>
    <row r="19">
      <c r="A19" s="4" t="inlineStr">
        <is>
          <t>Diluted earnings (in dollars per share)</t>
        </is>
      </c>
      <c r="B19" s="7" t="n">
        <v>10.9</v>
      </c>
      <c r="C19" s="7" t="n">
        <v>6.63</v>
      </c>
      <c r="D19" s="7" t="n">
        <v>3.4</v>
      </c>
    </row>
    <row r="20">
      <c r="A20" s="3" t="inlineStr">
        <is>
          <t>Weighted average number of shares:</t>
        </is>
      </c>
      <c r="B20" s="4" t="inlineStr">
        <is>
          <t xml:space="preserve"> </t>
        </is>
      </c>
      <c r="C20" s="4" t="inlineStr">
        <is>
          <t xml:space="preserve"> </t>
        </is>
      </c>
      <c r="D20" s="4" t="inlineStr">
        <is>
          <t xml:space="preserve"> </t>
        </is>
      </c>
    </row>
    <row r="21">
      <c r="A21" s="4" t="inlineStr">
        <is>
          <t>Basic (in shares)</t>
        </is>
      </c>
      <c r="B21" s="5" t="n">
        <v>116771</v>
      </c>
      <c r="C21" s="5" t="n">
        <v>124100</v>
      </c>
      <c r="D21" s="5" t="n">
        <v>130095</v>
      </c>
    </row>
    <row r="22">
      <c r="A22" s="4" t="inlineStr">
        <is>
          <t>Diluted (in shares)</t>
        </is>
      </c>
      <c r="B22" s="5" t="n">
        <v>117975</v>
      </c>
      <c r="C22" s="5" t="n">
        <v>125807</v>
      </c>
      <c r="D22" s="5" t="n">
        <v>131247</v>
      </c>
    </row>
    <row r="23">
      <c r="A23" s="4" t="inlineStr">
        <is>
          <t>Home Building [Member]</t>
        </is>
      </c>
      <c r="B23" s="4" t="inlineStr">
        <is>
          <t xml:space="preserve"> </t>
        </is>
      </c>
      <c r="C23" s="4" t="inlineStr">
        <is>
          <t xml:space="preserve"> </t>
        </is>
      </c>
      <c r="D23" s="4" t="inlineStr">
        <is>
          <t xml:space="preserve"> </t>
        </is>
      </c>
    </row>
    <row r="24">
      <c r="A24" s="4" t="inlineStr">
        <is>
          <t>Revenue from Contract with Customer, Including Assessed Tax</t>
        </is>
      </c>
      <c r="B24" s="6" t="n">
        <v>9711170</v>
      </c>
      <c r="C24" s="6" t="n">
        <v>8431746</v>
      </c>
      <c r="D24" s="6" t="n">
        <v>6937357</v>
      </c>
    </row>
    <row r="25">
      <c r="A25" s="4" t="inlineStr">
        <is>
          <t>Cost of revenues:</t>
        </is>
      </c>
      <c r="B25" s="5" t="n">
        <v>7237409</v>
      </c>
      <c r="C25" s="5" t="n">
        <v>6538454</v>
      </c>
      <c r="D25" s="5" t="n">
        <v>5534103</v>
      </c>
    </row>
    <row r="26">
      <c r="A26" s="4" t="inlineStr">
        <is>
          <t>Land [Member]</t>
        </is>
      </c>
      <c r="B26" s="4" t="inlineStr">
        <is>
          <t xml:space="preserve"> </t>
        </is>
      </c>
      <c r="C26" s="4" t="inlineStr">
        <is>
          <t xml:space="preserve"> </t>
        </is>
      </c>
      <c r="D26" s="4" t="inlineStr">
        <is>
          <t xml:space="preserve"> </t>
        </is>
      </c>
    </row>
    <row r="27">
      <c r="A27" s="4" t="inlineStr">
        <is>
          <t>Revenue from Contract with Customer, Including Assessed Tax</t>
        </is>
      </c>
      <c r="B27" s="5" t="n">
        <v>564388</v>
      </c>
      <c r="C27" s="5" t="n">
        <v>358615</v>
      </c>
      <c r="D27" s="5" t="n">
        <v>140302</v>
      </c>
    </row>
    <row r="28">
      <c r="A28" s="4" t="inlineStr">
        <is>
          <t>Cost of revenues:</t>
        </is>
      </c>
      <c r="B28" s="6" t="n">
        <v>551770</v>
      </c>
      <c r="C28" s="6" t="n">
        <v>309007</v>
      </c>
      <c r="D28" s="6" t="n">
        <v>1258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s>
  <sheetData>
    <row r="1">
      <c r="A1" s="1" t="inlineStr">
        <is>
          <t>Inventory (Details Textual)</t>
        </is>
      </c>
      <c r="B1" s="2" t="inlineStr">
        <is>
          <t>12 Months Ended</t>
        </is>
      </c>
    </row>
    <row r="2">
      <c r="B2" s="2" t="inlineStr">
        <is>
          <t>Oct. 31, 2022 USD ($) numberOfLandContracts</t>
        </is>
      </c>
      <c r="C2" s="2" t="inlineStr">
        <is>
          <t>Oct. 31, 2021 USD ($) numberOfLandContracts</t>
        </is>
      </c>
      <c r="D2" s="2" t="inlineStr">
        <is>
          <t>Oct. 31, 2020 USD ($)</t>
        </is>
      </c>
    </row>
    <row r="3">
      <c r="A3" s="3" t="inlineStr">
        <is>
          <t>Inventory (Textual) [Abstract]</t>
        </is>
      </c>
      <c r="B3" s="4" t="inlineStr">
        <is>
          <t xml:space="preserve"> </t>
        </is>
      </c>
      <c r="C3" s="4" t="inlineStr">
        <is>
          <t xml:space="preserve"> </t>
        </is>
      </c>
      <c r="D3" s="4" t="inlineStr">
        <is>
          <t xml:space="preserve"> </t>
        </is>
      </c>
    </row>
    <row r="4">
      <c r="A4" s="4" t="inlineStr">
        <is>
          <t>Purchase Obligation</t>
        </is>
      </c>
      <c r="B4" s="6" t="n">
        <v>4321717000</v>
      </c>
      <c r="C4" s="6" t="n">
        <v>4452757000</v>
      </c>
      <c r="D4" s="4" t="inlineStr">
        <is>
          <t xml:space="preserve"> </t>
        </is>
      </c>
    </row>
    <row r="5">
      <c r="A5" s="4" t="inlineStr">
        <is>
          <t>Real Estate Inventory, Capitalized Interest Costs, Cost of Sales</t>
        </is>
      </c>
      <c r="B5" s="4" t="inlineStr">
        <is>
          <t xml:space="preserve"> </t>
        </is>
      </c>
      <c r="C5" s="4" t="inlineStr">
        <is>
          <t xml:space="preserve"> </t>
        </is>
      </c>
      <c r="D5" s="6" t="n">
        <v>174375000</v>
      </c>
    </row>
    <row r="6">
      <c r="A6" s="4" t="inlineStr">
        <is>
          <t>Interest Rate Swap [Member] | Accumulated Other Comprehensive Income (Loss) [Member]</t>
        </is>
      </c>
      <c r="B6" s="4" t="inlineStr">
        <is>
          <t xml:space="preserve"> </t>
        </is>
      </c>
      <c r="C6" s="4" t="inlineStr">
        <is>
          <t xml:space="preserve"> </t>
        </is>
      </c>
      <c r="D6" s="4" t="inlineStr">
        <is>
          <t xml:space="preserve"> </t>
        </is>
      </c>
    </row>
    <row r="7">
      <c r="A7" s="3" t="inlineStr">
        <is>
          <t>Inventory (Textual) [Abstract]</t>
        </is>
      </c>
      <c r="B7" s="4" t="inlineStr">
        <is>
          <t xml:space="preserve"> </t>
        </is>
      </c>
      <c r="C7" s="4" t="inlineStr">
        <is>
          <t xml:space="preserve"> </t>
        </is>
      </c>
      <c r="D7" s="4" t="inlineStr">
        <is>
          <t xml:space="preserve"> </t>
        </is>
      </c>
    </row>
    <row r="8">
      <c r="A8" s="4" t="inlineStr">
        <is>
          <t>Interest Costs Incurred</t>
        </is>
      </c>
      <c r="B8" s="5" t="n">
        <v>-2900000</v>
      </c>
      <c r="C8" s="5" t="n">
        <v>900000</v>
      </c>
      <c r="D8" s="5" t="n">
        <v>0</v>
      </c>
    </row>
    <row r="9">
      <c r="A9" s="4" t="inlineStr">
        <is>
          <t>Home Building [Member]</t>
        </is>
      </c>
      <c r="B9" s="4" t="inlineStr">
        <is>
          <t xml:space="preserve"> </t>
        </is>
      </c>
      <c r="C9" s="4" t="inlineStr">
        <is>
          <t xml:space="preserve"> </t>
        </is>
      </c>
      <c r="D9" s="4" t="inlineStr">
        <is>
          <t xml:space="preserve"> </t>
        </is>
      </c>
    </row>
    <row r="10">
      <c r="A10" s="3" t="inlineStr">
        <is>
          <t>Inventory (Textual) [Abstract]</t>
        </is>
      </c>
      <c r="B10" s="4" t="inlineStr">
        <is>
          <t xml:space="preserve"> </t>
        </is>
      </c>
      <c r="C10" s="4" t="inlineStr">
        <is>
          <t xml:space="preserve"> </t>
        </is>
      </c>
      <c r="D10" s="4" t="inlineStr">
        <is>
          <t xml:space="preserve"> </t>
        </is>
      </c>
    </row>
    <row r="11">
      <c r="A11" s="4" t="inlineStr">
        <is>
          <t>Real Estate Inventory, Capitalized Interest Costs, Cost of Sales</t>
        </is>
      </c>
      <c r="B11" s="5" t="n">
        <v>164831000</v>
      </c>
      <c r="C11" s="5" t="n">
        <v>187237000</v>
      </c>
      <c r="D11" s="4" t="inlineStr">
        <is>
          <t xml:space="preserve"> </t>
        </is>
      </c>
    </row>
    <row r="12">
      <c r="A12" s="4" t="inlineStr">
        <is>
          <t>Home Building [Member] | Interest Rate Swap [Member]</t>
        </is>
      </c>
      <c r="B12" s="4" t="inlineStr">
        <is>
          <t xml:space="preserve"> </t>
        </is>
      </c>
      <c r="C12" s="4" t="inlineStr">
        <is>
          <t xml:space="preserve"> </t>
        </is>
      </c>
      <c r="D12" s="4" t="inlineStr">
        <is>
          <t xml:space="preserve"> </t>
        </is>
      </c>
    </row>
    <row r="13">
      <c r="A13" s="3" t="inlineStr">
        <is>
          <t>Inventory (Textual) [Abstract]</t>
        </is>
      </c>
      <c r="B13" s="4" t="inlineStr">
        <is>
          <t xml:space="preserve"> </t>
        </is>
      </c>
      <c r="C13" s="4" t="inlineStr">
        <is>
          <t xml:space="preserve"> </t>
        </is>
      </c>
      <c r="D13" s="4" t="inlineStr">
        <is>
          <t xml:space="preserve"> </t>
        </is>
      </c>
    </row>
    <row r="14">
      <c r="A14" s="4" t="inlineStr">
        <is>
          <t>Real Estate Inventory, Capitalized Interest Costs, Cost of Sales</t>
        </is>
      </c>
      <c r="B14" s="6" t="n">
        <v>-31300</v>
      </c>
      <c r="C14" s="6" t="n">
        <v>211000</v>
      </c>
      <c r="D14" s="6" t="n">
        <v>0</v>
      </c>
    </row>
    <row r="15">
      <c r="A15" s="4" t="inlineStr">
        <is>
          <t>VariableInterestEntityNotPrimaryBeneficiaryAggregatedDisclosureMember [Member]</t>
        </is>
      </c>
      <c r="B15" s="4" t="inlineStr">
        <is>
          <t xml:space="preserve"> </t>
        </is>
      </c>
      <c r="C15" s="4" t="inlineStr">
        <is>
          <t xml:space="preserve"> </t>
        </is>
      </c>
      <c r="D15" s="4" t="inlineStr">
        <is>
          <t xml:space="preserve"> </t>
        </is>
      </c>
    </row>
    <row r="16">
      <c r="A16" s="3" t="inlineStr">
        <is>
          <t>Inventory (Textual) [Abstract]</t>
        </is>
      </c>
      <c r="B16" s="4" t="inlineStr">
        <is>
          <t xml:space="preserve"> </t>
        </is>
      </c>
      <c r="C16" s="4" t="inlineStr">
        <is>
          <t xml:space="preserve"> </t>
        </is>
      </c>
      <c r="D16" s="4" t="inlineStr">
        <is>
          <t xml:space="preserve"> </t>
        </is>
      </c>
    </row>
    <row r="17">
      <c r="A17" s="4" t="inlineStr">
        <is>
          <t>Number of VIE Land Purchase Contracts | numberOfLandContracts</t>
        </is>
      </c>
      <c r="B17" s="4" t="inlineStr">
        <is>
          <t xml:space="preserve"> </t>
        </is>
      </c>
      <c r="C17" s="5" t="n">
        <v>289</v>
      </c>
      <c r="D17" s="4" t="inlineStr">
        <is>
          <t xml:space="preserve"> </t>
        </is>
      </c>
    </row>
    <row r="18">
      <c r="A18" s="4" t="inlineStr">
        <is>
          <t>Variable Interest Entity, Not Primary Beneficiary [Member]</t>
        </is>
      </c>
      <c r="B18" s="4" t="inlineStr">
        <is>
          <t xml:space="preserve"> </t>
        </is>
      </c>
      <c r="C18" s="4" t="inlineStr">
        <is>
          <t xml:space="preserve"> </t>
        </is>
      </c>
      <c r="D18" s="4" t="inlineStr">
        <is>
          <t xml:space="preserve"> </t>
        </is>
      </c>
    </row>
    <row r="19">
      <c r="A19" s="3" t="inlineStr">
        <is>
          <t>Inventory (Textual) [Abstract]</t>
        </is>
      </c>
      <c r="B19" s="4" t="inlineStr">
        <is>
          <t xml:space="preserve"> </t>
        </is>
      </c>
      <c r="C19" s="4" t="inlineStr">
        <is>
          <t xml:space="preserve"> </t>
        </is>
      </c>
      <c r="D19" s="4" t="inlineStr">
        <is>
          <t xml:space="preserve"> </t>
        </is>
      </c>
    </row>
    <row r="20">
      <c r="A20" s="4" t="inlineStr">
        <is>
          <t>Number of VIE Land Purchase Contracts | numberOfLandContracts</t>
        </is>
      </c>
      <c r="B20" s="5" t="n">
        <v>237</v>
      </c>
      <c r="C20" s="4" t="inlineStr">
        <is>
          <t xml:space="preserve"> </t>
        </is>
      </c>
      <c r="D20" s="4" t="inlineStr">
        <is>
          <t xml:space="preserve"> </t>
        </is>
      </c>
    </row>
    <row r="21">
      <c r="A21" s="4" t="inlineStr">
        <is>
          <t>Land Purchase Commitment To Unrelated Party [Member]</t>
        </is>
      </c>
      <c r="B21" s="4" t="inlineStr">
        <is>
          <t xml:space="preserve"> </t>
        </is>
      </c>
      <c r="C21" s="4" t="inlineStr">
        <is>
          <t xml:space="preserve"> </t>
        </is>
      </c>
      <c r="D21" s="4" t="inlineStr">
        <is>
          <t xml:space="preserve"> </t>
        </is>
      </c>
    </row>
    <row r="22">
      <c r="A22" s="3" t="inlineStr">
        <is>
          <t>Inventory (Textual) [Abstract]</t>
        </is>
      </c>
      <c r="B22" s="4" t="inlineStr">
        <is>
          <t xml:space="preserve"> </t>
        </is>
      </c>
      <c r="C22" s="4" t="inlineStr">
        <is>
          <t xml:space="preserve"> </t>
        </is>
      </c>
      <c r="D22" s="4" t="inlineStr">
        <is>
          <t xml:space="preserve"> </t>
        </is>
      </c>
    </row>
    <row r="23">
      <c r="A23" s="4" t="inlineStr">
        <is>
          <t>Purchase Obligation</t>
        </is>
      </c>
      <c r="B23" s="6" t="n">
        <v>4279660000</v>
      </c>
      <c r="C23" s="6" t="n">
        <v>4442804000</v>
      </c>
      <c r="D23" s="4" t="inlineStr">
        <is>
          <t xml:space="preserve"> </t>
        </is>
      </c>
    </row>
    <row r="24">
      <c r="A24" s="4" t="inlineStr">
        <is>
          <t>Land Purchase Commitment To Unrelated Party [Member] | VariableInterestEntityNotPrimaryBeneficiaryAggregatedDisclosureMember [Member]</t>
        </is>
      </c>
      <c r="B24" s="4" t="inlineStr">
        <is>
          <t xml:space="preserve"> </t>
        </is>
      </c>
      <c r="C24" s="4" t="inlineStr">
        <is>
          <t xml:space="preserve"> </t>
        </is>
      </c>
      <c r="D24" s="4" t="inlineStr">
        <is>
          <t xml:space="preserve"> </t>
        </is>
      </c>
    </row>
    <row r="25">
      <c r="A25" s="3" t="inlineStr">
        <is>
          <t>Inventory (Textual) [Abstract]</t>
        </is>
      </c>
      <c r="B25" s="4" t="inlineStr">
        <is>
          <t xml:space="preserve"> </t>
        </is>
      </c>
      <c r="C25" s="4" t="inlineStr">
        <is>
          <t xml:space="preserve"> </t>
        </is>
      </c>
      <c r="D25" s="4" t="inlineStr">
        <is>
          <t xml:space="preserve"> </t>
        </is>
      </c>
    </row>
    <row r="26">
      <c r="A26" s="4" t="inlineStr">
        <is>
          <t>Purchase Obligation</t>
        </is>
      </c>
      <c r="B26" s="4" t="inlineStr">
        <is>
          <t xml:space="preserve"> </t>
        </is>
      </c>
      <c r="C26" s="5" t="n">
        <v>3670000000</v>
      </c>
      <c r="D26" s="4" t="inlineStr">
        <is>
          <t xml:space="preserve"> </t>
        </is>
      </c>
    </row>
    <row r="27">
      <c r="A27" s="4" t="inlineStr">
        <is>
          <t>Land Purchase Commitment To Unrelated Party [Member] | Variable Interest Entity, Primary Beneficiary [Member]</t>
        </is>
      </c>
      <c r="B27" s="4" t="inlineStr">
        <is>
          <t xml:space="preserve"> </t>
        </is>
      </c>
      <c r="C27" s="4" t="inlineStr">
        <is>
          <t xml:space="preserve"> </t>
        </is>
      </c>
      <c r="D27" s="4" t="inlineStr">
        <is>
          <t xml:space="preserve"> </t>
        </is>
      </c>
    </row>
    <row r="28">
      <c r="A28" s="3" t="inlineStr">
        <is>
          <t>Inventory (Textual) [Abstract]</t>
        </is>
      </c>
      <c r="B28" s="4" t="inlineStr">
        <is>
          <t xml:space="preserve"> </t>
        </is>
      </c>
      <c r="C28" s="4" t="inlineStr">
        <is>
          <t xml:space="preserve"> </t>
        </is>
      </c>
      <c r="D28" s="4" t="inlineStr">
        <is>
          <t xml:space="preserve"> </t>
        </is>
      </c>
    </row>
    <row r="29">
      <c r="A29" s="4" t="inlineStr">
        <is>
          <t>Purchase Obligation</t>
        </is>
      </c>
      <c r="B29" s="5" t="n">
        <v>3890000000</v>
      </c>
      <c r="C29" s="4" t="inlineStr">
        <is>
          <t xml:space="preserve"> </t>
        </is>
      </c>
      <c r="D29" s="4" t="inlineStr">
        <is>
          <t xml:space="preserve"> </t>
        </is>
      </c>
    </row>
    <row r="30">
      <c r="A30" s="4" t="inlineStr">
        <is>
          <t>Land Parcel Purchase Commitment [Member]</t>
        </is>
      </c>
      <c r="B30" s="4" t="inlineStr">
        <is>
          <t xml:space="preserve"> </t>
        </is>
      </c>
      <c r="C30" s="4" t="inlineStr">
        <is>
          <t xml:space="preserve"> </t>
        </is>
      </c>
      <c r="D30" s="4" t="inlineStr">
        <is>
          <t xml:space="preserve"> </t>
        </is>
      </c>
    </row>
    <row r="31">
      <c r="A31" s="3" t="inlineStr">
        <is>
          <t>Inventory (Textual) [Abstract]</t>
        </is>
      </c>
      <c r="B31" s="4" t="inlineStr">
        <is>
          <t xml:space="preserve"> </t>
        </is>
      </c>
      <c r="C31" s="4" t="inlineStr">
        <is>
          <t xml:space="preserve"> </t>
        </is>
      </c>
      <c r="D31" s="4" t="inlineStr">
        <is>
          <t xml:space="preserve"> </t>
        </is>
      </c>
    </row>
    <row r="32">
      <c r="A32" s="4" t="inlineStr">
        <is>
          <t>Deposit Assets</t>
        </is>
      </c>
      <c r="B32" s="5" t="n">
        <v>463452000</v>
      </c>
      <c r="C32" s="5" t="n">
        <v>336363000</v>
      </c>
      <c r="D32" s="4" t="inlineStr">
        <is>
          <t xml:space="preserve"> </t>
        </is>
      </c>
    </row>
    <row r="33">
      <c r="A33" s="4" t="inlineStr">
        <is>
          <t>Land Parcel Purchase Commitment [Member] | VariableInterestEntityNotPrimaryBeneficiaryAggregatedDisclosureMember [Member]</t>
        </is>
      </c>
      <c r="B33" s="4" t="inlineStr">
        <is>
          <t xml:space="preserve"> </t>
        </is>
      </c>
      <c r="C33" s="4" t="inlineStr">
        <is>
          <t xml:space="preserve"> </t>
        </is>
      </c>
      <c r="D33" s="4" t="inlineStr">
        <is>
          <t xml:space="preserve"> </t>
        </is>
      </c>
    </row>
    <row r="34">
      <c r="A34" s="3" t="inlineStr">
        <is>
          <t>Inventory (Textual) [Abstract]</t>
        </is>
      </c>
      <c r="B34" s="4" t="inlineStr">
        <is>
          <t xml:space="preserve"> </t>
        </is>
      </c>
      <c r="C34" s="4" t="inlineStr">
        <is>
          <t xml:space="preserve"> </t>
        </is>
      </c>
      <c r="D34" s="4" t="inlineStr">
        <is>
          <t xml:space="preserve"> </t>
        </is>
      </c>
    </row>
    <row r="35">
      <c r="A35" s="4" t="inlineStr">
        <is>
          <t>Deposit Assets</t>
        </is>
      </c>
      <c r="B35" s="4" t="inlineStr">
        <is>
          <t xml:space="preserve"> </t>
        </is>
      </c>
      <c r="C35" s="6" t="n">
        <v>302400000</v>
      </c>
      <c r="D35" s="4" t="inlineStr">
        <is>
          <t xml:space="preserve"> </t>
        </is>
      </c>
    </row>
    <row r="36">
      <c r="A36" s="4" t="inlineStr">
        <is>
          <t>Land Parcel Purchase Commitment [Member] | Variable Interest Entity, Not Primary Beneficiary [Member]</t>
        </is>
      </c>
      <c r="B36" s="4" t="inlineStr">
        <is>
          <t xml:space="preserve"> </t>
        </is>
      </c>
      <c r="C36" s="4" t="inlineStr">
        <is>
          <t xml:space="preserve"> </t>
        </is>
      </c>
      <c r="D36" s="4" t="inlineStr">
        <is>
          <t xml:space="preserve"> </t>
        </is>
      </c>
    </row>
    <row r="37">
      <c r="A37" s="3" t="inlineStr">
        <is>
          <t>Inventory (Textual) [Abstract]</t>
        </is>
      </c>
      <c r="B37" s="4" t="inlineStr">
        <is>
          <t xml:space="preserve"> </t>
        </is>
      </c>
      <c r="C37" s="4" t="inlineStr">
        <is>
          <t xml:space="preserve"> </t>
        </is>
      </c>
      <c r="D37" s="4" t="inlineStr">
        <is>
          <t xml:space="preserve"> </t>
        </is>
      </c>
    </row>
    <row r="38">
      <c r="A38" s="4" t="inlineStr">
        <is>
          <t>Deposit Assets</t>
        </is>
      </c>
      <c r="B38" s="6" t="n">
        <v>41760000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Investments in Unconsolidated Entities Investments in Unconsolidated Entities (Details 1) $ in Thousands</t>
        </is>
      </c>
      <c r="B1" s="2" t="inlineStr">
        <is>
          <t>Oct. 31, 2022 USD ($) joint_ventures</t>
        </is>
      </c>
      <c r="C1" s="2" t="inlineStr">
        <is>
          <t>Oct. 31, 2021 USD ($) joint_ventures</t>
        </is>
      </c>
    </row>
    <row r="2">
      <c r="A2" s="3" t="inlineStr">
        <is>
          <t>Schedule of Investments [Line Items]</t>
        </is>
      </c>
      <c r="B2" s="4" t="inlineStr">
        <is>
          <t xml:space="preserve"> </t>
        </is>
      </c>
      <c r="C2" s="4" t="inlineStr">
        <is>
          <t xml:space="preserve"> </t>
        </is>
      </c>
    </row>
    <row r="3">
      <c r="A3" s="4" t="inlineStr">
        <is>
          <t>Number of Joint Ventures | joint_ventures</t>
        </is>
      </c>
      <c r="B3" s="5" t="n">
        <v>63</v>
      </c>
      <c r="C3" s="5" t="n">
        <v>50</v>
      </c>
    </row>
    <row r="4">
      <c r="A4" s="4" t="inlineStr">
        <is>
          <t>Investments in unconsolidated entities (1)</t>
        </is>
      </c>
      <c r="B4" s="6" t="n">
        <v>852314</v>
      </c>
      <c r="C4" s="6" t="n">
        <v>599101</v>
      </c>
    </row>
    <row r="5">
      <c r="A5" s="4" t="inlineStr">
        <is>
          <t>Number of joint venture with funding commitments | joint_ventures</t>
        </is>
      </c>
      <c r="B5" s="5" t="n">
        <v>29</v>
      </c>
      <c r="C5" s="5" t="n">
        <v>19</v>
      </c>
    </row>
    <row r="6">
      <c r="A6" s="4" t="inlineStr">
        <is>
          <t>Other Commitment</t>
        </is>
      </c>
      <c r="B6" s="6" t="n">
        <v>304317</v>
      </c>
      <c r="C6" s="6" t="n">
        <v>248010</v>
      </c>
    </row>
    <row r="7">
      <c r="A7" s="4" t="inlineStr">
        <is>
          <t>Land Development Joint Ventur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Number of Joint Ventures | joint_ventures</t>
        </is>
      </c>
      <c r="B9" s="5" t="n">
        <v>15</v>
      </c>
      <c r="C9" s="5" t="n">
        <v>12</v>
      </c>
    </row>
    <row r="10">
      <c r="A10" s="4" t="inlineStr">
        <is>
          <t>Investments in unconsolidated entities (1)</t>
        </is>
      </c>
      <c r="B10" s="6" t="n">
        <v>343314</v>
      </c>
      <c r="C10" s="6" t="n">
        <v>243767</v>
      </c>
    </row>
    <row r="11">
      <c r="A11" s="4" t="inlineStr">
        <is>
          <t>Number of joint venture with funding commitments | joint_ventures</t>
        </is>
      </c>
      <c r="B11" s="5" t="n">
        <v>9</v>
      </c>
      <c r="C11" s="5" t="n">
        <v>9</v>
      </c>
    </row>
    <row r="12">
      <c r="A12" s="4" t="inlineStr">
        <is>
          <t>Home Building Joint Ventures, Total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Number of Joint Ventures | joint_ventures</t>
        </is>
      </c>
      <c r="B14" s="5" t="n">
        <v>3</v>
      </c>
      <c r="C14" s="5" t="n">
        <v>2</v>
      </c>
    </row>
    <row r="15">
      <c r="A15" s="4" t="inlineStr">
        <is>
          <t>Investments in unconsolidated entities (1)</t>
        </is>
      </c>
      <c r="B15" s="6" t="n">
        <v>49385</v>
      </c>
      <c r="C15" s="6" t="n">
        <v>12944</v>
      </c>
    </row>
    <row r="16">
      <c r="A16" s="4" t="inlineStr">
        <is>
          <t>Number of joint venture with funding commitments | joint_ventures</t>
        </is>
      </c>
      <c r="B16" s="5" t="n">
        <v>1</v>
      </c>
      <c r="C16" s="5" t="n">
        <v>0</v>
      </c>
    </row>
    <row r="17">
      <c r="A17" s="4" t="inlineStr">
        <is>
          <t>Rental Joint Ventures, including Trusts i and II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Number of Joint Ventures | joint_ventures</t>
        </is>
      </c>
      <c r="B19" s="5" t="n">
        <v>41</v>
      </c>
      <c r="C19" s="5" t="n">
        <v>32</v>
      </c>
    </row>
    <row r="20">
      <c r="A20" s="4" t="inlineStr">
        <is>
          <t>Investments in unconsolidated entities (1)</t>
        </is>
      </c>
      <c r="B20" s="6" t="n">
        <v>441399</v>
      </c>
      <c r="C20" s="6" t="n">
        <v>316580</v>
      </c>
    </row>
    <row r="21">
      <c r="A21" s="4" t="inlineStr">
        <is>
          <t>Number of joint venture with funding commitments | joint_ventures</t>
        </is>
      </c>
      <c r="B21" s="5" t="n">
        <v>18</v>
      </c>
      <c r="C21" s="5" t="n">
        <v>9</v>
      </c>
    </row>
    <row r="22">
      <c r="A22" s="4" t="inlineStr">
        <is>
          <t>Gibraltar Joint Ventures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Number of Joint Ventures | joint_ventures</t>
        </is>
      </c>
      <c r="B24" s="5" t="n">
        <v>4</v>
      </c>
      <c r="C24" s="5" t="n">
        <v>4</v>
      </c>
    </row>
    <row r="25">
      <c r="A25" s="4" t="inlineStr">
        <is>
          <t>Investments in unconsolidated entities (1)</t>
        </is>
      </c>
      <c r="B25" s="6" t="n">
        <v>18216</v>
      </c>
      <c r="C25" s="6" t="n">
        <v>25810</v>
      </c>
    </row>
    <row r="26">
      <c r="A26" s="4" t="inlineStr">
        <is>
          <t>Number of joint venture with funding commitments | joint_ventures</t>
        </is>
      </c>
      <c r="B26" s="5" t="n">
        <v>1</v>
      </c>
      <c r="C26" s="5" t="n">
        <v>1</v>
      </c>
    </row>
    <row r="27">
      <c r="A27" s="4" t="inlineStr">
        <is>
          <t>Variable Interest Entity, Not Primary Beneficiary [Member]</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Number of Joint Ventures | joint_ventures</t>
        </is>
      </c>
      <c r="B29" s="5" t="n">
        <v>13</v>
      </c>
      <c r="C29" s="5" t="n">
        <v>12</v>
      </c>
    </row>
    <row r="30">
      <c r="A30" s="4" t="inlineStr">
        <is>
          <t>Investments in unconsolidated entities (1)</t>
        </is>
      </c>
      <c r="B30" s="6" t="n">
        <v>100200</v>
      </c>
      <c r="C30" s="6" t="n">
        <v>105200</v>
      </c>
    </row>
    <row r="31">
      <c r="A31" s="4" t="inlineStr">
        <is>
          <t>Other Commitment</t>
        </is>
      </c>
      <c r="B31" s="5" t="n">
        <v>105000</v>
      </c>
      <c r="C31" s="5" t="n">
        <v>184500</v>
      </c>
    </row>
    <row r="32">
      <c r="A32" s="4" t="inlineStr">
        <is>
          <t>Commitment To Advance Or Invest In Affiliates Subsidiaries And Joint Venture [Member] | Land Development Joint Ventures [Member]</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Other Commitment</t>
        </is>
      </c>
      <c r="B34" s="5" t="n">
        <v>180812</v>
      </c>
      <c r="C34" s="5" t="n">
        <v>173786</v>
      </c>
    </row>
    <row r="35">
      <c r="A35" s="4" t="inlineStr">
        <is>
          <t>Commitment To Advance Or Invest In Affiliates Subsidiaries And Joint Venture [Member] | Home Building Joint Ventures, Total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Other Commitment</t>
        </is>
      </c>
      <c r="B37" s="5" t="n">
        <v>20072</v>
      </c>
      <c r="C37" s="5" t="n">
        <v>0</v>
      </c>
    </row>
    <row r="38">
      <c r="A38" s="4" t="inlineStr">
        <is>
          <t>Commitment To Advance Or Invest In Affiliates Subsidiaries And Joint Venture [Member] | Rental Joint Ventures, including Trusts i and II [Member]</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Other Commitment</t>
        </is>
      </c>
      <c r="B40" s="5" t="n">
        <v>90900</v>
      </c>
      <c r="C40" s="5" t="n">
        <v>50800</v>
      </c>
    </row>
    <row r="41">
      <c r="A41" s="4" t="inlineStr">
        <is>
          <t>Commitment To Advance Or Invest In Affiliates Subsidiaries And Joint Venture [Member] | Gibraltar Joint Ventures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Other Commitment</t>
        </is>
      </c>
      <c r="B43" s="5" t="n">
        <v>12533</v>
      </c>
      <c r="C43" s="5" t="n">
        <v>23424</v>
      </c>
    </row>
    <row r="44">
      <c r="A44" s="4" t="inlineStr">
        <is>
          <t>Commitment To Advance Or Invest In Affiliates Subsidiaries And Joint Venture [Member] | Variable Interest Entity, Not Primary Beneficiary [Member]</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Other Commitment</t>
        </is>
      </c>
      <c r="B46" s="6" t="n">
        <v>200000</v>
      </c>
      <c r="C46" s="6" t="n">
        <v>290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Investments in Unconsolidated Entities Investments in Unconsolidated Entities (Details 2) $ in Thousands</t>
        </is>
      </c>
      <c r="B1" s="2" t="inlineStr">
        <is>
          <t>12 Months Ended</t>
        </is>
      </c>
    </row>
    <row r="2">
      <c r="B2" s="2" t="inlineStr">
        <is>
          <t>Oct. 31, 2022 USD ($) joint_ventures</t>
        </is>
      </c>
      <c r="C2" s="2" t="inlineStr">
        <is>
          <t>Oct. 31, 2021 USD ($) joint_ventures</t>
        </is>
      </c>
    </row>
    <row r="3">
      <c r="A3" s="3" t="inlineStr">
        <is>
          <t>Schedule of Equity Method Investments [Line Items]</t>
        </is>
      </c>
      <c r="B3" s="4" t="inlineStr">
        <is>
          <t xml:space="preserve"> </t>
        </is>
      </c>
      <c r="C3" s="4" t="inlineStr">
        <is>
          <t xml:space="preserve"> </t>
        </is>
      </c>
    </row>
    <row r="4">
      <c r="A4" s="4" t="inlineStr">
        <is>
          <t>Number of joint ventures with loan commitments | joint_ventures</t>
        </is>
      </c>
      <c r="B4" s="5" t="n">
        <v>47</v>
      </c>
      <c r="C4" s="5" t="n">
        <v>34</v>
      </c>
    </row>
    <row r="5">
      <c r="A5" s="4" t="inlineStr">
        <is>
          <t>Line of Credit Facility, Maximum Borrowing Capacity</t>
        </is>
      </c>
      <c r="B5" s="6" t="n">
        <v>4094096</v>
      </c>
      <c r="C5" s="6" t="n">
        <v>2773602</v>
      </c>
    </row>
    <row r="6">
      <c r="A6" s="4" t="inlineStr">
        <is>
          <t>Amounts borrowed under commitments</t>
        </is>
      </c>
      <c r="B6" s="5" t="n">
        <v>2236456</v>
      </c>
      <c r="C6" s="5" t="n">
        <v>1671091</v>
      </c>
    </row>
    <row r="7">
      <c r="A7" s="4" t="inlineStr">
        <is>
          <t>Investments in and Advance to Affiliates, Subsidiaries, Associates, and Joint Ventures</t>
        </is>
      </c>
      <c r="B7" s="5" t="n">
        <v>852314</v>
      </c>
      <c r="C7" s="5" t="n">
        <v>599101</v>
      </c>
    </row>
    <row r="8">
      <c r="A8" s="4" t="inlineStr">
        <is>
          <t>Newly Formed Joint Ventur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Line of Credit Facility, Maximum Borrowing Capacity</t>
        </is>
      </c>
      <c r="B10" s="5" t="n">
        <v>219700</v>
      </c>
      <c r="C10" s="4" t="inlineStr">
        <is>
          <t xml:space="preserve"> </t>
        </is>
      </c>
    </row>
    <row r="11">
      <c r="A11" s="4" t="inlineStr">
        <is>
          <t>Amounts borrowed under commitments</t>
        </is>
      </c>
      <c r="B11" s="5" t="n">
        <v>17600</v>
      </c>
      <c r="C11" s="4" t="inlineStr">
        <is>
          <t xml:space="preserve"> </t>
        </is>
      </c>
    </row>
    <row r="12">
      <c r="A12" s="4" t="inlineStr">
        <is>
          <t>Investments in and Advance to Affiliates, Subsidiaries, Associates, and Joint Ventures</t>
        </is>
      </c>
      <c r="B12" s="5" t="n">
        <v>45500</v>
      </c>
      <c r="C12" s="4" t="inlineStr">
        <is>
          <t xml:space="preserve"> </t>
        </is>
      </c>
    </row>
    <row r="13">
      <c r="A13" s="4" t="inlineStr">
        <is>
          <t>Land Development Joint Venture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in and Advance to Affiliates, Subsidiaries, Associates, and Joint Ventures</t>
        </is>
      </c>
      <c r="B15" s="6" t="n">
        <v>343314</v>
      </c>
      <c r="C15" s="6" t="n">
        <v>243767</v>
      </c>
    </row>
    <row r="16">
      <c r="A16" s="4" t="inlineStr">
        <is>
          <t>Land Development Joint Venture [Member] | Newly Formed Joint Venture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Number of JVs formed in the period | joint_ventures</t>
        </is>
      </c>
      <c r="B18" s="5" t="n">
        <v>3</v>
      </c>
      <c r="C18" s="5" t="n">
        <v>6</v>
      </c>
    </row>
    <row r="19">
      <c r="A19" s="4" t="inlineStr">
        <is>
          <t>Investments in and Advance to Affiliates, Subsidiaries, Associates, and Joint Ventures</t>
        </is>
      </c>
      <c r="B19" s="6" t="n">
        <v>48600</v>
      </c>
      <c r="C19" s="6" t="n">
        <v>112400</v>
      </c>
    </row>
    <row r="20">
      <c r="A20" s="4" t="inlineStr">
        <is>
          <t>Rental Joint Ventures, including the Trust [Member] | Newly Formed Joint Ventures</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Number of JVs formed in the period | joint_ventures</t>
        </is>
      </c>
      <c r="B22" s="5" t="n">
        <v>12</v>
      </c>
      <c r="C22" s="5" t="n">
        <v>11</v>
      </c>
    </row>
    <row r="23">
      <c r="A23" s="4" t="inlineStr">
        <is>
          <t>Investments in and Advance to Affiliates, Subsidiaries, Associates, and Joint Ventures</t>
        </is>
      </c>
      <c r="B23" s="6" t="n">
        <v>132200</v>
      </c>
      <c r="C23" s="6" t="n">
        <v>112900</v>
      </c>
    </row>
    <row r="24">
      <c r="A24" s="4" t="inlineStr">
        <is>
          <t>Home Building Joint Ventures, Total [Member]</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Investments in and Advance to Affiliates, Subsidiaries, Associates, and Joint Ventures</t>
        </is>
      </c>
      <c r="B26" s="6" t="n">
        <v>49385</v>
      </c>
      <c r="C26" s="5" t="n">
        <v>12944</v>
      </c>
    </row>
    <row r="27">
      <c r="A27" s="4" t="inlineStr">
        <is>
          <t>Home Building Joint Ventures, Total [Member] | Newly Formed Joint Ventures</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Number of JVs formed in the period | joint_ventures</t>
        </is>
      </c>
      <c r="B29" s="5" t="n">
        <v>2</v>
      </c>
      <c r="C29" s="4" t="inlineStr">
        <is>
          <t xml:space="preserve"> </t>
        </is>
      </c>
    </row>
    <row r="30">
      <c r="A30" s="4" t="inlineStr">
        <is>
          <t>Investments in and Advance to Affiliates, Subsidiaries, Associates, and Joint Ventures</t>
        </is>
      </c>
      <c r="B30" s="6" t="n">
        <v>48700</v>
      </c>
      <c r="C30" s="4" t="inlineStr">
        <is>
          <t xml:space="preserve"> </t>
        </is>
      </c>
    </row>
    <row r="31">
      <c r="A31" s="4" t="inlineStr">
        <is>
          <t>Gibraltar Joint Ventures [Member]</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Investments in and Advance to Affiliates, Subsidiaries, Associates, and Joint Ventures</t>
        </is>
      </c>
      <c r="B33" s="6" t="n">
        <v>18216</v>
      </c>
      <c r="C33" s="6" t="n">
        <v>25810</v>
      </c>
    </row>
    <row r="34">
      <c r="A34" s="4" t="inlineStr">
        <is>
          <t>Gibraltar Joint Ventures [Member] | Newly Formed Joint Ventures</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Number of JVs formed in the period | joint_ventures</t>
        </is>
      </c>
      <c r="B36" s="5" t="n">
        <v>1</v>
      </c>
      <c r="C36" s="4" t="inlineStr">
        <is>
          <t xml:space="preserve"> </t>
        </is>
      </c>
    </row>
    <row r="37">
      <c r="A37" s="4" t="inlineStr">
        <is>
          <t>Investments in and Advance to Affiliates, Subsidiaries, Associates, and Joint Ventures</t>
        </is>
      </c>
      <c r="B37" s="6" t="n">
        <v>2700</v>
      </c>
      <c r="C37" s="4" t="inlineStr">
        <is>
          <t xml:space="preserve"> </t>
        </is>
      </c>
    </row>
    <row r="38">
      <c r="A38" s="4" t="inlineStr">
        <is>
          <t>Variable Interest Entity, Primary Beneficiary [Member]</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Investments in and Advance to Affiliates, Subsidiaries, Associates, and Joint Ventures</t>
        </is>
      </c>
      <c r="B40" s="6" t="n">
        <v>81300</v>
      </c>
      <c r="C40" s="4" t="inlineStr">
        <is>
          <t xml:space="preserve"> </t>
        </is>
      </c>
    </row>
    <row r="41">
      <c r="A41" s="4" t="inlineStr">
        <is>
          <t>Land Development Joint Venture [Member]</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Number of joint ventures with loan commitments | joint_ventures</t>
        </is>
      </c>
      <c r="B43" s="5" t="n">
        <v>10</v>
      </c>
      <c r="C43" s="5" t="n">
        <v>7</v>
      </c>
    </row>
    <row r="44">
      <c r="A44" s="4" t="inlineStr">
        <is>
          <t>Line of Credit Facility, Maximum Borrowing Capacity</t>
        </is>
      </c>
      <c r="B44" s="6" t="n">
        <v>557185</v>
      </c>
      <c r="C44" s="6" t="n">
        <v>422446</v>
      </c>
    </row>
    <row r="45">
      <c r="A45" s="4" t="inlineStr">
        <is>
          <t>Amounts borrowed under commitments</t>
        </is>
      </c>
      <c r="B45" s="6" t="n">
        <v>444306</v>
      </c>
      <c r="C45" s="6" t="n">
        <v>328173</v>
      </c>
    </row>
    <row r="46">
      <c r="A46" s="4" t="inlineStr">
        <is>
          <t>Home Building Joint Ventures, Total [Member]</t>
        </is>
      </c>
      <c r="B46" s="4" t="inlineStr">
        <is>
          <t xml:space="preserve"> </t>
        </is>
      </c>
      <c r="C46" s="4" t="inlineStr">
        <is>
          <t xml:space="preserve"> </t>
        </is>
      </c>
    </row>
    <row r="47">
      <c r="A47" s="3" t="inlineStr">
        <is>
          <t>Schedule of Equity Method Investments [Line Items]</t>
        </is>
      </c>
      <c r="B47" s="4" t="inlineStr">
        <is>
          <t xml:space="preserve"> </t>
        </is>
      </c>
      <c r="C47" s="4" t="inlineStr">
        <is>
          <t xml:space="preserve"> </t>
        </is>
      </c>
    </row>
    <row r="48">
      <c r="A48" s="4" t="inlineStr">
        <is>
          <t>Number of joint ventures with loan commitments | joint_ventures</t>
        </is>
      </c>
      <c r="B48" s="5" t="n">
        <v>2</v>
      </c>
      <c r="C48" s="4" t="inlineStr">
        <is>
          <t xml:space="preserve"> </t>
        </is>
      </c>
    </row>
    <row r="49">
      <c r="A49" s="4" t="inlineStr">
        <is>
          <t>Line of Credit Facility, Maximum Borrowing Capacity</t>
        </is>
      </c>
      <c r="B49" s="6" t="n">
        <v>219650</v>
      </c>
      <c r="C49" s="4" t="inlineStr">
        <is>
          <t xml:space="preserve"> </t>
        </is>
      </c>
    </row>
    <row r="50">
      <c r="A50" s="4" t="inlineStr">
        <is>
          <t>Amounts borrowed under commitments</t>
        </is>
      </c>
      <c r="B50" s="6" t="n">
        <v>17583</v>
      </c>
      <c r="C50" s="4" t="inlineStr">
        <is>
          <t xml:space="preserve"> </t>
        </is>
      </c>
    </row>
    <row r="51">
      <c r="A51" s="4" t="inlineStr">
        <is>
          <t>Rental Joint Ventures, including Trusts i and II [Member]</t>
        </is>
      </c>
      <c r="B51" s="4" t="inlineStr">
        <is>
          <t xml:space="preserve"> </t>
        </is>
      </c>
      <c r="C51" s="4" t="inlineStr">
        <is>
          <t xml:space="preserve"> </t>
        </is>
      </c>
    </row>
    <row r="52">
      <c r="A52" s="3" t="inlineStr">
        <is>
          <t>Schedule of Equity Method Investments [Line Items]</t>
        </is>
      </c>
      <c r="B52" s="4" t="inlineStr">
        <is>
          <t xml:space="preserve"> </t>
        </is>
      </c>
      <c r="C52" s="4" t="inlineStr">
        <is>
          <t xml:space="preserve"> </t>
        </is>
      </c>
    </row>
    <row r="53">
      <c r="A53" s="4" t="inlineStr">
        <is>
          <t>Number of joint ventures with loan commitments | joint_ventures</t>
        </is>
      </c>
      <c r="B53" s="5" t="n">
        <v>35</v>
      </c>
      <c r="C53" s="5" t="n">
        <v>27</v>
      </c>
    </row>
    <row r="54">
      <c r="A54" s="4" t="inlineStr">
        <is>
          <t>Line of Credit Facility, Maximum Borrowing Capacity</t>
        </is>
      </c>
      <c r="B54" s="6" t="n">
        <v>3317261</v>
      </c>
      <c r="C54" s="6" t="n">
        <v>2351156</v>
      </c>
    </row>
    <row r="55">
      <c r="A55" s="4" t="inlineStr">
        <is>
          <t>Amounts borrowed under commitments</t>
        </is>
      </c>
      <c r="B55" s="6" t="n">
        <v>1774567</v>
      </c>
      <c r="C55" s="6" t="n">
        <v>13429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Unconsolidated Entities (Details Textual) - USD ($) $ in Thousands</t>
        </is>
      </c>
      <c r="B1" s="2" t="inlineStr">
        <is>
          <t>3 Months Ended</t>
        </is>
      </c>
      <c r="J1" s="2" t="inlineStr">
        <is>
          <t>12 Months Ended</t>
        </is>
      </c>
    </row>
    <row r="2">
      <c r="B2" s="2" t="inlineStr">
        <is>
          <t>Oct. 31, 2022</t>
        </is>
      </c>
      <c r="C2" s="2" t="inlineStr">
        <is>
          <t>Jul. 31, 2022</t>
        </is>
      </c>
      <c r="D2" s="2" t="inlineStr">
        <is>
          <t>Apr. 30, 2022</t>
        </is>
      </c>
      <c r="E2" s="2" t="inlineStr">
        <is>
          <t>Jan. 31, 2022</t>
        </is>
      </c>
      <c r="F2" s="2" t="inlineStr">
        <is>
          <t>Oct. 31, 2021</t>
        </is>
      </c>
      <c r="G2" s="2" t="inlineStr">
        <is>
          <t>Jul. 31, 2021</t>
        </is>
      </c>
      <c r="H2" s="2" t="inlineStr">
        <is>
          <t>Apr. 30, 2021</t>
        </is>
      </c>
      <c r="I2" s="2" t="inlineStr">
        <is>
          <t>Jan. 31, 2021</t>
        </is>
      </c>
      <c r="J2" s="2" t="inlineStr">
        <is>
          <t>Oct. 31, 2022</t>
        </is>
      </c>
      <c r="K2" s="2" t="inlineStr">
        <is>
          <t>Oct. 31, 2021</t>
        </is>
      </c>
      <c r="L2" s="2" t="inlineStr">
        <is>
          <t>Oct. 31, 2020</t>
        </is>
      </c>
    </row>
    <row r="3">
      <c r="A3" s="3" t="inlineStr">
        <is>
          <t>Investments in and Advances to Unconsolidated Entities (Textu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from unconsolidated ent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3723</v>
      </c>
      <c r="K4" s="6" t="n">
        <v>74035</v>
      </c>
      <c r="L4" s="6" t="n">
        <v>948</v>
      </c>
    </row>
    <row r="5">
      <c r="A5" s="4" t="inlineStr">
        <is>
          <t>Amounts borrowed under commitments</t>
        </is>
      </c>
      <c r="B5" s="6" t="n">
        <v>2236456</v>
      </c>
      <c r="C5" s="4" t="inlineStr">
        <is>
          <t xml:space="preserve"> </t>
        </is>
      </c>
      <c r="D5" s="4" t="inlineStr">
        <is>
          <t xml:space="preserve"> </t>
        </is>
      </c>
      <c r="E5" s="4" t="inlineStr">
        <is>
          <t xml:space="preserve"> </t>
        </is>
      </c>
      <c r="F5" s="6" t="n">
        <v>1671091</v>
      </c>
      <c r="G5" s="4" t="inlineStr">
        <is>
          <t xml:space="preserve"> </t>
        </is>
      </c>
      <c r="H5" s="4" t="inlineStr">
        <is>
          <t xml:space="preserve"> </t>
        </is>
      </c>
      <c r="I5" s="4" t="inlineStr">
        <is>
          <t xml:space="preserve"> </t>
        </is>
      </c>
      <c r="J5" s="5" t="n">
        <v>2236456</v>
      </c>
      <c r="K5" s="5" t="n">
        <v>1671091</v>
      </c>
      <c r="L5" s="4" t="inlineStr">
        <is>
          <t xml:space="preserve"> </t>
        </is>
      </c>
    </row>
    <row r="6">
      <c r="A6" s="4" t="inlineStr">
        <is>
          <t>Proceeds from Equity Method Investment, Distrib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2316</v>
      </c>
      <c r="K6" s="5" t="n">
        <v>83118</v>
      </c>
      <c r="L6" s="5" t="n">
        <v>27236</v>
      </c>
    </row>
    <row r="7">
      <c r="A7" s="4" t="inlineStr">
        <is>
          <t>Revenue from Contract with Customer, Including Assessed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275558</v>
      </c>
      <c r="K7" s="5" t="n">
        <v>8790361</v>
      </c>
      <c r="L7" s="5" t="n">
        <v>7077659</v>
      </c>
    </row>
    <row r="8">
      <c r="A8" s="4" t="inlineStr">
        <is>
          <t>Investments in and Advance to Affiliates, Subsidiaries, Associates, and Joint Ventures</t>
        </is>
      </c>
      <c r="B8" s="5" t="n">
        <v>852314</v>
      </c>
      <c r="C8" s="4" t="inlineStr">
        <is>
          <t xml:space="preserve"> </t>
        </is>
      </c>
      <c r="D8" s="4" t="inlineStr">
        <is>
          <t xml:space="preserve"> </t>
        </is>
      </c>
      <c r="E8" s="4" t="inlineStr">
        <is>
          <t xml:space="preserve"> </t>
        </is>
      </c>
      <c r="F8" s="5" t="n">
        <v>599101</v>
      </c>
      <c r="G8" s="4" t="inlineStr">
        <is>
          <t xml:space="preserve"> </t>
        </is>
      </c>
      <c r="H8" s="4" t="inlineStr">
        <is>
          <t xml:space="preserve"> </t>
        </is>
      </c>
      <c r="I8" s="4" t="inlineStr">
        <is>
          <t xml:space="preserve"> </t>
        </is>
      </c>
      <c r="J8" s="5" t="n">
        <v>852314</v>
      </c>
      <c r="K8" s="5" t="n">
        <v>599101</v>
      </c>
      <c r="L8" s="4" t="inlineStr">
        <is>
          <t xml:space="preserve"> </t>
        </is>
      </c>
    </row>
    <row r="9">
      <c r="A9" s="4" t="inlineStr">
        <is>
          <t>Line of Credit Facility, Maximum Borrowing Capacity</t>
        </is>
      </c>
      <c r="B9" s="5" t="n">
        <v>4094096</v>
      </c>
      <c r="C9" s="4" t="inlineStr">
        <is>
          <t xml:space="preserve"> </t>
        </is>
      </c>
      <c r="D9" s="4" t="inlineStr">
        <is>
          <t xml:space="preserve"> </t>
        </is>
      </c>
      <c r="E9" s="4" t="inlineStr">
        <is>
          <t xml:space="preserve"> </t>
        </is>
      </c>
      <c r="F9" s="5" t="n">
        <v>2773602</v>
      </c>
      <c r="G9" s="4" t="inlineStr">
        <is>
          <t xml:space="preserve"> </t>
        </is>
      </c>
      <c r="H9" s="4" t="inlineStr">
        <is>
          <t xml:space="preserve"> </t>
        </is>
      </c>
      <c r="I9" s="4" t="inlineStr">
        <is>
          <t xml:space="preserve"> </t>
        </is>
      </c>
      <c r="J9" s="5" t="n">
        <v>4094096</v>
      </c>
      <c r="K9" s="5" t="n">
        <v>2773602</v>
      </c>
      <c r="L9" s="4" t="inlineStr">
        <is>
          <t xml:space="preserve"> </t>
        </is>
      </c>
    </row>
    <row r="10">
      <c r="A10" s="4" t="inlineStr">
        <is>
          <t>Newly Formed Joint V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vestments in and Advances to Unconsolidated Entities (Textual)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mounts borrowed under commitments</t>
        </is>
      </c>
      <c r="B12" s="5" t="n">
        <v>17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7600</v>
      </c>
      <c r="K12" s="4" t="inlineStr">
        <is>
          <t xml:space="preserve"> </t>
        </is>
      </c>
      <c r="L12" s="4" t="inlineStr">
        <is>
          <t xml:space="preserve"> </t>
        </is>
      </c>
    </row>
    <row r="13">
      <c r="A13" s="4" t="inlineStr">
        <is>
          <t>Inventory, Real Estate, Land and Land Development Costs</t>
        </is>
      </c>
      <c r="B13" s="6" t="n">
        <v>106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6500</v>
      </c>
      <c r="K13" s="4" t="inlineStr">
        <is>
          <t xml:space="preserve"> </t>
        </is>
      </c>
      <c r="L13" s="4" t="inlineStr">
        <is>
          <t xml:space="preserve"> </t>
        </is>
      </c>
    </row>
    <row r="14">
      <c r="A14" s="4" t="inlineStr">
        <is>
          <t>Ownership interest</t>
        </is>
      </c>
      <c r="B14" s="10" t="n">
        <v>0.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55</v>
      </c>
      <c r="K14" s="4" t="inlineStr">
        <is>
          <t xml:space="preserve"> </t>
        </is>
      </c>
      <c r="L14" s="4" t="inlineStr">
        <is>
          <t xml:space="preserve"> </t>
        </is>
      </c>
    </row>
    <row r="15">
      <c r="A15" s="4" t="inlineStr">
        <is>
          <t>Proceeds from Joint Venture Formations</t>
        </is>
      </c>
      <c r="B15" s="6" t="n">
        <v>61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1200</v>
      </c>
      <c r="K15" s="4" t="inlineStr">
        <is>
          <t xml:space="preserve"> </t>
        </is>
      </c>
      <c r="L15" s="4" t="inlineStr">
        <is>
          <t xml:space="preserve"> </t>
        </is>
      </c>
    </row>
    <row r="16">
      <c r="A16" s="4" t="inlineStr">
        <is>
          <t>Investments in and Advance to Affiliates, Subsidiaries, Associates, and Joint Ventures</t>
        </is>
      </c>
      <c r="B16" s="5" t="n">
        <v>45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5500</v>
      </c>
      <c r="K16" s="4" t="inlineStr">
        <is>
          <t xml:space="preserve"> </t>
        </is>
      </c>
      <c r="L16" s="4" t="inlineStr">
        <is>
          <t xml:space="preserve"> </t>
        </is>
      </c>
    </row>
    <row r="17">
      <c r="A17" s="4" t="inlineStr">
        <is>
          <t>Line of Credit Facility, Maximum Borrowing Capacity</t>
        </is>
      </c>
      <c r="B17" s="5" t="n">
        <v>2197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19700</v>
      </c>
      <c r="K17" s="4" t="inlineStr">
        <is>
          <t xml:space="preserve"> </t>
        </is>
      </c>
      <c r="L17" s="4" t="inlineStr">
        <is>
          <t xml:space="preserve"> </t>
        </is>
      </c>
    </row>
    <row r="18">
      <c r="A18" s="4" t="inlineStr">
        <is>
          <t>Lan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vestments in and Advances to Unconsolidated Entities (Textual)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nue from Contract with Customer, Including Assessed Tax</t>
        </is>
      </c>
      <c r="B20" s="5" t="n">
        <v>131182</v>
      </c>
      <c r="C20" s="6" t="n">
        <v>238465</v>
      </c>
      <c r="D20" s="6" t="n">
        <v>91012</v>
      </c>
      <c r="E20" s="6" t="n">
        <v>103729</v>
      </c>
      <c r="F20" s="5" t="n">
        <v>90963</v>
      </c>
      <c r="G20" s="6" t="n">
        <v>21116</v>
      </c>
      <c r="H20" s="6" t="n">
        <v>93864</v>
      </c>
      <c r="I20" s="6" t="n">
        <v>152672</v>
      </c>
      <c r="J20" s="5" t="n">
        <v>564388</v>
      </c>
      <c r="K20" s="5" t="n">
        <v>358615</v>
      </c>
      <c r="L20" s="5" t="n">
        <v>140302</v>
      </c>
    </row>
    <row r="21">
      <c r="A21" s="4" t="inlineStr">
        <is>
          <t>Land [Member] | Newly Formed Joint Ven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Investments in and Advances to Unconsolidated Entities (Textual)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 from Contract with Customer, Including Assessed Tax</t>
        </is>
      </c>
      <c r="B23" s="5" t="n">
        <v>6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and Development Joint Ventu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Investments in and Advances to Unconsolidated Entities (Textual)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come from unconsolidated ent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0402</v>
      </c>
      <c r="K26" s="5" t="n">
        <v>18155</v>
      </c>
      <c r="L26" s="5" t="n">
        <v>11412</v>
      </c>
    </row>
    <row r="27">
      <c r="A27" s="4"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07179</v>
      </c>
      <c r="K27" s="5" t="n">
        <v>110330</v>
      </c>
      <c r="L27" s="5" t="n">
        <v>87174</v>
      </c>
    </row>
    <row r="28">
      <c r="A28" s="4" t="inlineStr">
        <is>
          <t>Investments in and Advance to Affiliates, Subsidiaries, Associates, and Joint Ventures</t>
        </is>
      </c>
      <c r="B28" s="5" t="n">
        <v>343314</v>
      </c>
      <c r="C28" s="4" t="inlineStr">
        <is>
          <t xml:space="preserve"> </t>
        </is>
      </c>
      <c r="D28" s="4" t="inlineStr">
        <is>
          <t xml:space="preserve"> </t>
        </is>
      </c>
      <c r="E28" s="4" t="inlineStr">
        <is>
          <t xml:space="preserve"> </t>
        </is>
      </c>
      <c r="F28" s="5" t="n">
        <v>243767</v>
      </c>
      <c r="G28" s="4" t="inlineStr">
        <is>
          <t xml:space="preserve"> </t>
        </is>
      </c>
      <c r="H28" s="4" t="inlineStr">
        <is>
          <t xml:space="preserve"> </t>
        </is>
      </c>
      <c r="I28" s="4" t="inlineStr">
        <is>
          <t xml:space="preserve"> </t>
        </is>
      </c>
      <c r="J28" s="5" t="n">
        <v>343314</v>
      </c>
      <c r="K28" s="5" t="n">
        <v>243767</v>
      </c>
      <c r="L28" s="4" t="inlineStr">
        <is>
          <t xml:space="preserve"> </t>
        </is>
      </c>
    </row>
    <row r="29">
      <c r="A29" s="4" t="inlineStr">
        <is>
          <t>Land Development Joint Venture [Member] | Newly Formed Joint Ven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nvestments in and Advances to Unconsolidated Entities (Textual)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vestments in and Advance to Affiliates, Subsidiaries, Associates, and Joint Ventures</t>
        </is>
      </c>
      <c r="B31" s="5" t="n">
        <v>48600</v>
      </c>
      <c r="C31" s="4" t="inlineStr">
        <is>
          <t xml:space="preserve"> </t>
        </is>
      </c>
      <c r="D31" s="4" t="inlineStr">
        <is>
          <t xml:space="preserve"> </t>
        </is>
      </c>
      <c r="E31" s="4" t="inlineStr">
        <is>
          <t xml:space="preserve"> </t>
        </is>
      </c>
      <c r="F31" s="5" t="n">
        <v>112400</v>
      </c>
      <c r="G31" s="4" t="inlineStr">
        <is>
          <t xml:space="preserve"> </t>
        </is>
      </c>
      <c r="H31" s="4" t="inlineStr">
        <is>
          <t xml:space="preserve"> </t>
        </is>
      </c>
      <c r="I31" s="4" t="inlineStr">
        <is>
          <t xml:space="preserve"> </t>
        </is>
      </c>
      <c r="J31" s="5" t="n">
        <v>48600</v>
      </c>
      <c r="K31" s="5" t="n">
        <v>112400</v>
      </c>
      <c r="L31" s="4" t="inlineStr">
        <is>
          <t xml:space="preserve"> </t>
        </is>
      </c>
    </row>
    <row r="32">
      <c r="A32" s="4" t="inlineStr">
        <is>
          <t>Equity Method Invest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vestments in and Advances to Unconsolidated Entities (Textual)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ceivables from joint ventures</t>
        </is>
      </c>
      <c r="B34" s="6" t="n">
        <v>51700</v>
      </c>
      <c r="C34" s="4" t="inlineStr">
        <is>
          <t xml:space="preserve"> </t>
        </is>
      </c>
      <c r="D34" s="4" t="inlineStr">
        <is>
          <t xml:space="preserve"> </t>
        </is>
      </c>
      <c r="E34" s="4" t="inlineStr">
        <is>
          <t xml:space="preserve"> </t>
        </is>
      </c>
      <c r="F34" s="6" t="n">
        <v>16600</v>
      </c>
      <c r="G34" s="4" t="inlineStr">
        <is>
          <t xml:space="preserve"> </t>
        </is>
      </c>
      <c r="H34" s="4" t="inlineStr">
        <is>
          <t xml:space="preserve"> </t>
        </is>
      </c>
      <c r="I34" s="4" t="inlineStr">
        <is>
          <t xml:space="preserve"> </t>
        </is>
      </c>
      <c r="J34" s="5" t="n">
        <v>51700</v>
      </c>
      <c r="K34" s="5" t="n">
        <v>16600</v>
      </c>
      <c r="L34" s="4" t="inlineStr">
        <is>
          <t xml:space="preserve"> </t>
        </is>
      </c>
    </row>
    <row r="35">
      <c r="A35" s="4" t="inlineStr">
        <is>
          <t>Equity Method Investee [Member] | Land Development Joint Ventu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Investments in and Advances to Unconsolidated Entities (Textual)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4800</v>
      </c>
      <c r="K37" s="5" t="n">
        <v>18500</v>
      </c>
      <c r="L37" s="5" t="n">
        <v>17600</v>
      </c>
    </row>
    <row r="38">
      <c r="A38" s="4" t="inlineStr">
        <is>
          <t>Home Building Joint Ventures, Tot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Investments in and Advances to Unconsolidated Entities (Textual)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ther than Temporary Impairment Losses,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100</v>
      </c>
      <c r="L40" s="5" t="n">
        <v>6000</v>
      </c>
    </row>
    <row r="41">
      <c r="A41" s="4" t="inlineStr">
        <is>
          <t>Rental Joint Ventures, including Trusts i and I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Investments in and Advances to Unconsolidated Entities (Textual)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quity Method Investment, Realized Gain (Loss) on Dispos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1000</v>
      </c>
      <c r="K43" s="5" t="n">
        <v>74800</v>
      </c>
      <c r="L43" s="5" t="n">
        <v>10700</v>
      </c>
    </row>
    <row r="44">
      <c r="A44" s="4" t="inlineStr">
        <is>
          <t>Rental Joint Ventures, including the Tru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Investments in and Advances to Unconsolidated Entities (Textual)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ther than Temporary Impairment Losses,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8000</v>
      </c>
      <c r="K46" s="4" t="inlineStr">
        <is>
          <t xml:space="preserve"> </t>
        </is>
      </c>
      <c r="L46" s="4" t="inlineStr">
        <is>
          <t xml:space="preserve"> </t>
        </is>
      </c>
    </row>
    <row r="47">
      <c r="A47" s="4" t="inlineStr">
        <is>
          <t>Rental Joint Ventures, including the Trust [Member] | Lan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Investments in and Advances to Unconsolidated Entities (Textual)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 from Contract with Customer, Including Assessed Ta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27800</v>
      </c>
      <c r="L49" s="6" t="n">
        <v>74100</v>
      </c>
    </row>
    <row r="50">
      <c r="A50" s="4" t="inlineStr">
        <is>
          <t>Homebuilding and Rental Joint Ventures | Lan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Investments in and Advances to Unconsolidated Entities (Textual)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 from Contract with Customer, Including Assessed Ta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34200</v>
      </c>
      <c r="K52" s="4" t="inlineStr">
        <is>
          <t xml:space="preserve"> </t>
        </is>
      </c>
      <c r="L52" s="4" t="inlineStr">
        <is>
          <t xml:space="preserve"> </t>
        </is>
      </c>
    </row>
    <row r="53">
      <c r="A53" s="4" t="inlineStr">
        <is>
          <t>Minimum [Member] | Co-ventur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Investments in and Advances to Unconsolidated Entities (Textual)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wnership Percentage</t>
        </is>
      </c>
      <c r="B55" s="10" t="n">
        <v>0.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0.05</v>
      </c>
      <c r="K55" s="4" t="inlineStr">
        <is>
          <t xml:space="preserve"> </t>
        </is>
      </c>
      <c r="L55" s="4" t="inlineStr">
        <is>
          <t xml:space="preserve"> </t>
        </is>
      </c>
    </row>
    <row r="56">
      <c r="A56" s="4" t="inlineStr">
        <is>
          <t>Maximum [Member] | Co-ventur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Investments in and Advances to Unconsolidated Entities (Textual)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wnership Percentage</t>
        </is>
      </c>
      <c r="B58" s="10" t="n">
        <v>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0" t="n">
        <v>0.5</v>
      </c>
      <c r="K58" s="4" t="inlineStr">
        <is>
          <t xml:space="preserve"> </t>
        </is>
      </c>
      <c r="L58" s="4" t="inlineStr">
        <is>
          <t xml:space="preserve"> </t>
        </is>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s>
  <sheetData>
    <row r="1">
      <c r="A1" s="1" t="inlineStr">
        <is>
          <t>Investments in Unconsolidated Entities Investments in Unconsolidated Entities (Details Textual 2) $ in Thousands</t>
        </is>
      </c>
      <c r="B1" s="2" t="inlineStr">
        <is>
          <t>12 Months Ended</t>
        </is>
      </c>
    </row>
    <row r="2">
      <c r="B2" s="2" t="inlineStr">
        <is>
          <t>Oct. 31, 2022 USD ($) joint_ventures</t>
        </is>
      </c>
      <c r="C2" s="2" t="inlineStr">
        <is>
          <t>Oct. 31, 2021 USD ($) joint_ventures</t>
        </is>
      </c>
      <c r="D2" s="2" t="inlineStr">
        <is>
          <t>Oct. 31, 2020 USD ($)</t>
        </is>
      </c>
    </row>
    <row r="3">
      <c r="A3" s="3" t="inlineStr">
        <is>
          <t>Statement of Investments in and Advances to Unconsolidated Entities [Line Items]</t>
        </is>
      </c>
      <c r="B3" s="4" t="inlineStr">
        <is>
          <t xml:space="preserve"> </t>
        </is>
      </c>
      <c r="C3" s="4" t="inlineStr">
        <is>
          <t xml:space="preserve"> </t>
        </is>
      </c>
      <c r="D3" s="4" t="inlineStr">
        <is>
          <t xml:space="preserve"> </t>
        </is>
      </c>
    </row>
    <row r="4">
      <c r="A4" s="4" t="inlineStr">
        <is>
          <t>Line of Credit Facility, Maximum Borrowing Capacity</t>
        </is>
      </c>
      <c r="B4" s="6" t="n">
        <v>4094096</v>
      </c>
      <c r="C4" s="6" t="n">
        <v>2773602</v>
      </c>
      <c r="D4" s="4" t="inlineStr">
        <is>
          <t xml:space="preserve"> </t>
        </is>
      </c>
    </row>
    <row r="5">
      <c r="A5" s="4" t="inlineStr">
        <is>
          <t>Amounts borrowed under commitments</t>
        </is>
      </c>
      <c r="B5" s="6" t="n">
        <v>2236456</v>
      </c>
      <c r="C5" s="6" t="n">
        <v>1671091</v>
      </c>
      <c r="D5" s="4" t="inlineStr">
        <is>
          <t xml:space="preserve"> </t>
        </is>
      </c>
    </row>
    <row r="6">
      <c r="A6" s="4" t="inlineStr">
        <is>
          <t>Number of Joint Ventures | joint_ventures</t>
        </is>
      </c>
      <c r="B6" s="5" t="n">
        <v>63</v>
      </c>
      <c r="C6" s="5" t="n">
        <v>50</v>
      </c>
      <c r="D6" s="4" t="inlineStr">
        <is>
          <t xml:space="preserve"> </t>
        </is>
      </c>
    </row>
    <row r="7">
      <c r="A7" s="4" t="inlineStr">
        <is>
          <t>Investments in unconsolidated entities (1)</t>
        </is>
      </c>
      <c r="B7" s="6" t="n">
        <v>852314</v>
      </c>
      <c r="C7" s="6" t="n">
        <v>599101</v>
      </c>
      <c r="D7" s="4" t="inlineStr">
        <is>
          <t xml:space="preserve"> </t>
        </is>
      </c>
    </row>
    <row r="8">
      <c r="A8" s="4" t="inlineStr">
        <is>
          <t>Other Commitment</t>
        </is>
      </c>
      <c r="B8" s="5" t="n">
        <v>304317</v>
      </c>
      <c r="C8" s="5" t="n">
        <v>248010</v>
      </c>
      <c r="D8" s="4" t="inlineStr">
        <is>
          <t xml:space="preserve"> </t>
        </is>
      </c>
    </row>
    <row r="9">
      <c r="A9" s="4" t="inlineStr">
        <is>
          <t>Assets related to consolidated VIEs</t>
        </is>
      </c>
      <c r="B9" s="5" t="n">
        <v>12288714</v>
      </c>
      <c r="C9" s="5" t="n">
        <v>11537850</v>
      </c>
      <c r="D9" s="4" t="inlineStr">
        <is>
          <t xml:space="preserve"> </t>
        </is>
      </c>
    </row>
    <row r="10">
      <c r="A10" s="4" t="inlineStr">
        <is>
          <t>Revenue from Contract with Customer, Including Assessed Tax</t>
        </is>
      </c>
      <c r="B10" s="5" t="n">
        <v>10275558</v>
      </c>
      <c r="C10" s="5" t="n">
        <v>8790361</v>
      </c>
      <c r="D10" s="6" t="n">
        <v>7077659</v>
      </c>
    </row>
    <row r="11">
      <c r="A11" s="4" t="inlineStr">
        <is>
          <t>Newly Formed Joint Ventures</t>
        </is>
      </c>
      <c r="B11" s="4" t="inlineStr">
        <is>
          <t xml:space="preserve"> </t>
        </is>
      </c>
      <c r="C11" s="4" t="inlineStr">
        <is>
          <t xml:space="preserve"> </t>
        </is>
      </c>
      <c r="D11" s="4" t="inlineStr">
        <is>
          <t xml:space="preserve"> </t>
        </is>
      </c>
    </row>
    <row r="12">
      <c r="A12" s="3" t="inlineStr">
        <is>
          <t>Statement of Investments in and Advances to Unconsolidated Entities [Line Items]</t>
        </is>
      </c>
      <c r="B12" s="4" t="inlineStr">
        <is>
          <t xml:space="preserve"> </t>
        </is>
      </c>
      <c r="C12" s="4" t="inlineStr">
        <is>
          <t xml:space="preserve"> </t>
        </is>
      </c>
      <c r="D12" s="4" t="inlineStr">
        <is>
          <t xml:space="preserve"> </t>
        </is>
      </c>
    </row>
    <row r="13">
      <c r="A13" s="4" t="inlineStr">
        <is>
          <t>Line of Credit Facility, Maximum Borrowing Capacity</t>
        </is>
      </c>
      <c r="B13" s="5" t="n">
        <v>219700</v>
      </c>
      <c r="C13" s="4" t="inlineStr">
        <is>
          <t xml:space="preserve"> </t>
        </is>
      </c>
      <c r="D13" s="4" t="inlineStr">
        <is>
          <t xml:space="preserve"> </t>
        </is>
      </c>
    </row>
    <row r="14">
      <c r="A14" s="4" t="inlineStr">
        <is>
          <t>Amounts borrowed under commitments</t>
        </is>
      </c>
      <c r="B14" s="5" t="n">
        <v>17600</v>
      </c>
      <c r="C14" s="4" t="inlineStr">
        <is>
          <t xml:space="preserve"> </t>
        </is>
      </c>
      <c r="D14" s="4" t="inlineStr">
        <is>
          <t xml:space="preserve"> </t>
        </is>
      </c>
    </row>
    <row r="15">
      <c r="A15" s="4" t="inlineStr">
        <is>
          <t>Investments in unconsolidated entities (1)</t>
        </is>
      </c>
      <c r="B15" s="6" t="n">
        <v>45500</v>
      </c>
      <c r="C15" s="4" t="inlineStr">
        <is>
          <t xml:space="preserve"> </t>
        </is>
      </c>
      <c r="D15" s="4" t="inlineStr">
        <is>
          <t xml:space="preserve"> </t>
        </is>
      </c>
    </row>
    <row r="16">
      <c r="A16" s="4" t="inlineStr">
        <is>
          <t>Ownership interest</t>
        </is>
      </c>
      <c r="B16" s="10" t="n">
        <v>0.55</v>
      </c>
      <c r="C16" s="4" t="inlineStr">
        <is>
          <t xml:space="preserve"> </t>
        </is>
      </c>
      <c r="D16" s="4" t="inlineStr">
        <is>
          <t xml:space="preserve"> </t>
        </is>
      </c>
    </row>
    <row r="17">
      <c r="A17" s="4" t="inlineStr">
        <is>
          <t>Rental Joint Ventures, including Trusts i and II [Member]</t>
        </is>
      </c>
      <c r="B17" s="4" t="inlineStr">
        <is>
          <t xml:space="preserve"> </t>
        </is>
      </c>
      <c r="C17" s="4" t="inlineStr">
        <is>
          <t xml:space="preserve"> </t>
        </is>
      </c>
      <c r="D17" s="4" t="inlineStr">
        <is>
          <t xml:space="preserve"> </t>
        </is>
      </c>
    </row>
    <row r="18">
      <c r="A18" s="3" t="inlineStr">
        <is>
          <t>Statement of Investments in and Advances to Unconsolidated Entities [Line Items]</t>
        </is>
      </c>
      <c r="B18" s="4" t="inlineStr">
        <is>
          <t xml:space="preserve"> </t>
        </is>
      </c>
      <c r="C18" s="4" t="inlineStr">
        <is>
          <t xml:space="preserve"> </t>
        </is>
      </c>
      <c r="D18" s="4" t="inlineStr">
        <is>
          <t xml:space="preserve"> </t>
        </is>
      </c>
    </row>
    <row r="19">
      <c r="A19" s="4" t="inlineStr">
        <is>
          <t>Line of Credit Facility, Maximum Borrowing Capacity</t>
        </is>
      </c>
      <c r="B19" s="6" t="n">
        <v>3317261</v>
      </c>
      <c r="C19" s="5" t="n">
        <v>2351156</v>
      </c>
      <c r="D19" s="4" t="inlineStr">
        <is>
          <t xml:space="preserve"> </t>
        </is>
      </c>
    </row>
    <row r="20">
      <c r="A20" s="4" t="inlineStr">
        <is>
          <t>Amounts borrowed under commitments</t>
        </is>
      </c>
      <c r="B20" s="5" t="n">
        <v>1774567</v>
      </c>
      <c r="C20" s="5" t="n">
        <v>1342918</v>
      </c>
      <c r="D20" s="4" t="inlineStr">
        <is>
          <t xml:space="preserve"> </t>
        </is>
      </c>
    </row>
    <row r="21">
      <c r="A21" s="4" t="inlineStr">
        <is>
          <t>Variable Interest Entity, Not Primary Beneficiary [Member]</t>
        </is>
      </c>
      <c r="B21" s="4" t="inlineStr">
        <is>
          <t xml:space="preserve"> </t>
        </is>
      </c>
      <c r="C21" s="4" t="inlineStr">
        <is>
          <t xml:space="preserve"> </t>
        </is>
      </c>
      <c r="D21" s="4" t="inlineStr">
        <is>
          <t xml:space="preserve"> </t>
        </is>
      </c>
    </row>
    <row r="22">
      <c r="A22" s="3" t="inlineStr">
        <is>
          <t>Statement of Investments in and Advances to Unconsolidated Entities [Line Items]</t>
        </is>
      </c>
      <c r="B22" s="4" t="inlineStr">
        <is>
          <t xml:space="preserve"> </t>
        </is>
      </c>
      <c r="C22" s="4" t="inlineStr">
        <is>
          <t xml:space="preserve"> </t>
        </is>
      </c>
      <c r="D22" s="4" t="inlineStr">
        <is>
          <t xml:space="preserve"> </t>
        </is>
      </c>
    </row>
    <row r="23">
      <c r="A23" s="4" t="inlineStr">
        <is>
          <t>Guarantees, Repayment and Carry Cost, Maximum</t>
        </is>
      </c>
      <c r="B23" s="6" t="n">
        <v>95000</v>
      </c>
      <c r="C23" s="6" t="n">
        <v>106100</v>
      </c>
      <c r="D23" s="4" t="inlineStr">
        <is>
          <t xml:space="preserve"> </t>
        </is>
      </c>
    </row>
    <row r="24">
      <c r="A24" s="4" t="inlineStr">
        <is>
          <t>Number of Joint Ventures | joint_ventures</t>
        </is>
      </c>
      <c r="B24" s="5" t="n">
        <v>13</v>
      </c>
      <c r="C24" s="5" t="n">
        <v>12</v>
      </c>
      <c r="D24" s="4" t="inlineStr">
        <is>
          <t xml:space="preserve"> </t>
        </is>
      </c>
    </row>
    <row r="25">
      <c r="A25" s="4" t="inlineStr">
        <is>
          <t>Investments in unconsolidated entities (1)</t>
        </is>
      </c>
      <c r="B25" s="6" t="n">
        <v>100200</v>
      </c>
      <c r="C25" s="6" t="n">
        <v>105200</v>
      </c>
      <c r="D25" s="4" t="inlineStr">
        <is>
          <t xml:space="preserve"> </t>
        </is>
      </c>
    </row>
    <row r="26">
      <c r="A26" s="4" t="inlineStr">
        <is>
          <t>Other Commitment</t>
        </is>
      </c>
      <c r="B26" s="6" t="n">
        <v>105000</v>
      </c>
      <c r="C26" s="6" t="n">
        <v>184500</v>
      </c>
      <c r="D26" s="4" t="inlineStr">
        <is>
          <t xml:space="preserve"> </t>
        </is>
      </c>
    </row>
    <row r="27">
      <c r="A27" s="4" t="inlineStr">
        <is>
          <t>Rental Joint Ventures, including Trusts i and II [Member]</t>
        </is>
      </c>
      <c r="B27" s="4" t="inlineStr">
        <is>
          <t xml:space="preserve"> </t>
        </is>
      </c>
      <c r="C27" s="4" t="inlineStr">
        <is>
          <t xml:space="preserve"> </t>
        </is>
      </c>
      <c r="D27" s="4" t="inlineStr">
        <is>
          <t xml:space="preserve"> </t>
        </is>
      </c>
    </row>
    <row r="28">
      <c r="A28" s="3" t="inlineStr">
        <is>
          <t>Statement of Investments in and Advances to Unconsolidated Entities [Line Items]</t>
        </is>
      </c>
      <c r="B28" s="4" t="inlineStr">
        <is>
          <t xml:space="preserve"> </t>
        </is>
      </c>
      <c r="C28" s="4" t="inlineStr">
        <is>
          <t xml:space="preserve"> </t>
        </is>
      </c>
      <c r="D28" s="4" t="inlineStr">
        <is>
          <t xml:space="preserve"> </t>
        </is>
      </c>
    </row>
    <row r="29">
      <c r="A29" s="4" t="inlineStr">
        <is>
          <t>Number of Joint Ventures | joint_ventures</t>
        </is>
      </c>
      <c r="B29" s="5" t="n">
        <v>41</v>
      </c>
      <c r="C29" s="5" t="n">
        <v>32</v>
      </c>
      <c r="D29" s="4" t="inlineStr">
        <is>
          <t xml:space="preserve"> </t>
        </is>
      </c>
    </row>
    <row r="30">
      <c r="A30" s="4" t="inlineStr">
        <is>
          <t>Investments in unconsolidated entities (1)</t>
        </is>
      </c>
      <c r="B30" s="6" t="n">
        <v>441399</v>
      </c>
      <c r="C30" s="6" t="n">
        <v>316580</v>
      </c>
      <c r="D30" s="4" t="inlineStr">
        <is>
          <t xml:space="preserve"> </t>
        </is>
      </c>
    </row>
    <row r="31">
      <c r="A31" s="4" t="inlineStr">
        <is>
          <t>Assets related to consolidated VIEs</t>
        </is>
      </c>
      <c r="B31" s="5" t="n">
        <v>3335594</v>
      </c>
      <c r="C31" s="5" t="n">
        <v>2351430</v>
      </c>
      <c r="D31" s="4" t="inlineStr">
        <is>
          <t xml:space="preserve"> </t>
        </is>
      </c>
    </row>
    <row r="32">
      <c r="A32" s="4" t="inlineStr">
        <is>
          <t>Rental Joint Ventures, including the Trust [Member] | Newly Formed Joint Ventures</t>
        </is>
      </c>
      <c r="B32" s="4" t="inlineStr">
        <is>
          <t xml:space="preserve"> </t>
        </is>
      </c>
      <c r="C32" s="4" t="inlineStr">
        <is>
          <t xml:space="preserve"> </t>
        </is>
      </c>
      <c r="D32" s="4" t="inlineStr">
        <is>
          <t xml:space="preserve"> </t>
        </is>
      </c>
    </row>
    <row r="33">
      <c r="A33" s="3" t="inlineStr">
        <is>
          <t>Statement of Investments in and Advances to Unconsolidated Entities [Line Items]</t>
        </is>
      </c>
      <c r="B33" s="4" t="inlineStr">
        <is>
          <t xml:space="preserve"> </t>
        </is>
      </c>
      <c r="C33" s="4" t="inlineStr">
        <is>
          <t xml:space="preserve"> </t>
        </is>
      </c>
      <c r="D33" s="4" t="inlineStr">
        <is>
          <t xml:space="preserve"> </t>
        </is>
      </c>
    </row>
    <row r="34">
      <c r="A34" s="4" t="inlineStr">
        <is>
          <t>Investments in unconsolidated entities (1)</t>
        </is>
      </c>
      <c r="B34" s="6" t="n">
        <v>132200</v>
      </c>
      <c r="C34" s="6" t="n">
        <v>112900</v>
      </c>
      <c r="D34" s="4" t="inlineStr">
        <is>
          <t xml:space="preserve"> </t>
        </is>
      </c>
    </row>
    <row r="35">
      <c r="A35" s="4" t="inlineStr">
        <is>
          <t>Variable Interest Entity, Primary Beneficiary [Member]</t>
        </is>
      </c>
      <c r="B35" s="4" t="inlineStr">
        <is>
          <t xml:space="preserve"> </t>
        </is>
      </c>
      <c r="C35" s="4" t="inlineStr">
        <is>
          <t xml:space="preserve"> </t>
        </is>
      </c>
      <c r="D35" s="4" t="inlineStr">
        <is>
          <t xml:space="preserve"> </t>
        </is>
      </c>
    </row>
    <row r="36">
      <c r="A36" s="3" t="inlineStr">
        <is>
          <t>Statement of Investments in and Advances to Unconsolidated Entities [Line Items]</t>
        </is>
      </c>
      <c r="B36" s="4" t="inlineStr">
        <is>
          <t xml:space="preserve"> </t>
        </is>
      </c>
      <c r="C36" s="4" t="inlineStr">
        <is>
          <t xml:space="preserve"> </t>
        </is>
      </c>
      <c r="D36" s="4" t="inlineStr">
        <is>
          <t xml:space="preserve"> </t>
        </is>
      </c>
    </row>
    <row r="37">
      <c r="A37" s="4" t="inlineStr">
        <is>
          <t>Number of Joint Ventures | joint_ventures</t>
        </is>
      </c>
      <c r="B37" s="5" t="n">
        <v>5</v>
      </c>
      <c r="C37" s="5" t="n">
        <v>5</v>
      </c>
      <c r="D37" s="4" t="inlineStr">
        <is>
          <t xml:space="preserve"> </t>
        </is>
      </c>
    </row>
    <row r="38">
      <c r="A38" s="4" t="inlineStr">
        <is>
          <t>Investments in unconsolidated entities (1)</t>
        </is>
      </c>
      <c r="B38" s="6" t="n">
        <v>81300</v>
      </c>
      <c r="C38" s="4" t="inlineStr">
        <is>
          <t xml:space="preserve"> </t>
        </is>
      </c>
      <c r="D38" s="4" t="inlineStr">
        <is>
          <t xml:space="preserve"> </t>
        </is>
      </c>
    </row>
    <row r="39">
      <c r="A39" s="4" t="inlineStr">
        <is>
          <t>Assets related to consolidated VIEs</t>
        </is>
      </c>
      <c r="B39" s="5" t="n">
        <v>0</v>
      </c>
      <c r="C39" s="6" t="n">
        <v>90800</v>
      </c>
      <c r="D39" s="4" t="inlineStr">
        <is>
          <t xml:space="preserve"> </t>
        </is>
      </c>
    </row>
    <row r="40">
      <c r="A40" s="4" t="inlineStr">
        <is>
          <t>Noncontrolling Interest in Variable Interest Entity</t>
        </is>
      </c>
      <c r="B40" s="6" t="n">
        <v>9700</v>
      </c>
      <c r="C40" s="6" t="n">
        <v>39400</v>
      </c>
      <c r="D40" s="4" t="inlineStr">
        <is>
          <t xml:space="preserve"> </t>
        </is>
      </c>
    </row>
    <row r="41">
      <c r="A41" s="4" t="inlineStr">
        <is>
          <t>Minimum [Member] | Variable Interest Entity, Not Primary Beneficiary [Member]</t>
        </is>
      </c>
      <c r="B41" s="4" t="inlineStr">
        <is>
          <t xml:space="preserve"> </t>
        </is>
      </c>
      <c r="C41" s="4" t="inlineStr">
        <is>
          <t xml:space="preserve"> </t>
        </is>
      </c>
      <c r="D41" s="4" t="inlineStr">
        <is>
          <t xml:space="preserve"> </t>
        </is>
      </c>
    </row>
    <row r="42">
      <c r="A42" s="3" t="inlineStr">
        <is>
          <t>Statement of Investments in and Advances to Unconsolidated Entities [Line Items]</t>
        </is>
      </c>
      <c r="B42" s="4" t="inlineStr">
        <is>
          <t xml:space="preserve"> </t>
        </is>
      </c>
      <c r="C42" s="4" t="inlineStr">
        <is>
          <t xml:space="preserve"> </t>
        </is>
      </c>
      <c r="D42" s="4" t="inlineStr">
        <is>
          <t xml:space="preserve"> </t>
        </is>
      </c>
    </row>
    <row r="43">
      <c r="A43" s="4" t="inlineStr">
        <is>
          <t>Ownership Percentage</t>
        </is>
      </c>
      <c r="B43" s="10" t="n">
        <v>0.2</v>
      </c>
      <c r="C43" s="10" t="n">
        <v>0.2</v>
      </c>
      <c r="D43" s="4" t="inlineStr">
        <is>
          <t xml:space="preserve"> </t>
        </is>
      </c>
    </row>
    <row r="44">
      <c r="A44" s="4" t="inlineStr">
        <is>
          <t>Minimum [Member] | Variable Interest Entity, Primary Beneficiary [Member]</t>
        </is>
      </c>
      <c r="B44" s="4" t="inlineStr">
        <is>
          <t xml:space="preserve"> </t>
        </is>
      </c>
      <c r="C44" s="4" t="inlineStr">
        <is>
          <t xml:space="preserve"> </t>
        </is>
      </c>
      <c r="D44" s="4" t="inlineStr">
        <is>
          <t xml:space="preserve"> </t>
        </is>
      </c>
    </row>
    <row r="45">
      <c r="A45" s="3" t="inlineStr">
        <is>
          <t>Statement of Investments in and Advances to Unconsolidated Entities [Line Items]</t>
        </is>
      </c>
      <c r="B45" s="4" t="inlineStr">
        <is>
          <t xml:space="preserve"> </t>
        </is>
      </c>
      <c r="C45" s="4" t="inlineStr">
        <is>
          <t xml:space="preserve"> </t>
        </is>
      </c>
      <c r="D45" s="4" t="inlineStr">
        <is>
          <t xml:space="preserve"> </t>
        </is>
      </c>
    </row>
    <row r="46">
      <c r="A46" s="4" t="inlineStr">
        <is>
          <t>Ownership interest</t>
        </is>
      </c>
      <c r="B46" s="10" t="n">
        <v>0.82</v>
      </c>
      <c r="C46" s="4" t="inlineStr">
        <is>
          <t xml:space="preserve"> </t>
        </is>
      </c>
      <c r="D46" s="4" t="inlineStr">
        <is>
          <t xml:space="preserve"> </t>
        </is>
      </c>
    </row>
    <row r="47">
      <c r="A47" s="4" t="inlineStr">
        <is>
          <t>Maximum [Member] | Variable Interest Entity, Not Primary Beneficiary [Member]</t>
        </is>
      </c>
      <c r="B47" s="4" t="inlineStr">
        <is>
          <t xml:space="preserve"> </t>
        </is>
      </c>
      <c r="C47" s="4" t="inlineStr">
        <is>
          <t xml:space="preserve"> </t>
        </is>
      </c>
      <c r="D47" s="4" t="inlineStr">
        <is>
          <t xml:space="preserve"> </t>
        </is>
      </c>
    </row>
    <row r="48">
      <c r="A48" s="3" t="inlineStr">
        <is>
          <t>Statement of Investments in and Advances to Unconsolidated Entities [Line Items]</t>
        </is>
      </c>
      <c r="B48" s="4" t="inlineStr">
        <is>
          <t xml:space="preserve"> </t>
        </is>
      </c>
      <c r="C48" s="4" t="inlineStr">
        <is>
          <t xml:space="preserve"> </t>
        </is>
      </c>
      <c r="D48" s="4" t="inlineStr">
        <is>
          <t xml:space="preserve"> </t>
        </is>
      </c>
    </row>
    <row r="49">
      <c r="A49" s="4" t="inlineStr">
        <is>
          <t>Ownership Percentage</t>
        </is>
      </c>
      <c r="B49" s="10" t="n">
        <v>0.5</v>
      </c>
      <c r="C49" s="10" t="n">
        <v>0.5</v>
      </c>
      <c r="D49" s="4" t="inlineStr">
        <is>
          <t xml:space="preserve"> </t>
        </is>
      </c>
    </row>
    <row r="50">
      <c r="A50" s="4" t="inlineStr">
        <is>
          <t>Maximum [Member] | Variable Interest Entity, Primary Beneficiary [Member]</t>
        </is>
      </c>
      <c r="B50" s="4" t="inlineStr">
        <is>
          <t xml:space="preserve"> </t>
        </is>
      </c>
      <c r="C50" s="4" t="inlineStr">
        <is>
          <t xml:space="preserve"> </t>
        </is>
      </c>
      <c r="D50" s="4" t="inlineStr">
        <is>
          <t xml:space="preserve"> </t>
        </is>
      </c>
    </row>
    <row r="51">
      <c r="A51" s="3" t="inlineStr">
        <is>
          <t>Statement of Investments in and Advances to Unconsolidated Entities [Line Items]</t>
        </is>
      </c>
      <c r="B51" s="4" t="inlineStr">
        <is>
          <t xml:space="preserve"> </t>
        </is>
      </c>
      <c r="C51" s="4" t="inlineStr">
        <is>
          <t xml:space="preserve"> </t>
        </is>
      </c>
      <c r="D51" s="4" t="inlineStr">
        <is>
          <t xml:space="preserve"> </t>
        </is>
      </c>
    </row>
    <row r="52">
      <c r="A52" s="4" t="inlineStr">
        <is>
          <t>Ownership interest</t>
        </is>
      </c>
      <c r="B52" s="10" t="n">
        <v>0.98</v>
      </c>
      <c r="C52" s="4" t="inlineStr">
        <is>
          <t xml:space="preserve"> </t>
        </is>
      </c>
      <c r="D52" s="4" t="inlineStr">
        <is>
          <t xml:space="preserve"> </t>
        </is>
      </c>
    </row>
    <row r="53">
      <c r="A53" s="4" t="inlineStr">
        <is>
          <t>Equity Method Investee [Member]</t>
        </is>
      </c>
      <c r="B53" s="4" t="inlineStr">
        <is>
          <t xml:space="preserve"> </t>
        </is>
      </c>
      <c r="C53" s="4" t="inlineStr">
        <is>
          <t xml:space="preserve"> </t>
        </is>
      </c>
      <c r="D53" s="4" t="inlineStr">
        <is>
          <t xml:space="preserve"> </t>
        </is>
      </c>
    </row>
    <row r="54">
      <c r="A54" s="3" t="inlineStr">
        <is>
          <t>Statement of Investments in and Advances to Unconsolidated Entities [Line Items]</t>
        </is>
      </c>
      <c r="B54" s="4" t="inlineStr">
        <is>
          <t xml:space="preserve"> </t>
        </is>
      </c>
      <c r="C54" s="4" t="inlineStr">
        <is>
          <t xml:space="preserve"> </t>
        </is>
      </c>
      <c r="D54" s="4" t="inlineStr">
        <is>
          <t xml:space="preserve"> </t>
        </is>
      </c>
    </row>
    <row r="55">
      <c r="A55" s="4" t="inlineStr">
        <is>
          <t>Guarantees, Fair Value Disclosure</t>
        </is>
      </c>
      <c r="B55" s="6" t="n">
        <v>16900</v>
      </c>
      <c r="C55" s="6" t="n">
        <v>11000</v>
      </c>
      <c r="D55" s="4" t="inlineStr">
        <is>
          <t xml:space="preserve"> </t>
        </is>
      </c>
    </row>
    <row r="56">
      <c r="A56" s="4" t="inlineStr">
        <is>
          <t>Co-venturer [Member] | Minimum [Member]</t>
        </is>
      </c>
      <c r="B56" s="4" t="inlineStr">
        <is>
          <t xml:space="preserve"> </t>
        </is>
      </c>
      <c r="C56" s="4" t="inlineStr">
        <is>
          <t xml:space="preserve"> </t>
        </is>
      </c>
      <c r="D56" s="4" t="inlineStr">
        <is>
          <t xml:space="preserve"> </t>
        </is>
      </c>
    </row>
    <row r="57">
      <c r="A57" s="3" t="inlineStr">
        <is>
          <t>Statement of Investments in and Advances to Unconsolidated Entities [Line Items]</t>
        </is>
      </c>
      <c r="B57" s="4" t="inlineStr">
        <is>
          <t xml:space="preserve"> </t>
        </is>
      </c>
      <c r="C57" s="4" t="inlineStr">
        <is>
          <t xml:space="preserve"> </t>
        </is>
      </c>
      <c r="D57" s="4" t="inlineStr">
        <is>
          <t xml:space="preserve"> </t>
        </is>
      </c>
    </row>
    <row r="58">
      <c r="A58" s="4" t="inlineStr">
        <is>
          <t>Ownership Percentage</t>
        </is>
      </c>
      <c r="B58" s="10" t="n">
        <v>0.05</v>
      </c>
      <c r="C58" s="4" t="inlineStr">
        <is>
          <t xml:space="preserve"> </t>
        </is>
      </c>
      <c r="D58" s="4" t="inlineStr">
        <is>
          <t xml:space="preserve"> </t>
        </is>
      </c>
    </row>
    <row r="59">
      <c r="A59" s="4" t="inlineStr">
        <is>
          <t>Co-venturer [Member] | Maximum [Member]</t>
        </is>
      </c>
      <c r="B59" s="4" t="inlineStr">
        <is>
          <t xml:space="preserve"> </t>
        </is>
      </c>
      <c r="C59" s="4" t="inlineStr">
        <is>
          <t xml:space="preserve"> </t>
        </is>
      </c>
      <c r="D59" s="4" t="inlineStr">
        <is>
          <t xml:space="preserve"> </t>
        </is>
      </c>
    </row>
    <row r="60">
      <c r="A60" s="3" t="inlineStr">
        <is>
          <t>Statement of Investments in and Advances to Unconsolidated Entities [Line Items]</t>
        </is>
      </c>
      <c r="B60" s="4" t="inlineStr">
        <is>
          <t xml:space="preserve"> </t>
        </is>
      </c>
      <c r="C60" s="4" t="inlineStr">
        <is>
          <t xml:space="preserve"> </t>
        </is>
      </c>
      <c r="D60" s="4" t="inlineStr">
        <is>
          <t xml:space="preserve"> </t>
        </is>
      </c>
    </row>
    <row r="61">
      <c r="A61" s="4" t="inlineStr">
        <is>
          <t>Ownership Percentage</t>
        </is>
      </c>
      <c r="B61" s="10" t="n">
        <v>0.5</v>
      </c>
      <c r="C61" s="4" t="inlineStr">
        <is>
          <t xml:space="preserve"> </t>
        </is>
      </c>
      <c r="D61" s="4" t="inlineStr">
        <is>
          <t xml:space="preserve"> </t>
        </is>
      </c>
    </row>
    <row r="62">
      <c r="A62" s="4" t="inlineStr">
        <is>
          <t>Indirect Guarantee of Indebtedness [Member] | Equity Method Investee [Member]</t>
        </is>
      </c>
      <c r="B62" s="4" t="inlineStr">
        <is>
          <t xml:space="preserve"> </t>
        </is>
      </c>
      <c r="C62" s="4" t="inlineStr">
        <is>
          <t xml:space="preserve"> </t>
        </is>
      </c>
      <c r="D62" s="4" t="inlineStr">
        <is>
          <t xml:space="preserve"> </t>
        </is>
      </c>
    </row>
    <row r="63">
      <c r="A63" s="3" t="inlineStr">
        <is>
          <t>Statement of Investments in and Advances to Unconsolidated Entities [Line Items]</t>
        </is>
      </c>
      <c r="B63" s="4" t="inlineStr">
        <is>
          <t xml:space="preserve"> </t>
        </is>
      </c>
      <c r="C63" s="4" t="inlineStr">
        <is>
          <t xml:space="preserve"> </t>
        </is>
      </c>
      <c r="D63" s="4" t="inlineStr">
        <is>
          <t xml:space="preserve"> </t>
        </is>
      </c>
    </row>
    <row r="64">
      <c r="A64" s="4" t="inlineStr">
        <is>
          <t>Line of Credit Facility, Maximum Borrowing Capacity</t>
        </is>
      </c>
      <c r="B64" s="6" t="n">
        <v>2858800</v>
      </c>
      <c r="C64" s="5" t="n">
        <v>2195200</v>
      </c>
      <c r="D64" s="4" t="inlineStr">
        <is>
          <t xml:space="preserve"> </t>
        </is>
      </c>
    </row>
    <row r="65">
      <c r="A65" s="4" t="inlineStr">
        <is>
          <t>Guarantees, Repayment and Carry Cost, Maximum</t>
        </is>
      </c>
      <c r="B65" s="5" t="n">
        <v>597800</v>
      </c>
      <c r="C65" s="5" t="n">
        <v>418800</v>
      </c>
      <c r="D65" s="4" t="inlineStr">
        <is>
          <t xml:space="preserve"> </t>
        </is>
      </c>
    </row>
    <row r="66">
      <c r="A66" s="4" t="inlineStr">
        <is>
          <t>Amounts borrowed under commitments</t>
        </is>
      </c>
      <c r="B66" s="5" t="n">
        <v>1110900</v>
      </c>
      <c r="C66" s="5" t="n">
        <v>1092700</v>
      </c>
      <c r="D66" s="4" t="inlineStr">
        <is>
          <t xml:space="preserve"> </t>
        </is>
      </c>
    </row>
    <row r="67">
      <c r="A67" s="4" t="inlineStr">
        <is>
          <t>Maximum repapyment and carry cost guarantee obligation for borrowings by JV</t>
        </is>
      </c>
      <c r="B67" s="6" t="n">
        <v>390500</v>
      </c>
      <c r="C67" s="6" t="n">
        <v>222000</v>
      </c>
      <c r="D67" s="4" t="inlineStr">
        <is>
          <t xml:space="preserve"> </t>
        </is>
      </c>
    </row>
    <row r="68">
      <c r="A68" s="4" t="inlineStr">
        <is>
          <t>Indirect Guarantee of Indebtedness [Member] | Equity Method Investee [Member] | Minimum [Member]</t>
        </is>
      </c>
      <c r="B68" s="4" t="inlineStr">
        <is>
          <t xml:space="preserve"> </t>
        </is>
      </c>
      <c r="C68" s="4" t="inlineStr">
        <is>
          <t xml:space="preserve"> </t>
        </is>
      </c>
      <c r="D68" s="4" t="inlineStr">
        <is>
          <t xml:space="preserve"> </t>
        </is>
      </c>
    </row>
    <row r="69">
      <c r="A69" s="3" t="inlineStr">
        <is>
          <t>Statement of Investments in and Advances to Unconsolidated Entities [Line Items]</t>
        </is>
      </c>
      <c r="B69" s="4" t="inlineStr">
        <is>
          <t xml:space="preserve"> </t>
        </is>
      </c>
      <c r="C69" s="4" t="inlineStr">
        <is>
          <t xml:space="preserve"> </t>
        </is>
      </c>
      <c r="D69" s="4" t="inlineStr">
        <is>
          <t xml:space="preserve"> </t>
        </is>
      </c>
    </row>
    <row r="70">
      <c r="A70" s="4" t="inlineStr">
        <is>
          <t>Guarantor Obligations, Term</t>
        </is>
      </c>
      <c r="B70" s="4" t="inlineStr">
        <is>
          <t>1 month</t>
        </is>
      </c>
      <c r="C70" s="4" t="inlineStr">
        <is>
          <t>4 months</t>
        </is>
      </c>
      <c r="D70" s="4" t="inlineStr">
        <is>
          <t xml:space="preserve"> </t>
        </is>
      </c>
    </row>
    <row r="71">
      <c r="A71" s="4" t="inlineStr">
        <is>
          <t>Indirect Guarantee of Indebtedness [Member] | Equity Method Investee [Member] | Maximum [Member]</t>
        </is>
      </c>
      <c r="B71" s="4" t="inlineStr">
        <is>
          <t xml:space="preserve"> </t>
        </is>
      </c>
      <c r="C71" s="4" t="inlineStr">
        <is>
          <t xml:space="preserve"> </t>
        </is>
      </c>
      <c r="D71" s="4" t="inlineStr">
        <is>
          <t xml:space="preserve"> </t>
        </is>
      </c>
    </row>
    <row r="72">
      <c r="A72" s="3" t="inlineStr">
        <is>
          <t>Statement of Investments in and Advances to Unconsolidated Entities [Line Items]</t>
        </is>
      </c>
      <c r="B72" s="4" t="inlineStr">
        <is>
          <t xml:space="preserve"> </t>
        </is>
      </c>
      <c r="C72" s="4" t="inlineStr">
        <is>
          <t xml:space="preserve"> </t>
        </is>
      </c>
      <c r="D72" s="4" t="inlineStr">
        <is>
          <t xml:space="preserve"> </t>
        </is>
      </c>
    </row>
    <row r="73">
      <c r="A73" s="4" t="inlineStr">
        <is>
          <t>Guarantor Obligations, Term</t>
        </is>
      </c>
      <c r="B73" s="4" t="inlineStr">
        <is>
          <t>3.7 years</t>
        </is>
      </c>
      <c r="C73" s="4" t="inlineStr">
        <is>
          <t>4.0 years</t>
        </is>
      </c>
      <c r="D73" s="4" t="inlineStr">
        <is>
          <t xml:space="preserve"> </t>
        </is>
      </c>
    </row>
    <row r="74">
      <c r="A74" s="4" t="inlineStr">
        <is>
          <t>Commitment To Advance Or Invest In Affiliates Subsidiaries And Joint Venture [Member] | Variable Interest Entity, Not Primary Beneficiary [Member]</t>
        </is>
      </c>
      <c r="B74" s="4" t="inlineStr">
        <is>
          <t xml:space="preserve"> </t>
        </is>
      </c>
      <c r="C74" s="4" t="inlineStr">
        <is>
          <t xml:space="preserve"> </t>
        </is>
      </c>
      <c r="D74" s="4" t="inlineStr">
        <is>
          <t xml:space="preserve"> </t>
        </is>
      </c>
    </row>
    <row r="75">
      <c r="A75" s="3" t="inlineStr">
        <is>
          <t>Statement of Investments in and Advances to Unconsolidated Entities [Line Items]</t>
        </is>
      </c>
      <c r="B75" s="4" t="inlineStr">
        <is>
          <t xml:space="preserve"> </t>
        </is>
      </c>
      <c r="C75" s="4" t="inlineStr">
        <is>
          <t xml:space="preserve"> </t>
        </is>
      </c>
      <c r="D75" s="4" t="inlineStr">
        <is>
          <t xml:space="preserve"> </t>
        </is>
      </c>
    </row>
    <row r="76">
      <c r="A76" s="4" t="inlineStr">
        <is>
          <t>Other Commitment</t>
        </is>
      </c>
      <c r="B76" s="6" t="n">
        <v>200000</v>
      </c>
      <c r="C76" s="6" t="n">
        <v>290600</v>
      </c>
      <c r="D76" s="4" t="inlineStr">
        <is>
          <t xml:space="preserve"> </t>
        </is>
      </c>
    </row>
    <row r="77">
      <c r="A77" s="4" t="inlineStr">
        <is>
          <t>Commitment To Advance Or Invest In Affiliates Subsidiaries And Joint Venture [Member] | Rental Joint Ventures, including Trusts i and II [Member]</t>
        </is>
      </c>
      <c r="B77" s="4" t="inlineStr">
        <is>
          <t xml:space="preserve"> </t>
        </is>
      </c>
      <c r="C77" s="4" t="inlineStr">
        <is>
          <t xml:space="preserve"> </t>
        </is>
      </c>
      <c r="D77" s="4" t="inlineStr">
        <is>
          <t xml:space="preserve"> </t>
        </is>
      </c>
    </row>
    <row r="78">
      <c r="A78" s="3" t="inlineStr">
        <is>
          <t>Statement of Investments in and Advances to Unconsolidated Entities [Line Items]</t>
        </is>
      </c>
      <c r="B78" s="4" t="inlineStr">
        <is>
          <t xml:space="preserve"> </t>
        </is>
      </c>
      <c r="C78" s="4" t="inlineStr">
        <is>
          <t xml:space="preserve"> </t>
        </is>
      </c>
      <c r="D78" s="4" t="inlineStr">
        <is>
          <t xml:space="preserve"> </t>
        </is>
      </c>
    </row>
    <row r="79">
      <c r="A79" s="4" t="inlineStr">
        <is>
          <t>Other Commitment</t>
        </is>
      </c>
      <c r="B79" s="6" t="n">
        <v>90900</v>
      </c>
      <c r="C79" s="6" t="n">
        <v>50800</v>
      </c>
      <c r="D7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Unconsolidated Entities (Details 4) - USD ($) $ in Thousands</t>
        </is>
      </c>
      <c r="B1" s="2" t="inlineStr">
        <is>
          <t>Oct. 31, 2022</t>
        </is>
      </c>
      <c r="C1" s="2" t="inlineStr">
        <is>
          <t>Oct. 31, 2021</t>
        </is>
      </c>
      <c r="D1" s="2" t="inlineStr">
        <is>
          <t>Oct. 31, 2020</t>
        </is>
      </c>
      <c r="E1" s="2" t="inlineStr">
        <is>
          <t>Oct. 31, 2019</t>
        </is>
      </c>
    </row>
    <row r="2">
      <c r="A2" s="3" t="inlineStr">
        <is>
          <t>Condensed Balance Sheets:</t>
        </is>
      </c>
      <c r="B2" s="4" t="inlineStr">
        <is>
          <t xml:space="preserve"> </t>
        </is>
      </c>
      <c r="C2" s="4" t="inlineStr">
        <is>
          <t xml:space="preserve"> </t>
        </is>
      </c>
      <c r="D2" s="4" t="inlineStr">
        <is>
          <t xml:space="preserve"> </t>
        </is>
      </c>
      <c r="E2" s="4" t="inlineStr">
        <is>
          <t xml:space="preserve"> </t>
        </is>
      </c>
    </row>
    <row r="3">
      <c r="A3" s="4" t="inlineStr">
        <is>
          <t>Other</t>
        </is>
      </c>
      <c r="B3" s="6" t="n">
        <v>135604</v>
      </c>
      <c r="C3" s="6" t="n">
        <v>85729</v>
      </c>
      <c r="D3" s="4" t="inlineStr">
        <is>
          <t xml:space="preserve"> </t>
        </is>
      </c>
      <c r="E3" s="4" t="inlineStr">
        <is>
          <t xml:space="preserve"> </t>
        </is>
      </c>
    </row>
    <row r="4">
      <c r="A4" s="4" t="inlineStr">
        <is>
          <t>Total assets</t>
        </is>
      </c>
      <c r="B4" s="5" t="n">
        <v>12288714</v>
      </c>
      <c r="C4" s="5" t="n">
        <v>11537850</v>
      </c>
      <c r="D4" s="4" t="inlineStr">
        <is>
          <t xml:space="preserve"> </t>
        </is>
      </c>
      <c r="E4" s="4" t="inlineStr">
        <is>
          <t xml:space="preserve"> </t>
        </is>
      </c>
    </row>
    <row r="5">
      <c r="A5" s="4" t="inlineStr">
        <is>
          <t>Stockholders' Equity Attributable to Noncontrolling Interest</t>
        </is>
      </c>
      <c r="B5" s="5" t="n">
        <v>15752</v>
      </c>
      <c r="C5" s="5" t="n">
        <v>45431</v>
      </c>
      <c r="D5" s="4" t="inlineStr">
        <is>
          <t xml:space="preserve"> </t>
        </is>
      </c>
      <c r="E5" s="4" t="inlineStr">
        <is>
          <t xml:space="preserve"> </t>
        </is>
      </c>
    </row>
    <row r="6">
      <c r="A6" s="4" t="inlineStr">
        <is>
          <t>Total liabilities and stockholders' equity</t>
        </is>
      </c>
      <c r="B6" s="5" t="n">
        <v>12288714</v>
      </c>
      <c r="C6" s="5" t="n">
        <v>11537850</v>
      </c>
      <c r="D6" s="4" t="inlineStr">
        <is>
          <t xml:space="preserve"> </t>
        </is>
      </c>
      <c r="E6" s="4" t="inlineStr">
        <is>
          <t xml:space="preserve"> </t>
        </is>
      </c>
    </row>
    <row r="7">
      <c r="A7" s="4" t="inlineStr">
        <is>
          <t>Cash, Cash Equivalents, Restricted Cash and Restricted Cash Equivalents</t>
        </is>
      </c>
      <c r="B7" s="5" t="n">
        <v>1398550</v>
      </c>
      <c r="C7" s="5" t="n">
        <v>1684412</v>
      </c>
      <c r="D7" s="6" t="n">
        <v>1396604</v>
      </c>
      <c r="E7" s="6" t="n">
        <v>1319643</v>
      </c>
    </row>
    <row r="8">
      <c r="A8" s="4" t="inlineStr">
        <is>
          <t>Inventory, Operative Builders</t>
        </is>
      </c>
      <c r="B8" s="5" t="n">
        <v>8733326</v>
      </c>
      <c r="C8" s="5" t="n">
        <v>7915884</v>
      </c>
      <c r="D8" s="4" t="inlineStr">
        <is>
          <t xml:space="preserve"> </t>
        </is>
      </c>
      <c r="E8" s="4" t="inlineStr">
        <is>
          <t xml:space="preserve"> </t>
        </is>
      </c>
    </row>
    <row r="9">
      <c r="A9" s="4" t="inlineStr">
        <is>
          <t>Investments in and Advance to Affiliates, Subsidiaries, Associates, and Joint Ventures</t>
        </is>
      </c>
      <c r="B9" s="5" t="n">
        <v>852314</v>
      </c>
      <c r="C9" s="5" t="n">
        <v>599101</v>
      </c>
      <c r="D9" s="4" t="inlineStr">
        <is>
          <t xml:space="preserve"> </t>
        </is>
      </c>
      <c r="E9" s="4" t="inlineStr">
        <is>
          <t xml:space="preserve"> </t>
        </is>
      </c>
    </row>
    <row r="10">
      <c r="A10" s="4" t="inlineStr">
        <is>
          <t>Equity Method Investment, Difference Between Carrying Amount and Underlying Equity</t>
        </is>
      </c>
      <c r="B10" s="5" t="n">
        <v>-18500</v>
      </c>
      <c r="C10" s="5" t="n">
        <v>16500</v>
      </c>
      <c r="D10" s="4" t="inlineStr">
        <is>
          <t xml:space="preserve"> </t>
        </is>
      </c>
      <c r="E10" s="4" t="inlineStr">
        <is>
          <t xml:space="preserve"> </t>
        </is>
      </c>
    </row>
    <row r="11">
      <c r="A11" s="4" t="inlineStr">
        <is>
          <t>Home Building Joint Ventures, Total [Member]</t>
        </is>
      </c>
      <c r="B11" s="4" t="inlineStr">
        <is>
          <t xml:space="preserve"> </t>
        </is>
      </c>
      <c r="C11" s="4" t="inlineStr">
        <is>
          <t xml:space="preserve"> </t>
        </is>
      </c>
      <c r="D11" s="4" t="inlineStr">
        <is>
          <t xml:space="preserve"> </t>
        </is>
      </c>
      <c r="E11" s="4" t="inlineStr">
        <is>
          <t xml:space="preserve"> </t>
        </is>
      </c>
    </row>
    <row r="12">
      <c r="A12" s="3" t="inlineStr">
        <is>
          <t>Condensed Balance Sheets:</t>
        </is>
      </c>
      <c r="B12" s="4" t="inlineStr">
        <is>
          <t xml:space="preserve"> </t>
        </is>
      </c>
      <c r="C12" s="4" t="inlineStr">
        <is>
          <t xml:space="preserve"> </t>
        </is>
      </c>
      <c r="D12" s="4" t="inlineStr">
        <is>
          <t xml:space="preserve"> </t>
        </is>
      </c>
      <c r="E12" s="4" t="inlineStr">
        <is>
          <t xml:space="preserve"> </t>
        </is>
      </c>
    </row>
    <row r="13">
      <c r="A13" s="4" t="inlineStr">
        <is>
          <t>Loans Receivable, Net</t>
        </is>
      </c>
      <c r="B13" s="5" t="n">
        <v>0</v>
      </c>
      <c r="C13" s="5" t="n">
        <v>0</v>
      </c>
      <c r="D13" s="4" t="inlineStr">
        <is>
          <t xml:space="preserve"> </t>
        </is>
      </c>
      <c r="E13" s="4" t="inlineStr">
        <is>
          <t xml:space="preserve"> </t>
        </is>
      </c>
    </row>
    <row r="14">
      <c r="A14" s="4" t="inlineStr">
        <is>
          <t>Rental Properties</t>
        </is>
      </c>
      <c r="B14" s="5" t="n">
        <v>0</v>
      </c>
      <c r="C14" s="5" t="n">
        <v>0</v>
      </c>
      <c r="D14" s="4" t="inlineStr">
        <is>
          <t xml:space="preserve"> </t>
        </is>
      </c>
      <c r="E14" s="4" t="inlineStr">
        <is>
          <t xml:space="preserve"> </t>
        </is>
      </c>
    </row>
    <row r="15">
      <c r="A15" s="4" t="inlineStr">
        <is>
          <t>Rental properties under development</t>
        </is>
      </c>
      <c r="B15" s="5" t="n">
        <v>0</v>
      </c>
      <c r="C15" s="5" t="n">
        <v>0</v>
      </c>
      <c r="D15" s="4" t="inlineStr">
        <is>
          <t xml:space="preserve"> </t>
        </is>
      </c>
      <c r="E15" s="4" t="inlineStr">
        <is>
          <t xml:space="preserve"> </t>
        </is>
      </c>
    </row>
    <row r="16">
      <c r="A16" s="4" t="inlineStr">
        <is>
          <t>Other</t>
        </is>
      </c>
      <c r="B16" s="5" t="n">
        <v>15232</v>
      </c>
      <c r="C16" s="5" t="n">
        <v>10157</v>
      </c>
      <c r="D16" s="4" t="inlineStr">
        <is>
          <t xml:space="preserve"> </t>
        </is>
      </c>
      <c r="E16" s="4" t="inlineStr">
        <is>
          <t xml:space="preserve"> </t>
        </is>
      </c>
    </row>
    <row r="17">
      <c r="A17" s="4" t="inlineStr">
        <is>
          <t>Total assets</t>
        </is>
      </c>
      <c r="B17" s="5" t="n">
        <v>203603</v>
      </c>
      <c r="C17" s="5" t="n">
        <v>137275</v>
      </c>
      <c r="D17" s="4" t="inlineStr">
        <is>
          <t xml:space="preserve"> </t>
        </is>
      </c>
      <c r="E17" s="4" t="inlineStr">
        <is>
          <t xml:space="preserve"> </t>
        </is>
      </c>
    </row>
    <row r="18">
      <c r="A18" s="4" t="inlineStr">
        <is>
          <t>Debt, net of deferred financing costs</t>
        </is>
      </c>
      <c r="B18" s="5" t="n">
        <v>16770</v>
      </c>
      <c r="C18" s="5" t="n">
        <v>0</v>
      </c>
      <c r="D18" s="4" t="inlineStr">
        <is>
          <t xml:space="preserve"> </t>
        </is>
      </c>
      <c r="E18" s="4" t="inlineStr">
        <is>
          <t xml:space="preserve"> </t>
        </is>
      </c>
    </row>
    <row r="19">
      <c r="A19" s="4" t="inlineStr">
        <is>
          <t>Accrued Liabilities and Other Liabilities</t>
        </is>
      </c>
      <c r="B19" s="5" t="n">
        <v>52116</v>
      </c>
      <c r="C19" s="5" t="n">
        <v>11725</v>
      </c>
      <c r="D19" s="4" t="inlineStr">
        <is>
          <t xml:space="preserve"> </t>
        </is>
      </c>
      <c r="E19" s="4" t="inlineStr">
        <is>
          <t xml:space="preserve"> </t>
        </is>
      </c>
    </row>
    <row r="20">
      <c r="A20" s="4" t="inlineStr">
        <is>
          <t>Members' Equity</t>
        </is>
      </c>
      <c r="B20" s="5" t="n">
        <v>134717</v>
      </c>
      <c r="C20" s="5" t="n">
        <v>125550</v>
      </c>
      <c r="D20" s="4" t="inlineStr">
        <is>
          <t xml:space="preserve"> </t>
        </is>
      </c>
      <c r="E20" s="4" t="inlineStr">
        <is>
          <t xml:space="preserve"> </t>
        </is>
      </c>
    </row>
    <row r="21">
      <c r="A21" s="4" t="inlineStr">
        <is>
          <t>Total liabilities and stockholders' equity</t>
        </is>
      </c>
      <c r="B21" s="5" t="n">
        <v>203603</v>
      </c>
      <c r="C21" s="5" t="n">
        <v>137275</v>
      </c>
      <c r="D21" s="4" t="inlineStr">
        <is>
          <t xml:space="preserve"> </t>
        </is>
      </c>
      <c r="E21" s="4" t="inlineStr">
        <is>
          <t xml:space="preserve"> </t>
        </is>
      </c>
    </row>
    <row r="22">
      <c r="A22" s="4" t="inlineStr">
        <is>
          <t>Cash, Cash Equivalents, Restricted Cash and Restricted Cash Equivalents</t>
        </is>
      </c>
      <c r="B22" s="5" t="n">
        <v>19628</v>
      </c>
      <c r="C22" s="5" t="n">
        <v>28137</v>
      </c>
      <c r="D22" s="4" t="inlineStr">
        <is>
          <t xml:space="preserve"> </t>
        </is>
      </c>
      <c r="E22" s="4" t="inlineStr">
        <is>
          <t xml:space="preserve"> </t>
        </is>
      </c>
    </row>
    <row r="23">
      <c r="A23" s="4" t="inlineStr">
        <is>
          <t>Inventory, Operative Builders</t>
        </is>
      </c>
      <c r="B23" s="5" t="n">
        <v>168743</v>
      </c>
      <c r="C23" s="5" t="n">
        <v>98981</v>
      </c>
      <c r="D23" s="4" t="inlineStr">
        <is>
          <t xml:space="preserve"> </t>
        </is>
      </c>
      <c r="E23" s="4" t="inlineStr">
        <is>
          <t xml:space="preserve"> </t>
        </is>
      </c>
    </row>
    <row r="24">
      <c r="A24" s="4" t="inlineStr">
        <is>
          <t>Investments in and Advance to Affiliates, Subsidiaries, Associates, and Joint Ventures</t>
        </is>
      </c>
      <c r="B24" s="5" t="n">
        <v>49385</v>
      </c>
      <c r="C24" s="5" t="n">
        <v>12944</v>
      </c>
      <c r="D24" s="4" t="inlineStr">
        <is>
          <t xml:space="preserve"> </t>
        </is>
      </c>
      <c r="E24" s="4" t="inlineStr">
        <is>
          <t xml:space="preserve"> </t>
        </is>
      </c>
    </row>
    <row r="25">
      <c r="A25" s="4" t="inlineStr">
        <is>
          <t>Rental Joint Ventures, including Trusts i and II [Member]</t>
        </is>
      </c>
      <c r="B25" s="4" t="inlineStr">
        <is>
          <t xml:space="preserve"> </t>
        </is>
      </c>
      <c r="C25" s="4" t="inlineStr">
        <is>
          <t xml:space="preserve"> </t>
        </is>
      </c>
      <c r="D25" s="4" t="inlineStr">
        <is>
          <t xml:space="preserve"> </t>
        </is>
      </c>
      <c r="E25" s="4" t="inlineStr">
        <is>
          <t xml:space="preserve"> </t>
        </is>
      </c>
    </row>
    <row r="26">
      <c r="A26" s="3" t="inlineStr">
        <is>
          <t>Condensed Balance Sheets:</t>
        </is>
      </c>
      <c r="B26" s="4" t="inlineStr">
        <is>
          <t xml:space="preserve"> </t>
        </is>
      </c>
      <c r="C26" s="4" t="inlineStr">
        <is>
          <t xml:space="preserve"> </t>
        </is>
      </c>
      <c r="D26" s="4" t="inlineStr">
        <is>
          <t xml:space="preserve"> </t>
        </is>
      </c>
      <c r="E26" s="4" t="inlineStr">
        <is>
          <t xml:space="preserve"> </t>
        </is>
      </c>
    </row>
    <row r="27">
      <c r="A27" s="4" t="inlineStr">
        <is>
          <t>Loans Receivable, Net</t>
        </is>
      </c>
      <c r="B27" s="5" t="n">
        <v>0</v>
      </c>
      <c r="C27" s="5" t="n">
        <v>0</v>
      </c>
      <c r="D27" s="4" t="inlineStr">
        <is>
          <t xml:space="preserve"> </t>
        </is>
      </c>
      <c r="E27" s="4" t="inlineStr">
        <is>
          <t xml:space="preserve"> </t>
        </is>
      </c>
    </row>
    <row r="28">
      <c r="A28" s="4" t="inlineStr">
        <is>
          <t>Rental Properties</t>
        </is>
      </c>
      <c r="B28" s="5" t="n">
        <v>1702690</v>
      </c>
      <c r="C28" s="5" t="n">
        <v>1496355</v>
      </c>
      <c r="D28" s="4" t="inlineStr">
        <is>
          <t xml:space="preserve"> </t>
        </is>
      </c>
      <c r="E28" s="4" t="inlineStr">
        <is>
          <t xml:space="preserve"> </t>
        </is>
      </c>
    </row>
    <row r="29">
      <c r="A29" s="4" t="inlineStr">
        <is>
          <t>Rental properties under development</t>
        </is>
      </c>
      <c r="B29" s="5" t="n">
        <v>1413607</v>
      </c>
      <c r="C29" s="5" t="n">
        <v>697659</v>
      </c>
      <c r="D29" s="4" t="inlineStr">
        <is>
          <t xml:space="preserve"> </t>
        </is>
      </c>
      <c r="E29" s="4" t="inlineStr">
        <is>
          <t xml:space="preserve"> </t>
        </is>
      </c>
    </row>
    <row r="30">
      <c r="A30" s="4" t="inlineStr">
        <is>
          <t>Other</t>
        </is>
      </c>
      <c r="B30" s="5" t="n">
        <v>117027</v>
      </c>
      <c r="C30" s="5" t="n">
        <v>71917</v>
      </c>
      <c r="D30" s="4" t="inlineStr">
        <is>
          <t xml:space="preserve"> </t>
        </is>
      </c>
      <c r="E30" s="4" t="inlineStr">
        <is>
          <t xml:space="preserve"> </t>
        </is>
      </c>
    </row>
    <row r="31">
      <c r="A31" s="4" t="inlineStr">
        <is>
          <t>Total assets</t>
        </is>
      </c>
      <c r="B31" s="5" t="n">
        <v>3335594</v>
      </c>
      <c r="C31" s="5" t="n">
        <v>2351430</v>
      </c>
      <c r="D31" s="4" t="inlineStr">
        <is>
          <t xml:space="preserve"> </t>
        </is>
      </c>
      <c r="E31" s="4" t="inlineStr">
        <is>
          <t xml:space="preserve"> </t>
        </is>
      </c>
    </row>
    <row r="32">
      <c r="A32" s="4" t="inlineStr">
        <is>
          <t>Debt, net of deferred financing costs</t>
        </is>
      </c>
      <c r="B32" s="5" t="n">
        <v>1788923</v>
      </c>
      <c r="C32" s="5" t="n">
        <v>1351646</v>
      </c>
      <c r="D32" s="4" t="inlineStr">
        <is>
          <t xml:space="preserve"> </t>
        </is>
      </c>
      <c r="E32" s="4" t="inlineStr">
        <is>
          <t xml:space="preserve"> </t>
        </is>
      </c>
    </row>
    <row r="33">
      <c r="A33" s="4" t="inlineStr">
        <is>
          <t>Accrued Liabilities and Other Liabilities</t>
        </is>
      </c>
      <c r="B33" s="5" t="n">
        <v>225812</v>
      </c>
      <c r="C33" s="5" t="n">
        <v>153338</v>
      </c>
      <c r="D33" s="4" t="inlineStr">
        <is>
          <t xml:space="preserve"> </t>
        </is>
      </c>
      <c r="E33" s="4" t="inlineStr">
        <is>
          <t xml:space="preserve"> </t>
        </is>
      </c>
    </row>
    <row r="34">
      <c r="A34" s="4" t="inlineStr">
        <is>
          <t>Members' Equity</t>
        </is>
      </c>
      <c r="B34" s="5" t="n">
        <v>1320859</v>
      </c>
      <c r="C34" s="5" t="n">
        <v>846446</v>
      </c>
      <c r="D34" s="4" t="inlineStr">
        <is>
          <t xml:space="preserve"> </t>
        </is>
      </c>
      <c r="E34" s="4" t="inlineStr">
        <is>
          <t xml:space="preserve"> </t>
        </is>
      </c>
    </row>
    <row r="35">
      <c r="A35" s="4" t="inlineStr">
        <is>
          <t>Total liabilities and stockholders' equity</t>
        </is>
      </c>
      <c r="B35" s="5" t="n">
        <v>3335594</v>
      </c>
      <c r="C35" s="5" t="n">
        <v>2351430</v>
      </c>
      <c r="D35" s="4" t="inlineStr">
        <is>
          <t xml:space="preserve"> </t>
        </is>
      </c>
      <c r="E35" s="4" t="inlineStr">
        <is>
          <t xml:space="preserve"> </t>
        </is>
      </c>
    </row>
    <row r="36">
      <c r="A36" s="4" t="inlineStr">
        <is>
          <t>Cash, Cash Equivalents, Restricted Cash and Restricted Cash Equivalents</t>
        </is>
      </c>
      <c r="B36" s="5" t="n">
        <v>102270</v>
      </c>
      <c r="C36" s="5" t="n">
        <v>85499</v>
      </c>
      <c r="D36" s="4" t="inlineStr">
        <is>
          <t xml:space="preserve"> </t>
        </is>
      </c>
      <c r="E36" s="4" t="inlineStr">
        <is>
          <t xml:space="preserve"> </t>
        </is>
      </c>
    </row>
    <row r="37">
      <c r="A37" s="4" t="inlineStr">
        <is>
          <t>Inventory, Operative Builders</t>
        </is>
      </c>
      <c r="B37" s="5" t="n">
        <v>0</v>
      </c>
      <c r="C37" s="5" t="n">
        <v>0</v>
      </c>
      <c r="D37" s="4" t="inlineStr">
        <is>
          <t xml:space="preserve"> </t>
        </is>
      </c>
      <c r="E37" s="4" t="inlineStr">
        <is>
          <t xml:space="preserve"> </t>
        </is>
      </c>
    </row>
    <row r="38">
      <c r="A38" s="4" t="inlineStr">
        <is>
          <t>Investments in and Advance to Affiliates, Subsidiaries, Associates, and Joint Ventures</t>
        </is>
      </c>
      <c r="B38" s="5" t="n">
        <v>441399</v>
      </c>
      <c r="C38" s="5" t="n">
        <v>316580</v>
      </c>
      <c r="D38" s="4" t="inlineStr">
        <is>
          <t xml:space="preserve"> </t>
        </is>
      </c>
      <c r="E38" s="4" t="inlineStr">
        <is>
          <t xml:space="preserve"> </t>
        </is>
      </c>
    </row>
    <row r="39">
      <c r="A39" s="4" t="inlineStr">
        <is>
          <t>Gibraltar Joint Ventures [Member]</t>
        </is>
      </c>
      <c r="B39" s="4" t="inlineStr">
        <is>
          <t xml:space="preserve"> </t>
        </is>
      </c>
      <c r="C39" s="4" t="inlineStr">
        <is>
          <t xml:space="preserve"> </t>
        </is>
      </c>
      <c r="D39" s="4" t="inlineStr">
        <is>
          <t xml:space="preserve"> </t>
        </is>
      </c>
      <c r="E39" s="4" t="inlineStr">
        <is>
          <t xml:space="preserve"> </t>
        </is>
      </c>
    </row>
    <row r="40">
      <c r="A40" s="3" t="inlineStr">
        <is>
          <t>Condensed Balance Sheets:</t>
        </is>
      </c>
      <c r="B40" s="4" t="inlineStr">
        <is>
          <t xml:space="preserve"> </t>
        </is>
      </c>
      <c r="C40" s="4" t="inlineStr">
        <is>
          <t xml:space="preserve"> </t>
        </is>
      </c>
      <c r="D40" s="4" t="inlineStr">
        <is>
          <t xml:space="preserve"> </t>
        </is>
      </c>
      <c r="E40" s="4" t="inlineStr">
        <is>
          <t xml:space="preserve"> </t>
        </is>
      </c>
    </row>
    <row r="41">
      <c r="A41" s="4" t="inlineStr">
        <is>
          <t>Loans Receivable, Net</t>
        </is>
      </c>
      <c r="B41" s="5" t="n">
        <v>48217</v>
      </c>
      <c r="C41" s="5" t="n">
        <v>86727</v>
      </c>
      <c r="D41" s="4" t="inlineStr">
        <is>
          <t xml:space="preserve"> </t>
        </is>
      </c>
      <c r="E41" s="4" t="inlineStr">
        <is>
          <t xml:space="preserve"> </t>
        </is>
      </c>
    </row>
    <row r="42">
      <c r="A42" s="4" t="inlineStr">
        <is>
          <t>Rental Properties</t>
        </is>
      </c>
      <c r="B42" s="5" t="n">
        <v>0</v>
      </c>
      <c r="C42" s="5" t="n">
        <v>0</v>
      </c>
      <c r="D42" s="4" t="inlineStr">
        <is>
          <t xml:space="preserve"> </t>
        </is>
      </c>
      <c r="E42" s="4" t="inlineStr">
        <is>
          <t xml:space="preserve"> </t>
        </is>
      </c>
    </row>
    <row r="43">
      <c r="A43" s="4" t="inlineStr">
        <is>
          <t>Rental properties under development</t>
        </is>
      </c>
      <c r="B43" s="5" t="n">
        <v>0</v>
      </c>
      <c r="C43" s="5" t="n">
        <v>0</v>
      </c>
      <c r="D43" s="4" t="inlineStr">
        <is>
          <t xml:space="preserve"> </t>
        </is>
      </c>
      <c r="E43" s="4" t="inlineStr">
        <is>
          <t xml:space="preserve"> </t>
        </is>
      </c>
    </row>
    <row r="44">
      <c r="A44" s="4" t="inlineStr">
        <is>
          <t>Other</t>
        </is>
      </c>
      <c r="B44" s="5" t="n">
        <v>881</v>
      </c>
      <c r="C44" s="5" t="n">
        <v>1185</v>
      </c>
      <c r="D44" s="4" t="inlineStr">
        <is>
          <t xml:space="preserve"> </t>
        </is>
      </c>
      <c r="E44" s="4" t="inlineStr">
        <is>
          <t xml:space="preserve"> </t>
        </is>
      </c>
    </row>
    <row r="45">
      <c r="A45" s="4" t="inlineStr">
        <is>
          <t>Total assets</t>
        </is>
      </c>
      <c r="B45" s="5" t="n">
        <v>89775</v>
      </c>
      <c r="C45" s="5" t="n">
        <v>133732</v>
      </c>
      <c r="D45" s="4" t="inlineStr">
        <is>
          <t xml:space="preserve"> </t>
        </is>
      </c>
      <c r="E45" s="4" t="inlineStr">
        <is>
          <t xml:space="preserve"> </t>
        </is>
      </c>
    </row>
    <row r="46">
      <c r="A46" s="4" t="inlineStr">
        <is>
          <t>Debt, net of deferred financing costs</t>
        </is>
      </c>
      <c r="B46" s="5" t="n">
        <v>0</v>
      </c>
      <c r="C46" s="5" t="n">
        <v>0</v>
      </c>
      <c r="D46" s="4" t="inlineStr">
        <is>
          <t xml:space="preserve"> </t>
        </is>
      </c>
      <c r="E46" s="4" t="inlineStr">
        <is>
          <t xml:space="preserve"> </t>
        </is>
      </c>
    </row>
    <row r="47">
      <c r="A47" s="4" t="inlineStr">
        <is>
          <t>Accrued Liabilities and Other Liabilities</t>
        </is>
      </c>
      <c r="B47" s="5" t="n">
        <v>20959</v>
      </c>
      <c r="C47" s="5" t="n">
        <v>18449</v>
      </c>
      <c r="D47" s="4" t="inlineStr">
        <is>
          <t xml:space="preserve"> </t>
        </is>
      </c>
      <c r="E47" s="4" t="inlineStr">
        <is>
          <t xml:space="preserve"> </t>
        </is>
      </c>
    </row>
    <row r="48">
      <c r="A48" s="4" t="inlineStr">
        <is>
          <t>Members' Equity</t>
        </is>
      </c>
      <c r="B48" s="5" t="n">
        <v>68816</v>
      </c>
      <c r="C48" s="5" t="n">
        <v>115283</v>
      </c>
      <c r="D48" s="4" t="inlineStr">
        <is>
          <t xml:space="preserve"> </t>
        </is>
      </c>
      <c r="E48" s="4" t="inlineStr">
        <is>
          <t xml:space="preserve"> </t>
        </is>
      </c>
    </row>
    <row r="49">
      <c r="A49" s="4" t="inlineStr">
        <is>
          <t>Total liabilities and stockholders' equity</t>
        </is>
      </c>
      <c r="B49" s="5" t="n">
        <v>89775</v>
      </c>
      <c r="C49" s="5" t="n">
        <v>133732</v>
      </c>
      <c r="D49" s="4" t="inlineStr">
        <is>
          <t xml:space="preserve"> </t>
        </is>
      </c>
      <c r="E49" s="4" t="inlineStr">
        <is>
          <t xml:space="preserve"> </t>
        </is>
      </c>
    </row>
    <row r="50">
      <c r="A50" s="4" t="inlineStr">
        <is>
          <t>Cash, Cash Equivalents, Restricted Cash and Restricted Cash Equivalents</t>
        </is>
      </c>
      <c r="B50" s="5" t="n">
        <v>642</v>
      </c>
      <c r="C50" s="5" t="n">
        <v>755</v>
      </c>
      <c r="D50" s="4" t="inlineStr">
        <is>
          <t xml:space="preserve"> </t>
        </is>
      </c>
      <c r="E50" s="4" t="inlineStr">
        <is>
          <t xml:space="preserve"> </t>
        </is>
      </c>
    </row>
    <row r="51">
      <c r="A51" s="4" t="inlineStr">
        <is>
          <t>Inventory, Operative Builders</t>
        </is>
      </c>
      <c r="B51" s="5" t="n">
        <v>40035</v>
      </c>
      <c r="C51" s="5" t="n">
        <v>45065</v>
      </c>
      <c r="D51" s="4" t="inlineStr">
        <is>
          <t xml:space="preserve"> </t>
        </is>
      </c>
      <c r="E51" s="4" t="inlineStr">
        <is>
          <t xml:space="preserve"> </t>
        </is>
      </c>
    </row>
    <row r="52">
      <c r="A52" s="4" t="inlineStr">
        <is>
          <t>Investments in and Advance to Affiliates, Subsidiaries, Associates, and Joint Ventures</t>
        </is>
      </c>
      <c r="B52" s="5" t="n">
        <v>18216</v>
      </c>
      <c r="C52" s="5" t="n">
        <v>25810</v>
      </c>
      <c r="D52" s="4" t="inlineStr">
        <is>
          <t xml:space="preserve"> </t>
        </is>
      </c>
      <c r="E52" s="4" t="inlineStr">
        <is>
          <t xml:space="preserve"> </t>
        </is>
      </c>
    </row>
    <row r="53">
      <c r="A53" s="4" t="inlineStr">
        <is>
          <t>Land Development Joint Venture [Member]</t>
        </is>
      </c>
      <c r="B53" s="4" t="inlineStr">
        <is>
          <t xml:space="preserve"> </t>
        </is>
      </c>
      <c r="C53" s="4" t="inlineStr">
        <is>
          <t xml:space="preserve"> </t>
        </is>
      </c>
      <c r="D53" s="4" t="inlineStr">
        <is>
          <t xml:space="preserve"> </t>
        </is>
      </c>
      <c r="E53" s="4" t="inlineStr">
        <is>
          <t xml:space="preserve"> </t>
        </is>
      </c>
    </row>
    <row r="54">
      <c r="A54" s="3" t="inlineStr">
        <is>
          <t>Condensed Balance Sheets:</t>
        </is>
      </c>
      <c r="B54" s="4" t="inlineStr">
        <is>
          <t xml:space="preserve"> </t>
        </is>
      </c>
      <c r="C54" s="4" t="inlineStr">
        <is>
          <t xml:space="preserve"> </t>
        </is>
      </c>
      <c r="D54" s="4" t="inlineStr">
        <is>
          <t xml:space="preserve"> </t>
        </is>
      </c>
      <c r="E54" s="4" t="inlineStr">
        <is>
          <t xml:space="preserve"> </t>
        </is>
      </c>
    </row>
    <row r="55">
      <c r="A55" s="4" t="inlineStr">
        <is>
          <t>Loans Receivable, Net</t>
        </is>
      </c>
      <c r="B55" s="5" t="n">
        <v>0</v>
      </c>
      <c r="C55" s="5" t="n">
        <v>0</v>
      </c>
      <c r="D55" s="4" t="inlineStr">
        <is>
          <t xml:space="preserve"> </t>
        </is>
      </c>
      <c r="E55" s="4" t="inlineStr">
        <is>
          <t xml:space="preserve"> </t>
        </is>
      </c>
    </row>
    <row r="56">
      <c r="A56" s="4" t="inlineStr">
        <is>
          <t>Rental Properties</t>
        </is>
      </c>
      <c r="B56" s="5" t="n">
        <v>0</v>
      </c>
      <c r="C56" s="5" t="n">
        <v>0</v>
      </c>
      <c r="D56" s="4" t="inlineStr">
        <is>
          <t xml:space="preserve"> </t>
        </is>
      </c>
      <c r="E56" s="4" t="inlineStr">
        <is>
          <t xml:space="preserve"> </t>
        </is>
      </c>
    </row>
    <row r="57">
      <c r="A57" s="4" t="inlineStr">
        <is>
          <t>Rental properties under development</t>
        </is>
      </c>
      <c r="B57" s="5" t="n">
        <v>0</v>
      </c>
      <c r="C57" s="5" t="n">
        <v>0</v>
      </c>
      <c r="D57" s="4" t="inlineStr">
        <is>
          <t xml:space="preserve"> </t>
        </is>
      </c>
      <c r="E57" s="4" t="inlineStr">
        <is>
          <t xml:space="preserve"> </t>
        </is>
      </c>
    </row>
    <row r="58">
      <c r="A58" s="4" t="inlineStr">
        <is>
          <t>Other</t>
        </is>
      </c>
      <c r="B58" s="5" t="n">
        <v>172110</v>
      </c>
      <c r="C58" s="5" t="n">
        <v>144320</v>
      </c>
      <c r="D58" s="4" t="inlineStr">
        <is>
          <t xml:space="preserve"> </t>
        </is>
      </c>
      <c r="E58" s="4" t="inlineStr">
        <is>
          <t xml:space="preserve"> </t>
        </is>
      </c>
    </row>
    <row r="59">
      <c r="A59" s="4" t="inlineStr">
        <is>
          <t>Total assets</t>
        </is>
      </c>
      <c r="B59" s="5" t="n">
        <v>1351891</v>
      </c>
      <c r="C59" s="5" t="n">
        <v>1004427</v>
      </c>
      <c r="D59" s="4" t="inlineStr">
        <is>
          <t xml:space="preserve"> </t>
        </is>
      </c>
      <c r="E59" s="4" t="inlineStr">
        <is>
          <t xml:space="preserve"> </t>
        </is>
      </c>
    </row>
    <row r="60">
      <c r="A60" s="4" t="inlineStr">
        <is>
          <t>Debt, net of deferred financing costs</t>
        </is>
      </c>
      <c r="B60" s="5" t="n">
        <v>443061</v>
      </c>
      <c r="C60" s="5" t="n">
        <v>325973</v>
      </c>
      <c r="D60" s="4" t="inlineStr">
        <is>
          <t xml:space="preserve"> </t>
        </is>
      </c>
      <c r="E60" s="4" t="inlineStr">
        <is>
          <t xml:space="preserve"> </t>
        </is>
      </c>
    </row>
    <row r="61">
      <c r="A61" s="4" t="inlineStr">
        <is>
          <t>Accrued Liabilities and Other Liabilities</t>
        </is>
      </c>
      <c r="B61" s="5" t="n">
        <v>100931</v>
      </c>
      <c r="C61" s="5" t="n">
        <v>65033</v>
      </c>
      <c r="D61" s="4" t="inlineStr">
        <is>
          <t xml:space="preserve"> </t>
        </is>
      </c>
      <c r="E61" s="4" t="inlineStr">
        <is>
          <t xml:space="preserve"> </t>
        </is>
      </c>
    </row>
    <row r="62">
      <c r="A62" s="4" t="inlineStr">
        <is>
          <t>Members' Equity</t>
        </is>
      </c>
      <c r="B62" s="5" t="n">
        <v>807899</v>
      </c>
      <c r="C62" s="5" t="n">
        <v>613421</v>
      </c>
      <c r="D62" s="4" t="inlineStr">
        <is>
          <t xml:space="preserve"> </t>
        </is>
      </c>
      <c r="E62" s="4" t="inlineStr">
        <is>
          <t xml:space="preserve"> </t>
        </is>
      </c>
    </row>
    <row r="63">
      <c r="A63" s="4" t="inlineStr">
        <is>
          <t>Total liabilities and stockholders' equity</t>
        </is>
      </c>
      <c r="B63" s="5" t="n">
        <v>1351891</v>
      </c>
      <c r="C63" s="5" t="n">
        <v>1004427</v>
      </c>
      <c r="D63" s="4" t="inlineStr">
        <is>
          <t xml:space="preserve"> </t>
        </is>
      </c>
      <c r="E63" s="4" t="inlineStr">
        <is>
          <t xml:space="preserve"> </t>
        </is>
      </c>
    </row>
    <row r="64">
      <c r="A64" s="4" t="inlineStr">
        <is>
          <t>Cash, Cash Equivalents, Restricted Cash and Restricted Cash Equivalents</t>
        </is>
      </c>
      <c r="B64" s="5" t="n">
        <v>132344</v>
      </c>
      <c r="C64" s="5" t="n">
        <v>39191</v>
      </c>
      <c r="D64" s="4" t="inlineStr">
        <is>
          <t xml:space="preserve"> </t>
        </is>
      </c>
      <c r="E64" s="4" t="inlineStr">
        <is>
          <t xml:space="preserve"> </t>
        </is>
      </c>
    </row>
    <row r="65">
      <c r="A65" s="4" t="inlineStr">
        <is>
          <t>Inventory, Operative Builders</t>
        </is>
      </c>
      <c r="B65" s="5" t="n">
        <v>1047437</v>
      </c>
      <c r="C65" s="5" t="n">
        <v>820916</v>
      </c>
      <c r="D65" s="4" t="inlineStr">
        <is>
          <t xml:space="preserve"> </t>
        </is>
      </c>
      <c r="E65" s="4" t="inlineStr">
        <is>
          <t xml:space="preserve"> </t>
        </is>
      </c>
    </row>
    <row r="66">
      <c r="A66" s="4" t="inlineStr">
        <is>
          <t>Investments in and Advance to Affiliates, Subsidiaries, Associates, and Joint Ventures</t>
        </is>
      </c>
      <c r="B66" s="5" t="n">
        <v>343314</v>
      </c>
      <c r="C66" s="5" t="n">
        <v>243767</v>
      </c>
      <c r="D66" s="4" t="inlineStr">
        <is>
          <t xml:space="preserve"> </t>
        </is>
      </c>
      <c r="E66" s="4" t="inlineStr">
        <is>
          <t xml:space="preserve"> </t>
        </is>
      </c>
    </row>
    <row r="67">
      <c r="A67" s="4" t="inlineStr">
        <is>
          <t>Equity Method Investment, Nonconsolidated Investee or Group of Investees</t>
        </is>
      </c>
      <c r="B67" s="4" t="inlineStr">
        <is>
          <t xml:space="preserve"> </t>
        </is>
      </c>
      <c r="C67" s="4" t="inlineStr">
        <is>
          <t xml:space="preserve"> </t>
        </is>
      </c>
      <c r="D67" s="4" t="inlineStr">
        <is>
          <t xml:space="preserve"> </t>
        </is>
      </c>
      <c r="E67" s="4" t="inlineStr">
        <is>
          <t xml:space="preserve"> </t>
        </is>
      </c>
    </row>
    <row r="68">
      <c r="A68" s="3" t="inlineStr">
        <is>
          <t>Condensed Balance Sheets:</t>
        </is>
      </c>
      <c r="B68" s="4" t="inlineStr">
        <is>
          <t xml:space="preserve"> </t>
        </is>
      </c>
      <c r="C68" s="4" t="inlineStr">
        <is>
          <t xml:space="preserve"> </t>
        </is>
      </c>
      <c r="D68" s="4" t="inlineStr">
        <is>
          <t xml:space="preserve"> </t>
        </is>
      </c>
      <c r="E68" s="4" t="inlineStr">
        <is>
          <t xml:space="preserve"> </t>
        </is>
      </c>
    </row>
    <row r="69">
      <c r="A69" s="4" t="inlineStr">
        <is>
          <t>Loans Receivable, Net</t>
        </is>
      </c>
      <c r="B69" s="5" t="n">
        <v>48217</v>
      </c>
      <c r="C69" s="5" t="n">
        <v>86727</v>
      </c>
      <c r="D69" s="4" t="inlineStr">
        <is>
          <t xml:space="preserve"> </t>
        </is>
      </c>
      <c r="E69" s="4" t="inlineStr">
        <is>
          <t xml:space="preserve"> </t>
        </is>
      </c>
    </row>
    <row r="70">
      <c r="A70" s="4" t="inlineStr">
        <is>
          <t>Rental Properties</t>
        </is>
      </c>
      <c r="B70" s="5" t="n">
        <v>1702690</v>
      </c>
      <c r="C70" s="5" t="n">
        <v>1496355</v>
      </c>
      <c r="D70" s="4" t="inlineStr">
        <is>
          <t xml:space="preserve"> </t>
        </is>
      </c>
      <c r="E70" s="4" t="inlineStr">
        <is>
          <t xml:space="preserve"> </t>
        </is>
      </c>
    </row>
    <row r="71">
      <c r="A71" s="4" t="inlineStr">
        <is>
          <t>Rental properties under development</t>
        </is>
      </c>
      <c r="B71" s="5" t="n">
        <v>1413607</v>
      </c>
      <c r="C71" s="5" t="n">
        <v>697659</v>
      </c>
      <c r="D71" s="4" t="inlineStr">
        <is>
          <t xml:space="preserve"> </t>
        </is>
      </c>
      <c r="E71" s="4" t="inlineStr">
        <is>
          <t xml:space="preserve"> </t>
        </is>
      </c>
    </row>
    <row r="72">
      <c r="A72" s="4" t="inlineStr">
        <is>
          <t>Other</t>
        </is>
      </c>
      <c r="B72" s="5" t="n">
        <v>305250</v>
      </c>
      <c r="C72" s="5" t="n">
        <v>227579</v>
      </c>
      <c r="D72" s="4" t="inlineStr">
        <is>
          <t xml:space="preserve"> </t>
        </is>
      </c>
      <c r="E72" s="4" t="inlineStr">
        <is>
          <t xml:space="preserve"> </t>
        </is>
      </c>
    </row>
    <row r="73">
      <c r="A73" s="4" t="inlineStr">
        <is>
          <t>Total assets</t>
        </is>
      </c>
      <c r="B73" s="5" t="n">
        <v>4980863</v>
      </c>
      <c r="C73" s="5" t="n">
        <v>3626864</v>
      </c>
      <c r="D73" s="4" t="inlineStr">
        <is>
          <t xml:space="preserve"> </t>
        </is>
      </c>
      <c r="E73" s="4" t="inlineStr">
        <is>
          <t xml:space="preserve"> </t>
        </is>
      </c>
    </row>
    <row r="74">
      <c r="A74" s="4" t="inlineStr">
        <is>
          <t>Debt, net of deferred financing costs</t>
        </is>
      </c>
      <c r="B74" s="5" t="n">
        <v>2248754</v>
      </c>
      <c r="C74" s="5" t="n">
        <v>1677619</v>
      </c>
      <c r="D74" s="4" t="inlineStr">
        <is>
          <t xml:space="preserve"> </t>
        </is>
      </c>
      <c r="E74" s="4" t="inlineStr">
        <is>
          <t xml:space="preserve"> </t>
        </is>
      </c>
    </row>
    <row r="75">
      <c r="A75" s="4" t="inlineStr">
        <is>
          <t>Accrued Liabilities and Other Liabilities</t>
        </is>
      </c>
      <c r="B75" s="5" t="n">
        <v>399818</v>
      </c>
      <c r="C75" s="5" t="n">
        <v>248545</v>
      </c>
      <c r="D75" s="4" t="inlineStr">
        <is>
          <t xml:space="preserve"> </t>
        </is>
      </c>
      <c r="E75" s="4" t="inlineStr">
        <is>
          <t xml:space="preserve"> </t>
        </is>
      </c>
    </row>
    <row r="76">
      <c r="A76" s="4" t="inlineStr">
        <is>
          <t>Members' Equity</t>
        </is>
      </c>
      <c r="B76" s="5" t="n">
        <v>2332291</v>
      </c>
      <c r="C76" s="5" t="n">
        <v>1700700</v>
      </c>
      <c r="D76" s="4" t="inlineStr">
        <is>
          <t xml:space="preserve"> </t>
        </is>
      </c>
      <c r="E76" s="4" t="inlineStr">
        <is>
          <t xml:space="preserve"> </t>
        </is>
      </c>
    </row>
    <row r="77">
      <c r="A77" s="4" t="inlineStr">
        <is>
          <t>Total liabilities and stockholders' equity</t>
        </is>
      </c>
      <c r="B77" s="5" t="n">
        <v>4980863</v>
      </c>
      <c r="C77" s="5" t="n">
        <v>3626864</v>
      </c>
      <c r="D77" s="4" t="inlineStr">
        <is>
          <t xml:space="preserve"> </t>
        </is>
      </c>
      <c r="E77" s="4" t="inlineStr">
        <is>
          <t xml:space="preserve"> </t>
        </is>
      </c>
    </row>
    <row r="78">
      <c r="A78" s="4" t="inlineStr">
        <is>
          <t>Cash, Cash Equivalents, Restricted Cash and Restricted Cash Equivalents</t>
        </is>
      </c>
      <c r="B78" s="5" t="n">
        <v>254884</v>
      </c>
      <c r="C78" s="5" t="n">
        <v>153582</v>
      </c>
      <c r="D78" s="4" t="inlineStr">
        <is>
          <t xml:space="preserve"> </t>
        </is>
      </c>
      <c r="E78" s="4" t="inlineStr">
        <is>
          <t xml:space="preserve"> </t>
        </is>
      </c>
    </row>
    <row r="79">
      <c r="A79" s="4" t="inlineStr">
        <is>
          <t>Inventory, Operative Builders</t>
        </is>
      </c>
      <c r="B79" s="5" t="n">
        <v>1256215</v>
      </c>
      <c r="C79" s="5" t="n">
        <v>964962</v>
      </c>
      <c r="D79" s="4" t="inlineStr">
        <is>
          <t xml:space="preserve"> </t>
        </is>
      </c>
      <c r="E79" s="4" t="inlineStr">
        <is>
          <t xml:space="preserve"> </t>
        </is>
      </c>
    </row>
    <row r="80">
      <c r="A80" s="4" t="inlineStr">
        <is>
          <t>Investments in and Advance to Affiliates, Subsidiaries, Associates, and Joint Ventures</t>
        </is>
      </c>
      <c r="B80" s="6" t="n">
        <v>852314</v>
      </c>
      <c r="C80" s="6" t="n">
        <v>599101</v>
      </c>
      <c r="D80" s="4" t="inlineStr">
        <is>
          <t xml:space="preserve"> </t>
        </is>
      </c>
      <c r="E8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Unconsolidated Entities (Details 5) - USD ($) $ in Thousands</t>
        </is>
      </c>
      <c r="B1" s="2" t="inlineStr">
        <is>
          <t>3 Months Ended</t>
        </is>
      </c>
      <c r="J1" s="2" t="inlineStr">
        <is>
          <t>12 Months Ended</t>
        </is>
      </c>
    </row>
    <row r="2">
      <c r="B2" s="2" t="inlineStr">
        <is>
          <t>Oct. 31, 2022</t>
        </is>
      </c>
      <c r="C2" s="2" t="inlineStr">
        <is>
          <t>Jul. 31, 2022</t>
        </is>
      </c>
      <c r="D2" s="2" t="inlineStr">
        <is>
          <t>Apr. 30, 2022</t>
        </is>
      </c>
      <c r="E2" s="2" t="inlineStr">
        <is>
          <t>Jan. 31, 2022</t>
        </is>
      </c>
      <c r="F2" s="2" t="inlineStr">
        <is>
          <t>Oct. 31, 2021</t>
        </is>
      </c>
      <c r="G2" s="2" t="inlineStr">
        <is>
          <t>Jul. 31, 2021</t>
        </is>
      </c>
      <c r="H2" s="2" t="inlineStr">
        <is>
          <t>Apr. 30, 2021</t>
        </is>
      </c>
      <c r="I2" s="2" t="inlineStr">
        <is>
          <t>Jan. 31, 2021</t>
        </is>
      </c>
      <c r="J2" s="2" t="inlineStr">
        <is>
          <t>Oct. 31, 2022</t>
        </is>
      </c>
      <c r="K2" s="2" t="inlineStr">
        <is>
          <t>Oct. 31, 2021</t>
        </is>
      </c>
      <c r="L2" s="2" t="inlineStr">
        <is>
          <t>Oct. 31, 2020</t>
        </is>
      </c>
    </row>
    <row r="3">
      <c r="A3" s="3" t="inlineStr">
        <is>
          <t>Condens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before income taxes</t>
        </is>
      </c>
      <c r="B4" s="6" t="n">
        <v>841144</v>
      </c>
      <c r="C4" s="6" t="n">
        <v>365951</v>
      </c>
      <c r="D4" s="6" t="n">
        <v>295815</v>
      </c>
      <c r="E4" s="6" t="n">
        <v>200816</v>
      </c>
      <c r="F4" s="6" t="n">
        <v>499689</v>
      </c>
      <c r="G4" s="6" t="n">
        <v>303395</v>
      </c>
      <c r="H4" s="6" t="n">
        <v>169826</v>
      </c>
      <c r="I4" s="6" t="n">
        <v>127405</v>
      </c>
      <c r="J4" s="6" t="n">
        <v>1703726</v>
      </c>
      <c r="K4" s="6" t="n">
        <v>1100315</v>
      </c>
      <c r="L4" s="6" t="n">
        <v>586901</v>
      </c>
    </row>
    <row r="5">
      <c r="A5" s="4" t="inlineStr">
        <is>
          <t>Income tax provi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17226</v>
      </c>
      <c r="K5" s="5" t="n">
        <v>266688</v>
      </c>
      <c r="L5" s="5" t="n">
        <v>140277</v>
      </c>
    </row>
    <row r="6">
      <c r="A6" s="4" t="inlineStr">
        <is>
          <t>Income (loss) attributable to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4</v>
      </c>
      <c r="K6" s="5" t="n">
        <v>-6770</v>
      </c>
      <c r="L6" s="5" t="n">
        <v>-10</v>
      </c>
    </row>
    <row r="7">
      <c r="A7" s="4" t="inlineStr">
        <is>
          <t>Net income</t>
        </is>
      </c>
      <c r="B7" s="6" t="n">
        <v>640536</v>
      </c>
      <c r="C7" s="6" t="n">
        <v>273467</v>
      </c>
      <c r="D7" s="6" t="n">
        <v>220593</v>
      </c>
      <c r="E7" s="6" t="n">
        <v>151904</v>
      </c>
      <c r="F7" s="6" t="n">
        <v>374330</v>
      </c>
      <c r="G7" s="6" t="n">
        <v>234932</v>
      </c>
      <c r="H7" s="6" t="n">
        <v>127866</v>
      </c>
      <c r="I7" s="6" t="n">
        <v>96499</v>
      </c>
      <c r="J7" s="5" t="n">
        <v>1286500</v>
      </c>
      <c r="K7" s="5" t="n">
        <v>833627</v>
      </c>
      <c r="L7" s="5" t="n">
        <v>446624</v>
      </c>
    </row>
    <row r="8">
      <c r="A8" s="4" t="inlineStr">
        <is>
          <t>Income from unconsolidated ent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3723</v>
      </c>
      <c r="K8" s="5" t="n">
        <v>74035</v>
      </c>
      <c r="L8" s="5" t="n">
        <v>948</v>
      </c>
    </row>
    <row r="9">
      <c r="A9" s="4" t="inlineStr">
        <is>
          <t>Land Development Joint Ventu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ndensed Statements of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7179</v>
      </c>
      <c r="K11" s="5" t="n">
        <v>110330</v>
      </c>
      <c r="L11" s="5" t="n">
        <v>87174</v>
      </c>
    </row>
    <row r="12">
      <c r="A12" s="4" t="inlineStr">
        <is>
          <t>Cost of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72921</v>
      </c>
      <c r="K12" s="5" t="n">
        <v>81207</v>
      </c>
      <c r="L12" s="5" t="n">
        <v>64810</v>
      </c>
    </row>
    <row r="13">
      <c r="A13" s="4" t="inlineStr">
        <is>
          <t>Other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911</v>
      </c>
      <c r="K13" s="5" t="n">
        <v>2622</v>
      </c>
      <c r="L13" s="5" t="n">
        <v>2948</v>
      </c>
    </row>
    <row r="14">
      <c r="A14" s="4" t="inlineStr">
        <is>
          <t>Total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81832</v>
      </c>
      <c r="K14" s="5" t="n">
        <v>83829</v>
      </c>
      <c r="L14" s="5" t="n">
        <v>67758</v>
      </c>
    </row>
    <row r="15">
      <c r="A15" s="4" t="inlineStr">
        <is>
          <t>Gain on disposition of loans and RE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5" t="n">
        <v>0</v>
      </c>
      <c r="L15" s="5" t="n">
        <v>0</v>
      </c>
    </row>
    <row r="16">
      <c r="A16" s="4" t="inlineStr">
        <is>
          <t>Income before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5347</v>
      </c>
      <c r="K16" s="5" t="n">
        <v>26501</v>
      </c>
      <c r="L16" s="5" t="n">
        <v>19416</v>
      </c>
    </row>
    <row r="17">
      <c r="A17" s="4" t="inlineStr">
        <is>
          <t>Other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3292</v>
      </c>
      <c r="K17" s="5" t="n">
        <v>8807</v>
      </c>
      <c r="L17" s="5" t="n">
        <v>3061</v>
      </c>
    </row>
    <row r="18">
      <c r="A18" s="4" t="inlineStr">
        <is>
          <t>Income tax provi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48</v>
      </c>
      <c r="K18" s="5" t="n">
        <v>258</v>
      </c>
      <c r="L18" s="5" t="n">
        <v>188</v>
      </c>
    </row>
    <row r="19">
      <c r="A19" s="4" t="inlineStr">
        <is>
          <t>Income (Loss) from Continuing Operations, Net of Tax, Including Portion Attributable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5050</v>
      </c>
      <c r="L19" s="5" t="n">
        <v>22289</v>
      </c>
    </row>
    <row r="20">
      <c r="A20" s="4" t="inlineStr">
        <is>
          <t>Income (loss) attributable to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0</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8291</v>
      </c>
      <c r="K21" s="4" t="inlineStr">
        <is>
          <t xml:space="preserve"> </t>
        </is>
      </c>
      <c r="L21" s="5" t="n">
        <v>22289</v>
      </c>
    </row>
    <row r="22">
      <c r="A22" s="4" t="inlineStr">
        <is>
          <t>Income from unconsolidated ent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0402</v>
      </c>
      <c r="K22" s="5" t="n">
        <v>18155</v>
      </c>
      <c r="L22" s="5" t="n">
        <v>11412</v>
      </c>
    </row>
    <row r="23">
      <c r="A23" s="4" t="inlineStr">
        <is>
          <t>Net Income Before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8639</v>
      </c>
      <c r="K23" s="5" t="n">
        <v>35308</v>
      </c>
      <c r="L23" s="5" t="n">
        <v>22477</v>
      </c>
    </row>
    <row r="24">
      <c r="A24" s="4" t="inlineStr">
        <is>
          <t>Home Building Joint Ventures, Tot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ndensed Statements of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0902</v>
      </c>
      <c r="K26" s="5" t="n">
        <v>88534</v>
      </c>
      <c r="L26" s="5" t="n">
        <v>139587</v>
      </c>
    </row>
    <row r="27">
      <c r="A27" s="4" t="inlineStr">
        <is>
          <t>Cost of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5087</v>
      </c>
      <c r="K27" s="5" t="n">
        <v>105436</v>
      </c>
      <c r="L27" s="5" t="n">
        <v>124899</v>
      </c>
    </row>
    <row r="28">
      <c r="A28" s="4" t="inlineStr">
        <is>
          <t>Other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717</v>
      </c>
      <c r="K28" s="5" t="n">
        <v>4887</v>
      </c>
      <c r="L28" s="5" t="n">
        <v>15731</v>
      </c>
    </row>
    <row r="29">
      <c r="A29" s="4" t="inlineStr">
        <is>
          <t>Total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9804</v>
      </c>
      <c r="K29" s="5" t="n">
        <v>110323</v>
      </c>
      <c r="L29" s="5" t="n">
        <v>140630</v>
      </c>
    </row>
    <row r="30">
      <c r="A30" s="4" t="inlineStr">
        <is>
          <t>Gain on disposition of loans and RE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5" t="n">
        <v>0</v>
      </c>
      <c r="L30" s="5" t="n">
        <v>0</v>
      </c>
    </row>
    <row r="31">
      <c r="A31" s="4" t="inlineStr">
        <is>
          <t>Income before 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098</v>
      </c>
      <c r="K31" s="5" t="n">
        <v>-21789</v>
      </c>
      <c r="L31" s="5" t="n">
        <v>-1043</v>
      </c>
    </row>
    <row r="32">
      <c r="A32" s="4" t="inlineStr">
        <is>
          <t>Other income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04</v>
      </c>
      <c r="K32" s="5" t="n">
        <v>317</v>
      </c>
      <c r="L32" s="5" t="n">
        <v>536</v>
      </c>
    </row>
    <row r="33">
      <c r="A33" s="4" t="inlineStr">
        <is>
          <t>Income tax provi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08</v>
      </c>
      <c r="K33" s="5" t="n">
        <v>-875</v>
      </c>
      <c r="L33" s="5" t="n">
        <v>-254</v>
      </c>
    </row>
    <row r="34">
      <c r="A34" s="4" t="inlineStr">
        <is>
          <t>Income (Loss) from Continuing Operations, Net of Tax, Including Portion Attributable to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0597</v>
      </c>
      <c r="L34" s="5" t="n">
        <v>-253</v>
      </c>
    </row>
    <row r="35">
      <c r="A35" s="4" t="inlineStr">
        <is>
          <t>Income (loss) attributable to 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0</v>
      </c>
    </row>
    <row r="36">
      <c r="A36" s="4" t="inlineStr">
        <is>
          <t>Ne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1394</v>
      </c>
      <c r="K36" s="4" t="inlineStr">
        <is>
          <t xml:space="preserve"> </t>
        </is>
      </c>
      <c r="L36" s="5" t="n">
        <v>-253</v>
      </c>
    </row>
    <row r="37">
      <c r="A37" s="4" t="inlineStr">
        <is>
          <t>Income from unconsolidated ent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68</v>
      </c>
      <c r="K37" s="5" t="n">
        <v>-241</v>
      </c>
      <c r="L37" s="5" t="n">
        <v>-3424</v>
      </c>
    </row>
    <row r="38">
      <c r="A38" s="4" t="inlineStr">
        <is>
          <t>Net Income Before 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1902</v>
      </c>
      <c r="K38" s="5" t="n">
        <v>-21472</v>
      </c>
      <c r="L38" s="5" t="n">
        <v>-507</v>
      </c>
    </row>
    <row r="39">
      <c r="A39" s="4" t="inlineStr">
        <is>
          <t>Rental Joint Ventures, including Trusts i and I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ndensed Statements of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92901</v>
      </c>
      <c r="K41" s="5" t="n">
        <v>141373</v>
      </c>
      <c r="L41" s="5" t="n">
        <v>111122</v>
      </c>
    </row>
    <row r="42">
      <c r="A42" s="4" t="inlineStr">
        <is>
          <t>Cost of 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65387</v>
      </c>
      <c r="K42" s="5" t="n">
        <v>61278</v>
      </c>
      <c r="L42" s="5" t="n">
        <v>37770</v>
      </c>
    </row>
    <row r="43">
      <c r="A43" s="4" t="inlineStr">
        <is>
          <t>Other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65447</v>
      </c>
      <c r="K43" s="5" t="n">
        <v>143050</v>
      </c>
      <c r="L43" s="5" t="n">
        <v>117419</v>
      </c>
    </row>
    <row r="44">
      <c r="A44" s="4" t="inlineStr">
        <is>
          <t>Total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30834</v>
      </c>
      <c r="K44" s="5" t="n">
        <v>204328</v>
      </c>
      <c r="L44" s="5" t="n">
        <v>155189</v>
      </c>
    </row>
    <row r="45">
      <c r="A45" s="4" t="inlineStr">
        <is>
          <t>Gain on disposition of loans and RE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0</v>
      </c>
      <c r="K45" s="5" t="n">
        <v>0</v>
      </c>
      <c r="L45" s="5" t="n">
        <v>0</v>
      </c>
    </row>
    <row r="46">
      <c r="A46" s="4" t="inlineStr">
        <is>
          <t>Income before income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7933</v>
      </c>
      <c r="K46" s="5" t="n">
        <v>-62955</v>
      </c>
      <c r="L46" s="5" t="n">
        <v>-44067</v>
      </c>
    </row>
    <row r="47">
      <c r="A47" s="4" t="inlineStr">
        <is>
          <t>Other income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6805</v>
      </c>
      <c r="K47" s="5" t="n">
        <v>177777</v>
      </c>
      <c r="L47" s="5" t="n">
        <v>-448</v>
      </c>
    </row>
    <row r="48">
      <c r="A48" s="4" t="inlineStr">
        <is>
          <t>Income tax provis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607</v>
      </c>
      <c r="K48" s="5" t="n">
        <v>-824</v>
      </c>
      <c r="L48" s="5" t="n">
        <v>0</v>
      </c>
    </row>
    <row r="49">
      <c r="A49" s="4" t="inlineStr">
        <is>
          <t>Income (Loss) from Continuing Operations, Net of Tax, Including Portion Attributable to Noncontrolling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15646</v>
      </c>
      <c r="L49" s="5" t="n">
        <v>-44515</v>
      </c>
    </row>
    <row r="50">
      <c r="A50" s="4" t="inlineStr">
        <is>
          <t>Income (loss) attributable to noncontrolling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0</v>
      </c>
    </row>
    <row r="51">
      <c r="A51" s="4" t="inlineStr">
        <is>
          <t>Net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21</v>
      </c>
      <c r="K51" s="4" t="inlineStr">
        <is>
          <t xml:space="preserve"> </t>
        </is>
      </c>
      <c r="L51" s="5" t="n">
        <v>-44515</v>
      </c>
    </row>
    <row r="52">
      <c r="A52" s="4" t="inlineStr">
        <is>
          <t>Income from unconsolidated ent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35</v>
      </c>
      <c r="K52" s="5" t="n">
        <v>53792</v>
      </c>
      <c r="L52" s="5" t="n">
        <v>-9389</v>
      </c>
    </row>
    <row r="53">
      <c r="A53" s="4" t="inlineStr">
        <is>
          <t>Net Income Before Noncontrolling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128</v>
      </c>
      <c r="K53" s="5" t="n">
        <v>114822</v>
      </c>
      <c r="L53" s="5" t="n">
        <v>-44515</v>
      </c>
    </row>
    <row r="54">
      <c r="A54" s="4" t="inlineStr">
        <is>
          <t>Gibraltar Joint Ventu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ondensed Statements of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7705</v>
      </c>
      <c r="K56" s="5" t="n">
        <v>21357</v>
      </c>
      <c r="L56" s="5" t="n">
        <v>26781</v>
      </c>
    </row>
    <row r="57">
      <c r="A57" s="4" t="inlineStr">
        <is>
          <t>Cost of 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6229</v>
      </c>
      <c r="K57" s="5" t="n">
        <v>10506</v>
      </c>
      <c r="L57" s="5" t="n">
        <v>15762</v>
      </c>
    </row>
    <row r="58">
      <c r="A58" s="4" t="inlineStr">
        <is>
          <t>Other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436</v>
      </c>
      <c r="K58" s="5" t="n">
        <v>1947</v>
      </c>
      <c r="L58" s="5" t="n">
        <v>1505</v>
      </c>
    </row>
    <row r="59">
      <c r="A59" s="4" t="inlineStr">
        <is>
          <t>Total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7665</v>
      </c>
      <c r="K59" s="5" t="n">
        <v>12453</v>
      </c>
      <c r="L59" s="5" t="n">
        <v>17267</v>
      </c>
    </row>
    <row r="60">
      <c r="A60" s="4" t="inlineStr">
        <is>
          <t>Gain on disposition of loans and RE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13</v>
      </c>
      <c r="K60" s="5" t="n">
        <v>-4109</v>
      </c>
      <c r="L60" s="5" t="n">
        <v>1053</v>
      </c>
    </row>
    <row r="61">
      <c r="A61" s="4" t="inlineStr">
        <is>
          <t>Income before income tax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9927</v>
      </c>
      <c r="K61" s="5" t="n">
        <v>4795</v>
      </c>
      <c r="L61" s="5" t="n">
        <v>10567</v>
      </c>
    </row>
    <row r="62">
      <c r="A62" s="4" t="inlineStr">
        <is>
          <t>Other income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0</v>
      </c>
      <c r="K62" s="5" t="n">
        <v>0</v>
      </c>
      <c r="L62" s="4" t="inlineStr">
        <is>
          <t xml:space="preserve"> </t>
        </is>
      </c>
    </row>
    <row r="63">
      <c r="A63" s="4" t="inlineStr">
        <is>
          <t>Income tax provis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0</v>
      </c>
      <c r="K63" s="5" t="n">
        <v>0</v>
      </c>
      <c r="L63" s="5" t="n">
        <v>0</v>
      </c>
    </row>
    <row r="64">
      <c r="A64" s="4" t="inlineStr">
        <is>
          <t>Income (Loss) from Continuing Operations, Net of Tax, Including Portion Attributable to Noncontrolling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4795</v>
      </c>
      <c r="L64" s="5" t="n">
        <v>10567</v>
      </c>
    </row>
    <row r="65">
      <c r="A65" s="4" t="inlineStr">
        <is>
          <t>Income (loss) attributable to noncontrolling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48</v>
      </c>
    </row>
    <row r="66">
      <c r="A66" s="4" t="inlineStr">
        <is>
          <t>Net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9927</v>
      </c>
      <c r="K66" s="4" t="inlineStr">
        <is>
          <t xml:space="preserve"> </t>
        </is>
      </c>
      <c r="L66" s="5" t="n">
        <v>10615</v>
      </c>
    </row>
    <row r="67">
      <c r="A67" s="4" t="inlineStr">
        <is>
          <t>Income from unconsolidated ent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588</v>
      </c>
      <c r="K67" s="5" t="n">
        <v>2329</v>
      </c>
      <c r="L67" s="5" t="n">
        <v>2349</v>
      </c>
    </row>
    <row r="68">
      <c r="A68" s="4" t="inlineStr">
        <is>
          <t>Net Income Before Noncontrolling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9927</v>
      </c>
      <c r="K68" s="5" t="n">
        <v>4795</v>
      </c>
      <c r="L68" s="5" t="n">
        <v>10567</v>
      </c>
    </row>
    <row r="69">
      <c r="A69" s="4" t="inlineStr">
        <is>
          <t>Equity Method Investment, Nonconsolidated Investee or Group of Investe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ondensed Statements of Ope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ven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498687</v>
      </c>
      <c r="K71" s="5" t="n">
        <v>361594</v>
      </c>
      <c r="L71" s="5" t="n">
        <v>364664</v>
      </c>
    </row>
    <row r="72">
      <c r="A72" s="4" t="inlineStr">
        <is>
          <t>Cost of 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309624</v>
      </c>
      <c r="K72" s="5" t="n">
        <v>258427</v>
      </c>
      <c r="L72" s="5" t="n">
        <v>243241</v>
      </c>
    </row>
    <row r="73">
      <c r="A73" s="4" t="inlineStr">
        <is>
          <t>Other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80511</v>
      </c>
      <c r="K73" s="5" t="n">
        <v>152506</v>
      </c>
      <c r="L73" s="5" t="n">
        <v>137603</v>
      </c>
    </row>
    <row r="74">
      <c r="A74" s="4" t="inlineStr">
        <is>
          <t>Total 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490135</v>
      </c>
      <c r="K74" s="5" t="n">
        <v>410933</v>
      </c>
      <c r="L74" s="5" t="n">
        <v>380844</v>
      </c>
    </row>
    <row r="75">
      <c r="A75" s="4" t="inlineStr">
        <is>
          <t>Gain on disposition of loans and RE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13</v>
      </c>
      <c r="K75" s="5" t="n">
        <v>-4109</v>
      </c>
      <c r="L75" s="5" t="n">
        <v>-1053</v>
      </c>
    </row>
    <row r="76">
      <c r="A76" s="4" t="inlineStr">
        <is>
          <t>Income before income tax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8439</v>
      </c>
      <c r="K76" s="5" t="n">
        <v>-53448</v>
      </c>
      <c r="L76" s="5" t="n">
        <v>-15127</v>
      </c>
    </row>
    <row r="77">
      <c r="A77" s="4" t="inlineStr">
        <is>
          <t>Other income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60901</v>
      </c>
      <c r="K77" s="5" t="n">
        <v>186901</v>
      </c>
      <c r="L77" s="5" t="n">
        <v>3149</v>
      </c>
    </row>
    <row r="78">
      <c r="A78" s="4" t="inlineStr">
        <is>
          <t>Income tax provis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49</v>
      </c>
      <c r="K78" s="5" t="n">
        <v>-1441</v>
      </c>
      <c r="L78" s="5" t="n">
        <v>-66</v>
      </c>
    </row>
    <row r="79">
      <c r="A79" s="4" t="inlineStr">
        <is>
          <t>Income (Loss) from Continuing Operations, Net of Tax, Including Portion Attributable to Noncontrolling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34894</v>
      </c>
      <c r="L79" s="5" t="n">
        <v>-11912</v>
      </c>
    </row>
    <row r="80">
      <c r="A80" s="4" t="inlineStr">
        <is>
          <t>Income (loss) attributable to noncontrolling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48</v>
      </c>
    </row>
    <row r="81">
      <c r="A81" s="4" t="inlineStr">
        <is>
          <t>Net inco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69091</v>
      </c>
      <c r="K81" s="4" t="inlineStr">
        <is>
          <t xml:space="preserve"> </t>
        </is>
      </c>
      <c r="L81" s="5" t="n">
        <v>-11864</v>
      </c>
    </row>
    <row r="82">
      <c r="A82" s="4" t="inlineStr">
        <is>
          <t>Income from unconsolidated ent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3723</v>
      </c>
      <c r="K82" s="5" t="n">
        <v>74035</v>
      </c>
      <c r="L82" s="5" t="n">
        <v>948</v>
      </c>
    </row>
    <row r="83">
      <c r="A83" s="4" t="inlineStr">
        <is>
          <t>Net Income Before Noncontrolling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69340</v>
      </c>
      <c r="K83" s="6" t="n">
        <v>133453</v>
      </c>
      <c r="L83" s="6" t="n">
        <v>-11978</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Receivables, Prepaid Expenses and Other Assets (Details) - USD ($) $ in Thousands</t>
        </is>
      </c>
      <c r="B1" s="2" t="inlineStr">
        <is>
          <t>Oct. 31, 2022</t>
        </is>
      </c>
      <c r="C1" s="2" t="inlineStr">
        <is>
          <t>Oct. 31, 2021</t>
        </is>
      </c>
    </row>
    <row r="2">
      <c r="A2" s="3" t="inlineStr">
        <is>
          <t>Receivables, prepaid expenses and other assets [Abstract]</t>
        </is>
      </c>
      <c r="B2" s="4" t="inlineStr">
        <is>
          <t xml:space="preserve"> </t>
        </is>
      </c>
      <c r="C2" s="4" t="inlineStr">
        <is>
          <t xml:space="preserve"> </t>
        </is>
      </c>
    </row>
    <row r="3">
      <c r="A3" s="4" t="inlineStr">
        <is>
          <t>Expected recoveries from insurance carriers and others</t>
        </is>
      </c>
      <c r="B3" s="6" t="n">
        <v>41527</v>
      </c>
      <c r="C3" s="6" t="n">
        <v>16773</v>
      </c>
    </row>
    <row r="4">
      <c r="A4" s="4" t="inlineStr">
        <is>
          <t>Improvement cost receivable</t>
        </is>
      </c>
      <c r="B4" s="5" t="n">
        <v>60812</v>
      </c>
      <c r="C4" s="5" t="n">
        <v>67626</v>
      </c>
    </row>
    <row r="5">
      <c r="A5" s="4" t="inlineStr">
        <is>
          <t>Escrow cash held by our wholly owned captive title company</t>
        </is>
      </c>
      <c r="B5" s="5" t="n">
        <v>51796</v>
      </c>
      <c r="C5" s="5" t="n">
        <v>41429</v>
      </c>
    </row>
    <row r="6">
      <c r="A6" s="4" t="inlineStr">
        <is>
          <t>Property held for rental apartment and commercial development</t>
        </is>
      </c>
      <c r="B6" s="5" t="n">
        <v>224593</v>
      </c>
      <c r="C6" s="5" t="n">
        <v>381401</v>
      </c>
    </row>
    <row r="7">
      <c r="A7" s="4" t="inlineStr">
        <is>
          <t>Prepaid expenses</t>
        </is>
      </c>
      <c r="B7" s="5" t="n">
        <v>44307</v>
      </c>
      <c r="C7" s="5" t="n">
        <v>34960</v>
      </c>
    </row>
    <row r="8">
      <c r="A8" s="4" t="inlineStr">
        <is>
          <t>Right-of-use asset</t>
        </is>
      </c>
      <c r="B8" s="6" t="n">
        <v>116660</v>
      </c>
      <c r="C8" s="6" t="n">
        <v>96276</v>
      </c>
    </row>
    <row r="9">
      <c r="A9" s="4" t="inlineStr">
        <is>
          <t>Operating Lease, Right-of-Use Asset, Statement of Financial Position [Extensible Enumeration]</t>
        </is>
      </c>
      <c r="B9" s="4" t="inlineStr">
        <is>
          <t>Receivables, prepaid expenses, and other assets</t>
        </is>
      </c>
      <c r="C9" s="4" t="inlineStr">
        <is>
          <t>Receivables, prepaid expenses, and other assets</t>
        </is>
      </c>
    </row>
    <row r="10">
      <c r="A10" s="4" t="inlineStr">
        <is>
          <t>Derivative assets</t>
        </is>
      </c>
      <c r="B10" s="6" t="n">
        <v>71929</v>
      </c>
      <c r="C10" s="6" t="n">
        <v>13884</v>
      </c>
    </row>
    <row r="11">
      <c r="A11" s="4" t="inlineStr">
        <is>
          <t>Other</t>
        </is>
      </c>
      <c r="B11" s="5" t="n">
        <v>135604</v>
      </c>
      <c r="C11" s="5" t="n">
        <v>85729</v>
      </c>
    </row>
    <row r="12">
      <c r="A12" s="4" t="inlineStr">
        <is>
          <t>Receivables, prepaid expenses, and other assets</t>
        </is>
      </c>
      <c r="B12" s="6" t="n">
        <v>747228</v>
      </c>
      <c r="C12" s="6" t="n">
        <v>7380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Prepaid Expenses and Other Assets Receivables, prepaid expenses and other assets (Details Textual) - USD ($) $ in Thousands</t>
        </is>
      </c>
      <c r="B1" s="2" t="inlineStr">
        <is>
          <t>Oct. 31, 2022</t>
        </is>
      </c>
      <c r="C1" s="2" t="inlineStr">
        <is>
          <t>Oct. 31, 2021</t>
        </is>
      </c>
    </row>
    <row r="2">
      <c r="A2" s="3" t="inlineStr">
        <is>
          <t>Receivables, prepaid expenses and other assets [Line Items]</t>
        </is>
      </c>
      <c r="B2" s="4" t="inlineStr">
        <is>
          <t xml:space="preserve"> </t>
        </is>
      </c>
      <c r="C2" s="4" t="inlineStr">
        <is>
          <t xml:space="preserve"> </t>
        </is>
      </c>
    </row>
    <row r="3">
      <c r="A3" s="4" t="inlineStr">
        <is>
          <t>Assets related to consolidated VIEs</t>
        </is>
      </c>
      <c r="B3" s="6" t="n">
        <v>12288714</v>
      </c>
      <c r="C3" s="6" t="n">
        <v>11537850</v>
      </c>
    </row>
    <row r="4">
      <c r="A4" s="4" t="inlineStr">
        <is>
          <t>Escrow cash held by our wholly owned captive title company</t>
        </is>
      </c>
      <c r="B4" s="5" t="n">
        <v>51796</v>
      </c>
      <c r="C4" s="5" t="n">
        <v>41429</v>
      </c>
    </row>
    <row r="5">
      <c r="A5" s="4" t="inlineStr">
        <is>
          <t>Variable Interest Entity, Primary Beneficiary [Member]</t>
        </is>
      </c>
      <c r="B5" s="4" t="inlineStr">
        <is>
          <t xml:space="preserve"> </t>
        </is>
      </c>
      <c r="C5" s="4" t="inlineStr">
        <is>
          <t xml:space="preserve"> </t>
        </is>
      </c>
    </row>
    <row r="6">
      <c r="A6" s="3" t="inlineStr">
        <is>
          <t>Receivables, prepaid expenses and other assets [Line Items]</t>
        </is>
      </c>
      <c r="B6" s="4" t="inlineStr">
        <is>
          <t xml:space="preserve"> </t>
        </is>
      </c>
      <c r="C6" s="4" t="inlineStr">
        <is>
          <t xml:space="preserve"> </t>
        </is>
      </c>
    </row>
    <row r="7">
      <c r="A7" s="4" t="inlineStr">
        <is>
          <t>Assets related to consolidated VIEs</t>
        </is>
      </c>
      <c r="B7" s="6" t="n">
        <v>0</v>
      </c>
      <c r="C7" s="6" t="n">
        <v>90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Senior Notes, and Mortgage Company Loan Facility Loans Payable (Details) - USD ($) $ in Thousands</t>
        </is>
      </c>
      <c r="B1" s="2" t="inlineStr">
        <is>
          <t>Oct. 31, 2022</t>
        </is>
      </c>
      <c r="C1" s="2" t="inlineStr">
        <is>
          <t>Jan. 31, 2022</t>
        </is>
      </c>
      <c r="D1" s="2" t="inlineStr">
        <is>
          <t>Oct. 31, 2021</t>
        </is>
      </c>
    </row>
    <row r="2">
      <c r="A2" s="3" t="inlineStr">
        <is>
          <t>Debt Instrument [Line Items]</t>
        </is>
      </c>
      <c r="B2" s="4" t="inlineStr">
        <is>
          <t xml:space="preserve"> </t>
        </is>
      </c>
      <c r="C2" s="4" t="inlineStr">
        <is>
          <t xml:space="preserve"> </t>
        </is>
      </c>
      <c r="D2" s="4" t="inlineStr">
        <is>
          <t xml:space="preserve"> </t>
        </is>
      </c>
    </row>
    <row r="3">
      <c r="A3" s="4" t="inlineStr">
        <is>
          <t>Loans payable – other</t>
        </is>
      </c>
      <c r="B3" s="6" t="n">
        <v>537043</v>
      </c>
      <c r="C3" s="4" t="inlineStr">
        <is>
          <t xml:space="preserve"> </t>
        </is>
      </c>
      <c r="D3" s="6" t="n">
        <v>364042</v>
      </c>
    </row>
    <row r="4">
      <c r="A4" s="4" t="inlineStr">
        <is>
          <t>Loans payable</t>
        </is>
      </c>
      <c r="B4" s="5" t="n">
        <v>1185275</v>
      </c>
      <c r="C4" s="4" t="inlineStr">
        <is>
          <t xml:space="preserve"> </t>
        </is>
      </c>
      <c r="D4" s="5" t="n">
        <v>1011534</v>
      </c>
    </row>
    <row r="5">
      <c r="A5" s="4" t="inlineStr">
        <is>
          <t>Senior unsecured term loan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enior unsecured term loan</t>
        </is>
      </c>
      <c r="B7" s="5" t="n">
        <v>650000</v>
      </c>
      <c r="C7" s="6" t="n">
        <v>800000</v>
      </c>
      <c r="D7" s="5" t="n">
        <v>650000</v>
      </c>
    </row>
    <row r="8">
      <c r="A8" s="4" t="inlineStr">
        <is>
          <t>Deferred issuance costs</t>
        </is>
      </c>
      <c r="B8" s="6" t="n">
        <v>-1768</v>
      </c>
      <c r="C8" s="4" t="inlineStr">
        <is>
          <t xml:space="preserve"> </t>
        </is>
      </c>
      <c r="D8" s="6" t="n">
        <v>-25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27" customWidth="1" min="5" max="5"/>
    <col width="24" customWidth="1" min="6" max="6"/>
    <col width="55" customWidth="1" min="7" max="7"/>
    <col width="16" customWidth="1" min="8" max="8"/>
    <col width="33" customWidth="1" min="9" max="9"/>
    <col width="59" customWidth="1" min="10" max="10"/>
    <col width="80" customWidth="1" min="11" max="11"/>
    <col width="75" customWidth="1" min="12" max="12"/>
  </cols>
  <sheetData>
    <row r="1">
      <c r="A1" s="1" t="inlineStr">
        <is>
          <t>Consolidated Statements of Changes in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c r="H1" s="2" t="inlineStr">
        <is>
          <t>Parent [Member]</t>
        </is>
      </c>
      <c r="I1" s="2" t="inlineStr">
        <is>
          <t>Noncontrolling Interest [Member]</t>
        </is>
      </c>
      <c r="J1" s="2" t="inlineStr">
        <is>
          <t>Cumulative Effect, Period of Adoption, Adjustment [Member]</t>
        </is>
      </c>
      <c r="K1" s="2" t="inlineStr">
        <is>
          <t>Cumulative Effect, Period of Adoption, Adjustment [Member] Retained Earnings [Member]</t>
        </is>
      </c>
      <c r="L1" s="2" t="inlineStr">
        <is>
          <t>Cumulative Effect, Period of Adoption, Adjustment [Member] Parent [Member]</t>
        </is>
      </c>
    </row>
    <row r="2">
      <c r="A2" s="4" t="inlineStr">
        <is>
          <t>Shares, Issued at Oct. 31, 2019</t>
        </is>
      </c>
      <c r="B2" s="4" t="inlineStr">
        <is>
          <t xml:space="preserve"> </t>
        </is>
      </c>
      <c r="C2" s="5" t="n">
        <v>15293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tockholders' Equity, Including Portion Attributable to Noncontrolling Interest at Oct. 31, 2019</t>
        </is>
      </c>
      <c r="B3" s="6" t="n">
        <v>5118693</v>
      </c>
      <c r="C3" s="6" t="n">
        <v>1529</v>
      </c>
      <c r="D3" s="6" t="n">
        <v>726879</v>
      </c>
      <c r="E3" s="6" t="n">
        <v>4774422</v>
      </c>
      <c r="F3" s="6" t="n">
        <v>-425183</v>
      </c>
      <c r="G3" s="6" t="n">
        <v>-5831</v>
      </c>
      <c r="H3" s="6" t="n">
        <v>5071816</v>
      </c>
      <c r="I3" s="6" t="n">
        <v>46877</v>
      </c>
      <c r="J3" s="4" t="inlineStr">
        <is>
          <t xml:space="preserve"> </t>
        </is>
      </c>
      <c r="K3" s="4" t="inlineStr">
        <is>
          <t xml:space="preserve"> </t>
        </is>
      </c>
      <c r="L3" s="4" t="inlineStr">
        <is>
          <t xml:space="preserve"> </t>
        </is>
      </c>
    </row>
    <row r="4">
      <c r="A4" s="4" t="inlineStr">
        <is>
          <t>Net income</t>
        </is>
      </c>
      <c r="B4" s="5" t="n">
        <v>446624</v>
      </c>
      <c r="C4" s="4" t="inlineStr">
        <is>
          <t xml:space="preserve"> </t>
        </is>
      </c>
      <c r="D4" s="4" t="inlineStr">
        <is>
          <t xml:space="preserve"> </t>
        </is>
      </c>
      <c r="E4" s="5" t="n">
        <v>446624</v>
      </c>
      <c r="F4" s="4" t="inlineStr">
        <is>
          <t xml:space="preserve"> </t>
        </is>
      </c>
      <c r="G4" s="4" t="inlineStr">
        <is>
          <t xml:space="preserve"> </t>
        </is>
      </c>
      <c r="H4" s="5" t="n">
        <v>446624</v>
      </c>
      <c r="I4" s="4" t="inlineStr">
        <is>
          <t xml:space="preserve"> </t>
        </is>
      </c>
      <c r="J4" s="4" t="inlineStr">
        <is>
          <t xml:space="preserve"> </t>
        </is>
      </c>
      <c r="K4" s="4" t="inlineStr">
        <is>
          <t xml:space="preserve"> </t>
        </is>
      </c>
      <c r="L4" s="4" t="inlineStr">
        <is>
          <t xml:space="preserve"> </t>
        </is>
      </c>
    </row>
    <row r="5">
      <c r="A5" s="4" t="inlineStr">
        <is>
          <t>Purchase of treasury stock, value</t>
        </is>
      </c>
      <c r="B5" s="5" t="n">
        <v>-634057</v>
      </c>
      <c r="C5" s="4" t="inlineStr">
        <is>
          <t xml:space="preserve"> </t>
        </is>
      </c>
      <c r="D5" s="4" t="inlineStr">
        <is>
          <t xml:space="preserve"> </t>
        </is>
      </c>
      <c r="E5" s="4" t="inlineStr">
        <is>
          <t xml:space="preserve"> </t>
        </is>
      </c>
      <c r="F5" s="5" t="n">
        <v>-634057</v>
      </c>
      <c r="G5" s="4" t="inlineStr">
        <is>
          <t xml:space="preserve"> </t>
        </is>
      </c>
      <c r="H5" s="5" t="n">
        <v>-634057</v>
      </c>
      <c r="I5" s="4" t="inlineStr">
        <is>
          <t xml:space="preserve"> </t>
        </is>
      </c>
      <c r="J5" s="4" t="inlineStr">
        <is>
          <t xml:space="preserve"> </t>
        </is>
      </c>
      <c r="K5" s="4" t="inlineStr">
        <is>
          <t xml:space="preserve"> </t>
        </is>
      </c>
      <c r="L5" s="4" t="inlineStr">
        <is>
          <t xml:space="preserve"> </t>
        </is>
      </c>
    </row>
    <row r="6">
      <c r="A6" s="4" t="inlineStr">
        <is>
          <t>Exercise of stock options and stock-based compensation issuances, value</t>
        </is>
      </c>
      <c r="B6" s="5" t="n">
        <v>24853</v>
      </c>
      <c r="C6" s="4" t="inlineStr">
        <is>
          <t xml:space="preserve"> </t>
        </is>
      </c>
      <c r="D6" s="5" t="n">
        <v>-33933</v>
      </c>
      <c r="E6" s="4" t="inlineStr">
        <is>
          <t xml:space="preserve"> </t>
        </is>
      </c>
      <c r="F6" s="5" t="n">
        <v>58786</v>
      </c>
      <c r="G6" s="4" t="inlineStr">
        <is>
          <t xml:space="preserve"> </t>
        </is>
      </c>
      <c r="H6" s="5" t="n">
        <v>24853</v>
      </c>
      <c r="I6" s="4" t="inlineStr">
        <is>
          <t xml:space="preserve"> </t>
        </is>
      </c>
      <c r="J6" s="4" t="inlineStr">
        <is>
          <t xml:space="preserve"> </t>
        </is>
      </c>
      <c r="K6" s="4" t="inlineStr">
        <is>
          <t xml:space="preserve"> </t>
        </is>
      </c>
      <c r="L6" s="4" t="inlineStr">
        <is>
          <t xml:space="preserve"> </t>
        </is>
      </c>
    </row>
    <row r="7">
      <c r="A7" s="4" t="inlineStr">
        <is>
          <t>Stock-based compensation</t>
        </is>
      </c>
      <c r="B7" s="5" t="n">
        <v>24326</v>
      </c>
      <c r="C7" s="4" t="inlineStr">
        <is>
          <t xml:space="preserve"> </t>
        </is>
      </c>
      <c r="D7" s="5" t="n">
        <v>24326</v>
      </c>
      <c r="E7" s="4" t="inlineStr">
        <is>
          <t xml:space="preserve"> </t>
        </is>
      </c>
      <c r="F7" s="4" t="inlineStr">
        <is>
          <t xml:space="preserve"> </t>
        </is>
      </c>
      <c r="G7" s="4" t="inlineStr">
        <is>
          <t xml:space="preserve"> </t>
        </is>
      </c>
      <c r="H7" s="5" t="n">
        <v>24326</v>
      </c>
      <c r="I7" s="4" t="inlineStr">
        <is>
          <t xml:space="preserve"> </t>
        </is>
      </c>
      <c r="J7" s="4" t="inlineStr">
        <is>
          <t xml:space="preserve"> </t>
        </is>
      </c>
      <c r="K7" s="4" t="inlineStr">
        <is>
          <t xml:space="preserve"> </t>
        </is>
      </c>
      <c r="L7" s="4" t="inlineStr">
        <is>
          <t xml:space="preserve"> </t>
        </is>
      </c>
    </row>
    <row r="8">
      <c r="A8" s="4" t="inlineStr">
        <is>
          <t>Dividends, Common Stock, Cash</t>
        </is>
      </c>
      <c r="B8" s="5" t="n">
        <v>-56960</v>
      </c>
      <c r="C8" s="4" t="inlineStr">
        <is>
          <t xml:space="preserve"> </t>
        </is>
      </c>
      <c r="D8" s="4" t="inlineStr">
        <is>
          <t xml:space="preserve"> </t>
        </is>
      </c>
      <c r="E8" s="5" t="n">
        <v>-56960</v>
      </c>
      <c r="F8" s="4" t="inlineStr">
        <is>
          <t xml:space="preserve"> </t>
        </is>
      </c>
      <c r="G8" s="4" t="inlineStr">
        <is>
          <t xml:space="preserve"> </t>
        </is>
      </c>
      <c r="H8" s="5" t="n">
        <v>-56960</v>
      </c>
      <c r="I8" s="4" t="inlineStr">
        <is>
          <t xml:space="preserve"> </t>
        </is>
      </c>
      <c r="J8" s="4" t="inlineStr">
        <is>
          <t xml:space="preserve"> </t>
        </is>
      </c>
      <c r="K8" s="4" t="inlineStr">
        <is>
          <t xml:space="preserve"> </t>
        </is>
      </c>
      <c r="L8" s="4" t="inlineStr">
        <is>
          <t xml:space="preserve"> </t>
        </is>
      </c>
    </row>
    <row r="9">
      <c r="A9" s="4" t="inlineStr">
        <is>
          <t>Other Comprehensive Income (Loss)</t>
        </is>
      </c>
      <c r="B9" s="5" t="n">
        <v>-1367</v>
      </c>
      <c r="C9" s="4" t="inlineStr">
        <is>
          <t xml:space="preserve"> </t>
        </is>
      </c>
      <c r="D9" s="4" t="inlineStr">
        <is>
          <t xml:space="preserve"> </t>
        </is>
      </c>
      <c r="E9" s="4" t="inlineStr">
        <is>
          <t xml:space="preserve"> </t>
        </is>
      </c>
      <c r="F9" s="4" t="inlineStr">
        <is>
          <t xml:space="preserve"> </t>
        </is>
      </c>
      <c r="G9" s="5" t="n">
        <v>-1367</v>
      </c>
      <c r="H9" s="5" t="n">
        <v>-1367</v>
      </c>
      <c r="I9" s="4" t="inlineStr">
        <is>
          <t xml:space="preserve"> </t>
        </is>
      </c>
      <c r="J9" s="4" t="inlineStr">
        <is>
          <t xml:space="preserve"> </t>
        </is>
      </c>
      <c r="K9" s="4" t="inlineStr">
        <is>
          <t xml:space="preserve"> </t>
        </is>
      </c>
      <c r="L9" s="4" t="inlineStr">
        <is>
          <t xml:space="preserve"> </t>
        </is>
      </c>
    </row>
    <row r="10">
      <c r="A10" s="4" t="inlineStr">
        <is>
          <t>Income (loss) attributable to noncontrolling interest</t>
        </is>
      </c>
      <c r="B10" s="5" t="n">
        <v>-10</v>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10</v>
      </c>
      <c r="J10" s="4" t="inlineStr">
        <is>
          <t xml:space="preserve"> </t>
        </is>
      </c>
      <c r="K10" s="4" t="inlineStr">
        <is>
          <t xml:space="preserve"> </t>
        </is>
      </c>
      <c r="L10" s="4" t="inlineStr">
        <is>
          <t xml:space="preserve"> </t>
        </is>
      </c>
    </row>
    <row r="11">
      <c r="A11" s="4" t="inlineStr">
        <is>
          <t>Capital contributions</t>
        </is>
      </c>
      <c r="B11" s="5" t="n">
        <v>5374</v>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5374</v>
      </c>
      <c r="J11" s="4" t="inlineStr">
        <is>
          <t xml:space="preserve"> </t>
        </is>
      </c>
      <c r="K11" s="4" t="inlineStr">
        <is>
          <t xml:space="preserve"> </t>
        </is>
      </c>
      <c r="L11" s="4" t="inlineStr">
        <is>
          <t xml:space="preserve"> </t>
        </is>
      </c>
    </row>
    <row r="12">
      <c r="A12" s="4" t="inlineStr">
        <is>
          <t>Shares, Issued at Oct. 31, 2020</t>
        </is>
      </c>
      <c r="B12" s="4" t="inlineStr">
        <is>
          <t xml:space="preserve"> </t>
        </is>
      </c>
      <c r="C12" s="5" t="n">
        <v>15293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holders' Equity, Including Portion Attributable to Noncontrolling Interest at Oct. 31, 2020</t>
        </is>
      </c>
      <c r="B13" s="6" t="n">
        <v>4927476</v>
      </c>
      <c r="C13" s="6" t="n">
        <v>1529</v>
      </c>
      <c r="D13" s="5" t="n">
        <v>717272</v>
      </c>
      <c r="E13" s="5" t="n">
        <v>5164086</v>
      </c>
      <c r="F13" s="5" t="n">
        <v>-1000454</v>
      </c>
      <c r="G13" s="5" t="n">
        <v>-7198</v>
      </c>
      <c r="H13" s="5" t="n">
        <v>4875235</v>
      </c>
      <c r="I13" s="5" t="n">
        <v>52241</v>
      </c>
      <c r="J13" s="4" t="inlineStr">
        <is>
          <t xml:space="preserve"> </t>
        </is>
      </c>
      <c r="K13" s="4" t="inlineStr">
        <is>
          <t xml:space="preserve"> </t>
        </is>
      </c>
      <c r="L13" s="4" t="inlineStr">
        <is>
          <t xml:space="preserve"> </t>
        </is>
      </c>
    </row>
    <row r="14">
      <c r="A14" s="4" t="inlineStr">
        <is>
          <t>Cumulative effect adjustment upon adoption of ASU 2016-13,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95</v>
      </c>
      <c r="K14" s="6" t="n">
        <v>-595</v>
      </c>
      <c r="L14" s="6" t="n">
        <v>-595</v>
      </c>
    </row>
    <row r="15">
      <c r="A15" s="4" t="inlineStr">
        <is>
          <t>Accounting Standards Update [Extensible Enumeration]</t>
        </is>
      </c>
      <c r="B15" s="4" t="inlineStr">
        <is>
          <t>Accounting Standards Update 2016-1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t>
        </is>
      </c>
      <c r="B16" s="6" t="n">
        <v>833627</v>
      </c>
      <c r="C16" s="4" t="inlineStr">
        <is>
          <t xml:space="preserve"> </t>
        </is>
      </c>
      <c r="D16" s="4" t="inlineStr">
        <is>
          <t xml:space="preserve"> </t>
        </is>
      </c>
      <c r="E16" s="5" t="n">
        <v>833627</v>
      </c>
      <c r="F16" s="4" t="inlineStr">
        <is>
          <t xml:space="preserve"> </t>
        </is>
      </c>
      <c r="G16" s="4" t="inlineStr">
        <is>
          <t xml:space="preserve"> </t>
        </is>
      </c>
      <c r="H16" s="5" t="n">
        <v>833627</v>
      </c>
      <c r="I16" s="4" t="inlineStr">
        <is>
          <t xml:space="preserve"> </t>
        </is>
      </c>
      <c r="J16" s="4" t="inlineStr">
        <is>
          <t xml:space="preserve"> </t>
        </is>
      </c>
      <c r="K16" s="4" t="inlineStr">
        <is>
          <t xml:space="preserve"> </t>
        </is>
      </c>
      <c r="L16" s="4" t="inlineStr">
        <is>
          <t xml:space="preserve"> </t>
        </is>
      </c>
    </row>
    <row r="17">
      <c r="A17" s="4" t="inlineStr">
        <is>
          <t>Purchase of treasury stock, value</t>
        </is>
      </c>
      <c r="B17" s="5" t="n">
        <v>-378256</v>
      </c>
      <c r="C17" s="4" t="inlineStr">
        <is>
          <t xml:space="preserve"> </t>
        </is>
      </c>
      <c r="D17" s="4" t="inlineStr">
        <is>
          <t xml:space="preserve"> </t>
        </is>
      </c>
      <c r="E17" s="4" t="inlineStr">
        <is>
          <t xml:space="preserve"> </t>
        </is>
      </c>
      <c r="F17" s="5" t="n">
        <v>-378256</v>
      </c>
      <c r="G17" s="4" t="inlineStr">
        <is>
          <t xml:space="preserve"> </t>
        </is>
      </c>
      <c r="H17" s="5" t="n">
        <v>-378256</v>
      </c>
      <c r="I17" s="4" t="inlineStr">
        <is>
          <t xml:space="preserve"> </t>
        </is>
      </c>
      <c r="J17" s="4" t="inlineStr">
        <is>
          <t xml:space="preserve"> </t>
        </is>
      </c>
      <c r="K17" s="4" t="inlineStr">
        <is>
          <t xml:space="preserve"> </t>
        </is>
      </c>
      <c r="L17" s="4" t="inlineStr">
        <is>
          <t xml:space="preserve"> </t>
        </is>
      </c>
    </row>
    <row r="18">
      <c r="A18" s="4" t="inlineStr">
        <is>
          <t>Exercise of stock options and stock-based compensation issuances, value</t>
        </is>
      </c>
      <c r="B18" s="5" t="n">
        <v>10483</v>
      </c>
      <c r="C18" s="4" t="inlineStr">
        <is>
          <t xml:space="preserve"> </t>
        </is>
      </c>
      <c r="D18" s="5" t="n">
        <v>-26006</v>
      </c>
      <c r="E18" s="4" t="inlineStr">
        <is>
          <t xml:space="preserve"> </t>
        </is>
      </c>
      <c r="F18" s="5" t="n">
        <v>36489</v>
      </c>
      <c r="G18" s="4" t="inlineStr">
        <is>
          <t xml:space="preserve"> </t>
        </is>
      </c>
      <c r="H18" s="5" t="n">
        <v>10483</v>
      </c>
      <c r="I18" s="4" t="inlineStr">
        <is>
          <t xml:space="preserve"> </t>
        </is>
      </c>
      <c r="J18" s="4" t="inlineStr">
        <is>
          <t xml:space="preserve"> </t>
        </is>
      </c>
      <c r="K18" s="4" t="inlineStr">
        <is>
          <t xml:space="preserve"> </t>
        </is>
      </c>
      <c r="L18" s="4" t="inlineStr">
        <is>
          <t xml:space="preserve"> </t>
        </is>
      </c>
    </row>
    <row r="19">
      <c r="A19" s="4" t="inlineStr">
        <is>
          <t>Stock-based compensation</t>
        </is>
      </c>
      <c r="B19" s="6" t="n">
        <v>23187</v>
      </c>
      <c r="C19" s="4" t="inlineStr">
        <is>
          <t xml:space="preserve"> </t>
        </is>
      </c>
      <c r="D19" s="5" t="n">
        <v>23187</v>
      </c>
      <c r="E19" s="4" t="inlineStr">
        <is>
          <t xml:space="preserve"> </t>
        </is>
      </c>
      <c r="F19" s="4" t="inlineStr">
        <is>
          <t xml:space="preserve"> </t>
        </is>
      </c>
      <c r="G19" s="4" t="inlineStr">
        <is>
          <t xml:space="preserve"> </t>
        </is>
      </c>
      <c r="H19" s="5" t="n">
        <v>23187</v>
      </c>
      <c r="I19" s="4" t="inlineStr">
        <is>
          <t xml:space="preserve"> </t>
        </is>
      </c>
      <c r="J19" s="4" t="inlineStr">
        <is>
          <t xml:space="preserve"> </t>
        </is>
      </c>
      <c r="K19" s="4" t="inlineStr">
        <is>
          <t xml:space="preserve"> </t>
        </is>
      </c>
      <c r="L19" s="4" t="inlineStr">
        <is>
          <t xml:space="preserve"> </t>
        </is>
      </c>
    </row>
    <row r="20">
      <c r="A20" s="4" t="inlineStr">
        <is>
          <t>Treasury Stock, Shares, Retired</t>
        </is>
      </c>
      <c r="B20" s="5" t="n">
        <v>25000</v>
      </c>
      <c r="C20" s="5" t="n">
        <v>-2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reasury Stock, Retired, Cost Method, Amount</t>
        </is>
      </c>
      <c r="B21" s="6" t="n">
        <v>0</v>
      </c>
      <c r="C21" s="6" t="n">
        <v>-250</v>
      </c>
      <c r="D21" s="4" t="inlineStr">
        <is>
          <t xml:space="preserve"> </t>
        </is>
      </c>
      <c r="E21" s="5" t="n">
        <v>-950315</v>
      </c>
      <c r="F21" s="5" t="n">
        <v>950565</v>
      </c>
      <c r="G21" s="4" t="inlineStr">
        <is>
          <t xml:space="preserve"> </t>
        </is>
      </c>
      <c r="H21" s="5" t="n">
        <v>0</v>
      </c>
      <c r="I21" s="4" t="inlineStr">
        <is>
          <t xml:space="preserve"> </t>
        </is>
      </c>
      <c r="J21" s="4" t="inlineStr">
        <is>
          <t xml:space="preserve"> </t>
        </is>
      </c>
      <c r="K21" s="4" t="inlineStr">
        <is>
          <t xml:space="preserve"> </t>
        </is>
      </c>
      <c r="L21" s="4" t="inlineStr">
        <is>
          <t xml:space="preserve"> </t>
        </is>
      </c>
    </row>
    <row r="22">
      <c r="A22" s="4" t="inlineStr">
        <is>
          <t>Dividends, Common Stock, Cash</t>
        </is>
      </c>
      <c r="B22" s="5" t="n">
        <v>-76964</v>
      </c>
      <c r="C22" s="4" t="inlineStr">
        <is>
          <t xml:space="preserve"> </t>
        </is>
      </c>
      <c r="D22" s="4" t="inlineStr">
        <is>
          <t xml:space="preserve"> </t>
        </is>
      </c>
      <c r="E22" s="5" t="n">
        <v>-76964</v>
      </c>
      <c r="F22" s="4" t="inlineStr">
        <is>
          <t xml:space="preserve"> </t>
        </is>
      </c>
      <c r="G22" s="4" t="inlineStr">
        <is>
          <t xml:space="preserve"> </t>
        </is>
      </c>
      <c r="H22" s="5" t="n">
        <v>-76964</v>
      </c>
      <c r="I22" s="4" t="inlineStr">
        <is>
          <t xml:space="preserve"> </t>
        </is>
      </c>
      <c r="J22" s="4" t="inlineStr">
        <is>
          <t xml:space="preserve"> </t>
        </is>
      </c>
      <c r="K22" s="4" t="inlineStr">
        <is>
          <t xml:space="preserve"> </t>
        </is>
      </c>
      <c r="L22" s="4" t="inlineStr">
        <is>
          <t xml:space="preserve"> </t>
        </is>
      </c>
    </row>
    <row r="23">
      <c r="A23" s="4" t="inlineStr">
        <is>
          <t>Other Comprehensive Income (Loss)</t>
        </is>
      </c>
      <c r="B23" s="5" t="n">
        <v>8307</v>
      </c>
      <c r="C23" s="4" t="inlineStr">
        <is>
          <t xml:space="preserve"> </t>
        </is>
      </c>
      <c r="D23" s="4" t="inlineStr">
        <is>
          <t xml:space="preserve"> </t>
        </is>
      </c>
      <c r="E23" s="4" t="inlineStr">
        <is>
          <t xml:space="preserve"> </t>
        </is>
      </c>
      <c r="F23" s="4" t="inlineStr">
        <is>
          <t xml:space="preserve"> </t>
        </is>
      </c>
      <c r="G23" s="5" t="n">
        <v>8307</v>
      </c>
      <c r="H23" s="5" t="n">
        <v>8307</v>
      </c>
      <c r="I23" s="4" t="inlineStr">
        <is>
          <t xml:space="preserve"> </t>
        </is>
      </c>
      <c r="J23" s="4" t="inlineStr">
        <is>
          <t xml:space="preserve"> </t>
        </is>
      </c>
      <c r="K23" s="4" t="inlineStr">
        <is>
          <t xml:space="preserve"> </t>
        </is>
      </c>
      <c r="L23" s="4" t="inlineStr">
        <is>
          <t xml:space="preserve"> </t>
        </is>
      </c>
    </row>
    <row r="24">
      <c r="A24" s="4" t="inlineStr">
        <is>
          <t>Income (loss) attributable to noncontrolling interest</t>
        </is>
      </c>
      <c r="B24" s="5" t="n">
        <v>-6770</v>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5" t="n">
        <v>-6770</v>
      </c>
      <c r="J24" s="4" t="inlineStr">
        <is>
          <t xml:space="preserve"> </t>
        </is>
      </c>
      <c r="K24" s="4" t="inlineStr">
        <is>
          <t xml:space="preserve"> </t>
        </is>
      </c>
      <c r="L24" s="4" t="inlineStr">
        <is>
          <t xml:space="preserve"> </t>
        </is>
      </c>
    </row>
    <row r="25">
      <c r="A25" s="4" t="inlineStr">
        <is>
          <t>Noncontrolling Interest, Decrease from Distributions to Noncontrolling Interest Holders</t>
        </is>
      </c>
      <c r="B25" s="5" t="n">
        <v>-40</v>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5" t="n">
        <v>-40</v>
      </c>
      <c r="J25" s="4" t="inlineStr">
        <is>
          <t xml:space="preserve"> </t>
        </is>
      </c>
      <c r="K25" s="4" t="inlineStr">
        <is>
          <t xml:space="preserve"> </t>
        </is>
      </c>
      <c r="L25" s="4" t="inlineStr">
        <is>
          <t xml:space="preserve"> </t>
        </is>
      </c>
    </row>
    <row r="26">
      <c r="A26" s="4" t="inlineStr">
        <is>
          <t>Shares, Issued at Oct. 31, 2021</t>
        </is>
      </c>
      <c r="B26" s="4" t="inlineStr">
        <is>
          <t xml:space="preserve"> </t>
        </is>
      </c>
      <c r="C26" s="5" t="n">
        <v>12793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holders' Equity, Including Portion Attributable to Noncontrolling Interest at Oct. 31, 2021</t>
        </is>
      </c>
      <c r="B27" s="5" t="n">
        <v>5340455</v>
      </c>
      <c r="C27" s="6" t="n">
        <v>1279</v>
      </c>
      <c r="D27" s="5" t="n">
        <v>714453</v>
      </c>
      <c r="E27" s="5" t="n">
        <v>4969839</v>
      </c>
      <c r="F27" s="5" t="n">
        <v>-391656</v>
      </c>
      <c r="G27" s="5" t="n">
        <v>1109</v>
      </c>
      <c r="H27" s="5" t="n">
        <v>5295024</v>
      </c>
      <c r="I27" s="5" t="n">
        <v>45431</v>
      </c>
      <c r="J27" s="4" t="inlineStr">
        <is>
          <t xml:space="preserve"> </t>
        </is>
      </c>
      <c r="K27" s="4" t="inlineStr">
        <is>
          <t xml:space="preserve"> </t>
        </is>
      </c>
      <c r="L27" s="4" t="inlineStr">
        <is>
          <t xml:space="preserve"> </t>
        </is>
      </c>
    </row>
    <row r="28">
      <c r="A28" s="4" t="inlineStr">
        <is>
          <t>Net income</t>
        </is>
      </c>
      <c r="B28" s="5" t="n">
        <v>1286500</v>
      </c>
      <c r="C28" s="4" t="inlineStr">
        <is>
          <t xml:space="preserve"> </t>
        </is>
      </c>
      <c r="D28" s="4" t="inlineStr">
        <is>
          <t xml:space="preserve"> </t>
        </is>
      </c>
      <c r="E28" s="5" t="n">
        <v>1286500</v>
      </c>
      <c r="F28" s="4" t="inlineStr">
        <is>
          <t xml:space="preserve"> </t>
        </is>
      </c>
      <c r="G28" s="4" t="inlineStr">
        <is>
          <t xml:space="preserve"> </t>
        </is>
      </c>
      <c r="H28" s="5" t="n">
        <v>1286500</v>
      </c>
      <c r="I28" s="4" t="inlineStr">
        <is>
          <t xml:space="preserve"> </t>
        </is>
      </c>
      <c r="J28" s="4" t="inlineStr">
        <is>
          <t xml:space="preserve"> </t>
        </is>
      </c>
      <c r="K28" s="4" t="inlineStr">
        <is>
          <t xml:space="preserve"> </t>
        </is>
      </c>
      <c r="L28" s="4" t="inlineStr">
        <is>
          <t xml:space="preserve"> </t>
        </is>
      </c>
    </row>
    <row r="29">
      <c r="A29" s="4" t="inlineStr">
        <is>
          <t>Purchase of treasury stock, value</t>
        </is>
      </c>
      <c r="B29" s="5" t="n">
        <v>-542739</v>
      </c>
      <c r="C29" s="4" t="inlineStr">
        <is>
          <t xml:space="preserve"> </t>
        </is>
      </c>
      <c r="D29" s="4" t="inlineStr">
        <is>
          <t xml:space="preserve"> </t>
        </is>
      </c>
      <c r="E29" s="4" t="inlineStr">
        <is>
          <t xml:space="preserve"> </t>
        </is>
      </c>
      <c r="F29" s="5" t="n">
        <v>-542739</v>
      </c>
      <c r="G29" s="4" t="inlineStr">
        <is>
          <t xml:space="preserve"> </t>
        </is>
      </c>
      <c r="H29" s="5" t="n">
        <v>-542739</v>
      </c>
      <c r="I29" s="4" t="inlineStr">
        <is>
          <t xml:space="preserve"> </t>
        </is>
      </c>
      <c r="J29" s="4" t="inlineStr">
        <is>
          <t xml:space="preserve"> </t>
        </is>
      </c>
      <c r="K29" s="4" t="inlineStr">
        <is>
          <t xml:space="preserve"> </t>
        </is>
      </c>
      <c r="L29" s="4" t="inlineStr">
        <is>
          <t xml:space="preserve"> </t>
        </is>
      </c>
    </row>
    <row r="30">
      <c r="A30" s="4" t="inlineStr">
        <is>
          <t>Exercise of stock options and stock-based compensation issuances, value</t>
        </is>
      </c>
      <c r="B30" s="5" t="n">
        <v>-694</v>
      </c>
      <c r="C30" s="4" t="inlineStr">
        <is>
          <t xml:space="preserve"> </t>
        </is>
      </c>
      <c r="D30" s="5" t="n">
        <v>-18762</v>
      </c>
      <c r="E30" s="4" t="inlineStr">
        <is>
          <t xml:space="preserve"> </t>
        </is>
      </c>
      <c r="F30" s="5" t="n">
        <v>18068</v>
      </c>
      <c r="G30" s="4" t="inlineStr">
        <is>
          <t xml:space="preserve"> </t>
        </is>
      </c>
      <c r="H30" s="5" t="n">
        <v>-694</v>
      </c>
      <c r="I30" s="4" t="inlineStr">
        <is>
          <t xml:space="preserve"> </t>
        </is>
      </c>
      <c r="J30" s="4" t="inlineStr">
        <is>
          <t xml:space="preserve"> </t>
        </is>
      </c>
      <c r="K30" s="4" t="inlineStr">
        <is>
          <t xml:space="preserve"> </t>
        </is>
      </c>
      <c r="L30" s="4" t="inlineStr">
        <is>
          <t xml:space="preserve"> </t>
        </is>
      </c>
    </row>
    <row r="31">
      <c r="A31" s="4" t="inlineStr">
        <is>
          <t>Stock-based compensation</t>
        </is>
      </c>
      <c r="B31" s="5" t="n">
        <v>21095</v>
      </c>
      <c r="C31" s="4" t="inlineStr">
        <is>
          <t xml:space="preserve"> </t>
        </is>
      </c>
      <c r="D31" s="5" t="n">
        <v>21095</v>
      </c>
      <c r="E31" s="4" t="inlineStr">
        <is>
          <t xml:space="preserve"> </t>
        </is>
      </c>
      <c r="F31" s="4" t="inlineStr">
        <is>
          <t xml:space="preserve"> </t>
        </is>
      </c>
      <c r="G31" s="4" t="inlineStr">
        <is>
          <t xml:space="preserve"> </t>
        </is>
      </c>
      <c r="H31" s="5" t="n">
        <v>21095</v>
      </c>
      <c r="I31" s="4" t="inlineStr">
        <is>
          <t xml:space="preserve"> </t>
        </is>
      </c>
      <c r="J31" s="4" t="inlineStr">
        <is>
          <t xml:space="preserve"> </t>
        </is>
      </c>
      <c r="K31" s="4" t="inlineStr">
        <is>
          <t xml:space="preserve"> </t>
        </is>
      </c>
      <c r="L31" s="4" t="inlineStr">
        <is>
          <t xml:space="preserve"> </t>
        </is>
      </c>
    </row>
    <row r="32">
      <c r="A32" s="4" t="inlineStr">
        <is>
          <t>Dividends, Common Stock, Cash</t>
        </is>
      </c>
      <c r="B32" s="5" t="n">
        <v>-89607</v>
      </c>
      <c r="C32" s="4" t="inlineStr">
        <is>
          <t xml:space="preserve"> </t>
        </is>
      </c>
      <c r="D32" s="4" t="inlineStr">
        <is>
          <t xml:space="preserve"> </t>
        </is>
      </c>
      <c r="E32" s="5" t="n">
        <v>-89607</v>
      </c>
      <c r="F32" s="4" t="inlineStr">
        <is>
          <t xml:space="preserve"> </t>
        </is>
      </c>
      <c r="G32" s="4" t="inlineStr">
        <is>
          <t xml:space="preserve"> </t>
        </is>
      </c>
      <c r="H32" s="5" t="n">
        <v>-89607</v>
      </c>
      <c r="I32" s="4" t="inlineStr">
        <is>
          <t xml:space="preserve"> </t>
        </is>
      </c>
      <c r="J32" s="4" t="inlineStr">
        <is>
          <t xml:space="preserve"> </t>
        </is>
      </c>
      <c r="K32" s="4" t="inlineStr">
        <is>
          <t xml:space="preserve"> </t>
        </is>
      </c>
      <c r="L32" s="4" t="inlineStr">
        <is>
          <t xml:space="preserve"> </t>
        </is>
      </c>
    </row>
    <row r="33">
      <c r="A33" s="4" t="inlineStr">
        <is>
          <t>Other Comprehensive Income (Loss)</t>
        </is>
      </c>
      <c r="B33" s="5" t="n">
        <v>36509</v>
      </c>
      <c r="C33" s="4" t="inlineStr">
        <is>
          <t xml:space="preserve"> </t>
        </is>
      </c>
      <c r="D33" s="4" t="inlineStr">
        <is>
          <t xml:space="preserve"> </t>
        </is>
      </c>
      <c r="E33" s="4" t="inlineStr">
        <is>
          <t xml:space="preserve"> </t>
        </is>
      </c>
      <c r="F33" s="4" t="inlineStr">
        <is>
          <t xml:space="preserve"> </t>
        </is>
      </c>
      <c r="G33" s="5" t="n">
        <v>36509</v>
      </c>
      <c r="H33" s="5" t="n">
        <v>36509</v>
      </c>
      <c r="I33" s="4" t="inlineStr">
        <is>
          <t xml:space="preserve"> </t>
        </is>
      </c>
      <c r="J33" s="4" t="inlineStr">
        <is>
          <t xml:space="preserve"> </t>
        </is>
      </c>
      <c r="K33" s="4" t="inlineStr">
        <is>
          <t xml:space="preserve"> </t>
        </is>
      </c>
      <c r="L33" s="4" t="inlineStr">
        <is>
          <t xml:space="preserve"> </t>
        </is>
      </c>
    </row>
    <row r="34">
      <c r="A34" s="4" t="inlineStr">
        <is>
          <t>Income (loss) attributable to noncontrolling interest</t>
        </is>
      </c>
      <c r="B34" s="5" t="n">
        <v>64</v>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64</v>
      </c>
      <c r="J34" s="4" t="inlineStr">
        <is>
          <t xml:space="preserve"> </t>
        </is>
      </c>
      <c r="K34" s="4" t="inlineStr">
        <is>
          <t xml:space="preserve"> </t>
        </is>
      </c>
      <c r="L34" s="4" t="inlineStr">
        <is>
          <t xml:space="preserve"> </t>
        </is>
      </c>
    </row>
    <row r="35">
      <c r="A35" s="4" t="inlineStr">
        <is>
          <t>Noncontrolling Interest, Decrease from Distributions to Noncontrolling Interest Holders</t>
        </is>
      </c>
      <c r="B35" s="5" t="n">
        <v>-29743</v>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5" t="n">
        <v>-29743</v>
      </c>
      <c r="J35" s="4" t="inlineStr">
        <is>
          <t xml:space="preserve"> </t>
        </is>
      </c>
      <c r="K35" s="4" t="inlineStr">
        <is>
          <t xml:space="preserve"> </t>
        </is>
      </c>
      <c r="L35" s="4" t="inlineStr">
        <is>
          <t xml:space="preserve"> </t>
        </is>
      </c>
    </row>
    <row r="36">
      <c r="A36" s="4" t="inlineStr">
        <is>
          <t>Shares, Issued at Oct. 31, 2022</t>
        </is>
      </c>
      <c r="B36" s="4" t="inlineStr">
        <is>
          <t xml:space="preserve"> </t>
        </is>
      </c>
      <c r="C36" s="5" t="n">
        <v>12793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holders' Equity, Including Portion Attributable to Noncontrolling Interest at Oct. 31, 2022</t>
        </is>
      </c>
      <c r="B37" s="6" t="n">
        <v>6021840</v>
      </c>
      <c r="C37" s="6" t="n">
        <v>1279</v>
      </c>
      <c r="D37" s="6" t="n">
        <v>716786</v>
      </c>
      <c r="E37" s="6" t="n">
        <v>6166732</v>
      </c>
      <c r="F37" s="6" t="n">
        <v>-916327</v>
      </c>
      <c r="G37" s="6" t="n">
        <v>37618</v>
      </c>
      <c r="H37" s="6" t="n">
        <v>6006088</v>
      </c>
      <c r="I37" s="6" t="n">
        <v>15752</v>
      </c>
      <c r="J37" s="4" t="inlineStr">
        <is>
          <t xml:space="preserve"> </t>
        </is>
      </c>
      <c r="K37" s="4" t="inlineStr">
        <is>
          <t xml:space="preserve"> </t>
        </is>
      </c>
      <c r="L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8" customWidth="1" min="6" max="6"/>
  </cols>
  <sheetData>
    <row r="1">
      <c r="A1" s="1" t="inlineStr">
        <is>
          <t>Loans Payable, Senior Notes, and Mortgage Company Loan Facility Term Loan Facility (Detail Textuals 1) $ in Thousands</t>
        </is>
      </c>
      <c r="C1" s="2" t="inlineStr">
        <is>
          <t>12 Months Ended</t>
        </is>
      </c>
    </row>
    <row r="2">
      <c r="B2" s="2" t="inlineStr">
        <is>
          <t>Jan. 28, 2021 USD ($)</t>
        </is>
      </c>
      <c r="C2" s="2" t="inlineStr">
        <is>
          <t>Oct. 31, 2022 USD ($)</t>
        </is>
      </c>
      <c r="D2" s="2" t="inlineStr">
        <is>
          <t>Jan. 31, 2022 USD ($)</t>
        </is>
      </c>
      <c r="E2" s="2" t="inlineStr">
        <is>
          <t>Oct. 31, 2021 USD ($)</t>
        </is>
      </c>
      <c r="F2" s="2" t="inlineStr">
        <is>
          <t>Nov. 30, 2020 USD ($) numberOfInterestRateSwaps</t>
        </is>
      </c>
    </row>
    <row r="3">
      <c r="A3" s="4" t="inlineStr">
        <is>
          <t>Senior unsecured term lo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ayments of Debt</t>
        </is>
      </c>
      <c r="B5" s="4" t="inlineStr">
        <is>
          <t xml:space="preserve"> </t>
        </is>
      </c>
      <c r="C5" s="6" t="n">
        <v>0</v>
      </c>
      <c r="D5" s="4" t="inlineStr">
        <is>
          <t xml:space="preserve"> </t>
        </is>
      </c>
      <c r="E5" s="4" t="inlineStr">
        <is>
          <t xml:space="preserve"> </t>
        </is>
      </c>
      <c r="F5" s="4" t="inlineStr">
        <is>
          <t xml:space="preserve"> </t>
        </is>
      </c>
    </row>
    <row r="6">
      <c r="A6" s="4" t="inlineStr">
        <is>
          <t>Senior unsecured term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Term</t>
        </is>
      </c>
      <c r="B8" s="4" t="inlineStr">
        <is>
          <t xml:space="preserve"> </t>
        </is>
      </c>
      <c r="C8" s="4" t="inlineStr">
        <is>
          <t>5 years</t>
        </is>
      </c>
      <c r="D8" s="4" t="inlineStr">
        <is>
          <t xml:space="preserve"> </t>
        </is>
      </c>
      <c r="E8" s="4" t="inlineStr">
        <is>
          <t xml:space="preserve"> </t>
        </is>
      </c>
      <c r="F8" s="4" t="inlineStr">
        <is>
          <t xml:space="preserve"> </t>
        </is>
      </c>
    </row>
    <row r="9">
      <c r="A9" s="4" t="inlineStr">
        <is>
          <t>Senior unsecured term loan</t>
        </is>
      </c>
      <c r="B9" s="4" t="inlineStr">
        <is>
          <t xml:space="preserve"> </t>
        </is>
      </c>
      <c r="C9" s="6" t="n">
        <v>650000</v>
      </c>
      <c r="D9" s="6" t="n">
        <v>800000</v>
      </c>
      <c r="E9" s="6" t="n">
        <v>650000</v>
      </c>
      <c r="F9" s="4" t="inlineStr">
        <is>
          <t xml:space="preserve"> </t>
        </is>
      </c>
    </row>
    <row r="10">
      <c r="A10" s="4" t="inlineStr">
        <is>
          <t>Repayments of Debt</t>
        </is>
      </c>
      <c r="B10" s="6" t="n">
        <v>150000</v>
      </c>
      <c r="C10" s="4" t="inlineStr">
        <is>
          <t xml:space="preserve"> </t>
        </is>
      </c>
      <c r="D10" s="4" t="inlineStr">
        <is>
          <t xml:space="preserve"> </t>
        </is>
      </c>
      <c r="E10" s="4" t="inlineStr">
        <is>
          <t xml:space="preserve"> </t>
        </is>
      </c>
      <c r="F10" s="4" t="inlineStr">
        <is>
          <t xml:space="preserve"> </t>
        </is>
      </c>
    </row>
    <row r="11">
      <c r="A11" s="4" t="inlineStr">
        <is>
          <t>Maximum borrowing capacity for unsecured long-term debt</t>
        </is>
      </c>
      <c r="B11" s="4" t="inlineStr">
        <is>
          <t xml:space="preserve"> </t>
        </is>
      </c>
      <c r="C11" s="6" t="n">
        <v>1500000</v>
      </c>
      <c r="D11" s="4" t="inlineStr">
        <is>
          <t xml:space="preserve"> </t>
        </is>
      </c>
      <c r="E11" s="4" t="inlineStr">
        <is>
          <t xml:space="preserve"> </t>
        </is>
      </c>
      <c r="F11" s="4" t="inlineStr">
        <is>
          <t xml:space="preserve"> </t>
        </is>
      </c>
    </row>
    <row r="12">
      <c r="A12" s="4" t="inlineStr">
        <is>
          <t>Debt Instrument, Interest Rate, Effective Percentage</t>
        </is>
      </c>
      <c r="B12" s="4" t="inlineStr">
        <is>
          <t xml:space="preserve"> </t>
        </is>
      </c>
      <c r="C12" s="11" t="n">
        <v>0.0481</v>
      </c>
      <c r="D12" s="4" t="inlineStr">
        <is>
          <t xml:space="preserve"> </t>
        </is>
      </c>
      <c r="E12" s="4" t="inlineStr">
        <is>
          <t xml:space="preserve"> </t>
        </is>
      </c>
      <c r="F12" s="4" t="inlineStr">
        <is>
          <t xml:space="preserve"> </t>
        </is>
      </c>
    </row>
    <row r="13">
      <c r="A13" s="4" t="inlineStr">
        <is>
          <t>Payment for Debt Extinguishment or Debt Prepayment Cost</t>
        </is>
      </c>
      <c r="B13" s="4" t="inlineStr">
        <is>
          <t xml:space="preserve"> </t>
        </is>
      </c>
      <c r="C13" s="6" t="n">
        <v>0</v>
      </c>
      <c r="D13" s="4" t="inlineStr">
        <is>
          <t xml:space="preserve"> </t>
        </is>
      </c>
      <c r="E13" s="4" t="inlineStr">
        <is>
          <t xml:space="preserve"> </t>
        </is>
      </c>
      <c r="F13" s="4" t="inlineStr">
        <is>
          <t xml:space="preserve"> </t>
        </is>
      </c>
    </row>
    <row r="14">
      <c r="A14" s="4" t="inlineStr">
        <is>
          <t>Senior unsecured term loan [Member] | Interest Rate Swa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nior unsecured term loan</t>
        </is>
      </c>
      <c r="B16" s="4" t="inlineStr">
        <is>
          <t xml:space="preserve"> </t>
        </is>
      </c>
      <c r="C16" s="4" t="inlineStr">
        <is>
          <t xml:space="preserve"> </t>
        </is>
      </c>
      <c r="D16" s="4" t="inlineStr">
        <is>
          <t xml:space="preserve"> </t>
        </is>
      </c>
      <c r="E16" s="4" t="inlineStr">
        <is>
          <t xml:space="preserve"> </t>
        </is>
      </c>
      <c r="F16" s="6" t="n">
        <v>400000</v>
      </c>
    </row>
    <row r="17">
      <c r="A17" s="4" t="inlineStr">
        <is>
          <t>Number of Interest Rate Derivatives Held | numberOfInterestRateSwaps</t>
        </is>
      </c>
      <c r="B17" s="4" t="inlineStr">
        <is>
          <t xml:space="preserve"> </t>
        </is>
      </c>
      <c r="C17" s="4" t="inlineStr">
        <is>
          <t xml:space="preserve"> </t>
        </is>
      </c>
      <c r="D17" s="4" t="inlineStr">
        <is>
          <t xml:space="preserve"> </t>
        </is>
      </c>
      <c r="E17" s="4" t="inlineStr">
        <is>
          <t xml:space="preserve"> </t>
        </is>
      </c>
      <c r="F17" s="5" t="n">
        <v>5</v>
      </c>
    </row>
    <row r="18">
      <c r="A18" s="4" t="inlineStr">
        <is>
          <t>Derivative, Fixed Interest Rate</t>
        </is>
      </c>
      <c r="B18" s="4" t="inlineStr">
        <is>
          <t xml:space="preserve"> </t>
        </is>
      </c>
      <c r="C18" s="4" t="inlineStr">
        <is>
          <t xml:space="preserve"> </t>
        </is>
      </c>
      <c r="D18" s="4" t="inlineStr">
        <is>
          <t xml:space="preserve"> </t>
        </is>
      </c>
      <c r="E18" s="4" t="inlineStr">
        <is>
          <t xml:space="preserve"> </t>
        </is>
      </c>
      <c r="F18" s="12" t="n">
        <v>0.00369</v>
      </c>
    </row>
    <row r="19">
      <c r="A19" s="4" t="inlineStr">
        <is>
          <t>Fixed interest rate spread</t>
        </is>
      </c>
      <c r="B19" s="4" t="inlineStr">
        <is>
          <t xml:space="preserve"> </t>
        </is>
      </c>
      <c r="C19" s="11" t="n">
        <v>0.0105</v>
      </c>
      <c r="D19" s="4" t="inlineStr">
        <is>
          <t xml:space="preserve"> </t>
        </is>
      </c>
      <c r="E19" s="4" t="inlineStr">
        <is>
          <t xml:space="preserve"> </t>
        </is>
      </c>
      <c r="F19" s="4" t="inlineStr">
        <is>
          <t xml:space="preserve"> </t>
        </is>
      </c>
    </row>
    <row r="20">
      <c r="A20" s="4" t="inlineStr">
        <is>
          <t>Senior unsecured term loan [Member] | Debt Instrument, Redemption, Period Fou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nior unsecured term loan</t>
        </is>
      </c>
      <c r="B22" s="4" t="inlineStr">
        <is>
          <t xml:space="preserve"> </t>
        </is>
      </c>
      <c r="C22" s="6" t="n">
        <v>101600</v>
      </c>
      <c r="D22" s="4" t="inlineStr">
        <is>
          <t xml:space="preserve"> </t>
        </is>
      </c>
      <c r="E22" s="4" t="inlineStr">
        <is>
          <t xml:space="preserve"> </t>
        </is>
      </c>
      <c r="F22" s="4" t="inlineStr">
        <is>
          <t xml:space="preserve"> </t>
        </is>
      </c>
    </row>
    <row r="23">
      <c r="A23" s="4" t="inlineStr">
        <is>
          <t>Senior unsecured term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nior unsecured term loan</t>
        </is>
      </c>
      <c r="B25" s="4" t="inlineStr">
        <is>
          <t xml:space="preserve"> </t>
        </is>
      </c>
      <c r="C25" s="4" t="inlineStr">
        <is>
          <t xml:space="preserve"> </t>
        </is>
      </c>
      <c r="D25" s="4" t="inlineStr">
        <is>
          <t xml:space="preserve"> </t>
        </is>
      </c>
      <c r="E25" s="6" t="n">
        <v>548400</v>
      </c>
      <c r="F2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Senior Notes, and Mortgage Company Loan Facility Credit Facility (Details Textual 2) - USD ($) $ in Thousands</t>
        </is>
      </c>
      <c r="B1" s="2" t="inlineStr">
        <is>
          <t>12 Months Ended</t>
        </is>
      </c>
    </row>
    <row r="2">
      <c r="B2" s="2" t="inlineStr">
        <is>
          <t>Oct. 31, 2022</t>
        </is>
      </c>
      <c r="C2" s="2" t="inlineStr">
        <is>
          <t>Oct. 31, 2021</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4094096</v>
      </c>
      <c r="C4" s="6" t="n">
        <v>2773602</v>
      </c>
    </row>
    <row r="5">
      <c r="A5" s="4" t="inlineStr">
        <is>
          <t>Long-term line of credit</t>
        </is>
      </c>
      <c r="B5" s="5" t="n">
        <v>2236456</v>
      </c>
      <c r="C5" s="6" t="n">
        <v>1671091</v>
      </c>
    </row>
    <row r="6">
      <c r="A6" s="4" t="inlineStr">
        <is>
          <t>Oct 2019 Revolving Credit Facility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ine of Credit Facility, Maximum Borrowing Capacity</t>
        </is>
      </c>
      <c r="B8" s="6" t="n">
        <v>1905000</v>
      </c>
      <c r="C8" s="4" t="inlineStr">
        <is>
          <t xml:space="preserve"> </t>
        </is>
      </c>
    </row>
    <row r="9">
      <c r="A9" s="4" t="inlineStr">
        <is>
          <t>Line of Credit Facility, term of contract</t>
        </is>
      </c>
      <c r="B9" s="4" t="inlineStr">
        <is>
          <t>5 years</t>
        </is>
      </c>
      <c r="C9" s="4" t="inlineStr">
        <is>
          <t xml:space="preserve"> </t>
        </is>
      </c>
    </row>
    <row r="10">
      <c r="A10" s="4" t="inlineStr">
        <is>
          <t>Line of credit facility, available for letters of credit</t>
        </is>
      </c>
      <c r="B10" s="10" t="n">
        <v>1</v>
      </c>
      <c r="C10" s="4" t="inlineStr">
        <is>
          <t xml:space="preserve"> </t>
        </is>
      </c>
    </row>
    <row r="11">
      <c r="A11" s="4" t="inlineStr">
        <is>
          <t>Line of Credit Facility Contingent Increase To Maximum Borrowing Capacity</t>
        </is>
      </c>
      <c r="B11" s="6" t="n">
        <v>2500000</v>
      </c>
      <c r="C11" s="4" t="inlineStr">
        <is>
          <t xml:space="preserve"> </t>
        </is>
      </c>
    </row>
    <row r="12">
      <c r="A12" s="4" t="inlineStr">
        <is>
          <t>Debt Instrument, Interest Rate, Effective Percentage</t>
        </is>
      </c>
      <c r="B12" s="11" t="n">
        <v>0.0495</v>
      </c>
      <c r="C12" s="4" t="inlineStr">
        <is>
          <t xml:space="preserve"> </t>
        </is>
      </c>
    </row>
    <row r="13">
      <c r="A13" s="4" t="inlineStr">
        <is>
          <t>Oct 2021 Revolving Credit Facility Extension Agreemen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ine of Credit Facility, Maximum Borrowing Capacity</t>
        </is>
      </c>
      <c r="B15" s="6" t="n">
        <v>1780000</v>
      </c>
      <c r="C15" s="4" t="inlineStr">
        <is>
          <t xml:space="preserve"> </t>
        </is>
      </c>
    </row>
    <row r="16">
      <c r="A16" s="4" t="inlineStr">
        <is>
          <t>May 2016 Revolving Credit Facility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Maximum Permissible Leverage Ratio</t>
        </is>
      </c>
      <c r="B18" s="10" t="n">
        <v>1.75</v>
      </c>
      <c r="C18" s="4" t="inlineStr">
        <is>
          <t xml:space="preserve"> </t>
        </is>
      </c>
    </row>
    <row r="19">
      <c r="A19" s="4" t="inlineStr">
        <is>
          <t>Minimum Net Worth Required for Compliance</t>
        </is>
      </c>
      <c r="B19" s="6" t="n">
        <v>2230000</v>
      </c>
      <c r="C19" s="4" t="inlineStr">
        <is>
          <t xml:space="preserve"> </t>
        </is>
      </c>
    </row>
    <row r="20">
      <c r="A20" s="4" t="inlineStr">
        <is>
          <t>Existing Leverage Ratio</t>
        </is>
      </c>
      <c r="B20" s="13" t="n">
        <v>0.3</v>
      </c>
      <c r="C20" s="4" t="inlineStr">
        <is>
          <t xml:space="preserve"> </t>
        </is>
      </c>
    </row>
    <row r="21">
      <c r="A21" s="4" t="inlineStr">
        <is>
          <t>Tangible Net Worth</t>
        </is>
      </c>
      <c r="B21" s="6" t="n">
        <v>5960000</v>
      </c>
      <c r="C21" s="4" t="inlineStr">
        <is>
          <t xml:space="preserve"> </t>
        </is>
      </c>
    </row>
    <row r="22">
      <c r="A22" s="4" t="inlineStr">
        <is>
          <t>Ability to repurchase common stock</t>
        </is>
      </c>
      <c r="B22" s="5" t="n">
        <v>4470000</v>
      </c>
      <c r="C22" s="4" t="inlineStr">
        <is>
          <t xml:space="preserve"> </t>
        </is>
      </c>
    </row>
    <row r="23">
      <c r="A23" s="4" t="inlineStr">
        <is>
          <t>Ability to pay dividends</t>
        </is>
      </c>
      <c r="B23" s="5" t="n">
        <v>3720000</v>
      </c>
      <c r="C23" s="4" t="inlineStr">
        <is>
          <t xml:space="preserve"> </t>
        </is>
      </c>
    </row>
    <row r="24">
      <c r="A24" s="4" t="inlineStr">
        <is>
          <t>Long-term line of credit</t>
        </is>
      </c>
      <c r="B24" s="5" t="n">
        <v>0</v>
      </c>
      <c r="C24" s="4" t="inlineStr">
        <is>
          <t xml:space="preserve"> </t>
        </is>
      </c>
    </row>
    <row r="25">
      <c r="A25" s="4" t="inlineStr">
        <is>
          <t>Letters of credit outstanding, amount</t>
        </is>
      </c>
      <c r="B25" s="6" t="n">
        <v>117700</v>
      </c>
      <c r="C2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Senior Notes, and Mortgage Company Loan Facility Loans Payable - Other (Detail 2) - USD ($) $ in Thousands</t>
        </is>
      </c>
      <c r="B1" s="2" t="inlineStr">
        <is>
          <t>12 Months Ended</t>
        </is>
      </c>
    </row>
    <row r="2">
      <c r="B2" s="2" t="inlineStr">
        <is>
          <t>Oct. 31, 2022</t>
        </is>
      </c>
      <c r="C2" s="2" t="inlineStr">
        <is>
          <t>Oct. 31, 2021</t>
        </is>
      </c>
    </row>
    <row r="3">
      <c r="A3" s="3" t="inlineStr">
        <is>
          <t>Debt Instrument [Line Items]</t>
        </is>
      </c>
      <c r="B3" s="4" t="inlineStr">
        <is>
          <t xml:space="preserve"> </t>
        </is>
      </c>
      <c r="C3" s="4" t="inlineStr">
        <is>
          <t xml:space="preserve"> </t>
        </is>
      </c>
    </row>
    <row r="4">
      <c r="A4" s="4" t="inlineStr">
        <is>
          <t>Loans payable – other</t>
        </is>
      </c>
      <c r="B4" s="6" t="n">
        <v>537043</v>
      </c>
      <c r="C4" s="6" t="n">
        <v>364042</v>
      </c>
    </row>
    <row r="5">
      <c r="A5" s="4" t="inlineStr">
        <is>
          <t>Debt, Weighted Average Interest Rate</t>
        </is>
      </c>
      <c r="B5" s="11" t="n">
        <v>0.0414</v>
      </c>
      <c r="C5" s="11" t="n">
        <v>0.0433</v>
      </c>
    </row>
    <row r="6">
      <c r="A6" s="3" t="inlineStr">
        <is>
          <t>Loans secured by assets [Abstract]</t>
        </is>
      </c>
      <c r="B6" s="4" t="inlineStr">
        <is>
          <t xml:space="preserve"> </t>
        </is>
      </c>
      <c r="C6" s="4" t="inlineStr">
        <is>
          <t xml:space="preserve"> </t>
        </is>
      </c>
    </row>
    <row r="7">
      <c r="A7" s="4" t="inlineStr">
        <is>
          <t>Secured Debt</t>
        </is>
      </c>
      <c r="B7" s="6" t="n">
        <v>537043</v>
      </c>
      <c r="C7" s="6" t="n">
        <v>364042</v>
      </c>
    </row>
    <row r="8">
      <c r="A8" s="4" t="inlineStr">
        <is>
          <t>Value of Assets Securing Loans</t>
        </is>
      </c>
      <c r="B8" s="6" t="n">
        <v>1327683</v>
      </c>
      <c r="C8" s="6" t="n">
        <v>1067728</v>
      </c>
    </row>
    <row r="9">
      <c r="A9" s="4" t="inlineStr">
        <is>
          <t>Loans Payable Contractual Maturities Term Minimum</t>
        </is>
      </c>
      <c r="B9" s="4" t="inlineStr">
        <is>
          <t>one month</t>
        </is>
      </c>
      <c r="C9" s="4" t="inlineStr">
        <is>
          <t xml:space="preserve"> </t>
        </is>
      </c>
    </row>
    <row r="10">
      <c r="A10" s="4" t="inlineStr">
        <is>
          <t>Loans Payable Contractual Maturities Term Maximum</t>
        </is>
      </c>
      <c r="B10" s="4" t="inlineStr">
        <is>
          <t>29.5 years</t>
        </is>
      </c>
      <c r="C10" s="4" t="inlineStr">
        <is>
          <t xml:space="preserve"> </t>
        </is>
      </c>
    </row>
    <row r="11">
      <c r="A11" s="4" t="inlineStr">
        <is>
          <t>Min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 Stated Percentage</t>
        </is>
      </c>
      <c r="B13" s="11" t="n">
        <v>0.0019</v>
      </c>
      <c r="C13" s="11" t="n">
        <v>0.0014</v>
      </c>
    </row>
    <row r="14">
      <c r="A14" s="4" t="inlineStr">
        <is>
          <t>Max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 Stated Percentage</t>
        </is>
      </c>
      <c r="B16" s="10" t="n">
        <v>0.07000000000000001</v>
      </c>
      <c r="C16" s="10"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Payable, Senior Notes, and Mortgage Company Loan Facility - Senior Notes (Details 3) - USD ($) $ in Thousands</t>
        </is>
      </c>
      <c r="B1" s="2" t="inlineStr">
        <is>
          <t>Oct. 31, 2022</t>
        </is>
      </c>
      <c r="C1" s="2" t="inlineStr">
        <is>
          <t>Nov. 15, 2021</t>
        </is>
      </c>
      <c r="D1" s="2" t="inlineStr">
        <is>
          <t>Oct. 31, 2021</t>
        </is>
      </c>
      <c r="E1" s="2" t="inlineStr">
        <is>
          <t>Jan. 31, 2021</t>
        </is>
      </c>
    </row>
    <row r="2">
      <c r="A2" s="3" t="inlineStr">
        <is>
          <t>Senior Notes [Abstract]</t>
        </is>
      </c>
      <c r="B2" s="4" t="inlineStr">
        <is>
          <t xml:space="preserve"> </t>
        </is>
      </c>
      <c r="C2" s="4" t="inlineStr">
        <is>
          <t xml:space="preserve"> </t>
        </is>
      </c>
      <c r="D2" s="4" t="inlineStr">
        <is>
          <t xml:space="preserve"> </t>
        </is>
      </c>
      <c r="E2" s="4" t="inlineStr">
        <is>
          <t xml:space="preserve"> </t>
        </is>
      </c>
    </row>
    <row r="3">
      <c r="A3" s="4" t="inlineStr">
        <is>
          <t>Senior notes</t>
        </is>
      </c>
      <c r="B3" s="6" t="n">
        <v>1995271</v>
      </c>
      <c r="C3" s="4" t="inlineStr">
        <is>
          <t xml:space="preserve"> </t>
        </is>
      </c>
      <c r="D3" s="6" t="n">
        <v>2403989</v>
      </c>
      <c r="E3" s="4" t="inlineStr">
        <is>
          <t xml:space="preserve"> </t>
        </is>
      </c>
    </row>
    <row r="4">
      <c r="A4" s="4" t="inlineStr">
        <is>
          <t>5.875 % senior notes due 2022 [Member]</t>
        </is>
      </c>
      <c r="B4" s="4" t="inlineStr">
        <is>
          <t xml:space="preserve"> </t>
        </is>
      </c>
      <c r="C4" s="4" t="inlineStr">
        <is>
          <t xml:space="preserve"> </t>
        </is>
      </c>
      <c r="D4" s="4" t="inlineStr">
        <is>
          <t xml:space="preserve"> </t>
        </is>
      </c>
      <c r="E4" s="4" t="inlineStr">
        <is>
          <t xml:space="preserve"> </t>
        </is>
      </c>
    </row>
    <row r="5">
      <c r="A5" s="3" t="inlineStr">
        <is>
          <t>Senior Notes [Abstract]</t>
        </is>
      </c>
      <c r="B5" s="4" t="inlineStr">
        <is>
          <t xml:space="preserve"> </t>
        </is>
      </c>
      <c r="C5" s="4" t="inlineStr">
        <is>
          <t xml:space="preserve"> </t>
        </is>
      </c>
      <c r="D5" s="4" t="inlineStr">
        <is>
          <t xml:space="preserve"> </t>
        </is>
      </c>
      <c r="E5" s="4" t="inlineStr">
        <is>
          <t xml:space="preserve"> </t>
        </is>
      </c>
    </row>
    <row r="6">
      <c r="A6" s="4" t="inlineStr">
        <is>
          <t>Debt Instrument, Interest Rate, Stated Percentage</t>
        </is>
      </c>
      <c r="B6" s="12" t="n">
        <v>0.05875</v>
      </c>
      <c r="C6" s="12" t="n">
        <v>0.05875</v>
      </c>
      <c r="D6" s="4" t="inlineStr">
        <is>
          <t xml:space="preserve"> </t>
        </is>
      </c>
      <c r="E6" s="12" t="n">
        <v>0.05875</v>
      </c>
    </row>
    <row r="7">
      <c r="A7" s="4" t="inlineStr">
        <is>
          <t>Senior notes</t>
        </is>
      </c>
      <c r="B7" s="6" t="n">
        <v>0</v>
      </c>
      <c r="C7" s="4" t="inlineStr">
        <is>
          <t xml:space="preserve"> </t>
        </is>
      </c>
      <c r="D7" s="5" t="n">
        <v>409856</v>
      </c>
      <c r="E7" s="4" t="inlineStr">
        <is>
          <t xml:space="preserve"> </t>
        </is>
      </c>
    </row>
    <row r="8">
      <c r="A8" s="4" t="inlineStr">
        <is>
          <t>4.375% Senior Notes due 2023 [Member]</t>
        </is>
      </c>
      <c r="B8" s="4" t="inlineStr">
        <is>
          <t xml:space="preserve"> </t>
        </is>
      </c>
      <c r="C8" s="4" t="inlineStr">
        <is>
          <t xml:space="preserve"> </t>
        </is>
      </c>
      <c r="D8" s="4" t="inlineStr">
        <is>
          <t xml:space="preserve"> </t>
        </is>
      </c>
      <c r="E8" s="4" t="inlineStr">
        <is>
          <t xml:space="preserve"> </t>
        </is>
      </c>
    </row>
    <row r="9">
      <c r="A9" s="3" t="inlineStr">
        <is>
          <t>Senior Notes [Abstract]</t>
        </is>
      </c>
      <c r="B9" s="4" t="inlineStr">
        <is>
          <t xml:space="preserve"> </t>
        </is>
      </c>
      <c r="C9" s="4" t="inlineStr">
        <is>
          <t xml:space="preserve"> </t>
        </is>
      </c>
      <c r="D9" s="4" t="inlineStr">
        <is>
          <t xml:space="preserve"> </t>
        </is>
      </c>
      <c r="E9" s="4" t="inlineStr">
        <is>
          <t xml:space="preserve"> </t>
        </is>
      </c>
    </row>
    <row r="10">
      <c r="A10" s="4" t="inlineStr">
        <is>
          <t>Debt Instrument, Interest Rate, Stated Percentage</t>
        </is>
      </c>
      <c r="B10" s="12" t="n">
        <v>0.04375</v>
      </c>
      <c r="C10" s="4" t="inlineStr">
        <is>
          <t xml:space="preserve"> </t>
        </is>
      </c>
      <c r="D10" s="4" t="inlineStr">
        <is>
          <t xml:space="preserve"> </t>
        </is>
      </c>
      <c r="E10" s="4" t="inlineStr">
        <is>
          <t xml:space="preserve"> </t>
        </is>
      </c>
    </row>
    <row r="11">
      <c r="A11" s="4" t="inlineStr">
        <is>
          <t>Senior notes</t>
        </is>
      </c>
      <c r="B11" s="6" t="n">
        <v>400000</v>
      </c>
      <c r="C11" s="4" t="inlineStr">
        <is>
          <t xml:space="preserve"> </t>
        </is>
      </c>
      <c r="D11" s="5" t="n">
        <v>400000</v>
      </c>
      <c r="E11" s="4" t="inlineStr">
        <is>
          <t xml:space="preserve"> </t>
        </is>
      </c>
    </row>
    <row r="12">
      <c r="A12" s="4" t="inlineStr">
        <is>
          <t>4.875% Senior Notes Due 2025 [Member]</t>
        </is>
      </c>
      <c r="B12" s="4" t="inlineStr">
        <is>
          <t xml:space="preserve"> </t>
        </is>
      </c>
      <c r="C12" s="4" t="inlineStr">
        <is>
          <t xml:space="preserve"> </t>
        </is>
      </c>
      <c r="D12" s="4" t="inlineStr">
        <is>
          <t xml:space="preserve"> </t>
        </is>
      </c>
      <c r="E12" s="4" t="inlineStr">
        <is>
          <t xml:space="preserve"> </t>
        </is>
      </c>
    </row>
    <row r="13">
      <c r="A13" s="3" t="inlineStr">
        <is>
          <t>Senior Notes [Abstract]</t>
        </is>
      </c>
      <c r="B13" s="4" t="inlineStr">
        <is>
          <t xml:space="preserve"> </t>
        </is>
      </c>
      <c r="C13" s="4" t="inlineStr">
        <is>
          <t xml:space="preserve"> </t>
        </is>
      </c>
      <c r="D13" s="4" t="inlineStr">
        <is>
          <t xml:space="preserve"> </t>
        </is>
      </c>
      <c r="E13" s="4" t="inlineStr">
        <is>
          <t xml:space="preserve"> </t>
        </is>
      </c>
    </row>
    <row r="14">
      <c r="A14" s="4" t="inlineStr">
        <is>
          <t>Debt Instrument, Interest Rate, Stated Percentage</t>
        </is>
      </c>
      <c r="B14" s="12" t="n">
        <v>0.04875</v>
      </c>
      <c r="C14" s="4" t="inlineStr">
        <is>
          <t xml:space="preserve"> </t>
        </is>
      </c>
      <c r="D14" s="4" t="inlineStr">
        <is>
          <t xml:space="preserve"> </t>
        </is>
      </c>
      <c r="E14" s="4" t="inlineStr">
        <is>
          <t xml:space="preserve"> </t>
        </is>
      </c>
    </row>
    <row r="15">
      <c r="A15" s="4" t="inlineStr">
        <is>
          <t>Senior notes</t>
        </is>
      </c>
      <c r="B15" s="6" t="n">
        <v>350000</v>
      </c>
      <c r="C15" s="4" t="inlineStr">
        <is>
          <t xml:space="preserve"> </t>
        </is>
      </c>
      <c r="D15" s="5" t="n">
        <v>350000</v>
      </c>
      <c r="E15" s="4" t="inlineStr">
        <is>
          <t xml:space="preserve"> </t>
        </is>
      </c>
    </row>
    <row r="16">
      <c r="A16" s="4" t="inlineStr">
        <is>
          <t>4.875% Senior Notes Due 2027 [Member]</t>
        </is>
      </c>
      <c r="B16" s="4" t="inlineStr">
        <is>
          <t xml:space="preserve"> </t>
        </is>
      </c>
      <c r="C16" s="4" t="inlineStr">
        <is>
          <t xml:space="preserve"> </t>
        </is>
      </c>
      <c r="D16" s="4" t="inlineStr">
        <is>
          <t xml:space="preserve"> </t>
        </is>
      </c>
      <c r="E16" s="4" t="inlineStr">
        <is>
          <t xml:space="preserve"> </t>
        </is>
      </c>
    </row>
    <row r="17">
      <c r="A17" s="3" t="inlineStr">
        <is>
          <t>Senior Notes [Abstract]</t>
        </is>
      </c>
      <c r="B17" s="4" t="inlineStr">
        <is>
          <t xml:space="preserve"> </t>
        </is>
      </c>
      <c r="C17" s="4" t="inlineStr">
        <is>
          <t xml:space="preserve"> </t>
        </is>
      </c>
      <c r="D17" s="4" t="inlineStr">
        <is>
          <t xml:space="preserve"> </t>
        </is>
      </c>
      <c r="E17" s="4" t="inlineStr">
        <is>
          <t xml:space="preserve"> </t>
        </is>
      </c>
    </row>
    <row r="18">
      <c r="A18" s="4" t="inlineStr">
        <is>
          <t>Debt Instrument, Interest Rate, Stated Percentage</t>
        </is>
      </c>
      <c r="B18" s="12" t="n">
        <v>0.04875</v>
      </c>
      <c r="C18" s="4" t="inlineStr">
        <is>
          <t xml:space="preserve"> </t>
        </is>
      </c>
      <c r="D18" s="4" t="inlineStr">
        <is>
          <t xml:space="preserve"> </t>
        </is>
      </c>
      <c r="E18" s="4" t="inlineStr">
        <is>
          <t xml:space="preserve"> </t>
        </is>
      </c>
    </row>
    <row r="19">
      <c r="A19" s="4" t="inlineStr">
        <is>
          <t>Senior notes</t>
        </is>
      </c>
      <c r="B19" s="6" t="n">
        <v>450000</v>
      </c>
      <c r="C19" s="4" t="inlineStr">
        <is>
          <t xml:space="preserve"> </t>
        </is>
      </c>
      <c r="D19" s="5" t="n">
        <v>450000</v>
      </c>
      <c r="E19" s="4" t="inlineStr">
        <is>
          <t xml:space="preserve"> </t>
        </is>
      </c>
    </row>
    <row r="20">
      <c r="A20" s="4" t="inlineStr">
        <is>
          <t>4.350% Senior Notes Due 2028 [Member]</t>
        </is>
      </c>
      <c r="B20" s="4" t="inlineStr">
        <is>
          <t xml:space="preserve"> </t>
        </is>
      </c>
      <c r="C20" s="4" t="inlineStr">
        <is>
          <t xml:space="preserve"> </t>
        </is>
      </c>
      <c r="D20" s="4" t="inlineStr">
        <is>
          <t xml:space="preserve"> </t>
        </is>
      </c>
      <c r="E20" s="4" t="inlineStr">
        <is>
          <t xml:space="preserve"> </t>
        </is>
      </c>
    </row>
    <row r="21">
      <c r="A21" s="3" t="inlineStr">
        <is>
          <t>Senior Notes [Abstract]</t>
        </is>
      </c>
      <c r="B21" s="4" t="inlineStr">
        <is>
          <t xml:space="preserve"> </t>
        </is>
      </c>
      <c r="C21" s="4" t="inlineStr">
        <is>
          <t xml:space="preserve"> </t>
        </is>
      </c>
      <c r="D21" s="4" t="inlineStr">
        <is>
          <t xml:space="preserve"> </t>
        </is>
      </c>
      <c r="E21" s="4" t="inlineStr">
        <is>
          <t xml:space="preserve"> </t>
        </is>
      </c>
    </row>
    <row r="22">
      <c r="A22" s="4" t="inlineStr">
        <is>
          <t>Debt Instrument, Interest Rate, Stated Percentage</t>
        </is>
      </c>
      <c r="B22" s="11" t="n">
        <v>0.0435</v>
      </c>
      <c r="C22" s="4" t="inlineStr">
        <is>
          <t xml:space="preserve"> </t>
        </is>
      </c>
      <c r="D22" s="4" t="inlineStr">
        <is>
          <t xml:space="preserve"> </t>
        </is>
      </c>
      <c r="E22" s="4" t="inlineStr">
        <is>
          <t xml:space="preserve"> </t>
        </is>
      </c>
    </row>
    <row r="23">
      <c r="A23" s="4" t="inlineStr">
        <is>
          <t>Senior notes</t>
        </is>
      </c>
      <c r="B23" s="6" t="n">
        <v>400000</v>
      </c>
      <c r="C23" s="4" t="inlineStr">
        <is>
          <t xml:space="preserve"> </t>
        </is>
      </c>
      <c r="D23" s="5" t="n">
        <v>400000</v>
      </c>
      <c r="E23" s="4" t="inlineStr">
        <is>
          <t xml:space="preserve"> </t>
        </is>
      </c>
    </row>
    <row r="24">
      <c r="A24" s="4" t="inlineStr">
        <is>
          <t>3.80% Senior Notes Due 2029 [Member]</t>
        </is>
      </c>
      <c r="B24" s="4" t="inlineStr">
        <is>
          <t xml:space="preserve"> </t>
        </is>
      </c>
      <c r="C24" s="4" t="inlineStr">
        <is>
          <t xml:space="preserve"> </t>
        </is>
      </c>
      <c r="D24" s="4" t="inlineStr">
        <is>
          <t xml:space="preserve"> </t>
        </is>
      </c>
      <c r="E24" s="4" t="inlineStr">
        <is>
          <t xml:space="preserve"> </t>
        </is>
      </c>
    </row>
    <row r="25">
      <c r="A25" s="3" t="inlineStr">
        <is>
          <t>Senior Notes [Abstract]</t>
        </is>
      </c>
      <c r="B25" s="4" t="inlineStr">
        <is>
          <t xml:space="preserve"> </t>
        </is>
      </c>
      <c r="C25" s="4" t="inlineStr">
        <is>
          <t xml:space="preserve"> </t>
        </is>
      </c>
      <c r="D25" s="4" t="inlineStr">
        <is>
          <t xml:space="preserve"> </t>
        </is>
      </c>
      <c r="E25" s="4" t="inlineStr">
        <is>
          <t xml:space="preserve"> </t>
        </is>
      </c>
    </row>
    <row r="26">
      <c r="A26" s="4" t="inlineStr">
        <is>
          <t>Debt Instrument, Interest Rate, Stated Percentage</t>
        </is>
      </c>
      <c r="B26" s="11" t="n">
        <v>0.038</v>
      </c>
      <c r="C26" s="4" t="inlineStr">
        <is>
          <t xml:space="preserve"> </t>
        </is>
      </c>
      <c r="D26" s="4" t="inlineStr">
        <is>
          <t xml:space="preserve"> </t>
        </is>
      </c>
      <c r="E26" s="4" t="inlineStr">
        <is>
          <t xml:space="preserve"> </t>
        </is>
      </c>
    </row>
    <row r="27">
      <c r="A27" s="4" t="inlineStr">
        <is>
          <t>Senior notes</t>
        </is>
      </c>
      <c r="B27" s="6" t="n">
        <v>400000</v>
      </c>
      <c r="C27" s="4" t="inlineStr">
        <is>
          <t xml:space="preserve"> </t>
        </is>
      </c>
      <c r="D27" s="5" t="n">
        <v>400000</v>
      </c>
      <c r="E27" s="4" t="inlineStr">
        <is>
          <t xml:space="preserve"> </t>
        </is>
      </c>
    </row>
    <row r="28">
      <c r="A28" s="4" t="inlineStr">
        <is>
          <t>Senior Notes [Member]</t>
        </is>
      </c>
      <c r="B28" s="4" t="inlineStr">
        <is>
          <t xml:space="preserve"> </t>
        </is>
      </c>
      <c r="C28" s="4" t="inlineStr">
        <is>
          <t xml:space="preserve"> </t>
        </is>
      </c>
      <c r="D28" s="4" t="inlineStr">
        <is>
          <t xml:space="preserve"> </t>
        </is>
      </c>
      <c r="E28" s="4" t="inlineStr">
        <is>
          <t xml:space="preserve"> </t>
        </is>
      </c>
    </row>
    <row r="29">
      <c r="A29" s="3" t="inlineStr">
        <is>
          <t>Senior Notes [Abstract]</t>
        </is>
      </c>
      <c r="B29" s="4" t="inlineStr">
        <is>
          <t xml:space="preserve"> </t>
        </is>
      </c>
      <c r="C29" s="4" t="inlineStr">
        <is>
          <t xml:space="preserve"> </t>
        </is>
      </c>
      <c r="D29" s="4" t="inlineStr">
        <is>
          <t xml:space="preserve"> </t>
        </is>
      </c>
      <c r="E29" s="4" t="inlineStr">
        <is>
          <t xml:space="preserve"> </t>
        </is>
      </c>
    </row>
    <row r="30">
      <c r="A30" s="4" t="inlineStr">
        <is>
          <t>Deferred issuance costs</t>
        </is>
      </c>
      <c r="B30" s="6" t="n">
        <v>-4729</v>
      </c>
      <c r="C30" s="4" t="inlineStr">
        <is>
          <t xml:space="preserve"> </t>
        </is>
      </c>
      <c r="D30" s="6" t="n">
        <v>-5867</v>
      </c>
      <c r="E3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Loans Payable, Senior Notes, and Mortgage Company Loan Facility - Senior Notes (Details Textual 3) - USD ($) $ in Thousands</t>
        </is>
      </c>
      <c r="C1" s="2" t="inlineStr">
        <is>
          <t>1 Months Ended</t>
        </is>
      </c>
      <c r="D1" s="2" t="inlineStr">
        <is>
          <t>3 Months Ended</t>
        </is>
      </c>
      <c r="E1" s="2" t="inlineStr">
        <is>
          <t>12 Months Ended</t>
        </is>
      </c>
    </row>
    <row r="2">
      <c r="B2" s="2" t="inlineStr">
        <is>
          <t>Nov. 15, 2021</t>
        </is>
      </c>
      <c r="C2" s="2" t="inlineStr">
        <is>
          <t>Mar. 31, 2021</t>
        </is>
      </c>
      <c r="D2" s="2" t="inlineStr">
        <is>
          <t>Jan. 31, 2021</t>
        </is>
      </c>
      <c r="E2" s="2" t="inlineStr">
        <is>
          <t>Oct. 31, 2022</t>
        </is>
      </c>
      <c r="F2" s="2" t="inlineStr">
        <is>
          <t>Oct. 31, 2021</t>
        </is>
      </c>
      <c r="G2" s="2" t="inlineStr">
        <is>
          <t>Oct. 31, 2020</t>
        </is>
      </c>
    </row>
    <row r="3">
      <c r="A3" s="3" t="inlineStr">
        <is>
          <t>Senior Note Payable (Textu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Holding In Subsidiary</t>
        </is>
      </c>
      <c r="B4" s="4" t="inlineStr">
        <is>
          <t xml:space="preserve"> </t>
        </is>
      </c>
      <c r="C4" s="4" t="inlineStr">
        <is>
          <t xml:space="preserve"> </t>
        </is>
      </c>
      <c r="D4" s="4" t="inlineStr">
        <is>
          <t xml:space="preserve"> </t>
        </is>
      </c>
      <c r="E4" s="10" t="n">
        <v>1</v>
      </c>
      <c r="F4" s="4" t="inlineStr">
        <is>
          <t xml:space="preserve"> </t>
        </is>
      </c>
      <c r="G4" s="4" t="inlineStr">
        <is>
          <t xml:space="preserve"> </t>
        </is>
      </c>
    </row>
    <row r="5">
      <c r="A5" s="4" t="inlineStr">
        <is>
          <t>Repayments of Senior Debt</t>
        </is>
      </c>
      <c r="B5" s="4" t="inlineStr">
        <is>
          <t xml:space="preserve"> </t>
        </is>
      </c>
      <c r="C5" s="4" t="inlineStr">
        <is>
          <t xml:space="preserve"> </t>
        </is>
      </c>
      <c r="D5" s="4" t="inlineStr">
        <is>
          <t xml:space="preserve"> </t>
        </is>
      </c>
      <c r="E5" s="6" t="n">
        <v>409856</v>
      </c>
      <c r="F5" s="6" t="n">
        <v>294168</v>
      </c>
      <c r="G5" s="6" t="n">
        <v>0</v>
      </c>
    </row>
    <row r="6">
      <c r="A6" s="4" t="inlineStr">
        <is>
          <t>Issued Senior Notes</t>
        </is>
      </c>
      <c r="B6" s="4" t="inlineStr">
        <is>
          <t xml:space="preserve"> </t>
        </is>
      </c>
      <c r="C6" s="4" t="inlineStr">
        <is>
          <t xml:space="preserve"> </t>
        </is>
      </c>
      <c r="D6" s="4" t="inlineStr">
        <is>
          <t xml:space="preserve"> </t>
        </is>
      </c>
      <c r="E6" s="6" t="n">
        <v>1995271</v>
      </c>
      <c r="F6" s="5" t="n">
        <v>2403989</v>
      </c>
      <c r="G6" s="4" t="inlineStr">
        <is>
          <t xml:space="preserve"> </t>
        </is>
      </c>
    </row>
    <row r="7">
      <c r="A7" s="4" t="inlineStr">
        <is>
          <t>five point six two five percent Senior notes due twenty twenty fou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nior Note Payable (Textual)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on notes</t>
        </is>
      </c>
      <c r="B9" s="4" t="inlineStr">
        <is>
          <t xml:space="preserve"> </t>
        </is>
      </c>
      <c r="C9" s="12" t="n">
        <v>0.05625</v>
      </c>
      <c r="D9" s="4" t="inlineStr">
        <is>
          <t xml:space="preserve"> </t>
        </is>
      </c>
      <c r="E9" s="4" t="inlineStr">
        <is>
          <t xml:space="preserve"> </t>
        </is>
      </c>
      <c r="F9" s="4" t="inlineStr">
        <is>
          <t xml:space="preserve"> </t>
        </is>
      </c>
      <c r="G9" s="4" t="inlineStr">
        <is>
          <t xml:space="preserve"> </t>
        </is>
      </c>
    </row>
    <row r="10">
      <c r="A10" s="4" t="inlineStr">
        <is>
          <t>Pretax charge related to early retirement of debt</t>
        </is>
      </c>
      <c r="B10" s="4" t="inlineStr">
        <is>
          <t xml:space="preserve"> </t>
        </is>
      </c>
      <c r="C10" s="6" t="n">
        <v>34200</v>
      </c>
      <c r="D10" s="4" t="inlineStr">
        <is>
          <t xml:space="preserve"> </t>
        </is>
      </c>
      <c r="E10" s="4" t="inlineStr">
        <is>
          <t xml:space="preserve"> </t>
        </is>
      </c>
      <c r="F10" s="4" t="inlineStr">
        <is>
          <t xml:space="preserve"> </t>
        </is>
      </c>
      <c r="G10" s="4" t="inlineStr">
        <is>
          <t xml:space="preserve"> </t>
        </is>
      </c>
    </row>
    <row r="11">
      <c r="A11" s="4" t="inlineStr">
        <is>
          <t>Early Repayment of Senior Debt</t>
        </is>
      </c>
      <c r="B11" s="4" t="inlineStr">
        <is>
          <t xml:space="preserve"> </t>
        </is>
      </c>
      <c r="C11" s="6" t="n">
        <v>250000</v>
      </c>
      <c r="D11" s="4" t="inlineStr">
        <is>
          <t xml:space="preserve"> </t>
        </is>
      </c>
      <c r="E11" s="4" t="inlineStr">
        <is>
          <t xml:space="preserve"> </t>
        </is>
      </c>
      <c r="F11" s="4" t="inlineStr">
        <is>
          <t xml:space="preserve"> </t>
        </is>
      </c>
      <c r="G11" s="4" t="inlineStr">
        <is>
          <t xml:space="preserve"> </t>
        </is>
      </c>
    </row>
    <row r="12">
      <c r="A12" s="4" t="inlineStr">
        <is>
          <t>5.875 % senior notes due 202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nior Note Payable (Textual)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on notes</t>
        </is>
      </c>
      <c r="B14" s="12" t="n">
        <v>0.05875</v>
      </c>
      <c r="C14" s="4" t="inlineStr">
        <is>
          <t xml:space="preserve"> </t>
        </is>
      </c>
      <c r="D14" s="12" t="n">
        <v>0.05875</v>
      </c>
      <c r="E14" s="12" t="n">
        <v>0.05875</v>
      </c>
      <c r="F14" s="4" t="inlineStr">
        <is>
          <t xml:space="preserve"> </t>
        </is>
      </c>
      <c r="G14" s="4" t="inlineStr">
        <is>
          <t xml:space="preserve"> </t>
        </is>
      </c>
    </row>
    <row r="15">
      <c r="A15" s="4" t="inlineStr">
        <is>
          <t>Repayments of Senior Debt</t>
        </is>
      </c>
      <c r="B15" s="6" t="n">
        <v>409900</v>
      </c>
      <c r="C15" s="4" t="inlineStr">
        <is>
          <t xml:space="preserve"> </t>
        </is>
      </c>
      <c r="D15" s="6" t="n">
        <v>10000</v>
      </c>
      <c r="E15" s="4" t="inlineStr">
        <is>
          <t xml:space="preserve"> </t>
        </is>
      </c>
      <c r="F15" s="4" t="inlineStr">
        <is>
          <t xml:space="preserve"> </t>
        </is>
      </c>
      <c r="G15" s="4" t="inlineStr">
        <is>
          <t xml:space="preserve"> </t>
        </is>
      </c>
    </row>
    <row r="16">
      <c r="A16" s="4" t="inlineStr">
        <is>
          <t>Issued Senior Notes</t>
        </is>
      </c>
      <c r="B16" s="4" t="inlineStr">
        <is>
          <t xml:space="preserve"> </t>
        </is>
      </c>
      <c r="C16" s="4" t="inlineStr">
        <is>
          <t xml:space="preserve"> </t>
        </is>
      </c>
      <c r="D16" s="4" t="inlineStr">
        <is>
          <t xml:space="preserve"> </t>
        </is>
      </c>
      <c r="E16" s="6" t="n">
        <v>0</v>
      </c>
      <c r="F16" s="5" t="n">
        <v>409856</v>
      </c>
      <c r="G16" s="4" t="inlineStr">
        <is>
          <t xml:space="preserve"> </t>
        </is>
      </c>
    </row>
    <row r="17">
      <c r="A17" s="4" t="inlineStr">
        <is>
          <t>5.875% due 2022 original senior note balance prior to early re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nior Note Payable (Textual)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ed Senior Notes</t>
        </is>
      </c>
      <c r="B19" s="4" t="inlineStr">
        <is>
          <t xml:space="preserve"> </t>
        </is>
      </c>
      <c r="C19" s="4" t="inlineStr">
        <is>
          <t xml:space="preserve"> </t>
        </is>
      </c>
      <c r="D19" s="6" t="n">
        <v>409900</v>
      </c>
      <c r="E19" s="4" t="inlineStr">
        <is>
          <t xml:space="preserve"> </t>
        </is>
      </c>
      <c r="F19" s="4" t="inlineStr">
        <is>
          <t xml:space="preserve"> </t>
        </is>
      </c>
      <c r="G19" s="4" t="inlineStr">
        <is>
          <t xml:space="preserve"> </t>
        </is>
      </c>
    </row>
    <row r="20">
      <c r="A20" s="4" t="inlineStr">
        <is>
          <t>6.75% Senior Notes due 2019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nior Note Payable (Textual)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on notes</t>
        </is>
      </c>
      <c r="B22" s="4" t="inlineStr">
        <is>
          <t xml:space="preserve"> </t>
        </is>
      </c>
      <c r="C22" s="4" t="inlineStr">
        <is>
          <t xml:space="preserve"> </t>
        </is>
      </c>
      <c r="D22" s="4" t="inlineStr">
        <is>
          <t xml:space="preserve"> </t>
        </is>
      </c>
      <c r="E22" s="11" t="n">
        <v>0.0675</v>
      </c>
      <c r="F22" s="4" t="inlineStr">
        <is>
          <t xml:space="preserve"> </t>
        </is>
      </c>
      <c r="G22" s="4" t="inlineStr">
        <is>
          <t xml:space="preserve"> </t>
        </is>
      </c>
    </row>
    <row r="23">
      <c r="A23" s="4" t="inlineStr">
        <is>
          <t>3.80% Senior Notes Due 2029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nior Note Payable (Textual)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on notes</t>
        </is>
      </c>
      <c r="B25" s="4" t="inlineStr">
        <is>
          <t xml:space="preserve"> </t>
        </is>
      </c>
      <c r="C25" s="4" t="inlineStr">
        <is>
          <t xml:space="preserve"> </t>
        </is>
      </c>
      <c r="D25" s="4" t="inlineStr">
        <is>
          <t xml:space="preserve"> </t>
        </is>
      </c>
      <c r="E25" s="11" t="n">
        <v>0.038</v>
      </c>
      <c r="F25" s="4" t="inlineStr">
        <is>
          <t xml:space="preserve"> </t>
        </is>
      </c>
      <c r="G25" s="4" t="inlineStr">
        <is>
          <t xml:space="preserve"> </t>
        </is>
      </c>
    </row>
    <row r="26">
      <c r="A26" s="4" t="inlineStr">
        <is>
          <t>Issued Senior Notes</t>
        </is>
      </c>
      <c r="B26" s="4" t="inlineStr">
        <is>
          <t xml:space="preserve"> </t>
        </is>
      </c>
      <c r="C26" s="4" t="inlineStr">
        <is>
          <t xml:space="preserve"> </t>
        </is>
      </c>
      <c r="D26" s="4" t="inlineStr">
        <is>
          <t xml:space="preserve"> </t>
        </is>
      </c>
      <c r="E26" s="6" t="n">
        <v>400000</v>
      </c>
      <c r="F26" s="6" t="n">
        <v>400000</v>
      </c>
      <c r="G26" s="4" t="inlineStr">
        <is>
          <t xml:space="preserve"> </t>
        </is>
      </c>
    </row>
    <row r="27">
      <c r="A27" s="4" t="inlineStr">
        <is>
          <t>4.0% Senior Notes due 2018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nior Note Payable (Textual)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on notes</t>
        </is>
      </c>
      <c r="B29" s="4" t="inlineStr">
        <is>
          <t xml:space="preserve"> </t>
        </is>
      </c>
      <c r="C29" s="4" t="inlineStr">
        <is>
          <t xml:space="preserve"> </t>
        </is>
      </c>
      <c r="D29" s="4" t="inlineStr">
        <is>
          <t xml:space="preserve"> </t>
        </is>
      </c>
      <c r="E29" s="10" t="n">
        <v>0.04</v>
      </c>
      <c r="F29" s="4" t="inlineStr">
        <is>
          <t xml:space="preserve"> </t>
        </is>
      </c>
      <c r="G29" s="4" t="inlineStr">
        <is>
          <t xml:space="preserve"> </t>
        </is>
      </c>
    </row>
    <row r="30">
      <c r="A30" s="4" t="inlineStr">
        <is>
          <t>Guarantor Subsidiaries [Member] | % ownership of homebuilding subsidiar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nior Note Payable (Textual)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ncontrolling Interest, Ownership Percentage by Parent</t>
        </is>
      </c>
      <c r="B32" s="4" t="inlineStr">
        <is>
          <t xml:space="preserve"> </t>
        </is>
      </c>
      <c r="C32" s="4" t="inlineStr">
        <is>
          <t xml:space="preserve"> </t>
        </is>
      </c>
      <c r="D32" s="4" t="inlineStr">
        <is>
          <t xml:space="preserve"> </t>
        </is>
      </c>
      <c r="E32" s="10" t="n">
        <v>1</v>
      </c>
      <c r="F32" s="4" t="inlineStr">
        <is>
          <t xml:space="preserve"> </t>
        </is>
      </c>
      <c r="G32"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oans Payable, Senior Notes, and Mortgage Company Loan Facility Mortgage Company Loan Facility (Details Textual 4) - USD ($) $ in Thousands</t>
        </is>
      </c>
      <c r="C1" s="2" t="inlineStr">
        <is>
          <t>1 Months Ended</t>
        </is>
      </c>
    </row>
    <row r="2">
      <c r="B2" s="2" t="inlineStr">
        <is>
          <t>Apr. 02, 2022</t>
        </is>
      </c>
      <c r="C2" s="2" t="inlineStr">
        <is>
          <t>Apr. 30, 2022</t>
        </is>
      </c>
      <c r="D2" s="2" t="inlineStr">
        <is>
          <t>Oct. 31, 2022</t>
        </is>
      </c>
      <c r="E2" s="2" t="inlineStr">
        <is>
          <t>Oct.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4" t="inlineStr">
        <is>
          <t xml:space="preserve"> </t>
        </is>
      </c>
      <c r="D4" s="6" t="n">
        <v>4094096</v>
      </c>
      <c r="E4" s="6" t="n">
        <v>2773602</v>
      </c>
    </row>
    <row r="5">
      <c r="A5" s="4" t="inlineStr">
        <is>
          <t>Mortgage company loan facility</t>
        </is>
      </c>
      <c r="B5" s="4" t="inlineStr">
        <is>
          <t xml:space="preserve"> </t>
        </is>
      </c>
      <c r="C5" s="4" t="inlineStr">
        <is>
          <t xml:space="preserve"> </t>
        </is>
      </c>
      <c r="D5" s="5" t="n">
        <v>148863</v>
      </c>
      <c r="E5" s="5" t="n">
        <v>147512</v>
      </c>
    </row>
    <row r="6">
      <c r="A6" s="4" t="inlineStr">
        <is>
          <t>Fair value</t>
        </is>
      </c>
      <c r="B6" s="4" t="inlineStr">
        <is>
          <t xml:space="preserve"> </t>
        </is>
      </c>
      <c r="C6" s="4" t="inlineStr">
        <is>
          <t xml:space="preserve"> </t>
        </is>
      </c>
      <c r="D6" s="5" t="n">
        <v>185150</v>
      </c>
      <c r="E6" s="5" t="n">
        <v>247211</v>
      </c>
    </row>
    <row r="7">
      <c r="A7" s="4" t="inlineStr">
        <is>
          <t>Warehouse Agreement Borrowings [Member]</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Line of Credit Facility, Current Borrowing Capacity</t>
        </is>
      </c>
      <c r="B9" s="4" t="inlineStr">
        <is>
          <t xml:space="preserve"> </t>
        </is>
      </c>
      <c r="C9" s="4" t="inlineStr">
        <is>
          <t xml:space="preserve"> </t>
        </is>
      </c>
      <c r="D9" s="5" t="n">
        <v>75000</v>
      </c>
      <c r="E9" s="4" t="inlineStr">
        <is>
          <t xml:space="preserve"> </t>
        </is>
      </c>
    </row>
    <row r="10">
      <c r="A10" s="4" t="inlineStr">
        <is>
          <t>Line of Credit Facility, Maximum Borrowing Capacity</t>
        </is>
      </c>
      <c r="B10" s="4" t="inlineStr">
        <is>
          <t xml:space="preserve"> </t>
        </is>
      </c>
      <c r="C10" s="4" t="inlineStr">
        <is>
          <t xml:space="preserve"> </t>
        </is>
      </c>
      <c r="D10" s="6" t="n">
        <v>150000</v>
      </c>
      <c r="E10" s="4" t="inlineStr">
        <is>
          <t xml:space="preserve"> </t>
        </is>
      </c>
    </row>
    <row r="11">
      <c r="A11" s="4" t="inlineStr">
        <is>
          <t>Debt Instrument, Interest Rate, Effective Percentage</t>
        </is>
      </c>
      <c r="B11" s="4" t="inlineStr">
        <is>
          <t xml:space="preserve"> </t>
        </is>
      </c>
      <c r="C11" s="4" t="inlineStr">
        <is>
          <t xml:space="preserve"> </t>
        </is>
      </c>
      <c r="D11" s="11" t="n">
        <v>0.0538</v>
      </c>
      <c r="E11" s="4" t="inlineStr">
        <is>
          <t xml:space="preserve"> </t>
        </is>
      </c>
    </row>
    <row r="12">
      <c r="A12" s="4" t="inlineStr">
        <is>
          <t>Mortgage company loan facility</t>
        </is>
      </c>
      <c r="B12" s="4" t="inlineStr">
        <is>
          <t xml:space="preserve"> </t>
        </is>
      </c>
      <c r="C12" s="4" t="inlineStr">
        <is>
          <t xml:space="preserve"> </t>
        </is>
      </c>
      <c r="D12" s="6" t="n">
        <v>148900</v>
      </c>
      <c r="E12" s="5" t="n">
        <v>147500</v>
      </c>
    </row>
    <row r="13">
      <c r="A13" s="4" t="inlineStr">
        <is>
          <t>Fair value</t>
        </is>
      </c>
      <c r="B13" s="4" t="inlineStr">
        <is>
          <t xml:space="preserve"> </t>
        </is>
      </c>
      <c r="C13" s="4" t="inlineStr">
        <is>
          <t xml:space="preserve"> </t>
        </is>
      </c>
      <c r="D13" s="5" t="n">
        <v>187200</v>
      </c>
      <c r="E13" s="6" t="n">
        <v>245000</v>
      </c>
    </row>
    <row r="14">
      <c r="A14" s="4" t="inlineStr">
        <is>
          <t>Aggregate Outstanding Purchase Price Limitations</t>
        </is>
      </c>
      <c r="B14" s="4" t="inlineStr">
        <is>
          <t xml:space="preserve"> </t>
        </is>
      </c>
      <c r="C14" s="4" t="inlineStr">
        <is>
          <t xml:space="preserve"> </t>
        </is>
      </c>
      <c r="D14" s="6" t="n">
        <v>0</v>
      </c>
      <c r="E14" s="4" t="inlineStr">
        <is>
          <t xml:space="preserve"> </t>
        </is>
      </c>
    </row>
    <row r="15">
      <c r="A15" s="4" t="inlineStr">
        <is>
          <t>Warehouse Agreement Borrowings [Member] | London Interbank Offered Rate (LIBOR) [Membe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Interest Rate on Loan Commitments in Addition to Libor</t>
        </is>
      </c>
      <c r="B17" s="11" t="n">
        <v>0.0175</v>
      </c>
      <c r="C17" s="11" t="n">
        <v>0.0175</v>
      </c>
      <c r="D17" s="4" t="inlineStr">
        <is>
          <t xml:space="preserve"> </t>
        </is>
      </c>
      <c r="E17" s="4" t="inlineStr">
        <is>
          <t xml:space="preserve"> </t>
        </is>
      </c>
    </row>
    <row r="18">
      <c r="A18" s="4" t="inlineStr">
        <is>
          <t>Warehouse Agreement Borrowings [Member] | Interest Rate Floor | London Interbank Offered Rate (LIBOR) [Membe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Interest Rate on Loan Commitments in Addition to Libor</t>
        </is>
      </c>
      <c r="B20" s="4" t="inlineStr">
        <is>
          <t xml:space="preserve"> </t>
        </is>
      </c>
      <c r="C20" s="11" t="n">
        <v>0.005</v>
      </c>
      <c r="D20" s="4" t="inlineStr">
        <is>
          <t xml:space="preserve"> </t>
        </is>
      </c>
      <c r="E2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Payable, Senior Notes, and Mortgage Company Loan Facility (Details 4) $ in Thousands</t>
        </is>
      </c>
      <c r="B1" s="2" t="inlineStr">
        <is>
          <t>Oct. 31, 2022 USD ($)</t>
        </is>
      </c>
    </row>
    <row r="2">
      <c r="A2" s="3" t="inlineStr">
        <is>
          <t>Long-term Debt, Fiscal Year Maturity [Abstract]</t>
        </is>
      </c>
      <c r="B2" s="4" t="inlineStr">
        <is>
          <t xml:space="preserve"> </t>
        </is>
      </c>
    </row>
    <row r="3">
      <c r="A3" s="4" t="inlineStr">
        <is>
          <t>2023</t>
        </is>
      </c>
      <c r="B3" s="6" t="n">
        <v>755150</v>
      </c>
    </row>
    <row r="4">
      <c r="A4" s="4" t="inlineStr">
        <is>
          <t>2024</t>
        </is>
      </c>
      <c r="B4" s="5" t="n">
        <v>130214</v>
      </c>
    </row>
    <row r="5">
      <c r="A5" s="4" t="inlineStr">
        <is>
          <t>2025</t>
        </is>
      </c>
      <c r="B5" s="5" t="n">
        <v>88488</v>
      </c>
    </row>
    <row r="6">
      <c r="A6" s="4" t="inlineStr">
        <is>
          <t>2026</t>
        </is>
      </c>
      <c r="B6" s="5" t="n">
        <v>477674</v>
      </c>
    </row>
    <row r="7">
      <c r="A7" s="4" t="inlineStr">
        <is>
          <t>2027</t>
        </is>
      </c>
      <c r="B7" s="6" t="n">
        <v>10088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14" customWidth="1" min="5" max="5"/>
  </cols>
  <sheetData>
    <row r="1">
      <c r="A1" s="1" t="inlineStr">
        <is>
          <t>Accrued Expenses (Details) - USD ($) $ in Thousands</t>
        </is>
      </c>
      <c r="B1" s="2" t="inlineStr">
        <is>
          <t>Oct. 31, 2022</t>
        </is>
      </c>
      <c r="C1" s="2" t="inlineStr">
        <is>
          <t>Oct. 31, 2021</t>
        </is>
      </c>
      <c r="D1" s="2" t="inlineStr">
        <is>
          <t>Oct. 31, 2020</t>
        </is>
      </c>
      <c r="E1" s="2" t="inlineStr">
        <is>
          <t>Oct. 31, 2019</t>
        </is>
      </c>
    </row>
    <row r="2">
      <c r="A2" s="3" t="inlineStr">
        <is>
          <t>Accrued expenses</t>
        </is>
      </c>
      <c r="B2" s="4" t="inlineStr">
        <is>
          <t xml:space="preserve"> </t>
        </is>
      </c>
      <c r="C2" s="4" t="inlineStr">
        <is>
          <t xml:space="preserve"> </t>
        </is>
      </c>
      <c r="D2" s="4" t="inlineStr">
        <is>
          <t xml:space="preserve"> </t>
        </is>
      </c>
      <c r="E2" s="4" t="inlineStr">
        <is>
          <t xml:space="preserve"> </t>
        </is>
      </c>
    </row>
    <row r="3">
      <c r="A3" s="4" t="inlineStr">
        <is>
          <t>Land, land development and construction</t>
        </is>
      </c>
      <c r="B3" s="6" t="n">
        <v>334975</v>
      </c>
      <c r="C3" s="6" t="n">
        <v>310996</v>
      </c>
      <c r="D3" s="4" t="inlineStr">
        <is>
          <t xml:space="preserve"> </t>
        </is>
      </c>
      <c r="E3" s="4" t="inlineStr">
        <is>
          <t xml:space="preserve"> </t>
        </is>
      </c>
    </row>
    <row r="4">
      <c r="A4" s="4" t="inlineStr">
        <is>
          <t>Compensation and employee benefits</t>
        </is>
      </c>
      <c r="B4" s="5" t="n">
        <v>223609</v>
      </c>
      <c r="C4" s="5" t="n">
        <v>232161</v>
      </c>
      <c r="D4" s="4" t="inlineStr">
        <is>
          <t xml:space="preserve"> </t>
        </is>
      </c>
      <c r="E4" s="4" t="inlineStr">
        <is>
          <t xml:space="preserve"> </t>
        </is>
      </c>
    </row>
    <row r="5">
      <c r="A5" s="4" t="inlineStr">
        <is>
          <t>Escrow liability</t>
        </is>
      </c>
      <c r="B5" s="5" t="n">
        <v>44115</v>
      </c>
      <c r="C5" s="5" t="n">
        <v>36107</v>
      </c>
      <c r="D5" s="4" t="inlineStr">
        <is>
          <t xml:space="preserve"> </t>
        </is>
      </c>
      <c r="E5" s="4" t="inlineStr">
        <is>
          <t xml:space="preserve"> </t>
        </is>
      </c>
    </row>
    <row r="6">
      <c r="A6" s="4" t="inlineStr">
        <is>
          <t>Self-insurance</t>
        </is>
      </c>
      <c r="B6" s="5" t="n">
        <v>251576</v>
      </c>
      <c r="C6" s="5" t="n">
        <v>236369</v>
      </c>
      <c r="D6" s="4" t="inlineStr">
        <is>
          <t xml:space="preserve"> </t>
        </is>
      </c>
      <c r="E6" s="4" t="inlineStr">
        <is>
          <t xml:space="preserve"> </t>
        </is>
      </c>
    </row>
    <row r="7">
      <c r="A7" s="4" t="inlineStr">
        <is>
          <t>Warranty</t>
        </is>
      </c>
      <c r="B7" s="5" t="n">
        <v>164409</v>
      </c>
      <c r="C7" s="5" t="n">
        <v>145062</v>
      </c>
      <c r="D7" s="6" t="n">
        <v>157351</v>
      </c>
      <c r="E7" s="6" t="n">
        <v>201886</v>
      </c>
    </row>
    <row r="8">
      <c r="A8" s="4" t="inlineStr">
        <is>
          <t>Lease liabilities</t>
        </is>
      </c>
      <c r="B8" s="6" t="n">
        <v>139664</v>
      </c>
      <c r="C8" s="6" t="n">
        <v>116248</v>
      </c>
      <c r="D8" s="4" t="inlineStr">
        <is>
          <t xml:space="preserve"> </t>
        </is>
      </c>
      <c r="E8" s="4" t="inlineStr">
        <is>
          <t xml:space="preserve"> </t>
        </is>
      </c>
    </row>
    <row r="9">
      <c r="A9" s="4" t="inlineStr">
        <is>
          <t>Operating Lease, Liability, Statement of Financial Position [Extensible Enumeration]</t>
        </is>
      </c>
      <c r="B9" s="4" t="inlineStr">
        <is>
          <t>Accrued expenses, Total</t>
        </is>
      </c>
      <c r="C9" s="4" t="inlineStr">
        <is>
          <t>Accrued expenses, Total</t>
        </is>
      </c>
      <c r="D9" s="4" t="inlineStr">
        <is>
          <t xml:space="preserve"> </t>
        </is>
      </c>
      <c r="E9" s="4" t="inlineStr">
        <is>
          <t xml:space="preserve"> </t>
        </is>
      </c>
    </row>
    <row r="10">
      <c r="A10" s="4" t="inlineStr">
        <is>
          <t>Deferred Income</t>
        </is>
      </c>
      <c r="B10" s="6" t="n">
        <v>50973</v>
      </c>
      <c r="C10" s="6" t="n">
        <v>36638</v>
      </c>
      <c r="D10" s="4" t="inlineStr">
        <is>
          <t xml:space="preserve"> </t>
        </is>
      </c>
      <c r="E10" s="4" t="inlineStr">
        <is>
          <t xml:space="preserve"> </t>
        </is>
      </c>
    </row>
    <row r="11">
      <c r="A11" s="4" t="inlineStr">
        <is>
          <t>Interest</t>
        </is>
      </c>
      <c r="B11" s="5" t="n">
        <v>31988</v>
      </c>
      <c r="C11" s="5" t="n">
        <v>34033</v>
      </c>
      <c r="D11" s="4" t="inlineStr">
        <is>
          <t xml:space="preserve"> </t>
        </is>
      </c>
      <c r="E11" s="4" t="inlineStr">
        <is>
          <t xml:space="preserve"> </t>
        </is>
      </c>
    </row>
    <row r="12">
      <c r="A12" s="4" t="inlineStr">
        <is>
          <t>Commitments to unconsolidated entities</t>
        </is>
      </c>
      <c r="B12" s="5" t="n">
        <v>26905</v>
      </c>
      <c r="C12" s="5" t="n">
        <v>22150</v>
      </c>
      <c r="D12" s="4" t="inlineStr">
        <is>
          <t xml:space="preserve"> </t>
        </is>
      </c>
      <c r="E12" s="4" t="inlineStr">
        <is>
          <t xml:space="preserve"> </t>
        </is>
      </c>
    </row>
    <row r="13">
      <c r="A13" s="4" t="inlineStr">
        <is>
          <t>Other</t>
        </is>
      </c>
      <c r="B13" s="5" t="n">
        <v>77773</v>
      </c>
      <c r="C13" s="5" t="n">
        <v>50471</v>
      </c>
      <c r="D13" s="4" t="inlineStr">
        <is>
          <t xml:space="preserve"> </t>
        </is>
      </c>
      <c r="E13" s="4" t="inlineStr">
        <is>
          <t xml:space="preserve"> </t>
        </is>
      </c>
    </row>
    <row r="14">
      <c r="A14" s="4" t="inlineStr">
        <is>
          <t>Accrued expenses, Total</t>
        </is>
      </c>
      <c r="B14" s="6" t="n">
        <v>1345987</v>
      </c>
      <c r="C14" s="6" t="n">
        <v>1220235</v>
      </c>
      <c r="D14" s="4" t="inlineStr">
        <is>
          <t xml:space="preserve"> </t>
        </is>
      </c>
      <c r="E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Accrued Expenses Product Liability Contingency (Detail Textuals) - USD ($) $ in Thousands</t>
        </is>
      </c>
      <c r="B1" s="2" t="inlineStr">
        <is>
          <t>12 Months Ended</t>
        </is>
      </c>
      <c r="C1" s="2" t="inlineStr">
        <is>
          <t>42 Months Ended</t>
        </is>
      </c>
    </row>
    <row r="2">
      <c r="B2" s="2" t="inlineStr">
        <is>
          <t>Oct. 31, 2022</t>
        </is>
      </c>
      <c r="C2" s="2" t="inlineStr">
        <is>
          <t>Apr. 30, 2020</t>
        </is>
      </c>
      <c r="D2" s="2" t="inlineStr">
        <is>
          <t>Oct. 31, 2021</t>
        </is>
      </c>
      <c r="E2" s="2" t="inlineStr">
        <is>
          <t>Oct. 31, 2020</t>
        </is>
      </c>
      <c r="F2" s="2" t="inlineStr">
        <is>
          <t>Oct. 3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Receivable</t>
        </is>
      </c>
      <c r="B4" s="6" t="n">
        <v>41527</v>
      </c>
      <c r="C4" s="4" t="inlineStr">
        <is>
          <t xml:space="preserve"> </t>
        </is>
      </c>
      <c r="D4" s="6" t="n">
        <v>16773</v>
      </c>
      <c r="E4" s="4" t="inlineStr">
        <is>
          <t xml:space="preserve"> </t>
        </is>
      </c>
      <c r="F4" s="4" t="inlineStr">
        <is>
          <t xml:space="preserve"> </t>
        </is>
      </c>
    </row>
    <row r="5">
      <c r="A5" s="4" t="inlineStr">
        <is>
          <t>Standard and Extended Product Warranty Accrual</t>
        </is>
      </c>
      <c r="B5" s="5" t="n">
        <v>164409</v>
      </c>
      <c r="C5" s="4" t="inlineStr">
        <is>
          <t xml:space="preserve"> </t>
        </is>
      </c>
      <c r="D5" s="5" t="n">
        <v>145062</v>
      </c>
      <c r="E5" s="6" t="n">
        <v>157351</v>
      </c>
      <c r="F5" s="6" t="n">
        <v>201886</v>
      </c>
    </row>
    <row r="6">
      <c r="A6" s="4" t="inlineStr">
        <is>
          <t>Water intrusion rela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 Estimate of Possible Loss</t>
        </is>
      </c>
      <c r="B8" s="4" t="inlineStr">
        <is>
          <t xml:space="preserve"> </t>
        </is>
      </c>
      <c r="C8" s="6" t="n">
        <v>324400</v>
      </c>
      <c r="D8" s="4" t="inlineStr">
        <is>
          <t xml:space="preserve"> </t>
        </is>
      </c>
      <c r="E8" s="4" t="inlineStr">
        <is>
          <t xml:space="preserve"> </t>
        </is>
      </c>
      <c r="F8" s="4" t="inlineStr">
        <is>
          <t xml:space="preserve"> </t>
        </is>
      </c>
    </row>
    <row r="9">
      <c r="A9" s="4" t="inlineStr">
        <is>
          <t>Standard and Extended Product Warranty Accrual</t>
        </is>
      </c>
      <c r="B9" s="5" t="n">
        <v>46900</v>
      </c>
      <c r="C9" s="4" t="inlineStr">
        <is>
          <t xml:space="preserve"> </t>
        </is>
      </c>
      <c r="D9" s="5" t="n">
        <v>54700</v>
      </c>
      <c r="E9" s="4" t="inlineStr">
        <is>
          <t xml:space="preserve"> </t>
        </is>
      </c>
      <c r="F9" s="4" t="inlineStr">
        <is>
          <t xml:space="preserve"> </t>
        </is>
      </c>
    </row>
    <row r="10">
      <c r="A10" s="4" t="inlineStr">
        <is>
          <t>Water intrusion related [Member] | Warranty Obliga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Contingency, Estimate of Possible Loss</t>
        </is>
      </c>
      <c r="B12" s="5" t="n">
        <v>36200</v>
      </c>
      <c r="C12" s="4" t="inlineStr">
        <is>
          <t xml:space="preserve"> </t>
        </is>
      </c>
      <c r="D12" s="4" t="inlineStr">
        <is>
          <t xml:space="preserve"> </t>
        </is>
      </c>
      <c r="E12" s="4" t="inlineStr">
        <is>
          <t xml:space="preserve"> </t>
        </is>
      </c>
      <c r="F12" s="4" t="inlineStr">
        <is>
          <t xml:space="preserve"> </t>
        </is>
      </c>
    </row>
    <row r="13">
      <c r="A13" s="4" t="inlineStr">
        <is>
          <t>Other Assets [Member] | Water intrusion relat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Contingency, Receivable</t>
        </is>
      </c>
      <c r="B15" s="5" t="n">
        <v>2300</v>
      </c>
      <c r="C15" s="4" t="inlineStr">
        <is>
          <t xml:space="preserve"> </t>
        </is>
      </c>
      <c r="D15" s="6" t="n">
        <v>5800</v>
      </c>
      <c r="E15" s="4" t="inlineStr">
        <is>
          <t xml:space="preserve"> </t>
        </is>
      </c>
      <c r="F15" s="4" t="inlineStr">
        <is>
          <t xml:space="preserve"> </t>
        </is>
      </c>
    </row>
    <row r="16">
      <c r="A16" s="4" t="inlineStr">
        <is>
          <t>Product Liability Contingency, Third Party Recovery</t>
        </is>
      </c>
      <c r="B16" s="4" t="inlineStr">
        <is>
          <t xml:space="preserve"> </t>
        </is>
      </c>
      <c r="C16" s="6" t="n">
        <v>152600</v>
      </c>
      <c r="D16" s="4" t="inlineStr">
        <is>
          <t xml:space="preserve"> </t>
        </is>
      </c>
      <c r="E16" s="4" t="inlineStr">
        <is>
          <t xml:space="preserve"> </t>
        </is>
      </c>
      <c r="F16" s="4" t="inlineStr">
        <is>
          <t xml:space="preserve"> </t>
        </is>
      </c>
    </row>
    <row r="17">
      <c r="A17" s="4" t="inlineStr">
        <is>
          <t>Other Assets [Member] | Water intrusion related [Member] | Warranty Obliga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duct Liability Contingency, Third Party Recovery</t>
        </is>
      </c>
      <c r="B19" s="6" t="n">
        <v>36200</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Accrued Expenses (Details 1) - USD ($) $ in Thousands</t>
        </is>
      </c>
      <c r="B1" s="2" t="inlineStr">
        <is>
          <t>12 Months Ended</t>
        </is>
      </c>
      <c r="E1" s="2" t="inlineStr">
        <is>
          <t>42 Months Ended</t>
        </is>
      </c>
    </row>
    <row r="2">
      <c r="B2" s="2" t="inlineStr">
        <is>
          <t>Oct. 31, 2022</t>
        </is>
      </c>
      <c r="C2" s="2" t="inlineStr">
        <is>
          <t>Oct. 31, 2021</t>
        </is>
      </c>
      <c r="D2" s="2" t="inlineStr">
        <is>
          <t>Oct. 31, 2020</t>
        </is>
      </c>
      <c r="E2" s="2" t="inlineStr">
        <is>
          <t>Apr. 30, 2020</t>
        </is>
      </c>
    </row>
    <row r="3">
      <c r="A3" s="3" t="inlineStr">
        <is>
          <t>Change in warranty accruals for home closed in prior periods [Line Items]</t>
        </is>
      </c>
      <c r="B3" s="4" t="inlineStr">
        <is>
          <t xml:space="preserve"> </t>
        </is>
      </c>
      <c r="C3" s="4" t="inlineStr">
        <is>
          <t xml:space="preserve"> </t>
        </is>
      </c>
      <c r="D3" s="4" t="inlineStr">
        <is>
          <t xml:space="preserve"> </t>
        </is>
      </c>
      <c r="E3" s="4" t="inlineStr">
        <is>
          <t xml:space="preserve"> </t>
        </is>
      </c>
    </row>
    <row r="4">
      <c r="A4" s="4" t="inlineStr">
        <is>
          <t>Loss Contingency, Receivable</t>
        </is>
      </c>
      <c r="B4" s="6" t="n">
        <v>41527</v>
      </c>
      <c r="C4" s="6" t="n">
        <v>16773</v>
      </c>
      <c r="D4" s="4" t="inlineStr">
        <is>
          <t xml:space="preserve"> </t>
        </is>
      </c>
      <c r="E4" s="4" t="inlineStr">
        <is>
          <t xml:space="preserve"> </t>
        </is>
      </c>
    </row>
    <row r="5">
      <c r="A5" s="3" t="inlineStr">
        <is>
          <t>Changes in the warranty accrual</t>
        </is>
      </c>
      <c r="B5" s="4" t="inlineStr">
        <is>
          <t xml:space="preserve"> </t>
        </is>
      </c>
      <c r="C5" s="4" t="inlineStr">
        <is>
          <t xml:space="preserve"> </t>
        </is>
      </c>
      <c r="D5" s="4" t="inlineStr">
        <is>
          <t xml:space="preserve"> </t>
        </is>
      </c>
      <c r="E5" s="4" t="inlineStr">
        <is>
          <t xml:space="preserve"> </t>
        </is>
      </c>
    </row>
    <row r="6">
      <c r="A6" s="4" t="inlineStr">
        <is>
          <t>Balance, beginning of year</t>
        </is>
      </c>
      <c r="B6" s="5" t="n">
        <v>145062</v>
      </c>
      <c r="C6" s="5" t="n">
        <v>157351</v>
      </c>
      <c r="D6" s="6" t="n">
        <v>201886</v>
      </c>
      <c r="E6" s="4" t="inlineStr">
        <is>
          <t xml:space="preserve"> </t>
        </is>
      </c>
    </row>
    <row r="7">
      <c r="A7" s="4" t="inlineStr">
        <is>
          <t>Additions - homes closed during the year</t>
        </is>
      </c>
      <c r="B7" s="5" t="n">
        <v>42423</v>
      </c>
      <c r="C7" s="5" t="n">
        <v>42316</v>
      </c>
      <c r="D7" s="5" t="n">
        <v>36103</v>
      </c>
      <c r="E7" s="4" t="inlineStr">
        <is>
          <t xml:space="preserve"> </t>
        </is>
      </c>
    </row>
    <row r="8">
      <c r="A8" s="4" t="inlineStr">
        <is>
          <t>Addition - liabilities assumed</t>
        </is>
      </c>
      <c r="B8" s="5" t="n">
        <v>150</v>
      </c>
      <c r="C8" s="5" t="n">
        <v>100</v>
      </c>
      <c r="D8" s="5" t="n">
        <v>190</v>
      </c>
      <c r="E8" s="4" t="inlineStr">
        <is>
          <t xml:space="preserve"> </t>
        </is>
      </c>
    </row>
    <row r="9">
      <c r="A9" s="4" t="inlineStr">
        <is>
          <t>Charges incurred</t>
        </is>
      </c>
      <c r="B9" s="5" t="n">
        <v>-62659</v>
      </c>
      <c r="C9" s="5" t="n">
        <v>-55655</v>
      </c>
      <c r="D9" s="5" t="n">
        <v>-63139</v>
      </c>
      <c r="E9" s="4" t="inlineStr">
        <is>
          <t xml:space="preserve"> </t>
        </is>
      </c>
    </row>
    <row r="10">
      <c r="A10" s="4" t="inlineStr">
        <is>
          <t>Balance, end of year</t>
        </is>
      </c>
      <c r="B10" s="5" t="n">
        <v>164409</v>
      </c>
      <c r="C10" s="5" t="n">
        <v>145062</v>
      </c>
      <c r="D10" s="5" t="n">
        <v>157351</v>
      </c>
      <c r="E10" s="4" t="inlineStr">
        <is>
          <t xml:space="preserve"> </t>
        </is>
      </c>
    </row>
    <row r="11">
      <c r="A11" s="4" t="inlineStr">
        <is>
          <t>Water intrusion related [Member]</t>
        </is>
      </c>
      <c r="B11" s="4" t="inlineStr">
        <is>
          <t xml:space="preserve"> </t>
        </is>
      </c>
      <c r="C11" s="4" t="inlineStr">
        <is>
          <t xml:space="preserve"> </t>
        </is>
      </c>
      <c r="D11" s="4" t="inlineStr">
        <is>
          <t xml:space="preserve"> </t>
        </is>
      </c>
      <c r="E11" s="4" t="inlineStr">
        <is>
          <t xml:space="preserve"> </t>
        </is>
      </c>
    </row>
    <row r="12">
      <c r="A12" s="3" t="inlineStr">
        <is>
          <t>Changes in the warranty accrual</t>
        </is>
      </c>
      <c r="B12" s="4" t="inlineStr">
        <is>
          <t xml:space="preserve"> </t>
        </is>
      </c>
      <c r="C12" s="4" t="inlineStr">
        <is>
          <t xml:space="preserve"> </t>
        </is>
      </c>
      <c r="D12" s="4" t="inlineStr">
        <is>
          <t xml:space="preserve"> </t>
        </is>
      </c>
      <c r="E12" s="4" t="inlineStr">
        <is>
          <t xml:space="preserve"> </t>
        </is>
      </c>
    </row>
    <row r="13">
      <c r="A13" s="4" t="inlineStr">
        <is>
          <t>Balance, beginning of year</t>
        </is>
      </c>
      <c r="B13" s="5" t="n">
        <v>54700</v>
      </c>
      <c r="C13" s="4" t="inlineStr">
        <is>
          <t xml:space="preserve"> </t>
        </is>
      </c>
      <c r="D13" s="4" t="inlineStr">
        <is>
          <t xml:space="preserve"> </t>
        </is>
      </c>
      <c r="E13" s="4" t="inlineStr">
        <is>
          <t xml:space="preserve"> </t>
        </is>
      </c>
    </row>
    <row r="14">
      <c r="A14" s="4" t="inlineStr">
        <is>
          <t>Balance, end of year</t>
        </is>
      </c>
      <c r="B14" s="5" t="n">
        <v>46900</v>
      </c>
      <c r="C14" s="5" t="n">
        <v>54700</v>
      </c>
      <c r="D14" s="4" t="inlineStr">
        <is>
          <t xml:space="preserve"> </t>
        </is>
      </c>
      <c r="E14" s="4" t="inlineStr">
        <is>
          <t xml:space="preserve"> </t>
        </is>
      </c>
    </row>
    <row r="15">
      <c r="A15" s="4" t="inlineStr">
        <is>
          <t>Other Assets [Member] | Water intrusion related [Member]</t>
        </is>
      </c>
      <c r="B15" s="4" t="inlineStr">
        <is>
          <t xml:space="preserve"> </t>
        </is>
      </c>
      <c r="C15" s="4" t="inlineStr">
        <is>
          <t xml:space="preserve"> </t>
        </is>
      </c>
      <c r="D15" s="4" t="inlineStr">
        <is>
          <t xml:space="preserve"> </t>
        </is>
      </c>
      <c r="E15" s="4" t="inlineStr">
        <is>
          <t xml:space="preserve"> </t>
        </is>
      </c>
    </row>
    <row r="16">
      <c r="A16" s="3" t="inlineStr">
        <is>
          <t>Change in warranty accruals for home closed in prior periods [Line Items]</t>
        </is>
      </c>
      <c r="B16" s="4" t="inlineStr">
        <is>
          <t xml:space="preserve"> </t>
        </is>
      </c>
      <c r="C16" s="4" t="inlineStr">
        <is>
          <t xml:space="preserve"> </t>
        </is>
      </c>
      <c r="D16" s="4" t="inlineStr">
        <is>
          <t xml:space="preserve"> </t>
        </is>
      </c>
      <c r="E16" s="4" t="inlineStr">
        <is>
          <t xml:space="preserve"> </t>
        </is>
      </c>
    </row>
    <row r="17">
      <c r="A17" s="4" t="inlineStr">
        <is>
          <t>Loss Contingency, Receivable</t>
        </is>
      </c>
      <c r="B17" s="5" t="n">
        <v>2300</v>
      </c>
      <c r="C17" s="5" t="n">
        <v>5800</v>
      </c>
      <c r="D17" s="4" t="inlineStr">
        <is>
          <t xml:space="preserve"> </t>
        </is>
      </c>
      <c r="E17" s="4" t="inlineStr">
        <is>
          <t xml:space="preserve"> </t>
        </is>
      </c>
    </row>
    <row r="18">
      <c r="A18" s="3" t="inlineStr">
        <is>
          <t>Changes in the warranty accrual</t>
        </is>
      </c>
      <c r="B18" s="4" t="inlineStr">
        <is>
          <t xml:space="preserve"> </t>
        </is>
      </c>
      <c r="C18" s="4" t="inlineStr">
        <is>
          <t xml:space="preserve"> </t>
        </is>
      </c>
      <c r="D18" s="4" t="inlineStr">
        <is>
          <t xml:space="preserve"> </t>
        </is>
      </c>
      <c r="E18" s="4" t="inlineStr">
        <is>
          <t xml:space="preserve"> </t>
        </is>
      </c>
    </row>
    <row r="19">
      <c r="A19" s="4" t="inlineStr">
        <is>
          <t>Product Liability Contingency, Third Party Recovery</t>
        </is>
      </c>
      <c r="B19" s="4" t="inlineStr">
        <is>
          <t xml:space="preserve"> </t>
        </is>
      </c>
      <c r="C19" s="4" t="inlineStr">
        <is>
          <t xml:space="preserve"> </t>
        </is>
      </c>
      <c r="D19" s="4" t="inlineStr">
        <is>
          <t xml:space="preserve"> </t>
        </is>
      </c>
      <c r="E19" s="6" t="n">
        <v>152600</v>
      </c>
    </row>
    <row r="20">
      <c r="A20" s="4" t="inlineStr">
        <is>
          <t>Other receivables and accrued expenses</t>
        </is>
      </c>
      <c r="B20" s="4" t="inlineStr">
        <is>
          <t xml:space="preserve"> </t>
        </is>
      </c>
      <c r="C20" s="4" t="inlineStr">
        <is>
          <t xml:space="preserve"> </t>
        </is>
      </c>
      <c r="D20" s="4" t="inlineStr">
        <is>
          <t xml:space="preserve"> </t>
        </is>
      </c>
      <c r="E20" s="4" t="inlineStr">
        <is>
          <t xml:space="preserve"> </t>
        </is>
      </c>
    </row>
    <row r="21">
      <c r="A21" s="3" t="inlineStr">
        <is>
          <t>Changes in the warranty accrual</t>
        </is>
      </c>
      <c r="B21" s="4" t="inlineStr">
        <is>
          <t xml:space="preserve"> </t>
        </is>
      </c>
      <c r="C21" s="4" t="inlineStr">
        <is>
          <t xml:space="preserve"> </t>
        </is>
      </c>
      <c r="D21" s="4" t="inlineStr">
        <is>
          <t xml:space="preserve"> </t>
        </is>
      </c>
      <c r="E21" s="4" t="inlineStr">
        <is>
          <t xml:space="preserve"> </t>
        </is>
      </c>
    </row>
    <row r="22">
      <c r="A22" s="4" t="inlineStr">
        <is>
          <t>Product Liability Contingency, Third Party Recovery</t>
        </is>
      </c>
      <c r="B22" s="5" t="n">
        <v>29000</v>
      </c>
      <c r="C22" s="4" t="inlineStr">
        <is>
          <t xml:space="preserve"> </t>
        </is>
      </c>
      <c r="D22" s="4" t="inlineStr">
        <is>
          <t xml:space="preserve"> </t>
        </is>
      </c>
      <c r="E22" s="4" t="inlineStr">
        <is>
          <t xml:space="preserve"> </t>
        </is>
      </c>
    </row>
    <row r="23">
      <c r="A23" s="4" t="inlineStr">
        <is>
          <t>Reclass from self insurance accrual</t>
        </is>
      </c>
      <c r="B23" s="4" t="inlineStr">
        <is>
          <t xml:space="preserve"> </t>
        </is>
      </c>
      <c r="C23" s="4" t="inlineStr">
        <is>
          <t xml:space="preserve"> </t>
        </is>
      </c>
      <c r="D23" s="4" t="inlineStr">
        <is>
          <t xml:space="preserve"> </t>
        </is>
      </c>
      <c r="E23" s="4" t="inlineStr">
        <is>
          <t xml:space="preserve"> </t>
        </is>
      </c>
    </row>
    <row r="24">
      <c r="A24" s="3" t="inlineStr">
        <is>
          <t>Changes in the warranty accrual</t>
        </is>
      </c>
      <c r="B24" s="4" t="inlineStr">
        <is>
          <t xml:space="preserve"> </t>
        </is>
      </c>
      <c r="C24" s="4" t="inlineStr">
        <is>
          <t xml:space="preserve"> </t>
        </is>
      </c>
      <c r="D24" s="4" t="inlineStr">
        <is>
          <t xml:space="preserve"> </t>
        </is>
      </c>
      <c r="E24" s="4" t="inlineStr">
        <is>
          <t xml:space="preserve"> </t>
        </is>
      </c>
    </row>
    <row r="25">
      <c r="A25" s="4" t="inlineStr">
        <is>
          <t>Standard and Extended Product Warranty Accrual, Period Increase (Decrease)</t>
        </is>
      </c>
      <c r="B25" s="5" t="n">
        <v>0</v>
      </c>
      <c r="C25" s="5" t="n">
        <v>3618</v>
      </c>
      <c r="D25" s="5" t="n">
        <v>0</v>
      </c>
      <c r="E25" s="4" t="inlineStr">
        <is>
          <t xml:space="preserve"> </t>
        </is>
      </c>
    </row>
    <row r="26">
      <c r="A26" s="4" t="inlineStr">
        <is>
          <t>Warranty Obligations [Member]</t>
        </is>
      </c>
      <c r="B26" s="4" t="inlineStr">
        <is>
          <t xml:space="preserve"> </t>
        </is>
      </c>
      <c r="C26" s="4" t="inlineStr">
        <is>
          <t xml:space="preserve"> </t>
        </is>
      </c>
      <c r="D26" s="4" t="inlineStr">
        <is>
          <t xml:space="preserve"> </t>
        </is>
      </c>
      <c r="E26" s="4" t="inlineStr">
        <is>
          <t xml:space="preserve"> </t>
        </is>
      </c>
    </row>
    <row r="27">
      <c r="A27" s="3" t="inlineStr">
        <is>
          <t>Changes in the warranty accrual</t>
        </is>
      </c>
      <c r="B27" s="4" t="inlineStr">
        <is>
          <t xml:space="preserve"> </t>
        </is>
      </c>
      <c r="C27" s="4" t="inlineStr">
        <is>
          <t xml:space="preserve"> </t>
        </is>
      </c>
      <c r="D27" s="4" t="inlineStr">
        <is>
          <t xml:space="preserve"> </t>
        </is>
      </c>
      <c r="E27" s="4" t="inlineStr">
        <is>
          <t xml:space="preserve"> </t>
        </is>
      </c>
    </row>
    <row r="28">
      <c r="A28" s="4" t="inlineStr">
        <is>
          <t>Increase (decrease) to accruals for homes closed in prior periods</t>
        </is>
      </c>
      <c r="B28" s="5" t="n">
        <v>0</v>
      </c>
      <c r="C28" s="5" t="n">
        <v>-11823</v>
      </c>
      <c r="D28" s="5" t="n">
        <v>-24400</v>
      </c>
      <c r="E28" s="4" t="inlineStr">
        <is>
          <t xml:space="preserve"> </t>
        </is>
      </c>
    </row>
    <row r="29">
      <c r="A29" s="4" t="inlineStr">
        <is>
          <t>Warranty Obligations [Member] | Other Assets [Member] | Water intrusion related [Member]</t>
        </is>
      </c>
      <c r="B29" s="4" t="inlineStr">
        <is>
          <t xml:space="preserve"> </t>
        </is>
      </c>
      <c r="C29" s="4" t="inlineStr">
        <is>
          <t xml:space="preserve"> </t>
        </is>
      </c>
      <c r="D29" s="4" t="inlineStr">
        <is>
          <t xml:space="preserve"> </t>
        </is>
      </c>
      <c r="E29" s="4" t="inlineStr">
        <is>
          <t xml:space="preserve"> </t>
        </is>
      </c>
    </row>
    <row r="30">
      <c r="A30" s="3" t="inlineStr">
        <is>
          <t>Changes in the warranty accrual</t>
        </is>
      </c>
      <c r="B30" s="4" t="inlineStr">
        <is>
          <t xml:space="preserve"> </t>
        </is>
      </c>
      <c r="C30" s="4" t="inlineStr">
        <is>
          <t xml:space="preserve"> </t>
        </is>
      </c>
      <c r="D30" s="4" t="inlineStr">
        <is>
          <t xml:space="preserve"> </t>
        </is>
      </c>
      <c r="E30" s="4" t="inlineStr">
        <is>
          <t xml:space="preserve"> </t>
        </is>
      </c>
    </row>
    <row r="31">
      <c r="A31" s="4" t="inlineStr">
        <is>
          <t>Product Liability Contingency, Third Party Recovery</t>
        </is>
      </c>
      <c r="B31" s="5" t="n">
        <v>36200</v>
      </c>
      <c r="C31" s="4" t="inlineStr">
        <is>
          <t xml:space="preserve"> </t>
        </is>
      </c>
      <c r="D31" s="4" t="inlineStr">
        <is>
          <t xml:space="preserve"> </t>
        </is>
      </c>
      <c r="E31" s="4" t="inlineStr">
        <is>
          <t xml:space="preserve"> </t>
        </is>
      </c>
    </row>
    <row r="32">
      <c r="A32" s="4" t="inlineStr">
        <is>
          <t>Warranty change, homes closed in prior period, other [Member]</t>
        </is>
      </c>
      <c r="B32" s="4" t="inlineStr">
        <is>
          <t xml:space="preserve"> </t>
        </is>
      </c>
      <c r="C32" s="4" t="inlineStr">
        <is>
          <t xml:space="preserve"> </t>
        </is>
      </c>
      <c r="D32" s="4" t="inlineStr">
        <is>
          <t xml:space="preserve"> </t>
        </is>
      </c>
      <c r="E32" s="4" t="inlineStr">
        <is>
          <t xml:space="preserve"> </t>
        </is>
      </c>
    </row>
    <row r="33">
      <c r="A33" s="3" t="inlineStr">
        <is>
          <t>Changes in the warranty accrual</t>
        </is>
      </c>
      <c r="B33" s="4" t="inlineStr">
        <is>
          <t xml:space="preserve"> </t>
        </is>
      </c>
      <c r="C33" s="4" t="inlineStr">
        <is>
          <t xml:space="preserve"> </t>
        </is>
      </c>
      <c r="D33" s="4" t="inlineStr">
        <is>
          <t xml:space="preserve"> </t>
        </is>
      </c>
      <c r="E33" s="4" t="inlineStr">
        <is>
          <t xml:space="preserve"> </t>
        </is>
      </c>
    </row>
    <row r="34">
      <c r="A34" s="4" t="inlineStr">
        <is>
          <t>Increase (decrease) to accruals for homes closed in prior periods</t>
        </is>
      </c>
      <c r="B34" s="6" t="n">
        <v>39433</v>
      </c>
      <c r="C34" s="6" t="n">
        <v>9155</v>
      </c>
      <c r="D34" s="6" t="n">
        <v>6711</v>
      </c>
      <c r="E3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2</t>
        </is>
      </c>
      <c r="C2" s="2" t="inlineStr">
        <is>
          <t>Oct. 31, 2021</t>
        </is>
      </c>
      <c r="D2" s="2" t="inlineStr">
        <is>
          <t>Oct. 31, 2020</t>
        </is>
      </c>
    </row>
    <row r="3">
      <c r="A3" s="3" t="inlineStr">
        <is>
          <t>Cash flow provided by operating activities:</t>
        </is>
      </c>
      <c r="B3" s="4" t="inlineStr">
        <is>
          <t xml:space="preserve"> </t>
        </is>
      </c>
      <c r="C3" s="4" t="inlineStr">
        <is>
          <t xml:space="preserve"> </t>
        </is>
      </c>
      <c r="D3" s="4" t="inlineStr">
        <is>
          <t xml:space="preserve"> </t>
        </is>
      </c>
    </row>
    <row r="4">
      <c r="A4" s="4" t="inlineStr">
        <is>
          <t>Net income</t>
        </is>
      </c>
      <c r="B4" s="6" t="n">
        <v>1286500</v>
      </c>
      <c r="C4" s="6" t="n">
        <v>833627</v>
      </c>
      <c r="D4" s="6" t="n">
        <v>4466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76816</v>
      </c>
      <c r="C6" s="5" t="n">
        <v>76250</v>
      </c>
      <c r="D6" s="5" t="n">
        <v>68873</v>
      </c>
    </row>
    <row r="7">
      <c r="A7" s="4" t="inlineStr">
        <is>
          <t>Stock-based compensation</t>
        </is>
      </c>
      <c r="B7" s="5" t="n">
        <v>21095</v>
      </c>
      <c r="C7" s="5" t="n">
        <v>23187</v>
      </c>
      <c r="D7" s="5" t="n">
        <v>24326</v>
      </c>
    </row>
    <row r="8">
      <c r="A8" s="4" t="inlineStr">
        <is>
          <t>Income from unconsolidated entities</t>
        </is>
      </c>
      <c r="B8" s="5" t="n">
        <v>-23723</v>
      </c>
      <c r="C8" s="5" t="n">
        <v>-74035</v>
      </c>
      <c r="D8" s="5" t="n">
        <v>-948</v>
      </c>
    </row>
    <row r="9">
      <c r="A9" s="4" t="inlineStr">
        <is>
          <t>Distributions of earnings from unconsolidated entities</t>
        </is>
      </c>
      <c r="B9" s="5" t="n">
        <v>32316</v>
      </c>
      <c r="C9" s="5" t="n">
        <v>83118</v>
      </c>
      <c r="D9" s="5" t="n">
        <v>27236</v>
      </c>
    </row>
    <row r="10">
      <c r="A10" s="4" t="inlineStr">
        <is>
          <t>Deferred tax provision</t>
        </is>
      </c>
      <c r="B10" s="5" t="n">
        <v>-96680</v>
      </c>
      <c r="C10" s="5" t="n">
        <v>11815</v>
      </c>
      <c r="D10" s="5" t="n">
        <v>97780</v>
      </c>
    </row>
    <row r="11">
      <c r="A11" s="4" t="inlineStr">
        <is>
          <t>Inventory Write-down</t>
        </is>
      </c>
      <c r="B11" s="5" t="n">
        <v>32741</v>
      </c>
      <c r="C11" s="5" t="n">
        <v>26535</v>
      </c>
      <c r="D11" s="5" t="n">
        <v>55883</v>
      </c>
    </row>
    <row r="12">
      <c r="A12" s="4" t="inlineStr">
        <is>
          <t>Property, construction and office equipment impairments</t>
        </is>
      </c>
      <c r="B12" s="5" t="n">
        <v>6800</v>
      </c>
      <c r="C12" s="5" t="n">
        <v>0</v>
      </c>
      <c r="D12" s="5" t="n">
        <v>0</v>
      </c>
    </row>
    <row r="13">
      <c r="A13" s="4" t="inlineStr">
        <is>
          <t>Loss (gain) on sale of assets</t>
        </is>
      </c>
      <c r="B13" s="5" t="n">
        <v>576</v>
      </c>
      <c r="C13" s="5" t="n">
        <v>-38706</v>
      </c>
      <c r="D13" s="5" t="n">
        <v>-12970</v>
      </c>
    </row>
    <row r="14">
      <c r="A14" s="4" t="inlineStr">
        <is>
          <t>Other</t>
        </is>
      </c>
      <c r="B14" s="5" t="n">
        <v>3781</v>
      </c>
      <c r="C14" s="5" t="n">
        <v>-406</v>
      </c>
      <c r="D14" s="5" t="n">
        <v>-3774</v>
      </c>
    </row>
    <row r="15">
      <c r="A15" s="4" t="inlineStr">
        <is>
          <t>Expenses related to early retirement of debt</t>
        </is>
      </c>
      <c r="B15" s="5" t="n">
        <v>0</v>
      </c>
      <c r="C15" s="5" t="n">
        <v>35211</v>
      </c>
      <c r="D15" s="5"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Inventory</t>
        </is>
      </c>
      <c r="B17" s="5" t="n">
        <v>-618829</v>
      </c>
      <c r="C17" s="5" t="n">
        <v>-196227</v>
      </c>
      <c r="D17" s="5" t="n">
        <v>352858</v>
      </c>
    </row>
    <row r="18">
      <c r="A18" s="4" t="inlineStr">
        <is>
          <t>Origination of mortgage loans</t>
        </is>
      </c>
      <c r="B18" s="5" t="n">
        <v>-2035637</v>
      </c>
      <c r="C18" s="5" t="n">
        <v>-2178468</v>
      </c>
      <c r="D18" s="5" t="n">
        <v>-1815824</v>
      </c>
    </row>
    <row r="19">
      <c r="A19" s="4" t="inlineStr">
        <is>
          <t>Sale of mortgage loans</t>
        </is>
      </c>
      <c r="B19" s="5" t="n">
        <v>2086358</v>
      </c>
      <c r="C19" s="5" t="n">
        <v>2159827</v>
      </c>
      <c r="D19" s="5" t="n">
        <v>1806278</v>
      </c>
    </row>
    <row r="20">
      <c r="A20" s="4" t="inlineStr">
        <is>
          <t>Receivables, prepaid expenses, and other assets</t>
        </is>
      </c>
      <c r="B20" s="5" t="n">
        <v>-95018</v>
      </c>
      <c r="C20" s="5" t="n">
        <v>135806</v>
      </c>
      <c r="D20" s="5" t="n">
        <v>-176293</v>
      </c>
    </row>
    <row r="21">
      <c r="A21" s="4" t="inlineStr">
        <is>
          <t>Current income taxes – net</t>
        </is>
      </c>
      <c r="B21" s="5" t="n">
        <v>160500</v>
      </c>
      <c r="C21" s="5" t="n">
        <v>25131</v>
      </c>
      <c r="D21" s="5" t="n">
        <v>-4190</v>
      </c>
    </row>
    <row r="22">
      <c r="A22" s="4" t="inlineStr">
        <is>
          <t>Customer deposits – net</t>
        </is>
      </c>
      <c r="B22" s="5" t="n">
        <v>-3279</v>
      </c>
      <c r="C22" s="5" t="n">
        <v>165637</v>
      </c>
      <c r="D22" s="5" t="n">
        <v>70423</v>
      </c>
    </row>
    <row r="23">
      <c r="A23" s="4" t="inlineStr">
        <is>
          <t>Accounts payable and accrued expenses</t>
        </is>
      </c>
      <c r="B23" s="5" t="n">
        <v>152499</v>
      </c>
      <c r="C23" s="5" t="n">
        <v>214825</v>
      </c>
      <c r="D23" s="5" t="n">
        <v>71835</v>
      </c>
    </row>
    <row r="24">
      <c r="A24" s="4" t="inlineStr">
        <is>
          <t>Net cash provided by operating activities</t>
        </is>
      </c>
      <c r="B24" s="5" t="n">
        <v>986816</v>
      </c>
      <c r="C24" s="5" t="n">
        <v>1303127</v>
      </c>
      <c r="D24" s="5" t="n">
        <v>1008117</v>
      </c>
    </row>
    <row r="25">
      <c r="A25" s="3" t="inlineStr">
        <is>
          <t>Cash flow used in investing activities:</t>
        </is>
      </c>
      <c r="B25" s="4" t="inlineStr">
        <is>
          <t xml:space="preserve"> </t>
        </is>
      </c>
      <c r="C25" s="4" t="inlineStr">
        <is>
          <t xml:space="preserve"> </t>
        </is>
      </c>
      <c r="D25" s="4" t="inlineStr">
        <is>
          <t xml:space="preserve"> </t>
        </is>
      </c>
    </row>
    <row r="26">
      <c r="A26" s="4" t="inlineStr">
        <is>
          <t>Purchase of property, construction, and office equipment – net</t>
        </is>
      </c>
      <c r="B26" s="5" t="n">
        <v>-71726</v>
      </c>
      <c r="C26" s="5" t="n">
        <v>-66878</v>
      </c>
      <c r="D26" s="5" t="n">
        <v>-109564</v>
      </c>
    </row>
    <row r="27">
      <c r="A27" s="4" t="inlineStr">
        <is>
          <t>Investments in unconsolidated entities</t>
        </is>
      </c>
      <c r="B27" s="5" t="n">
        <v>-226724</v>
      </c>
      <c r="C27" s="5" t="n">
        <v>-221932</v>
      </c>
      <c r="D27" s="5" t="n">
        <v>-71650</v>
      </c>
    </row>
    <row r="28">
      <c r="A28" s="4" t="inlineStr">
        <is>
          <t>Return of investments in unconsolidated entities</t>
        </is>
      </c>
      <c r="B28" s="5" t="n">
        <v>116769</v>
      </c>
      <c r="C28" s="5" t="n">
        <v>203504</v>
      </c>
      <c r="D28" s="5" t="n">
        <v>47403</v>
      </c>
    </row>
    <row r="29">
      <c r="A29" s="4" t="inlineStr">
        <is>
          <t>Proceeds from the sale of assets</t>
        </is>
      </c>
      <c r="B29" s="5" t="n">
        <v>28309</v>
      </c>
      <c r="C29" s="5" t="n">
        <v>80418</v>
      </c>
      <c r="D29" s="5" t="n">
        <v>15617</v>
      </c>
    </row>
    <row r="30">
      <c r="A30" s="4" t="inlineStr">
        <is>
          <t>Business acquisitions</t>
        </is>
      </c>
      <c r="B30" s="5" t="n">
        <v>0</v>
      </c>
      <c r="C30" s="5" t="n">
        <v>0</v>
      </c>
      <c r="D30" s="5" t="n">
        <v>-60349</v>
      </c>
    </row>
    <row r="31">
      <c r="A31" s="4" t="inlineStr">
        <is>
          <t>Other</t>
        </is>
      </c>
      <c r="B31" s="5" t="n">
        <v>196</v>
      </c>
      <c r="C31" s="5" t="n">
        <v>652</v>
      </c>
      <c r="D31" s="5" t="n">
        <v>698</v>
      </c>
    </row>
    <row r="32">
      <c r="A32" s="4" t="inlineStr">
        <is>
          <t>Net cash used in investing activities</t>
        </is>
      </c>
      <c r="B32" s="5" t="n">
        <v>-153176</v>
      </c>
      <c r="C32" s="5" t="n">
        <v>-4236</v>
      </c>
      <c r="D32" s="5" t="n">
        <v>-177845</v>
      </c>
    </row>
    <row r="33">
      <c r="A33" s="3" t="inlineStr">
        <is>
          <t>Cash flow used in financing activities:</t>
        </is>
      </c>
      <c r="B33" s="4" t="inlineStr">
        <is>
          <t xml:space="preserve"> </t>
        </is>
      </c>
      <c r="C33" s="4" t="inlineStr">
        <is>
          <t xml:space="preserve"> </t>
        </is>
      </c>
      <c r="D33" s="4" t="inlineStr">
        <is>
          <t xml:space="preserve"> </t>
        </is>
      </c>
    </row>
    <row r="34">
      <c r="A34" s="4" t="inlineStr">
        <is>
          <t>Proceeds from loans payable</t>
        </is>
      </c>
      <c r="B34" s="5" t="n">
        <v>4304635</v>
      </c>
      <c r="C34" s="5" t="n">
        <v>3158033</v>
      </c>
      <c r="D34" s="5" t="n">
        <v>4027152</v>
      </c>
    </row>
    <row r="35">
      <c r="A35" s="4" t="inlineStr">
        <is>
          <t>Principal payments of loans payable</t>
        </is>
      </c>
      <c r="B35" s="5" t="n">
        <v>-4356185</v>
      </c>
      <c r="C35" s="5" t="n">
        <v>-3425065</v>
      </c>
      <c r="D35" s="5" t="n">
        <v>-4112956</v>
      </c>
    </row>
    <row r="36">
      <c r="A36" s="4" t="inlineStr">
        <is>
          <t>Redemption of senior notes</t>
        </is>
      </c>
      <c r="B36" s="5" t="n">
        <v>-409856</v>
      </c>
      <c r="C36" s="5" t="n">
        <v>-294168</v>
      </c>
      <c r="D36" s="5" t="n">
        <v>0</v>
      </c>
    </row>
    <row r="37">
      <c r="A37" s="4" t="inlineStr">
        <is>
          <t>(Payments) proceeds for stock-based benefit plans – net</t>
        </is>
      </c>
      <c r="B37" s="5" t="n">
        <v>-690</v>
      </c>
      <c r="C37" s="5" t="n">
        <v>10487</v>
      </c>
      <c r="D37" s="5" t="n">
        <v>24856</v>
      </c>
    </row>
    <row r="38">
      <c r="A38" s="4" t="inlineStr">
        <is>
          <t>Purchase of treasury stock</t>
        </is>
      </c>
      <c r="B38" s="5" t="n">
        <v>-542739</v>
      </c>
      <c r="C38" s="5" t="n">
        <v>-378256</v>
      </c>
      <c r="D38" s="5" t="n">
        <v>-634057</v>
      </c>
    </row>
    <row r="39">
      <c r="A39" s="4" t="inlineStr">
        <is>
          <t>Dividends paid</t>
        </is>
      </c>
      <c r="B39" s="5" t="n">
        <v>-88901</v>
      </c>
      <c r="C39" s="5" t="n">
        <v>-76623</v>
      </c>
      <c r="D39" s="5" t="n">
        <v>-56588</v>
      </c>
    </row>
    <row r="40">
      <c r="A40" s="4" t="inlineStr">
        <is>
          <t>Payments related to noncontrolling interest – net</t>
        </is>
      </c>
      <c r="B40" s="5" t="n">
        <v>-25766</v>
      </c>
      <c r="C40" s="5" t="n">
        <v>-5491</v>
      </c>
      <c r="D40" s="5" t="n">
        <v>-1718</v>
      </c>
    </row>
    <row r="41">
      <c r="A41" s="4" t="inlineStr">
        <is>
          <t>Net cash used in financing activities</t>
        </is>
      </c>
      <c r="B41" s="5" t="n">
        <v>-1119502</v>
      </c>
      <c r="C41" s="5" t="n">
        <v>-1011083</v>
      </c>
      <c r="D41" s="5" t="n">
        <v>-753311</v>
      </c>
    </row>
    <row r="42">
      <c r="A42" s="4" t="inlineStr">
        <is>
          <t>Net decrease in cash, cash equivalents, and restricted cash</t>
        </is>
      </c>
      <c r="B42" s="5" t="n">
        <v>-285862</v>
      </c>
      <c r="C42" s="5" t="n">
        <v>287808</v>
      </c>
      <c r="D42" s="5" t="n">
        <v>76961</v>
      </c>
    </row>
    <row r="43">
      <c r="A43" s="4" t="inlineStr">
        <is>
          <t>Cash, cash equivalents, and restricted cash, beginning of period</t>
        </is>
      </c>
      <c r="B43" s="5" t="n">
        <v>1684412</v>
      </c>
      <c r="C43" s="5" t="n">
        <v>1396604</v>
      </c>
      <c r="D43" s="5" t="n">
        <v>1319643</v>
      </c>
    </row>
    <row r="44">
      <c r="A44" s="4" t="inlineStr">
        <is>
          <t>Cash, cash equivalents, and restricted cash, end of period</t>
        </is>
      </c>
      <c r="B44" s="6" t="n">
        <v>1398550</v>
      </c>
      <c r="C44" s="6" t="n">
        <v>1684412</v>
      </c>
      <c r="D44" s="6" t="n">
        <v>13966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Oct. 31, 2022</t>
        </is>
      </c>
      <c r="C2" s="2" t="inlineStr">
        <is>
          <t>Oct. 31, 2021</t>
        </is>
      </c>
      <c r="D2" s="2" t="inlineStr">
        <is>
          <t>Oct.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Federal tax provision at statutory rate</t>
        </is>
      </c>
      <c r="B4" s="6" t="n">
        <v>357782</v>
      </c>
      <c r="C4" s="6" t="n">
        <v>231066</v>
      </c>
      <c r="D4" s="6" t="n">
        <v>123249</v>
      </c>
    </row>
    <row r="5">
      <c r="A5" s="4" t="inlineStr">
        <is>
          <t>State tax provision, net of federal benefit</t>
        </is>
      </c>
      <c r="B5" s="5" t="n">
        <v>75465</v>
      </c>
      <c r="C5" s="5" t="n">
        <v>50153</v>
      </c>
      <c r="D5" s="5" t="n">
        <v>25793</v>
      </c>
    </row>
    <row r="6">
      <c r="A6" s="4" t="inlineStr">
        <is>
          <t>Other permanent differences</t>
        </is>
      </c>
      <c r="B6" s="5" t="n">
        <v>4386</v>
      </c>
      <c r="C6" s="5" t="n">
        <v>8388</v>
      </c>
      <c r="D6" s="5" t="n">
        <v>4755</v>
      </c>
    </row>
    <row r="7">
      <c r="A7" s="4" t="inlineStr">
        <is>
          <t>Reversal of accrual for uncertain tax positions</t>
        </is>
      </c>
      <c r="B7" s="5" t="n">
        <v>-1690</v>
      </c>
      <c r="C7" s="5" t="n">
        <v>-993</v>
      </c>
      <c r="D7" s="5" t="n">
        <v>-1749</v>
      </c>
    </row>
    <row r="8">
      <c r="A8" s="4" t="inlineStr">
        <is>
          <t>Accrued interest on anticipated tax assessments</t>
        </is>
      </c>
      <c r="B8" s="5" t="n">
        <v>234</v>
      </c>
      <c r="C8" s="5" t="n">
        <v>297</v>
      </c>
      <c r="D8" s="5" t="n">
        <v>404</v>
      </c>
    </row>
    <row r="9">
      <c r="A9" s="4" t="inlineStr">
        <is>
          <t>Increase in unrecognized tax benefits</t>
        </is>
      </c>
      <c r="B9" s="5" t="n">
        <v>658</v>
      </c>
      <c r="C9" s="5" t="n">
        <v>0</v>
      </c>
      <c r="D9" s="5" t="n">
        <v>0</v>
      </c>
    </row>
    <row r="10">
      <c r="A10" s="4" t="inlineStr">
        <is>
          <t>Excess stock compensation benefit</t>
        </is>
      </c>
      <c r="B10" s="5" t="n">
        <v>-3012</v>
      </c>
      <c r="C10" s="5" t="n">
        <v>-4698</v>
      </c>
      <c r="D10" s="5" t="n">
        <v>-3339</v>
      </c>
    </row>
    <row r="11">
      <c r="A11" s="4" t="inlineStr">
        <is>
          <t>Energy tax credits</t>
        </is>
      </c>
      <c r="B11" s="5" t="n">
        <v>-22153</v>
      </c>
      <c r="C11" s="5" t="n">
        <v>-24343</v>
      </c>
      <c r="D11" s="5" t="n">
        <v>-11467</v>
      </c>
    </row>
    <row r="12">
      <c r="A12" s="4" t="inlineStr">
        <is>
          <t>Other</t>
        </is>
      </c>
      <c r="B12" s="5" t="n">
        <v>5556</v>
      </c>
      <c r="C12" s="5" t="n">
        <v>6818</v>
      </c>
      <c r="D12" s="5" t="n">
        <v>2631</v>
      </c>
    </row>
    <row r="13">
      <c r="A13" s="4" t="inlineStr">
        <is>
          <t>Income tax provision</t>
        </is>
      </c>
      <c r="B13" s="6" t="n">
        <v>417226</v>
      </c>
      <c r="C13" s="6" t="n">
        <v>266688</v>
      </c>
      <c r="D13" s="6" t="n">
        <v>140277</v>
      </c>
    </row>
    <row r="14">
      <c r="A14" s="3" t="inlineStr">
        <is>
          <t>Effective Income Tax Rate Reconciliation, Percent [Abstract]</t>
        </is>
      </c>
      <c r="B14" s="4" t="inlineStr">
        <is>
          <t xml:space="preserve"> </t>
        </is>
      </c>
      <c r="C14" s="4" t="inlineStr">
        <is>
          <t xml:space="preserve"> </t>
        </is>
      </c>
      <c r="D14" s="4" t="inlineStr">
        <is>
          <t xml:space="preserve"> </t>
        </is>
      </c>
    </row>
    <row r="15">
      <c r="A15" s="4" t="inlineStr">
        <is>
          <t>Federal tax provision at statutory rate, percentage</t>
        </is>
      </c>
      <c r="B15" s="10" t="n">
        <v>0.21</v>
      </c>
      <c r="C15" s="10" t="n">
        <v>0.21</v>
      </c>
      <c r="D15" s="10" t="n">
        <v>0.21</v>
      </c>
    </row>
    <row r="16">
      <c r="A16" s="4" t="inlineStr">
        <is>
          <t>State tax provision, net of federal benefit, percentage</t>
        </is>
      </c>
      <c r="B16" s="11" t="n">
        <v>0.044</v>
      </c>
      <c r="C16" s="11" t="n">
        <v>0.046</v>
      </c>
      <c r="D16" s="11" t="n">
        <v>0.044</v>
      </c>
    </row>
    <row r="17">
      <c r="A17" s="4" t="inlineStr">
        <is>
          <t>Other permanent differences, percentage</t>
        </is>
      </c>
      <c r="B17" s="11" t="n">
        <v>0.003</v>
      </c>
      <c r="C17" s="11" t="n">
        <v>0.008</v>
      </c>
      <c r="D17" s="11" t="n">
        <v>0.008</v>
      </c>
    </row>
    <row r="18">
      <c r="A18" s="4" t="inlineStr">
        <is>
          <t>Reversal of accrual for uncertain tax positions, percent</t>
        </is>
      </c>
      <c r="B18" s="4" t="inlineStr">
        <is>
          <t>(0.10%)</t>
        </is>
      </c>
      <c r="C18" s="4" t="inlineStr">
        <is>
          <t>(0.10%)</t>
        </is>
      </c>
      <c r="D18" s="4" t="inlineStr">
        <is>
          <t>(0.30%)</t>
        </is>
      </c>
    </row>
    <row r="19">
      <c r="A19" s="4" t="inlineStr">
        <is>
          <t>Accrued interest on anticipated tax assessments, percentage</t>
        </is>
      </c>
      <c r="B19" s="10" t="n">
        <v>0</v>
      </c>
      <c r="C19" s="10" t="n">
        <v>0</v>
      </c>
      <c r="D19" s="11" t="n">
        <v>0.001</v>
      </c>
    </row>
    <row r="20">
      <c r="A20" s="4" t="inlineStr">
        <is>
          <t>Increase in unrecognized tax benefits, percentage</t>
        </is>
      </c>
      <c r="B20" s="10" t="n">
        <v>0</v>
      </c>
      <c r="C20" s="10" t="n">
        <v>0</v>
      </c>
      <c r="D20" s="10" t="n">
        <v>0</v>
      </c>
    </row>
    <row r="21">
      <c r="A21" s="4" t="inlineStr">
        <is>
          <t>Excess stock compensation benefit, percent</t>
        </is>
      </c>
      <c r="B21" s="4" t="inlineStr">
        <is>
          <t>(0.20%)</t>
        </is>
      </c>
      <c r="C21" s="4" t="inlineStr">
        <is>
          <t>(0.40%)</t>
        </is>
      </c>
      <c r="D21" s="4" t="inlineStr">
        <is>
          <t>(0.60%)</t>
        </is>
      </c>
    </row>
    <row r="22">
      <c r="A22" s="4" t="inlineStr">
        <is>
          <t>Energy tax credits, percent</t>
        </is>
      </c>
      <c r="B22" s="4" t="inlineStr">
        <is>
          <t>(1.30%)</t>
        </is>
      </c>
      <c r="C22" s="4" t="inlineStr">
        <is>
          <t>(2.20%)</t>
        </is>
      </c>
      <c r="D22" s="4" t="inlineStr">
        <is>
          <t>(2.00%)</t>
        </is>
      </c>
    </row>
    <row r="23">
      <c r="A23" s="4" t="inlineStr">
        <is>
          <t>Other, percent</t>
        </is>
      </c>
      <c r="B23" s="11" t="n">
        <v>0.003</v>
      </c>
      <c r="C23" s="11" t="n">
        <v>0.006</v>
      </c>
      <c r="D23" s="11" t="n">
        <v>0.005</v>
      </c>
    </row>
    <row r="24">
      <c r="A24" s="4" t="inlineStr">
        <is>
          <t>Income tax provision, percentage</t>
        </is>
      </c>
      <c r="B24" s="11" t="n">
        <v>0.245</v>
      </c>
      <c r="C24" s="11" t="n">
        <v>0.242</v>
      </c>
      <c r="D24" s="11" t="n">
        <v>0.23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Oct. 31, 2022</t>
        </is>
      </c>
      <c r="C2" s="2" t="inlineStr">
        <is>
          <t>Oct. 31, 2021</t>
        </is>
      </c>
      <c r="D2" s="2" t="inlineStr">
        <is>
          <t>Oct. 31, 2020</t>
        </is>
      </c>
    </row>
    <row r="3">
      <c r="A3" s="3" t="inlineStr">
        <is>
          <t>Income Tax Expense, Continuing Operations, by Jurisdiction [Abstract]</t>
        </is>
      </c>
      <c r="B3" s="4" t="inlineStr">
        <is>
          <t xml:space="preserve"> </t>
        </is>
      </c>
      <c r="C3" s="4" t="inlineStr">
        <is>
          <t xml:space="preserve"> </t>
        </is>
      </c>
      <c r="D3" s="4" t="inlineStr">
        <is>
          <t xml:space="preserve"> </t>
        </is>
      </c>
    </row>
    <row r="4">
      <c r="A4" s="4" t="inlineStr">
        <is>
          <t>Federal</t>
        </is>
      </c>
      <c r="B4" s="6" t="n">
        <v>343524</v>
      </c>
      <c r="C4" s="6" t="n">
        <v>213314</v>
      </c>
      <c r="D4" s="6" t="n">
        <v>114204</v>
      </c>
    </row>
    <row r="5">
      <c r="A5" s="4" t="inlineStr">
        <is>
          <t>State</t>
        </is>
      </c>
      <c r="B5" s="5" t="n">
        <v>73702</v>
      </c>
      <c r="C5" s="5" t="n">
        <v>53374</v>
      </c>
      <c r="D5" s="5" t="n">
        <v>26073</v>
      </c>
    </row>
    <row r="6">
      <c r="A6" s="4" t="inlineStr">
        <is>
          <t>Current</t>
        </is>
      </c>
      <c r="B6" s="5" t="n">
        <v>513075</v>
      </c>
      <c r="C6" s="5" t="n">
        <v>254873</v>
      </c>
      <c r="D6" s="5" t="n">
        <v>42497</v>
      </c>
    </row>
    <row r="7">
      <c r="A7" s="4" t="inlineStr">
        <is>
          <t>Deferred</t>
        </is>
      </c>
      <c r="B7" s="5" t="n">
        <v>-95849</v>
      </c>
      <c r="C7" s="5" t="n">
        <v>11815</v>
      </c>
      <c r="D7" s="5" t="n">
        <v>97780</v>
      </c>
    </row>
    <row r="8">
      <c r="A8" s="4" t="inlineStr">
        <is>
          <t>Income tax provision</t>
        </is>
      </c>
      <c r="B8" s="6" t="n">
        <v>417226</v>
      </c>
      <c r="C8" s="6" t="n">
        <v>266688</v>
      </c>
      <c r="D8" s="6" t="n">
        <v>14027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Oct. 31, 2022</t>
        </is>
      </c>
      <c r="C1" s="2" t="inlineStr">
        <is>
          <t>Oct. 31, 2021</t>
        </is>
      </c>
    </row>
    <row r="2">
      <c r="A2" s="3" t="inlineStr">
        <is>
          <t>Income Tax Disclosure [Abstract]</t>
        </is>
      </c>
      <c r="B2" s="4" t="inlineStr">
        <is>
          <t xml:space="preserve"> </t>
        </is>
      </c>
      <c r="C2" s="4" t="inlineStr">
        <is>
          <t xml:space="preserve"> </t>
        </is>
      </c>
    </row>
    <row r="3">
      <c r="A3" s="4" t="inlineStr">
        <is>
          <t>Current</t>
        </is>
      </c>
      <c r="B3" s="6" t="n">
        <v>168548</v>
      </c>
      <c r="C3" s="6" t="n">
        <v>8047</v>
      </c>
    </row>
    <row r="4">
      <c r="A4" s="4" t="inlineStr">
        <is>
          <t>Deferred</t>
        </is>
      </c>
      <c r="B4" s="5" t="n">
        <v>122931</v>
      </c>
      <c r="C4" s="5" t="n">
        <v>207233</v>
      </c>
    </row>
    <row r="5">
      <c r="A5" s="4" t="inlineStr">
        <is>
          <t>Accrued Income Taxes</t>
        </is>
      </c>
      <c r="B5" s="6" t="n">
        <v>291479</v>
      </c>
      <c r="C5" s="6" t="n">
        <v>2152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Details 3) - USD ($) $ in Thousands</t>
        </is>
      </c>
      <c r="B1" s="2" t="inlineStr">
        <is>
          <t>12 Months Ended</t>
        </is>
      </c>
    </row>
    <row r="2">
      <c r="B2" s="2" t="inlineStr">
        <is>
          <t>Oct. 31, 2022</t>
        </is>
      </c>
      <c r="C2" s="2" t="inlineStr">
        <is>
          <t>Oct. 31, 2021</t>
        </is>
      </c>
      <c r="D2" s="2" t="inlineStr">
        <is>
          <t>Oct. 31, 2020</t>
        </is>
      </c>
    </row>
    <row r="3">
      <c r="A3" s="3" t="inlineStr">
        <is>
          <t>Reconciliation of change in gross unrecognized tax benefits</t>
        </is>
      </c>
      <c r="B3" s="4" t="inlineStr">
        <is>
          <t xml:space="preserve"> </t>
        </is>
      </c>
      <c r="C3" s="4" t="inlineStr">
        <is>
          <t xml:space="preserve"> </t>
        </is>
      </c>
      <c r="D3" s="4" t="inlineStr">
        <is>
          <t xml:space="preserve"> </t>
        </is>
      </c>
    </row>
    <row r="4">
      <c r="A4" s="4" t="inlineStr">
        <is>
          <t>Balance, beginning of year</t>
        </is>
      </c>
      <c r="B4" s="6" t="n">
        <v>5780</v>
      </c>
      <c r="C4" s="6" t="n">
        <v>6591</v>
      </c>
      <c r="D4" s="6" t="n">
        <v>7897</v>
      </c>
    </row>
    <row r="5">
      <c r="A5" s="4" t="inlineStr">
        <is>
          <t>Increase in benefit as a result of tax positions taken in prior years</t>
        </is>
      </c>
      <c r="B5" s="5" t="n">
        <v>296</v>
      </c>
      <c r="C5" s="5" t="n">
        <v>624</v>
      </c>
      <c r="D5" s="5" t="n">
        <v>512</v>
      </c>
    </row>
    <row r="6">
      <c r="A6" s="4" t="inlineStr">
        <is>
          <t>Increase in benefit as a result of tax positions taken in current year</t>
        </is>
      </c>
      <c r="B6" s="5" t="n">
        <v>833</v>
      </c>
      <c r="C6" s="5" t="n">
        <v>0</v>
      </c>
      <c r="D6" s="5" t="n">
        <v>306</v>
      </c>
    </row>
    <row r="7">
      <c r="A7" s="4" t="inlineStr">
        <is>
          <t>Decrease in benefit as a result of lapse of statute of limitations</t>
        </is>
      </c>
      <c r="B7" s="5" t="n">
        <v>-1987</v>
      </c>
      <c r="C7" s="5" t="n">
        <v>-1435</v>
      </c>
      <c r="D7" s="5" t="n">
        <v>-2124</v>
      </c>
    </row>
    <row r="8">
      <c r="A8" s="4" t="inlineStr">
        <is>
          <t>Balance, end of year</t>
        </is>
      </c>
      <c r="B8" s="6" t="n">
        <v>4922</v>
      </c>
      <c r="C8" s="6" t="n">
        <v>5780</v>
      </c>
      <c r="D8" s="6" t="n">
        <v>659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Details 4) - USD ($) $ in Thousands</t>
        </is>
      </c>
      <c r="B1" s="2" t="inlineStr">
        <is>
          <t>12 Months Ended</t>
        </is>
      </c>
    </row>
    <row r="2">
      <c r="B2" s="2" t="inlineStr">
        <is>
          <t>Oct. 31, 2022</t>
        </is>
      </c>
      <c r="C2" s="2" t="inlineStr">
        <is>
          <t>Oct. 31, 2021</t>
        </is>
      </c>
      <c r="D2" s="2" t="inlineStr">
        <is>
          <t>Oct. 31, 2020</t>
        </is>
      </c>
    </row>
    <row r="3">
      <c r="A3" s="3" t="inlineStr">
        <is>
          <t>Tax Benefits potential Interest and Penalties</t>
        </is>
      </c>
      <c r="B3" s="4" t="inlineStr">
        <is>
          <t xml:space="preserve"> </t>
        </is>
      </c>
      <c r="C3" s="4" t="inlineStr">
        <is>
          <t xml:space="preserve"> </t>
        </is>
      </c>
      <c r="D3" s="4" t="inlineStr">
        <is>
          <t xml:space="preserve"> </t>
        </is>
      </c>
    </row>
    <row r="4">
      <c r="A4" s="4" t="inlineStr">
        <is>
          <t>Tax Benefits potential Interest and Penalties</t>
        </is>
      </c>
      <c r="B4" s="6" t="n">
        <v>296</v>
      </c>
      <c r="C4" s="6" t="n">
        <v>376</v>
      </c>
      <c r="D4" s="6" t="n">
        <v>512</v>
      </c>
    </row>
    <row r="5">
      <c r="A5" s="3" t="inlineStr">
        <is>
          <t>Tax Benefit Amount Accrued for potential Interest and Penalties</t>
        </is>
      </c>
      <c r="B5" s="4" t="inlineStr">
        <is>
          <t xml:space="preserve"> </t>
        </is>
      </c>
      <c r="C5" s="4" t="inlineStr">
        <is>
          <t xml:space="preserve"> </t>
        </is>
      </c>
      <c r="D5" s="4" t="inlineStr">
        <is>
          <t xml:space="preserve"> </t>
        </is>
      </c>
    </row>
    <row r="6">
      <c r="A6" s="4" t="inlineStr">
        <is>
          <t>Tax Benefit Amount Accrued for potential Interest and Penalties</t>
        </is>
      </c>
      <c r="B6" s="6" t="n">
        <v>1157</v>
      </c>
      <c r="C6" s="6" t="n">
        <v>1385</v>
      </c>
      <c r="D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5) - USD ($) $ in Thousands</t>
        </is>
      </c>
      <c r="B1" s="2" t="inlineStr">
        <is>
          <t>Oct. 31, 2022</t>
        </is>
      </c>
      <c r="C1" s="2" t="inlineStr">
        <is>
          <t>Oct. 31, 2021</t>
        </is>
      </c>
    </row>
    <row r="2">
      <c r="A2" s="3" t="inlineStr">
        <is>
          <t>Deferred tax assets:</t>
        </is>
      </c>
      <c r="B2" s="4" t="inlineStr">
        <is>
          <t xml:space="preserve"> </t>
        </is>
      </c>
      <c r="C2" s="4" t="inlineStr">
        <is>
          <t xml:space="preserve"> </t>
        </is>
      </c>
    </row>
    <row r="3">
      <c r="A3" s="4" t="inlineStr">
        <is>
          <t>Accrued expenses</t>
        </is>
      </c>
      <c r="B3" s="6" t="n">
        <v>50164</v>
      </c>
      <c r="C3" s="6" t="n">
        <v>55904</v>
      </c>
    </row>
    <row r="4">
      <c r="A4" s="4" t="inlineStr">
        <is>
          <t>Impairment charges</t>
        </is>
      </c>
      <c r="B4" s="5" t="n">
        <v>37418</v>
      </c>
      <c r="C4" s="5" t="n">
        <v>40410</v>
      </c>
    </row>
    <row r="5">
      <c r="A5" s="4" t="inlineStr">
        <is>
          <t>Inventory valuation differences</t>
        </is>
      </c>
      <c r="B5" s="5" t="n">
        <v>41154</v>
      </c>
      <c r="C5" s="5" t="n">
        <v>29285</v>
      </c>
    </row>
    <row r="6">
      <c r="A6" s="4" t="inlineStr">
        <is>
          <t>Stock-based compensation expense</t>
        </is>
      </c>
      <c r="B6" s="5" t="n">
        <v>17064</v>
      </c>
      <c r="C6" s="5" t="n">
        <v>16543</v>
      </c>
    </row>
    <row r="7">
      <c r="A7" s="4" t="inlineStr">
        <is>
          <t>Amounts related to unrecognized tax benefits</t>
        </is>
      </c>
      <c r="B7" s="5" t="n">
        <v>203</v>
      </c>
      <c r="C7" s="5" t="n">
        <v>262</v>
      </c>
    </row>
    <row r="8">
      <c r="A8" s="4" t="inlineStr">
        <is>
          <t>State tax, net operating loss carryforwards</t>
        </is>
      </c>
      <c r="B8" s="5" t="n">
        <v>24185</v>
      </c>
      <c r="C8" s="5" t="n">
        <v>46339</v>
      </c>
    </row>
    <row r="9">
      <c r="A9" s="4" t="inlineStr">
        <is>
          <t>Other</t>
        </is>
      </c>
      <c r="B9" s="5" t="n">
        <v>1691</v>
      </c>
      <c r="C9" s="5" t="n">
        <v>1877</v>
      </c>
    </row>
    <row r="10">
      <c r="A10" s="4" t="inlineStr">
        <is>
          <t>Total assets</t>
        </is>
      </c>
      <c r="B10" s="5" t="n">
        <v>171879</v>
      </c>
      <c r="C10" s="5" t="n">
        <v>190620</v>
      </c>
    </row>
    <row r="11">
      <c r="A11" s="3" t="inlineStr">
        <is>
          <t>Deferred tax liabilities:</t>
        </is>
      </c>
      <c r="B11" s="4" t="inlineStr">
        <is>
          <t xml:space="preserve"> </t>
        </is>
      </c>
      <c r="C11" s="4" t="inlineStr">
        <is>
          <t xml:space="preserve"> </t>
        </is>
      </c>
    </row>
    <row r="12">
      <c r="A12" s="4" t="inlineStr">
        <is>
          <t>Capitalized interest</t>
        </is>
      </c>
      <c r="B12" s="5" t="n">
        <v>26791</v>
      </c>
      <c r="C12" s="5" t="n">
        <v>37475</v>
      </c>
    </row>
    <row r="13">
      <c r="A13" s="4" t="inlineStr">
        <is>
          <t>Deferred income</t>
        </is>
      </c>
      <c r="B13" s="5" t="n">
        <v>226929</v>
      </c>
      <c r="C13" s="5" t="n">
        <v>319587</v>
      </c>
    </row>
    <row r="14">
      <c r="A14" s="4" t="inlineStr">
        <is>
          <t>Expenses taken for tax purposes not for book</t>
        </is>
      </c>
      <c r="B14" s="5" t="n">
        <v>2961</v>
      </c>
      <c r="C14" s="5" t="n">
        <v>4716</v>
      </c>
    </row>
    <row r="15">
      <c r="A15" s="4" t="inlineStr">
        <is>
          <t>Depreciation</t>
        </is>
      </c>
      <c r="B15" s="5" t="n">
        <v>19391</v>
      </c>
      <c r="C15" s="5" t="n">
        <v>18689</v>
      </c>
    </row>
    <row r="16">
      <c r="A16" s="4" t="inlineStr">
        <is>
          <t>Deferred marketing</t>
        </is>
      </c>
      <c r="B16" s="5" t="n">
        <v>18738</v>
      </c>
      <c r="C16" s="5" t="n">
        <v>17386</v>
      </c>
    </row>
    <row r="17">
      <c r="A17" s="4" t="inlineStr">
        <is>
          <t>Total liabilities</t>
        </is>
      </c>
      <c r="B17" s="5" t="n">
        <v>294810</v>
      </c>
      <c r="C17" s="5" t="n">
        <v>397853</v>
      </c>
    </row>
    <row r="18">
      <c r="A18" s="4" t="inlineStr">
        <is>
          <t>Net deferred tax liabilities</t>
        </is>
      </c>
      <c r="B18" s="6" t="n">
        <v>-122931</v>
      </c>
      <c r="C18" s="6" t="n">
        <v>-2072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Textual)</t>
        </is>
      </c>
      <c r="B1" s="2" t="inlineStr">
        <is>
          <t>12 Months Ended</t>
        </is>
      </c>
    </row>
    <row r="2">
      <c r="B2" s="2" t="inlineStr">
        <is>
          <t>Oct. 31, 2022</t>
        </is>
      </c>
      <c r="C2" s="2" t="inlineStr">
        <is>
          <t>Oct. 31, 2021</t>
        </is>
      </c>
      <c r="D2" s="2" t="inlineStr">
        <is>
          <t>Oct. 31, 2020</t>
        </is>
      </c>
    </row>
    <row r="3">
      <c r="A3" s="3" t="inlineStr">
        <is>
          <t>Income tax disclosures [Line Items]</t>
        </is>
      </c>
      <c r="B3" s="4" t="inlineStr">
        <is>
          <t xml:space="preserve"> </t>
        </is>
      </c>
      <c r="C3" s="4" t="inlineStr">
        <is>
          <t xml:space="preserve"> </t>
        </is>
      </c>
      <c r="D3" s="4" t="inlineStr">
        <is>
          <t xml:space="preserve"> </t>
        </is>
      </c>
    </row>
    <row r="4">
      <c r="A4" s="4" t="inlineStr">
        <is>
          <t>Effective Income Tax Rate Reconciliation, State and Local Income Taxes, Percent</t>
        </is>
      </c>
      <c r="B4" s="11" t="n">
        <v>0.044</v>
      </c>
      <c r="C4" s="11" t="n">
        <v>0.046</v>
      </c>
      <c r="D4" s="11" t="n">
        <v>0.044</v>
      </c>
    </row>
    <row r="5">
      <c r="A5" s="4" t="inlineStr">
        <is>
          <t>Effective Income Tax Rate Reconciliation, State and Local Income Taxes, Percent Gross</t>
        </is>
      </c>
      <c r="B5" s="11" t="n">
        <v>0.056</v>
      </c>
      <c r="C5" s="11" t="n">
        <v>0.058</v>
      </c>
      <c r="D5" s="11" t="n">
        <v>0.056</v>
      </c>
    </row>
    <row r="6">
      <c r="A6" s="4" t="inlineStr">
        <is>
          <t>State Net Operating Loss Carryforwards [Member] | Minimum [Member]</t>
        </is>
      </c>
      <c r="B6" s="4" t="inlineStr">
        <is>
          <t xml:space="preserve"> </t>
        </is>
      </c>
      <c r="C6" s="4" t="inlineStr">
        <is>
          <t xml:space="preserve"> </t>
        </is>
      </c>
      <c r="D6" s="4" t="inlineStr">
        <is>
          <t xml:space="preserve"> </t>
        </is>
      </c>
    </row>
    <row r="7">
      <c r="A7" s="3" t="inlineStr">
        <is>
          <t>Income tax disclosures [Line Items]</t>
        </is>
      </c>
      <c r="B7" s="4" t="inlineStr">
        <is>
          <t xml:space="preserve"> </t>
        </is>
      </c>
      <c r="C7" s="4" t="inlineStr">
        <is>
          <t xml:space="preserve"> </t>
        </is>
      </c>
      <c r="D7" s="4" t="inlineStr">
        <is>
          <t xml:space="preserve"> </t>
        </is>
      </c>
    </row>
    <row r="8">
      <c r="A8" s="4" t="inlineStr">
        <is>
          <t>net operating loss, carryback expiration periods</t>
        </is>
      </c>
      <c r="B8" s="4" t="inlineStr">
        <is>
          <t>5 years</t>
        </is>
      </c>
      <c r="C8" s="4" t="inlineStr">
        <is>
          <t xml:space="preserve"> </t>
        </is>
      </c>
      <c r="D8" s="4" t="inlineStr">
        <is>
          <t xml:space="preserve"> </t>
        </is>
      </c>
    </row>
    <row r="9">
      <c r="A9" s="4" t="inlineStr">
        <is>
          <t>State Net Operating Loss Carryforwards [Member] | Maximum [Member]</t>
        </is>
      </c>
      <c r="B9" s="4" t="inlineStr">
        <is>
          <t xml:space="preserve"> </t>
        </is>
      </c>
      <c r="C9" s="4" t="inlineStr">
        <is>
          <t xml:space="preserve"> </t>
        </is>
      </c>
      <c r="D9" s="4" t="inlineStr">
        <is>
          <t xml:space="preserve"> </t>
        </is>
      </c>
    </row>
    <row r="10">
      <c r="A10" s="3" t="inlineStr">
        <is>
          <t>Income tax disclosures [Line Items]</t>
        </is>
      </c>
      <c r="B10" s="4" t="inlineStr">
        <is>
          <t xml:space="preserve"> </t>
        </is>
      </c>
      <c r="C10" s="4" t="inlineStr">
        <is>
          <t xml:space="preserve"> </t>
        </is>
      </c>
      <c r="D10" s="4" t="inlineStr">
        <is>
          <t xml:space="preserve"> </t>
        </is>
      </c>
    </row>
    <row r="11">
      <c r="A11" s="4" t="inlineStr">
        <is>
          <t>net operating loss, carryback expiration periods</t>
        </is>
      </c>
      <c r="B11" s="4" t="inlineStr">
        <is>
          <t>20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ockholders' Equity (Details) - $ / shares shares in Thousands</t>
        </is>
      </c>
      <c r="B1" s="2" t="inlineStr">
        <is>
          <t>12 Months Ended</t>
        </is>
      </c>
    </row>
    <row r="2">
      <c r="B2" s="2" t="inlineStr">
        <is>
          <t>Oct. 31, 2022</t>
        </is>
      </c>
      <c r="C2" s="2" t="inlineStr">
        <is>
          <t>Oct. 31, 2021</t>
        </is>
      </c>
      <c r="D2" s="2" t="inlineStr">
        <is>
          <t>Oct. 31, 2020</t>
        </is>
      </c>
    </row>
    <row r="3">
      <c r="A3" s="3" t="inlineStr">
        <is>
          <t>Share Repurchase Program</t>
        </is>
      </c>
      <c r="B3" s="4" t="inlineStr">
        <is>
          <t xml:space="preserve"> </t>
        </is>
      </c>
      <c r="C3" s="4" t="inlineStr">
        <is>
          <t xml:space="preserve"> </t>
        </is>
      </c>
      <c r="D3" s="4" t="inlineStr">
        <is>
          <t xml:space="preserve"> </t>
        </is>
      </c>
    </row>
    <row r="4">
      <c r="A4" s="4" t="inlineStr">
        <is>
          <t>Number of shares purchased</t>
        </is>
      </c>
      <c r="B4" s="5" t="n">
        <v>11000</v>
      </c>
      <c r="C4" s="5" t="n">
        <v>7421</v>
      </c>
      <c r="D4" s="5" t="n">
        <v>15952</v>
      </c>
    </row>
    <row r="5">
      <c r="A5" s="4" t="inlineStr">
        <is>
          <t>Average price per share</t>
        </is>
      </c>
      <c r="B5" s="7" t="n">
        <v>49.34</v>
      </c>
      <c r="C5" s="7" t="n">
        <v>50.97</v>
      </c>
      <c r="D5" s="7" t="n">
        <v>39.75</v>
      </c>
    </row>
    <row r="6">
      <c r="A6" s="4" t="inlineStr">
        <is>
          <t>Remaining authorization at October 31</t>
        </is>
      </c>
      <c r="B6" s="5" t="n">
        <v>14577</v>
      </c>
      <c r="C6" s="5" t="n">
        <v>12563</v>
      </c>
      <c r="D6" s="5" t="n">
        <v>1998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 width="13" customWidth="1" min="9" max="9"/>
  </cols>
  <sheetData>
    <row r="1">
      <c r="A1" s="1" t="inlineStr">
        <is>
          <t>Stockholders' Equity (Details Textual) - $ / shares</t>
        </is>
      </c>
      <c r="C1" s="2" t="inlineStr">
        <is>
          <t>1 Months Ended</t>
        </is>
      </c>
      <c r="D1" s="2" t="inlineStr">
        <is>
          <t>4 Months Ended</t>
        </is>
      </c>
      <c r="E1" s="2" t="inlineStr">
        <is>
          <t>12 Months Ended</t>
        </is>
      </c>
    </row>
    <row r="2">
      <c r="B2" s="2" t="inlineStr">
        <is>
          <t>Mar. 09, 2021</t>
        </is>
      </c>
      <c r="C2" s="2" t="inlineStr">
        <is>
          <t>Feb. 28, 2017</t>
        </is>
      </c>
      <c r="D2" s="2" t="inlineStr">
        <is>
          <t>Mar. 08, 2021</t>
        </is>
      </c>
      <c r="E2" s="2" t="inlineStr">
        <is>
          <t>Oct. 31, 2022</t>
        </is>
      </c>
      <c r="F2" s="2" t="inlineStr">
        <is>
          <t>Oct. 31, 2021</t>
        </is>
      </c>
      <c r="G2" s="2" t="inlineStr">
        <is>
          <t>Oct. 31, 2020</t>
        </is>
      </c>
      <c r="H2" s="2" t="inlineStr">
        <is>
          <t>Mar. 10, 2020</t>
        </is>
      </c>
      <c r="I2" s="2" t="inlineStr">
        <is>
          <t>May 23,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5" t="n">
        <v>400000000</v>
      </c>
      <c r="F4" s="4" t="inlineStr">
        <is>
          <t xml:space="preserve"> </t>
        </is>
      </c>
      <c r="G4" s="4" t="inlineStr">
        <is>
          <t xml:space="preserve"> </t>
        </is>
      </c>
      <c r="H4" s="4" t="inlineStr">
        <is>
          <t xml:space="preserve"> </t>
        </is>
      </c>
      <c r="I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7" t="n">
        <v>0.01</v>
      </c>
      <c r="F5" s="4" t="inlineStr">
        <is>
          <t xml:space="preserve"> </t>
        </is>
      </c>
      <c r="G5" s="4" t="inlineStr">
        <is>
          <t xml:space="preserve"> </t>
        </is>
      </c>
      <c r="H5" s="4" t="inlineStr">
        <is>
          <t xml:space="preserve"> </t>
        </is>
      </c>
      <c r="I5" s="4" t="inlineStr">
        <is>
          <t xml:space="preserve"> </t>
        </is>
      </c>
    </row>
    <row r="6">
      <c r="A6" s="4" t="inlineStr">
        <is>
          <t>Preferred Stock, Shares Authorized</t>
        </is>
      </c>
      <c r="B6" s="4" t="inlineStr">
        <is>
          <t xml:space="preserve"> </t>
        </is>
      </c>
      <c r="C6" s="4" t="inlineStr">
        <is>
          <t xml:space="preserve"> </t>
        </is>
      </c>
      <c r="D6" s="4" t="inlineStr">
        <is>
          <t xml:space="preserve"> </t>
        </is>
      </c>
      <c r="E6" s="5" t="n">
        <v>15000000</v>
      </c>
      <c r="F6" s="4" t="inlineStr">
        <is>
          <t xml:space="preserve"> </t>
        </is>
      </c>
      <c r="G6" s="4" t="inlineStr">
        <is>
          <t xml:space="preserve"> </t>
        </is>
      </c>
      <c r="H6" s="4" t="inlineStr">
        <is>
          <t xml:space="preserve"> </t>
        </is>
      </c>
      <c r="I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7" t="n">
        <v>0.01</v>
      </c>
      <c r="F7" s="4" t="inlineStr">
        <is>
          <t xml:space="preserve"> </t>
        </is>
      </c>
      <c r="G7" s="4" t="inlineStr">
        <is>
          <t xml:space="preserve"> </t>
        </is>
      </c>
      <c r="H7" s="4" t="inlineStr">
        <is>
          <t xml:space="preserve"> </t>
        </is>
      </c>
      <c r="I7" s="4" t="inlineStr">
        <is>
          <t xml:space="preserve"> </t>
        </is>
      </c>
    </row>
    <row r="8">
      <c r="A8" s="4" t="inlineStr">
        <is>
          <t>Common Stock, Shares, Outstanding</t>
        </is>
      </c>
      <c r="B8" s="4" t="inlineStr">
        <is>
          <t xml:space="preserve"> </t>
        </is>
      </c>
      <c r="C8" s="4" t="inlineStr">
        <is>
          <t xml:space="preserve"> </t>
        </is>
      </c>
      <c r="D8" s="4" t="inlineStr">
        <is>
          <t xml:space="preserve"> </t>
        </is>
      </c>
      <c r="E8" s="5" t="n">
        <v>109600000</v>
      </c>
      <c r="F8" s="4" t="inlineStr">
        <is>
          <t xml:space="preserve"> </t>
        </is>
      </c>
      <c r="G8" s="4" t="inlineStr">
        <is>
          <t xml:space="preserve"> </t>
        </is>
      </c>
      <c r="H8" s="4" t="inlineStr">
        <is>
          <t xml:space="preserve"> </t>
        </is>
      </c>
      <c r="I8" s="4" t="inlineStr">
        <is>
          <t xml:space="preserve"> </t>
        </is>
      </c>
    </row>
    <row r="9">
      <c r="A9" s="4" t="inlineStr">
        <is>
          <t>Common Stock Reserved for Outstanding Stock Options and Restricted Stock Units</t>
        </is>
      </c>
      <c r="B9" s="4" t="inlineStr">
        <is>
          <t xml:space="preserve"> </t>
        </is>
      </c>
      <c r="C9" s="4" t="inlineStr">
        <is>
          <t xml:space="preserve"> </t>
        </is>
      </c>
      <c r="D9" s="4" t="inlineStr">
        <is>
          <t xml:space="preserve"> </t>
        </is>
      </c>
      <c r="E9" s="5" t="n">
        <v>4600000</v>
      </c>
      <c r="F9" s="4" t="inlineStr">
        <is>
          <t xml:space="preserve"> </t>
        </is>
      </c>
      <c r="G9" s="4" t="inlineStr">
        <is>
          <t xml:space="preserve"> </t>
        </is>
      </c>
      <c r="H9" s="4" t="inlineStr">
        <is>
          <t xml:space="preserve"> </t>
        </is>
      </c>
      <c r="I9" s="4" t="inlineStr">
        <is>
          <t xml:space="preserve"> </t>
        </is>
      </c>
    </row>
    <row r="10">
      <c r="A10" s="4" t="inlineStr">
        <is>
          <t>Preferred Stock, Shares Issued</t>
        </is>
      </c>
      <c r="B10" s="4" t="inlineStr">
        <is>
          <t xml:space="preserve"> </t>
        </is>
      </c>
      <c r="C10" s="4" t="inlineStr">
        <is>
          <t xml:space="preserve"> </t>
        </is>
      </c>
      <c r="D10" s="4" t="inlineStr">
        <is>
          <t xml:space="preserve"> </t>
        </is>
      </c>
      <c r="E10" s="5" t="n">
        <v>0</v>
      </c>
      <c r="F10" s="5" t="n">
        <v>0</v>
      </c>
      <c r="G10" s="4" t="inlineStr">
        <is>
          <t xml:space="preserve"> </t>
        </is>
      </c>
      <c r="H10" s="4" t="inlineStr">
        <is>
          <t xml:space="preserve"> </t>
        </is>
      </c>
      <c r="I10" s="4" t="inlineStr">
        <is>
          <t xml:space="preserve"> </t>
        </is>
      </c>
    </row>
    <row r="11">
      <c r="A11" s="4" t="inlineStr">
        <is>
          <t>Common Stock, Dividends, Per Share, Declared</t>
        </is>
      </c>
      <c r="B11" s="7" t="n">
        <v>0.2</v>
      </c>
      <c r="C11" s="7" t="n">
        <v>0.11</v>
      </c>
      <c r="D11" s="7" t="n">
        <v>0.17</v>
      </c>
      <c r="E11" s="7" t="n">
        <v>0.77</v>
      </c>
      <c r="F11" s="7" t="n">
        <v>0.62</v>
      </c>
      <c r="G11" s="7" t="n">
        <v>0.44</v>
      </c>
      <c r="H11" s="4" t="inlineStr">
        <is>
          <t xml:space="preserve"> </t>
        </is>
      </c>
      <c r="I11" s="4" t="inlineStr">
        <is>
          <t xml:space="preserve"> </t>
        </is>
      </c>
    </row>
    <row r="12">
      <c r="A12" s="4" t="inlineStr">
        <is>
          <t>Percentage of Ownership of Company's Common Stock for Restricts Certain Transfers</t>
        </is>
      </c>
      <c r="B12" s="4" t="inlineStr">
        <is>
          <t xml:space="preserve"> </t>
        </is>
      </c>
      <c r="C12" s="4" t="inlineStr">
        <is>
          <t xml:space="preserve"> </t>
        </is>
      </c>
      <c r="D12" s="4" t="inlineStr">
        <is>
          <t xml:space="preserve"> </t>
        </is>
      </c>
      <c r="E12" s="11" t="n">
        <v>0.0495</v>
      </c>
      <c r="F12" s="4" t="inlineStr">
        <is>
          <t xml:space="preserve"> </t>
        </is>
      </c>
      <c r="G12" s="4" t="inlineStr">
        <is>
          <t xml:space="preserve"> </t>
        </is>
      </c>
      <c r="H12" s="4" t="inlineStr">
        <is>
          <t xml:space="preserve"> </t>
        </is>
      </c>
      <c r="I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pital shares reserved for future issuance (in shares)</t>
        </is>
      </c>
      <c r="B15" s="4" t="inlineStr">
        <is>
          <t xml:space="preserve"> </t>
        </is>
      </c>
      <c r="C15" s="4" t="inlineStr">
        <is>
          <t xml:space="preserve"> </t>
        </is>
      </c>
      <c r="D15" s="4" t="inlineStr">
        <is>
          <t xml:space="preserve"> </t>
        </is>
      </c>
      <c r="E15" s="5" t="n">
        <v>4900000</v>
      </c>
      <c r="F15" s="4" t="inlineStr">
        <is>
          <t xml:space="preserve"> </t>
        </is>
      </c>
      <c r="G15" s="4" t="inlineStr">
        <is>
          <t xml:space="preserve"> </t>
        </is>
      </c>
      <c r="H15" s="4" t="inlineStr">
        <is>
          <t xml:space="preserve"> </t>
        </is>
      </c>
      <c r="I15" s="4" t="inlineStr">
        <is>
          <t xml:space="preserve"> </t>
        </is>
      </c>
    </row>
    <row r="16">
      <c r="A16" s="4" t="inlineStr">
        <is>
          <t>Employee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pital shares reserved for future issuance (in shares)</t>
        </is>
      </c>
      <c r="B18" s="4" t="inlineStr">
        <is>
          <t xml:space="preserve"> </t>
        </is>
      </c>
      <c r="C18" s="4" t="inlineStr">
        <is>
          <t xml:space="preserve"> </t>
        </is>
      </c>
      <c r="D18" s="4" t="inlineStr">
        <is>
          <t xml:space="preserve"> </t>
        </is>
      </c>
      <c r="E18" s="5" t="n">
        <v>282000</v>
      </c>
      <c r="F18" s="4" t="inlineStr">
        <is>
          <t xml:space="preserve"> </t>
        </is>
      </c>
      <c r="G18" s="4" t="inlineStr">
        <is>
          <t xml:space="preserve"> </t>
        </is>
      </c>
      <c r="H18" s="4" t="inlineStr">
        <is>
          <t xml:space="preserve"> </t>
        </is>
      </c>
      <c r="I18" s="4" t="inlineStr">
        <is>
          <t xml:space="preserve"> </t>
        </is>
      </c>
    </row>
    <row r="19">
      <c r="A19" s="4" t="inlineStr">
        <is>
          <t>May 2016 Repurchase Progra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uthorization to repurchas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000000</v>
      </c>
    </row>
    <row r="22">
      <c r="A22" s="4" t="inlineStr">
        <is>
          <t>March 2020 Repurchase Progra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uthorization to repurchas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000000</v>
      </c>
      <c r="I24" s="4" t="inlineStr">
        <is>
          <t xml:space="preserve"> </t>
        </is>
      </c>
    </row>
  </sheetData>
  <mergeCells count="2">
    <mergeCell ref="A1:A2"/>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Details 1) - USD ($) $ in Thousands</t>
        </is>
      </c>
      <c r="B1" s="2" t="inlineStr">
        <is>
          <t>12 Months Ended</t>
        </is>
      </c>
    </row>
    <row r="2">
      <c r="B2" s="2" t="inlineStr">
        <is>
          <t>Oct. 31, 2022</t>
        </is>
      </c>
      <c r="C2" s="2" t="inlineStr">
        <is>
          <t>Oct. 31, 2021</t>
        </is>
      </c>
      <c r="D2" s="2" t="inlineStr">
        <is>
          <t>Oct. 31, 2020</t>
        </is>
      </c>
      <c r="E2" s="2" t="inlineStr">
        <is>
          <t>Oct. 31, 2019</t>
        </is>
      </c>
    </row>
    <row r="3">
      <c r="A3" s="3" t="inlineStr">
        <is>
          <t>Accumulated Other Comprehensiv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t>
        </is>
      </c>
      <c r="B4" s="6" t="n">
        <v>37618</v>
      </c>
      <c r="C4" s="6" t="n">
        <v>1109</v>
      </c>
      <c r="D4" s="6" t="n">
        <v>-7198</v>
      </c>
      <c r="E4" s="4" t="inlineStr">
        <is>
          <t xml:space="preserve"> </t>
        </is>
      </c>
    </row>
    <row r="5">
      <c r="A5" s="4" t="inlineStr">
        <is>
          <t>Other Comprehensive Income (Loss), Net of Tax</t>
        </is>
      </c>
      <c r="B5" s="5" t="n">
        <v>36509</v>
      </c>
      <c r="C5" s="5" t="n">
        <v>8307</v>
      </c>
      <c r="D5" s="5" t="n">
        <v>-1367</v>
      </c>
      <c r="E5" s="4" t="inlineStr">
        <is>
          <t xml:space="preserve"> </t>
        </is>
      </c>
    </row>
    <row r="6">
      <c r="A6" s="4" t="inlineStr">
        <is>
          <t>Interest Rate Swap [Member]</t>
        </is>
      </c>
      <c r="B6" s="4" t="inlineStr">
        <is>
          <t xml:space="preserve"> </t>
        </is>
      </c>
      <c r="C6" s="4" t="inlineStr">
        <is>
          <t xml:space="preserve"> </t>
        </is>
      </c>
      <c r="D6" s="4" t="inlineStr">
        <is>
          <t xml:space="preserve"> </t>
        </is>
      </c>
      <c r="E6" s="4" t="inlineStr">
        <is>
          <t xml:space="preserve"> </t>
        </is>
      </c>
    </row>
    <row r="7">
      <c r="A7" s="3" t="inlineStr">
        <is>
          <t>Accumulated Other Comprehensive Loss [Line Items]</t>
        </is>
      </c>
      <c r="B7" s="4" t="inlineStr">
        <is>
          <t xml:space="preserve"> </t>
        </is>
      </c>
      <c r="C7" s="4" t="inlineStr">
        <is>
          <t xml:space="preserve"> </t>
        </is>
      </c>
      <c r="D7" s="4" t="inlineStr">
        <is>
          <t xml:space="preserve"> </t>
        </is>
      </c>
      <c r="E7" s="4" t="inlineStr">
        <is>
          <t xml:space="preserve"> </t>
        </is>
      </c>
    </row>
    <row r="8">
      <c r="A8" s="4" t="inlineStr">
        <is>
          <t>Accumulated Other Comprehensive Income (Loss), Net of Tax</t>
        </is>
      </c>
      <c r="B8" s="5" t="n">
        <v>35143</v>
      </c>
      <c r="C8" s="5" t="n">
        <v>7133</v>
      </c>
      <c r="D8" s="5" t="n">
        <v>0</v>
      </c>
      <c r="E8" s="6" t="n">
        <v>0</v>
      </c>
    </row>
    <row r="9">
      <c r="A9" s="4" t="inlineStr">
        <is>
          <t>Other Comprehensive Income (Loss), Cash Flow Hedge, Gain (Loss), before Reclassification and Tax</t>
        </is>
      </c>
      <c r="B9" s="5" t="n">
        <v>37539</v>
      </c>
      <c r="C9" s="5" t="n">
        <v>9383</v>
      </c>
      <c r="D9" s="5" t="n">
        <v>0</v>
      </c>
      <c r="E9" s="4" t="inlineStr">
        <is>
          <t xml:space="preserve"> </t>
        </is>
      </c>
    </row>
    <row r="10">
      <c r="A10" s="4" t="inlineStr">
        <is>
          <t>Other Comprehensive Income (Loss), Cash Flow Hedge, Gain (Loss), before Reclassification, Tax</t>
        </is>
      </c>
      <c r="B10" s="5" t="n">
        <v>-9505</v>
      </c>
      <c r="C10" s="5" t="n">
        <v>-2408</v>
      </c>
      <c r="D10" s="5" t="n">
        <v>0</v>
      </c>
      <c r="E10" s="4" t="inlineStr">
        <is>
          <t xml:space="preserve"> </t>
        </is>
      </c>
    </row>
    <row r="11">
      <c r="A11" s="4" t="inlineStr">
        <is>
          <t>Other Comprehensive Income (Loss), Cash Flow Hedge, Gain (Loss), before Reclassification, after Tax</t>
        </is>
      </c>
      <c r="B11" s="5" t="n">
        <v>28034</v>
      </c>
      <c r="C11" s="5" t="n">
        <v>6975</v>
      </c>
      <c r="D11" s="5" t="n">
        <v>0</v>
      </c>
      <c r="E11" s="4" t="inlineStr">
        <is>
          <t xml:space="preserve"> </t>
        </is>
      </c>
    </row>
    <row r="12">
      <c r="A12" s="4" t="inlineStr">
        <is>
          <t>Other Comprehensive Income (Loss), Cash Flow Hedge, Gain (Loss), Reclassification, before Tax</t>
        </is>
      </c>
      <c r="B12" s="5" t="n">
        <v>-32</v>
      </c>
      <c r="C12" s="5" t="n">
        <v>211</v>
      </c>
      <c r="D12" s="5" t="n">
        <v>0</v>
      </c>
      <c r="E12" s="4" t="inlineStr">
        <is>
          <t xml:space="preserve"> </t>
        </is>
      </c>
    </row>
    <row r="13">
      <c r="A13" s="4" t="inlineStr">
        <is>
          <t>Other Comprehensive Income (Loss), Cash Flow Hedge, Gain (Loss), Reclassification, Tax</t>
        </is>
      </c>
      <c r="B13" s="5" t="n">
        <v>8</v>
      </c>
      <c r="C13" s="5" t="n">
        <v>-53</v>
      </c>
      <c r="D13" s="5" t="n">
        <v>0</v>
      </c>
      <c r="E13" s="4" t="inlineStr">
        <is>
          <t xml:space="preserve"> </t>
        </is>
      </c>
    </row>
    <row r="14">
      <c r="A14" s="4" t="inlineStr">
        <is>
          <t>Other Comprehensive Income (Loss), Cash Flow Hedge, Gain (Loss), Reclassification, after Tax</t>
        </is>
      </c>
      <c r="B14" s="5" t="n">
        <v>-24</v>
      </c>
      <c r="C14" s="5" t="n">
        <v>158</v>
      </c>
      <c r="D14" s="5" t="n">
        <v>0</v>
      </c>
      <c r="E14" s="4" t="inlineStr">
        <is>
          <t xml:space="preserve"> </t>
        </is>
      </c>
    </row>
    <row r="15">
      <c r="A15" s="4" t="inlineStr">
        <is>
          <t>Other Comprehensive Income (Loss), Net of Tax</t>
        </is>
      </c>
      <c r="B15" s="5" t="n">
        <v>28010</v>
      </c>
      <c r="C15" s="5" t="n">
        <v>7133</v>
      </c>
      <c r="D15" s="5" t="n">
        <v>0</v>
      </c>
      <c r="E15" s="4" t="inlineStr">
        <is>
          <t xml:space="preserve"> </t>
        </is>
      </c>
    </row>
    <row r="16">
      <c r="A16" s="4" t="inlineStr">
        <is>
          <t>Defined Benefit Plan, Unfunded Plan</t>
        </is>
      </c>
      <c r="B16" s="4" t="inlineStr">
        <is>
          <t xml:space="preserve"> </t>
        </is>
      </c>
      <c r="C16" s="4" t="inlineStr">
        <is>
          <t xml:space="preserve"> </t>
        </is>
      </c>
      <c r="D16" s="4" t="inlineStr">
        <is>
          <t xml:space="preserve"> </t>
        </is>
      </c>
      <c r="E16" s="4" t="inlineStr">
        <is>
          <t xml:space="preserve"> </t>
        </is>
      </c>
    </row>
    <row r="17">
      <c r="A17" s="3" t="inlineStr">
        <is>
          <t>Accumulated Other Comprehensive Loss [Line Items]</t>
        </is>
      </c>
      <c r="B17" s="4" t="inlineStr">
        <is>
          <t xml:space="preserve"> </t>
        </is>
      </c>
      <c r="C17" s="4" t="inlineStr">
        <is>
          <t xml:space="preserve"> </t>
        </is>
      </c>
      <c r="D17" s="4" t="inlineStr">
        <is>
          <t xml:space="preserve"> </t>
        </is>
      </c>
      <c r="E17" s="4" t="inlineStr">
        <is>
          <t xml:space="preserve"> </t>
        </is>
      </c>
    </row>
    <row r="18">
      <c r="A18" s="4" t="inlineStr">
        <is>
          <t>Accumulated Other Comprehensive Income (Loss), Net of Tax</t>
        </is>
      </c>
      <c r="B18" s="5" t="n">
        <v>2475</v>
      </c>
      <c r="C18" s="5" t="n">
        <v>-6024</v>
      </c>
      <c r="D18" s="5" t="n">
        <v>-7198</v>
      </c>
      <c r="E18" s="6" t="n">
        <v>-5831</v>
      </c>
    </row>
    <row r="19">
      <c r="A19" s="4" t="inlineStr">
        <is>
          <t>Other Comprehensive Income (Loss), Defined Benefit Plan, Gain (Loss) Arising During Period, before Tax</t>
        </is>
      </c>
      <c r="B19" s="5" t="n">
        <v>9573</v>
      </c>
      <c r="C19" s="5" t="n">
        <v>152</v>
      </c>
      <c r="D19" s="5" t="n">
        <v>-2477</v>
      </c>
      <c r="E19" s="4" t="inlineStr">
        <is>
          <t xml:space="preserve"> </t>
        </is>
      </c>
    </row>
    <row r="20">
      <c r="A20" s="4" t="inlineStr">
        <is>
          <t>Income tax (expense) benefit recognized in total comprehensive income</t>
        </is>
      </c>
      <c r="B20" s="5" t="n">
        <v>-2424</v>
      </c>
      <c r="C20" s="5" t="n">
        <v>-316</v>
      </c>
      <c r="D20" s="5" t="n">
        <v>-852</v>
      </c>
      <c r="E20" s="4" t="inlineStr">
        <is>
          <t xml:space="preserve"> </t>
        </is>
      </c>
    </row>
    <row r="21">
      <c r="A21" s="4" t="inlineStr">
        <is>
          <t>Other Comprehensive Income (Loss), Defined Benefit Plan, Gain (Loss) Arising During Period, after Tax</t>
        </is>
      </c>
      <c r="B21" s="5" t="n">
        <v>7149</v>
      </c>
      <c r="C21" s="5" t="n">
        <v>-164</v>
      </c>
      <c r="D21" s="5" t="n">
        <v>-3329</v>
      </c>
      <c r="E21" s="4" t="inlineStr">
        <is>
          <t xml:space="preserve"> </t>
        </is>
      </c>
    </row>
    <row r="22">
      <c r="A22" s="4" t="inlineStr">
        <is>
          <t>Other Comprehensive Income (Loss), Defined Benefit Plan, Gain (Loss), Reclassification Adjustment from AOCI, before Tax</t>
        </is>
      </c>
      <c r="B22" s="5" t="n">
        <v>1805</v>
      </c>
      <c r="C22" s="5" t="n">
        <v>1801</v>
      </c>
      <c r="D22" s="5" t="n">
        <v>1491</v>
      </c>
      <c r="E22" s="4" t="inlineStr">
        <is>
          <t xml:space="preserve"> </t>
        </is>
      </c>
    </row>
    <row r="23">
      <c r="A23" s="4" t="inlineStr">
        <is>
          <t>Other Comprehensive Income (Loss), Defined Benefit Plan, Gain (Loss), Reclassification Adjustment from AOCI, Tax</t>
        </is>
      </c>
      <c r="B23" s="5" t="n">
        <v>-455</v>
      </c>
      <c r="C23" s="5" t="n">
        <v>-463</v>
      </c>
      <c r="D23" s="5" t="n">
        <v>471</v>
      </c>
      <c r="E23" s="4" t="inlineStr">
        <is>
          <t xml:space="preserve"> </t>
        </is>
      </c>
    </row>
    <row r="24">
      <c r="A24" s="4" t="inlineStr">
        <is>
          <t>Other Comprehensive Income (Loss), Defined Benefit Plan, Gain (Loss), Reclassification Adjustment from AOCI, after Tax</t>
        </is>
      </c>
      <c r="B24" s="5" t="n">
        <v>1350</v>
      </c>
      <c r="C24" s="5" t="n">
        <v>1338</v>
      </c>
      <c r="D24" s="5" t="n">
        <v>1962</v>
      </c>
      <c r="E24" s="4" t="inlineStr">
        <is>
          <t xml:space="preserve"> </t>
        </is>
      </c>
    </row>
    <row r="25">
      <c r="A25" s="4" t="inlineStr">
        <is>
          <t>Other Comprehensive Income (Loss), Net of Tax</t>
        </is>
      </c>
      <c r="B25" s="6" t="n">
        <v>8499</v>
      </c>
      <c r="C25" s="6" t="n">
        <v>1174</v>
      </c>
      <c r="D25" s="6" t="n">
        <v>-1367</v>
      </c>
      <c r="E2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Oct. 31, 2022</t>
        </is>
      </c>
    </row>
    <row r="3">
      <c r="A3" s="3" t="inlineStr">
        <is>
          <t>Accounting Policies [Abstract]</t>
        </is>
      </c>
      <c r="B3" s="4" t="inlineStr">
        <is>
          <t xml:space="preserve"> </t>
        </is>
      </c>
    </row>
    <row r="4">
      <c r="A4" s="4" t="inlineStr">
        <is>
          <t>Significant Accounting Policies [Text Block]</t>
        </is>
      </c>
      <c r="B4" s="4" t="inlineStr">
        <is>
          <t xml:space="preserve">Significant Accounting Policies Basis of Presentation The consolidated financial statements include the accounts of Toll Brothers, Inc. (the “Company,” “we,” “us,” or “our”), a Delaware corporation, and its majority-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References herein to fiscal year refer to our fiscal years ended or ending October 31. Use of Estimates The preparation of financial statements in accordance with U.S. generally accepted accounting principles (“GAAP”) requires us to make estimates and assumptions that affect the amounts reported in the Consolidated Financial Statements and accompanying notes. In times of economic disruption when uncertainty regarding future economic conditions is heightened, these estimates and assumptions are subject to greater variability. As a result, actual results could differ from the estimates and assumptions we make that affect the amounts reported in the Consolidated Financial Statements and accompanying notes, and such differences may be material. Cash and Cash Equivalents Liquid investments or investments with original maturities of three months or less are classified as cash equivalents. Our cash balances exceed federally insurable limits. We monitor the cash balances in our operating accounts and adjust the cash balances as appropriate; however, these cash balances could be impacted if the underlying financial institutions fail or are subject to other adverse conditions in the financial markets. To date, we have experienced no loss or lack of access to cash in our operating accounts. Inventory Inventory is stated at cost unless an impairment exists, in which case it is written down to fair value in accordance with the Financial Accounting Standards Board (“FASB”) Accounting Standards Codification (“ASC”) 360, “Property, Plant, and Equipment” (“ASC 360”). In addition to direct land acquisition costs, land development costs, and home construction costs, costs also include interest, real estate taxes, and direct overhead related to development and construction, which are capitalized to inventory during the period beginning with the commencement of development and ending with the completion of construction. For those communities that have been temporarily closed, no additional capitalized interest is allocated to a community’s inventory until it reopens. While the community remains closed, carrying costs such as real estate taxes are expensed as incurred. We capitalize certain interest costs to qualified inventory during the development and construction period of our communities in accordance with ASC 835-20, “Capitalization of Interest” (“ASC 835-20”). Capitalized interest is charged to home sales cost of sales revenues when the related inventory is delivered. Interest incurred on home building indebtedness in excess of qualified inventory, as defined in ASC 835-20, is charged to the Consolidated Statements of Operations and Comprehensive Income in the period incurred. During fiscal 2022, 2021 and 2020, the Company’s qualified inventory exceeded its indebtedness and substantially all interest incurred was capitalized to inventory. See Note 3, “Inventory”. Once a parcel of land has been approved for development and we open one of our typical communities, it may take four Operating Communities : When the profitability of an operating community deteriorates, the sales pace declines significantly, or some other factor indicates a possible impairment in the recoverability of the asset, the asset is reviewed for impairment by comparing the estimated future undiscounted cash flow for the community to its carrying value. If the estimated future undiscounted cash flow is less than the community’s carrying value, the carrying value is written down to its estimated fair value. Estimated fair value is primarily determined by discounting the estimated future cash flow of each community. The impairment is charged to home sales cost of revenues in the period in which the impairment is determined. In estimating the future undiscounted cash flow of a community, we use various estimates such as (i) the expected sales pace in a community, based upon general economic conditions that will have a short-term or long-term impact on the market in which the community is located and on competition within the market, including the number of home sites available and pricing and incentives being offered in other communities owned by us or by other builders; (ii) the expected sales prices and sales incentives to be offered in a community; (iii) costs expended to date and expected to be incurred in the future, including, but not limited to, land and land development, home construction, interest, and overhead costs; (iv) alternative product offerings that may be offered in a community that will have an impact on sales pace, sales price, building cost, or the number of homes that can be built on a particular site; and (v) alternative uses for the property such as the possibility of a sale of the entire community to another builder or the sale of individual home sites. Future Communities : We evaluate all land held for future communities or future sections of operating communities, whether owned or under contract, to determine whether or not we expect to proceed with the development of the land as originally contemplated. This evaluation encompasses the same types of estimates used for operating communities described above, as well as an evaluation of the regulatory environment applicable to the land and the estimated probability of obtaining the necessary approvals, the estimated time and cost it will take to obtain the approvals, and the possible concessions that may be required to be given in order to obtain them. Concessions may include cash payments to fund improvements to public places such as parks and streets, dedication of a portion of the property for use by the public or as open space, or a reduction in the density or size of the homes to be built. Based upon this review, we decide (i) as to land under contract to be purchased, whether the contract will likely be terminated or renegotiated, and (ii) as to land owned, whether the land will likely be developed as contemplated or in an alternative manner, or should be sold. We then further determine whether costs that have been capitalized to the community are recoverable or should be written off. The write-off is charged to home sales cost of revenues in the period in which the need for the write-off is determined. The estimates used in the determination of the estimated cash flows and fair value of both current and future communities are based on factors known to us at the time such estimates are made and our expectations of future operations and economic conditions. Should the estimates or expectations used in determining estimated fair value deteriorate in the future, we may be required to recognize additional impairment charges and write-offs related to current and future communities and such amounts could be material. Variable Interest Entities We are required to consolidate variable interest entities (“VIEs”) in which we have a controlling financial interest in accordance with ASC 810, “Consolidation” (“ASC 810”). A controlling financial interest will have both of the following characteristics: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 Our variable interest in VIEs may be in the form of equity ownership, contracts to purchase assets, management services and development agreements between us and a VIE, loans provided by us to a VIE or other member, and/or guarantees provided by members to banks and other parties. We have a significant number of land purchase contracts and financial interests in other entities which we evaluate in accordance with ASC 810. We analyze our land purchase contracts and the entities in which we have an investment to determine whether the land sellers and entities are VIEs and, if so, whether we are the primary beneficiary (“PB”). We examine specific criteria and use our judgment when determining if we are the primary beneficiary of a VIE. Factors considered in determining whether we are the primary beneficiary include risk and reward sharing, experience and financial condition of other member(s), voting rights, involvement in day-to-day capital and operating decisions, representation on a VIE’s executive committee, existence of unilateral kick-out rights or voting rights, level of economic disproportionality between us and the other member(s), and contracts to purchase assets from VIEs. The determination whether an entity is a VIE and, if so, whether we are the primary beneficiary may require significant judgment. Property, Construction, and Office Equipment Property, construction, and office equipment are recorded at cost and are stated net of accumulated depreciation of $289.4 million and $266.3 million at October 31, 2022 and 2021, respectively. For property and equipment related to onsite sales centers, depreciation is recorded using the units of production method as homes are delivered. For all other property and equipment, depreciation is recorded using a straight-line method over the estimated useful lives of the related assets. In fiscal 2022, 2021, and 2020, we recognized $75.9 million, $74.8 million, and $67.6 million of depreciation expense, respectively. Mortgage Loans Held for Sale Residential mortgage loans held for sale are measured at fair value in accordance with the provisions of ASC 825, “Financial Instruments” (“ASC 825”). We believe the use of ASC 825 improves consistency of mortgage loan valuations between the date the borrower locks in the interest rate on the pending mortgage loan and the date of the mortgage loan sale. At the end of the reporting period, we determine the fair value of our mortgage loans held for sale and the forward loan commitments we have entered into as a hedge against the interest rate risk of our mortgage loans using the market approach to determine fair value. The evaluation is based on the current market pricing of mortgage loans with similar terms and values as of the reporting date, and such pricing is applied to the mortgage loan portfolio. We recognize the difference between the fair value and the unpaid principal balance of mortgage loans held for sale as a gain or loss. In addition, we recognize the change in fair value of our forward loan commitments as a gain or loss. Interest income on mortgage loans held for sale is calculated based upon the stated interest rate of each loan. In addition, the recognition of net origination costs and fees associated with residential mortgage loans originated are expensed as incurred. These gains and losses, interest income, and origination costs and fees are recognized in “Other income – net” in the Consolidated Statements of Operations and Comprehensive Income. Investments in Unconsolidated Entities In accordance with ASC 323, “Investments—Equity Method and Joint Ventures,” we review each of our investments on a quarterly basis for indicators of impairment. A series of operating losses of an investee, the inability to recover our invested capital, or other factors may indicate that a loss in value of our investment in the unconsolidated entity has occurred. If a loss exists, we further review the investment to determine if the loss is other than temporary, in which case we write down the investment to its estimated fair value. The evaluation of our investment in unconsolidated entities entails a detailed cash flow analysis using many estimates, including, but not limited to, expected sales pace, expected sales prices, expected incentives, costs incurred and anticipated, sufficiency of financing and capital, competition, market conditions, and anticipated cash receipts, in order to determine projected future distributions from the unconsolidated entity. In addition, for investments in rental properties, we review rental trends, expected future expenses, and expected cash flows to determine estimated fair values of the properties. Our unconsolidated entities that develop land or develop for-sale homes and condominiums evaluate their inventory in a similar manner as we do. See “Inventory” above for more detailed disclosure on our evaluation of inventory. For our unconsolidated entities that own, develop, and manage for-rent residential apartments, we review rental trends, expected future expenses, and expected future cash flows to determine estimated fair values of the underlying properties. If a valuation adjustment is recorded by an unconsolidated entity related to its assets, our proportionate share is reflected in income from unconsolidated entities with a corresponding decrease to our investment in unconsolidated entities. We are a party to several joint ventures with unrelated parties to develop and sell land that is owned by the joint ventures. We recognize our proportionate share of the earnings from the sale of home sites to other builders, including our joint venture partners. We do not recognize earnings from the home sites we purchase from these ventures at the time of purchase; instead, our cost basis in those home sites is reduced by our share of the earnings realized by the joint venture from sales of those home sites to us. We are also a party to several other joint ventures. We recognize our proportionate share of the earnings and losses of our unconsolidated entities. Fair Value Disclosures We use ASC 820, “Fair Value Measurements and Disclosures” (“ASC 820”), to measure the fair value of certain assets and liabilities. ASC 820 provides a framework for measuring fair value in accordance with GAAP, establishes a fair value hierarchy that requires an entity to maximize the use of observable inputs and minimize the use of unobservable inputs when measuring fair value, and requires certain disclosures about fair value measurements. The fair value hierarchy is summarized below: Level 1: Fair value determined based on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Derivative Instruments and Hedging Activities Our objective in entering into derivative transactions is to manage our exposure to interest rate movements associated with certain variable rate debt, mortgage loans held for sale and forward loan commitments we have entered into related to our mortgage operations. We recognize derivatives as either assets or liabilities on the balance sheet and measure those instruments at fair value. We have entered into interest rate swaps related to a portion of our variable rate debt. These derivative transactions are designated as cash flow hedges. The entire change in the fair value of these derivative transactions included in the assessment of hedge effectiveness is initially reported in accumulated other comprehensive income (loss) and subsequently reclassified to home sales cost of revenues in the accompanying Consolidated Statements of Operations and Comprehensive Income when the hedged transaction affects earnings. If it is determined that a derivative is not highly effective as a hedge, or if the hedged forecasted transaction is no longer probable of occurring, the amount recognized in Accumulated other comprehensive income (loss) is released to earnings. Our derivative transactions related to our mortgage loans held for sale and our forward loan commitments are not designated as hedges and therefore the entire change in the fair value of these derivative transactions is included as a gain or loss in Other income – net in the accompanying Consolidated Statements of Operations and Comprehensive Income. See Note 12 “Fair Value Disclosures” for more information. Treasury Stock Treasury stock is recorded at cost. Issuance of treasury stock is accounted for on a first-in, first-out basis. Differences between the cost of treasury stock and the re-issuance proceeds are charged to additional paid-in capital. When treasury stock is cancelled, any excess purchase price over par value is charged directly to retained earnings. In fiscal 2021, we cancelled 25 million shares of treasury stock. Revenue and Cost Recognition Home sales revenues: Revenues and cost of revenues from home sales are recognized at the time each home is delivered and title and possession are transferred to the buyer. For the majority of our home closings, our performance obligation to deliver a home is satisfied in less than one year from the date a binding sale agreement is signed. In certain states where we build, we are not able to complete certain outdoor features prior to the closing of the home. To the extent these separate performance obligations are not complete upon the home closing, we defer the portion of the home sales revenues related to these obligations and subsequently recognize the revenue upon completion of such obligations. As of October 31, 2022, the home sales revenues and related costs we deferred related to these obligations were immaterial. Our contract liabilities, consisting of deposits received from customers for sold but undelivered homes, totaled $680.6 million and $636.4 million at October 31, 2022 and October 31, 2021, respectively. Of the outstanding customer deposits held as of October 31, 2021, we recognized $515.6 million in home sales revenues during the fiscal year ended October 31, 2022. Of the outstanding customer deposits held as of October 31, 2020, we recognized $382.1 million in home sales revenues during the fiscal year ended October 31, 2021. For our standard attached and detached homes, land, land development, and related costs, both incurred and estimated to be incurred in the future, are amortized to the cost of homes closed based upon the total number of homes to be constructed in each community. Any changes resulting from a change in the estimated number of homes to be constructed or in the estimated land, land development, and related costs subsequent to the commencement of delivery of homes are allocated to the remaining undelivered homes in the community. Home construction and related costs are charged to the cost of homes closed under the specific identification method. The estimated land, common area development, and related costs of master-planned communities, including the cost of golf courses, net of their estimated residual value, are allocated to individual communities within a master-planned community on a relative sales value basis. Any changes resulting from a change in the estimated number of homes to be constructed or in the estimated costs are allocated to the remaining home sites in each of the communities of the master-planned community. For high-rise/mid-rise projects, land, land development, construction, and related costs, both incurred and estimated to be incurred in the future, are generally amortized to the cost of units closed based upon an estimated relative sales value of the units closed to the total estimated sales value. Any changes resulting from a change in the estimated total costs or revenues of the project are allocated to the remaining units to be delivered. Land sales and other revenues: Our revenues from land sales and other generally consist of: (1) land sales to joint ventures in which we retain an interest; (2) lot sales to third-party builders within our master-planned communities; (2) land sales to joint ventures in which we retain an interest; (3) bulk land sales to third parties of land we have decided no longer meets our development criteria; and (4) sales of commercial and retail properties generally located at our City Living projects. In general, our performance obligation for each of these land sales is fulfilled upon the delivery of the land, which generally coincides with the receipt of cash consideration from the counterparty. For land sale transactions that contain repurchase options, revenues and related costs are not recognized until the repurchase option expires. In addition, when we sell land to a joint venture in which we retain an interest, we do not recognize revenue or gains on the sale to the extent of our retained interest in such joint venture. Forfeited Customer Deposits: Forfeited customer deposits are recognized in “Home sales revenues” in our Consolidated Statements of Operations and Comprehensive Income in the period in which we determine that the customer will not complete the purchase of the home and we have the right to retain the deposit. Sales Incentives: In order to promote sales of our homes, we may offer our home buyers sales incentives. These incentives will vary by type of incentive and by amount on a community-by-community and home-by-home basis. Incentives are reflected as a reduction in home sales revenues. Incentives are recognized at the time the home is delivered to the home buyer and we receive the sales proceeds. Advertising Costs We expense advertising costs as incurred. Advertising costs, including brochures and signage, were $42.5 million, $39.1 million, and $46.3 million for the years ended October 31, 2022, 2021, and 2020, respectively. Warranty and Self-Insurance Warranty: We provide all of our home buyers with a limited warranty as to workmanship and mechanical equipment. We also provide many of our home buyers with a limited 10-year warranty as to structural integrity. We accrue for expected warranty costs at the time each home is closed and title and possession are transferred to the home buyer. Warranty costs are accrued based upon historical experience. Adjustments to our warranty liabilities related to homes delivered in prior periods are recorded in the period in which a change in our estimate occurs. Over the past several years, we have had a significant number of warranty claims related primarily to homes built in Pennsylvania and Delaware. See Note 7 – “Accrued Expenses” for additional information regarding these warranty charges. Self-Insurance: We maintain, and require the majority of our subcontractors to maintain, general liability insurance (including construction defect and bodily injury coverage) and workers’ compensation insurance. These insurance policies protect us against a portion of our risk of loss from claims related to our home building activities, subject to certain self-insured retentions, deductibles and other coverage limits (“self-insured liability”). We also provide general liability insurance for our subcontractors in Arizona, California, Colorado, Nevada, Washington, and certain areas of Texas, where eligible subcontractors are enrolled as insureds under our general liability insurance policies in each community in which they perform work. For those enrolled subcontractors, we absorb their general liability associated with the work performed on our homes within the applicable community as part of our overall general liability insurance and our self-insured liability. We record expenses and liabilities based on the estimated costs required to cover our self-insured liability and the estimated costs of potential claims and claim adjustment expenses that are above our coverage limits or that are not covered by our insurance policies. These estimated costs are based on an analysis of our historical claims and industry data, and include an estimate of claims incurred but not yet reported (“IBNR”). We engage a third-party actuary that uses our historical claim and expense data, input from our internal legal and risk management groups, as well as industry data, to estimate our liabilities related to unpaid claims, IBNR associated with the risks that we are assuming for our self-insured liability, and other required costs to administer current and expected claims. These estimates are subject to uncertainty due to a variety of factors, the most significant being the long period of time between the delivery of a home to a home buyer and when a structural warranty or construction defect claim may be made, and the ultimate resolution of the claim. Though state regulations vary, construction defect claims may be reported and resolved over a prolonged period of time, which can extend for 10 years or longer. As a result, the majority of the estimated liability relates to IBNR. Adjustments to our liabilities related to homes delivered in prior years are recorded in the period in which a change in our estimate occurs. The projection of losses related to these liabilities requires actuarial assumptions that are subject to variability due to uncertainties regarding construction defect claims relative to our markets and the types of product we build, insurance industry practices, and legal or regulatory actions and/or interpretations, among other factors. Key assumptions used in these estimates include claim frequencies, severity, and settlement patterns, which can occur over an extended period of time. In addition, changes in the frequency and severity of reported claims and the estimates to settle claims can impact the trends and assumptions used in the actuarial analysis, which could be material to our consolidated financial statements. Due to the degree of judgment required, and the potential for variability in these underlying assumptions, our actual future costs could differ from those estimated, and the difference could be material to our consolidated financial statements. Stock-Based Compensation We account for our stock-based compensation in accordance with ASC 718, “Compensation – Stock Compensation” (“ASC 718”). We use a lattice model for the valuation of our stock option grants. The option pricing models used are designed to estimate the value of options that, unlike employee stock options and restricted stock units, can be traded at any time and are transferable. In addition to restrictions on trading, employee stock options and restricted stock units may include other restrictions such as vesting periods. Further, such models require the input of highly subjective assumptions, including the expected volatility of the stock price. Stock-based compensation expense is generally included in “Selling, general and administrative” expense in our Consolidated Statements of Operations and Comprehensive Income. We recognize forfeitures of stock-based awards as a reduction to compensation expense in the period in which they occur. Legal Expenses Transactional legal expenses for land acquisition and entitlement, and financing are capitalized and expensed over their appropriate life. We expense legal fees related to litigation, warranty and insurance claims when incurred. Income Taxes We account for income taxes in accordance with ASC 740, “Income Taxes” (“ASC 740”). Deferred tax assets and liabilities are recorded based on temporary differences between the amounts reported for financial reporting purposes and the amounts reported for income tax purposes. In accordance with the provisions of ASC 740, we assess the realizability of our deferred tax assets. A valuation allowance must be established when, based upon available evidence, it is more likely than not that all or a portion of the deferred tax assets will not be realized. See “Income Taxes – Valuation Allowance” below. Federal and state income taxes are calculated on reported pre-tax earnings based on current tax law and also include, in the applicable period, the cumulative effect of any changes in tax rates from those used previously in determining deferred tax assets and liabilities. Such provisions differ from the amounts currently receivable or payable because certain items of income and expense are recognized for financial reporting purposes in different periods than for income tax purposes. Significant judgment is required in determining income tax provisions and evaluating tax positions. We establish reserves for income taxes when, despite the belief that our tax positions are fully supportable, we believe that our positions may be challenged and disallowed by various tax authorities. The consolidated tax provisions and related accruals include the impact of such reasonably estimable disallowances as deemed appropriate. To the extent that the probable tax outcome of these matters changes, such changes in estimates will impact the income tax provision in the period in which such determination is made. ASC 740 clarifies the accounting for uncertainty in income taxes recognized and prescribes a recognition threshold and measurement attributes for the financial statement recognition and measurement of a tax position taken or expected to be taken in a tax return. ASC 740 also provides guidance on de-recognition, classification, interest and penalties, accounting in interim periods, disclosure, and transition. ASC 740 requires a company to recognize the financial statement effect of a tax position when it is “more-likely-than-not” (defined as a substantiated likelihood of more than 50%), based on the technical merits of the position, that the position will be sustained upon examination. A tax position that meets the more-likely-than-not recognition threshold is measured to determine the amount of benefit to be recognized in the financial statements based upon the largest amount of benefit that is greater than 50% likely of being realized upon ultimate settlement with a taxing authority that has full knowledge of all relevant information. Our inability to determine that a tax position meets the more-likely-than-not recognition threshold does not mean that the Internal Revenue Service (“IRS”) or any other taxing authority will disagree with the position that we have taken. If a tax position does not meet the more-likely-than-not recognition threshold, despite our belief that our filing position is supportable, the benefit of that tax position is not recognized in the Consolidated Statements of Operations and Comprehensive Income and we are required to accrue potential interest and penalties until the uncertainty is resolved. Potential interest and penalties are recognized as a component of the provision for income taxes. Differences between amounts taken in a tax return and amounts recognized in the financial statements are considered unrecognized tax benefits. We believe that we have a reasonable basis for each of our filing positions and intend to defend those positions if challenged by the IRS or other taxing jurisdiction. If the IRS or other taxing authorities do not disagree with our position, and after the statute of limitations expires, we will recognize the unrecognized tax benefit in the period that the uncertainty of the tax position is eliminated. Income Taxes — Valuation Allowance We assess the need for valuation allowances for deferred tax assets in each period based on whether it is more-likely-than-not that some portion of the deferred tax asset would not be realized. If, based on the available evidence, it is more-likely-than-not that such asset will not be realized, a valuation allowance is established against a deferred tax asset. The realization of a deferred tax asset ultimately depends on the existence of sufficient taxable income in either the carryback or carryforward periods under tax law. This assessment considers, among other matters, the nature, consistency, and magnitude of current and cumulative income and losses; forecasts of future profitability; the duration of statutory carryback or carryforward periods; our experience with operating loss and tax credit carryforwards being used before expiration; tax planning alternatives: and outlooks for the U.S. housing industry and broader economy. Changes in existing tax laws or rates could also affect our actual tax results. Due to uncertainties in the estimation process, particularly with respect to changes in facts and circumstances in future reporting periods, actual results could differ from the estimates used in our assessment that could have a material impact on our consolidated results of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Benefit Plans (Details Textual) - USD ($) $ in Thousands</t>
        </is>
      </c>
      <c r="B1" s="2" t="inlineStr">
        <is>
          <t>12 Months Ended</t>
        </is>
      </c>
    </row>
    <row r="2">
      <c r="B2" s="2" t="inlineStr">
        <is>
          <t>Oct. 31, 2022</t>
        </is>
      </c>
      <c r="C2" s="2" t="inlineStr">
        <is>
          <t>Oct. 31, 2021</t>
        </is>
      </c>
      <c r="D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grant (in shares)</t>
        </is>
      </c>
      <c r="B4" s="5" t="n">
        <v>5000000</v>
      </c>
      <c r="C4" s="5" t="n">
        <v>5700000</v>
      </c>
      <c r="D4" s="5" t="n">
        <v>6700000</v>
      </c>
    </row>
    <row r="5">
      <c r="A5" s="4" t="inlineStr">
        <is>
          <t>Unamortized value of stock compensation</t>
        </is>
      </c>
      <c r="B5" s="6" t="n">
        <v>15500</v>
      </c>
      <c r="C5" s="4" t="inlineStr">
        <is>
          <t xml:space="preserve"> </t>
        </is>
      </c>
      <c r="D5" s="4" t="inlineStr">
        <is>
          <t xml:space="preserve"> </t>
        </is>
      </c>
    </row>
    <row r="6">
      <c r="A6" s="4" t="inlineStr">
        <is>
          <t>Cost not yet recognized, period for recognition</t>
        </is>
      </c>
      <c r="B6" s="4" t="inlineStr">
        <is>
          <t>2 years 4 months 24 days</t>
        </is>
      </c>
      <c r="C6" s="4" t="inlineStr">
        <is>
          <t xml:space="preserve"> </t>
        </is>
      </c>
      <c r="D6" s="4" t="inlineStr">
        <is>
          <t xml:space="preserve"> </t>
        </is>
      </c>
    </row>
    <row r="7">
      <c r="A7" s="4" t="inlineStr">
        <is>
          <t>Inactive Plans [Member] | Share-based Payment Arrangement, Optio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 vesting period</t>
        </is>
      </c>
      <c r="B9" s="4" t="inlineStr">
        <is>
          <t>4 years</t>
        </is>
      </c>
      <c r="C9" s="4" t="inlineStr">
        <is>
          <t xml:space="preserve"> </t>
        </is>
      </c>
      <c r="D9" s="4" t="inlineStr">
        <is>
          <t xml:space="preserve"> </t>
        </is>
      </c>
    </row>
    <row r="10">
      <c r="A10" s="4" t="inlineStr">
        <is>
          <t>Inactive Plans [Member] | Stock Option Non Employee Director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ward vesting period</t>
        </is>
      </c>
      <c r="B12" s="4" t="inlineStr">
        <is>
          <t>2 years</t>
        </is>
      </c>
      <c r="C12" s="4" t="inlineStr">
        <is>
          <t xml:space="preserve"> </t>
        </is>
      </c>
      <c r="D12" s="4" t="inlineStr">
        <is>
          <t xml:space="preserve"> </t>
        </is>
      </c>
    </row>
    <row r="13">
      <c r="A13" s="4" t="inlineStr">
        <is>
          <t>Active plans [Member] | Share-based Payment Arrangement, Optio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iration period</t>
        </is>
      </c>
      <c r="B15" s="4" t="inlineStr">
        <is>
          <t>10 years</t>
        </is>
      </c>
      <c r="C15" s="4" t="inlineStr">
        <is>
          <t xml:space="preserve"> </t>
        </is>
      </c>
      <c r="D15" s="4" t="inlineStr">
        <is>
          <t xml:space="preserve"> </t>
        </is>
      </c>
    </row>
    <row r="16">
      <c r="A16" s="4" t="inlineStr">
        <is>
          <t>Award vesting period</t>
        </is>
      </c>
      <c r="B16" s="4" t="inlineStr">
        <is>
          <t>4 years</t>
        </is>
      </c>
      <c r="C16" s="4" t="inlineStr">
        <is>
          <t xml:space="preserve"> </t>
        </is>
      </c>
      <c r="D16" s="4" t="inlineStr">
        <is>
          <t xml:space="preserve"> </t>
        </is>
      </c>
    </row>
    <row r="17">
      <c r="A17" s="4" t="inlineStr">
        <is>
          <t>Active plans [Member] | Stock Option Non Employee Director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vesting period</t>
        </is>
      </c>
      <c r="B19" s="4" t="inlineStr">
        <is>
          <t>2 years</t>
        </is>
      </c>
      <c r="C19" s="4" t="inlineStr">
        <is>
          <t xml:space="preserve"> </t>
        </is>
      </c>
      <c r="D19" s="4" t="inlineStr">
        <is>
          <t xml:space="preserve"> </t>
        </is>
      </c>
    </row>
    <row r="20">
      <c r="A20" s="4" t="inlineStr">
        <is>
          <t>Vesting Based On Service [Member] | Restricted Stock Units (RSUs)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Unamortized value of stock compensation</t>
        </is>
      </c>
      <c r="B22" s="6" t="n">
        <v>14902</v>
      </c>
      <c r="C22" s="6" t="n">
        <v>12919</v>
      </c>
      <c r="D22" s="6" t="n">
        <v>10972</v>
      </c>
    </row>
    <row r="23">
      <c r="A23" s="4" t="inlineStr">
        <is>
          <t>Vesting Based On Performance [Member] | Restricted Stock Units (RSUs)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 vesting period</t>
        </is>
      </c>
      <c r="B25" s="4" t="inlineStr">
        <is>
          <t>4 years</t>
        </is>
      </c>
      <c r="C25" s="4" t="inlineStr">
        <is>
          <t xml:space="preserve"> </t>
        </is>
      </c>
      <c r="D25" s="4" t="inlineStr">
        <is>
          <t xml:space="preserve"> </t>
        </is>
      </c>
    </row>
    <row r="26">
      <c r="A26" s="4" t="inlineStr">
        <is>
          <t>Minimum [Member] | Vesting Based On Service [Member] | Restricted Stock Units (RSU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 vesting period</t>
        </is>
      </c>
      <c r="B28" s="4" t="inlineStr">
        <is>
          <t>2 years</t>
        </is>
      </c>
      <c r="C28" s="4" t="inlineStr">
        <is>
          <t xml:space="preserve"> </t>
        </is>
      </c>
      <c r="D28" s="4" t="inlineStr">
        <is>
          <t xml:space="preserve"> </t>
        </is>
      </c>
    </row>
    <row r="29">
      <c r="A29" s="4" t="inlineStr">
        <is>
          <t>Maximum [Member] | Vesting Based On Service [Member] | Restricted Stock Units (RSUs)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ward vesting period</t>
        </is>
      </c>
      <c r="B31" s="4" t="inlineStr">
        <is>
          <t>4 years</t>
        </is>
      </c>
      <c r="C31" s="4" t="inlineStr">
        <is>
          <t xml:space="preserve"> </t>
        </is>
      </c>
      <c r="D3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tock-Based Benefit Plans (Details) - USD ($) $ in Thousands</t>
        </is>
      </c>
      <c r="B1" s="2" t="inlineStr">
        <is>
          <t>12 Months Ended</t>
        </is>
      </c>
    </row>
    <row r="2">
      <c r="B2" s="2" t="inlineStr">
        <is>
          <t>Oct. 31, 2022</t>
        </is>
      </c>
      <c r="C2" s="2" t="inlineStr">
        <is>
          <t>Oct. 31, 2021</t>
        </is>
      </c>
      <c r="D2" s="2" t="inlineStr">
        <is>
          <t>Oct. 31, 2020</t>
        </is>
      </c>
    </row>
    <row r="3">
      <c r="A3" s="3" t="inlineStr">
        <is>
          <t>Share-Based Payment Arrangement [Abstract]</t>
        </is>
      </c>
      <c r="B3" s="4" t="inlineStr">
        <is>
          <t xml:space="preserve"> </t>
        </is>
      </c>
      <c r="C3" s="4" t="inlineStr">
        <is>
          <t xml:space="preserve"> </t>
        </is>
      </c>
      <c r="D3" s="4" t="inlineStr">
        <is>
          <t xml:space="preserve"> </t>
        </is>
      </c>
    </row>
    <row r="4">
      <c r="A4" s="4" t="inlineStr">
        <is>
          <t>Total stock-based compensation expense recognized</t>
        </is>
      </c>
      <c r="B4" s="6" t="n">
        <v>21095</v>
      </c>
      <c r="C4" s="6" t="n">
        <v>23187</v>
      </c>
      <c r="D4" s="6" t="n">
        <v>24326</v>
      </c>
    </row>
    <row r="5">
      <c r="A5" s="4" t="inlineStr">
        <is>
          <t>Income tax benefit recognized</t>
        </is>
      </c>
      <c r="B5" s="6" t="n">
        <v>5312</v>
      </c>
      <c r="C5" s="6" t="n">
        <v>5910</v>
      </c>
      <c r="D5" s="6" t="n">
        <v>622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s>
  <sheetData>
    <row r="1">
      <c r="A1" s="1" t="inlineStr">
        <is>
          <t>Stock-Based Benefit Plans (Stock Options - Assumptions Table) (Details 1) - Share-based Payment Arrangement, Option [Member] - $ / shares</t>
        </is>
      </c>
      <c r="B1" s="2" t="inlineStr">
        <is>
          <t>12 Months Ended</t>
        </is>
      </c>
    </row>
    <row r="2">
      <c r="B2" s="2" t="inlineStr">
        <is>
          <t>Oct. 31, 2022</t>
        </is>
      </c>
      <c r="C2" s="2" t="inlineStr">
        <is>
          <t>Oct. 31, 2021</t>
        </is>
      </c>
      <c r="D2" s="2" t="inlineStr">
        <is>
          <t>Oct. 31, 2020</t>
        </is>
      </c>
    </row>
    <row r="3">
      <c r="A3" s="3" t="inlineStr">
        <is>
          <t>Weighted-average assumptions and the fair value used for stock option grants</t>
        </is>
      </c>
      <c r="B3" s="4" t="inlineStr">
        <is>
          <t xml:space="preserve"> </t>
        </is>
      </c>
      <c r="C3" s="4" t="inlineStr">
        <is>
          <t xml:space="preserve"> </t>
        </is>
      </c>
      <c r="D3" s="4" t="inlineStr">
        <is>
          <t xml:space="preserve"> </t>
        </is>
      </c>
    </row>
    <row r="4">
      <c r="A4" s="4" t="inlineStr">
        <is>
          <t>Expected volatility</t>
        </is>
      </c>
      <c r="B4" s="11" t="n">
        <v>0.4365</v>
      </c>
      <c r="C4" s="11" t="n">
        <v>0.4333</v>
      </c>
      <c r="D4" s="4" t="inlineStr">
        <is>
          <t xml:space="preserve"> </t>
        </is>
      </c>
    </row>
    <row r="5">
      <c r="A5" s="4" t="inlineStr">
        <is>
          <t>Weighted-average volatility</t>
        </is>
      </c>
      <c r="B5" s="11" t="n">
        <v>0.4365</v>
      </c>
      <c r="C5" s="11" t="n">
        <v>0.4333</v>
      </c>
      <c r="D5" s="11" t="n">
        <v>0.2742</v>
      </c>
    </row>
    <row r="6">
      <c r="A6" s="4" t="inlineStr">
        <is>
          <t>Risk-free interest rate</t>
        </is>
      </c>
      <c r="B6" s="11" t="n">
        <v>0.0123</v>
      </c>
      <c r="C6" s="11" t="n">
        <v>0.0049</v>
      </c>
      <c r="D6" s="4" t="inlineStr">
        <is>
          <t xml:space="preserve"> </t>
        </is>
      </c>
    </row>
    <row r="7">
      <c r="A7" s="4" t="inlineStr">
        <is>
          <t>Expected life (years)</t>
        </is>
      </c>
      <c r="B7" s="4" t="inlineStr">
        <is>
          <t>5 years 9 months</t>
        </is>
      </c>
      <c r="C7" s="4" t="inlineStr">
        <is>
          <t>5 years 9 months</t>
        </is>
      </c>
      <c r="D7" s="4" t="inlineStr">
        <is>
          <t xml:space="preserve"> </t>
        </is>
      </c>
    </row>
    <row r="8">
      <c r="A8" s="4" t="inlineStr">
        <is>
          <t>Dividends</t>
        </is>
      </c>
      <c r="B8" s="11" t="n">
        <v>0.0101</v>
      </c>
      <c r="C8" s="11" t="n">
        <v>0.009599999999999999</v>
      </c>
      <c r="D8" s="11" t="n">
        <v>0.0111</v>
      </c>
    </row>
    <row r="9">
      <c r="A9" s="4" t="inlineStr">
        <is>
          <t>Weighted-average grant date fair value per share of shares issued (in dollars per share)</t>
        </is>
      </c>
      <c r="B9" s="7" t="n">
        <v>24.36</v>
      </c>
      <c r="C9" s="7" t="n">
        <v>15.88</v>
      </c>
      <c r="D9" s="7" t="n">
        <v>9.68</v>
      </c>
    </row>
    <row r="10">
      <c r="A10" s="4" t="inlineStr">
        <is>
          <t>Minimum [Member]</t>
        </is>
      </c>
      <c r="B10" s="4" t="inlineStr">
        <is>
          <t xml:space="preserve"> </t>
        </is>
      </c>
      <c r="C10" s="4" t="inlineStr">
        <is>
          <t xml:space="preserve"> </t>
        </is>
      </c>
      <c r="D10" s="4" t="inlineStr">
        <is>
          <t xml:space="preserve"> </t>
        </is>
      </c>
    </row>
    <row r="11">
      <c r="A11" s="3" t="inlineStr">
        <is>
          <t>Weighted-average assumptions and the fair value used for stock option grants</t>
        </is>
      </c>
      <c r="B11" s="4" t="inlineStr">
        <is>
          <t xml:space="preserve"> </t>
        </is>
      </c>
      <c r="C11" s="4" t="inlineStr">
        <is>
          <t xml:space="preserve"> </t>
        </is>
      </c>
      <c r="D11" s="4" t="inlineStr">
        <is>
          <t xml:space="preserve"> </t>
        </is>
      </c>
    </row>
    <row r="12">
      <c r="A12" s="4" t="inlineStr">
        <is>
          <t>Expected volatility</t>
        </is>
      </c>
      <c r="B12" s="4" t="inlineStr">
        <is>
          <t xml:space="preserve"> </t>
        </is>
      </c>
      <c r="C12" s="4" t="inlineStr">
        <is>
          <t xml:space="preserve"> </t>
        </is>
      </c>
      <c r="D12" s="11" t="n">
        <v>0.2742</v>
      </c>
    </row>
    <row r="13">
      <c r="A13" s="4" t="inlineStr">
        <is>
          <t>Risk-free interest rate</t>
        </is>
      </c>
      <c r="B13" s="4" t="inlineStr">
        <is>
          <t xml:space="preserve"> </t>
        </is>
      </c>
      <c r="C13" s="4" t="inlineStr">
        <is>
          <t xml:space="preserve"> </t>
        </is>
      </c>
      <c r="D13" s="11" t="n">
        <v>0.0172</v>
      </c>
    </row>
    <row r="14">
      <c r="A14" s="4" t="inlineStr">
        <is>
          <t>Expected life (years)</t>
        </is>
      </c>
      <c r="B14" s="4" t="inlineStr">
        <is>
          <t xml:space="preserve"> </t>
        </is>
      </c>
      <c r="C14" s="4" t="inlineStr">
        <is>
          <t xml:space="preserve"> </t>
        </is>
      </c>
      <c r="D14" s="4" t="inlineStr">
        <is>
          <t>4 years 7 months 20 days</t>
        </is>
      </c>
    </row>
    <row r="15">
      <c r="A15" s="4" t="inlineStr">
        <is>
          <t>Maximum [Member]</t>
        </is>
      </c>
      <c r="B15" s="4" t="inlineStr">
        <is>
          <t xml:space="preserve"> </t>
        </is>
      </c>
      <c r="C15" s="4" t="inlineStr">
        <is>
          <t xml:space="preserve"> </t>
        </is>
      </c>
      <c r="D15" s="4" t="inlineStr">
        <is>
          <t xml:space="preserve"> </t>
        </is>
      </c>
    </row>
    <row r="16">
      <c r="A16" s="3" t="inlineStr">
        <is>
          <t>Weighted-average assumptions and the fair value used for stock option grants</t>
        </is>
      </c>
      <c r="B16" s="4" t="inlineStr">
        <is>
          <t xml:space="preserve"> </t>
        </is>
      </c>
      <c r="C16" s="4" t="inlineStr">
        <is>
          <t xml:space="preserve"> </t>
        </is>
      </c>
      <c r="D16" s="4" t="inlineStr">
        <is>
          <t xml:space="preserve"> </t>
        </is>
      </c>
    </row>
    <row r="17">
      <c r="A17" s="4" t="inlineStr">
        <is>
          <t>Expected volatility</t>
        </is>
      </c>
      <c r="B17" s="4" t="inlineStr">
        <is>
          <t xml:space="preserve"> </t>
        </is>
      </c>
      <c r="C17" s="4" t="inlineStr">
        <is>
          <t xml:space="preserve"> </t>
        </is>
      </c>
      <c r="D17" s="11" t="n">
        <v>0.283</v>
      </c>
    </row>
    <row r="18">
      <c r="A18" s="4" t="inlineStr">
        <is>
          <t>Risk-free interest rate</t>
        </is>
      </c>
      <c r="B18" s="4" t="inlineStr">
        <is>
          <t xml:space="preserve"> </t>
        </is>
      </c>
      <c r="C18" s="4" t="inlineStr">
        <is>
          <t xml:space="preserve"> </t>
        </is>
      </c>
      <c r="D18" s="11" t="n">
        <v>0.0178</v>
      </c>
    </row>
    <row r="19">
      <c r="A19" s="4" t="inlineStr">
        <is>
          <t>Expected life (years)</t>
        </is>
      </c>
      <c r="B19" s="4" t="inlineStr">
        <is>
          <t xml:space="preserve"> </t>
        </is>
      </c>
      <c r="C19" s="4" t="inlineStr">
        <is>
          <t xml:space="preserve"> </t>
        </is>
      </c>
      <c r="D19" s="4" t="inlineStr">
        <is>
          <t>5 years 9 months 3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Benefit Plans (Stock Options - Expense Table) (Details 2) - USD ($) $ in Thousands</t>
        </is>
      </c>
      <c r="B1" s="2" t="inlineStr">
        <is>
          <t>12 Months Ended</t>
        </is>
      </c>
    </row>
    <row r="2">
      <c r="B2" s="2" t="inlineStr">
        <is>
          <t>Oct. 31, 2022</t>
        </is>
      </c>
      <c r="C2" s="2" t="inlineStr">
        <is>
          <t>Oct. 31, 2021</t>
        </is>
      </c>
      <c r="D2" s="2" t="inlineStr">
        <is>
          <t>Oct. 31, 2020</t>
        </is>
      </c>
    </row>
    <row r="3">
      <c r="A3" s="3" t="inlineStr">
        <is>
          <t>Stock-based compensation expense recognized</t>
        </is>
      </c>
      <c r="B3" s="4" t="inlineStr">
        <is>
          <t xml:space="preserve"> </t>
        </is>
      </c>
      <c r="C3" s="4" t="inlineStr">
        <is>
          <t xml:space="preserve"> </t>
        </is>
      </c>
      <c r="D3" s="4" t="inlineStr">
        <is>
          <t xml:space="preserve"> </t>
        </is>
      </c>
    </row>
    <row r="4">
      <c r="A4" s="4" t="inlineStr">
        <is>
          <t>Total stock-based compensation expense recognized</t>
        </is>
      </c>
      <c r="B4" s="6" t="n">
        <v>21095</v>
      </c>
      <c r="C4" s="6" t="n">
        <v>23187</v>
      </c>
      <c r="D4" s="6" t="n">
        <v>24326</v>
      </c>
    </row>
    <row r="5">
      <c r="A5" s="4" t="inlineStr">
        <is>
          <t>Share-based Payment Arrangement, Option [Member]</t>
        </is>
      </c>
      <c r="B5" s="4" t="inlineStr">
        <is>
          <t xml:space="preserve"> </t>
        </is>
      </c>
      <c r="C5" s="4" t="inlineStr">
        <is>
          <t xml:space="preserve"> </t>
        </is>
      </c>
      <c r="D5" s="4" t="inlineStr">
        <is>
          <t xml:space="preserve"> </t>
        </is>
      </c>
    </row>
    <row r="6">
      <c r="A6" s="3" t="inlineStr">
        <is>
          <t>Stock-based compensation expense recognized</t>
        </is>
      </c>
      <c r="B6" s="4" t="inlineStr">
        <is>
          <t xml:space="preserve"> </t>
        </is>
      </c>
      <c r="C6" s="4" t="inlineStr">
        <is>
          <t xml:space="preserve"> </t>
        </is>
      </c>
      <c r="D6" s="4" t="inlineStr">
        <is>
          <t xml:space="preserve"> </t>
        </is>
      </c>
    </row>
    <row r="7">
      <c r="A7" s="4" t="inlineStr">
        <is>
          <t>Total stock-based compensation expense recognized</t>
        </is>
      </c>
      <c r="B7" s="6" t="n">
        <v>791</v>
      </c>
      <c r="C7" s="6" t="n">
        <v>1812</v>
      </c>
      <c r="D7" s="6" t="n">
        <v>314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Benefit Plans (Stock Option Activity Table) (Details 3) - Share-based Payment Arrangement, Option [Member] - USD ($) $ / shares in Units, shares in Thousands, $ in Thousands</t>
        </is>
      </c>
      <c r="B1" s="2" t="inlineStr">
        <is>
          <t>12 Months Ended</t>
        </is>
      </c>
    </row>
    <row r="2">
      <c r="B2" s="2" t="inlineStr">
        <is>
          <t>Oct. 31, 2022</t>
        </is>
      </c>
      <c r="C2" s="2" t="inlineStr">
        <is>
          <t>Oct.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Beginning outstanding balance, stock options</t>
        </is>
      </c>
      <c r="B4" s="5" t="n">
        <v>2998</v>
      </c>
      <c r="C4" s="4" t="inlineStr">
        <is>
          <t xml:space="preserve"> </t>
        </is>
      </c>
    </row>
    <row r="5">
      <c r="A5" s="4" t="inlineStr">
        <is>
          <t>Granted, stock options</t>
        </is>
      </c>
      <c r="B5" s="5" t="n">
        <v>9</v>
      </c>
      <c r="C5" s="4" t="inlineStr">
        <is>
          <t xml:space="preserve"> </t>
        </is>
      </c>
    </row>
    <row r="6">
      <c r="A6" s="4" t="inlineStr">
        <is>
          <t>Exercised, , stock options</t>
        </is>
      </c>
      <c r="B6" s="5" t="n">
        <v>-180</v>
      </c>
      <c r="C6" s="4" t="inlineStr">
        <is>
          <t xml:space="preserve"> </t>
        </is>
      </c>
    </row>
    <row r="7">
      <c r="A7" s="4" t="inlineStr">
        <is>
          <t>Canceled, stock options</t>
        </is>
      </c>
      <c r="B7" s="5" t="n">
        <v>-4</v>
      </c>
      <c r="C7" s="4" t="inlineStr">
        <is>
          <t xml:space="preserve"> </t>
        </is>
      </c>
    </row>
    <row r="8">
      <c r="A8" s="4" t="inlineStr">
        <is>
          <t>Ending outstanding balance, stock options</t>
        </is>
      </c>
      <c r="B8" s="5" t="n">
        <v>2823</v>
      </c>
      <c r="C8" s="4" t="inlineStr">
        <is>
          <t xml:space="preserve"> </t>
        </is>
      </c>
    </row>
    <row r="9">
      <c r="A9" s="4" t="inlineStr">
        <is>
          <t>Options exercisable, stock options</t>
        </is>
      </c>
      <c r="B9" s="5" t="n">
        <v>2657</v>
      </c>
      <c r="C9" s="4" t="inlineStr">
        <is>
          <t xml:space="preserve"> </t>
        </is>
      </c>
    </row>
    <row r="10">
      <c r="A10" s="3" t="inlineStr">
        <is>
          <t>Share-based Compensation Arrangement by Share-based Payment Award, Options, Outstanding, Weighted Average Exercise Price [Roll Forward]</t>
        </is>
      </c>
      <c r="B10" s="4" t="inlineStr">
        <is>
          <t xml:space="preserve"> </t>
        </is>
      </c>
      <c r="C10" s="4" t="inlineStr">
        <is>
          <t xml:space="preserve"> </t>
        </is>
      </c>
    </row>
    <row r="11">
      <c r="A11" s="4" t="inlineStr">
        <is>
          <t>Beginning balance, weighted- average exercise price (in dollars per share)</t>
        </is>
      </c>
      <c r="B11" s="7" t="n">
        <v>34.1</v>
      </c>
      <c r="C11" s="4" t="inlineStr">
        <is>
          <t xml:space="preserve"> </t>
        </is>
      </c>
    </row>
    <row r="12">
      <c r="A12" s="4" t="inlineStr">
        <is>
          <t>Granted, stock options, weighted- average exercise price (in dollars per share)</t>
        </is>
      </c>
      <c r="B12" s="13" t="n">
        <v>67.15000000000001</v>
      </c>
      <c r="C12" s="4" t="inlineStr">
        <is>
          <t xml:space="preserve"> </t>
        </is>
      </c>
    </row>
    <row r="13">
      <c r="A13" s="4" t="inlineStr">
        <is>
          <t>Exercised, stock options, weighted- average exercise price (in dollars per share)</t>
        </is>
      </c>
      <c r="B13" s="13" t="n">
        <v>31.35</v>
      </c>
      <c r="C13" s="4" t="inlineStr">
        <is>
          <t xml:space="preserve"> </t>
        </is>
      </c>
    </row>
    <row r="14">
      <c r="A14" s="4" t="inlineStr">
        <is>
          <t>Canceled, stock options, weighted- average exercise price (in dollars per share)</t>
        </is>
      </c>
      <c r="B14" s="13" t="n">
        <v>43.65</v>
      </c>
      <c r="C14" s="4" t="inlineStr">
        <is>
          <t xml:space="preserve"> </t>
        </is>
      </c>
    </row>
    <row r="15">
      <c r="A15" s="4" t="inlineStr">
        <is>
          <t>Ending balance, weighted- average exercise price (in dollars per share)</t>
        </is>
      </c>
      <c r="B15" s="13" t="n">
        <v>34.37</v>
      </c>
      <c r="C15" s="4" t="inlineStr">
        <is>
          <t xml:space="preserve"> </t>
        </is>
      </c>
    </row>
    <row r="16">
      <c r="A16" s="4" t="inlineStr">
        <is>
          <t>Options, exercisable, stock options, weighted- average exercise price (in dollars per share)</t>
        </is>
      </c>
      <c r="B16" s="7" t="n">
        <v>34.09</v>
      </c>
      <c r="C16" s="4" t="inlineStr">
        <is>
          <t xml:space="preserve"> </t>
        </is>
      </c>
    </row>
    <row r="17">
      <c r="A17" s="4" t="inlineStr">
        <is>
          <t>Options, outstanding, weighted average remaining contractual life (in years)</t>
        </is>
      </c>
      <c r="B17" s="4" t="inlineStr">
        <is>
          <t>3 years 2 months 8 days</t>
        </is>
      </c>
      <c r="C17" s="4" t="inlineStr">
        <is>
          <t xml:space="preserve"> </t>
        </is>
      </c>
    </row>
    <row r="18">
      <c r="A18" s="4" t="inlineStr">
        <is>
          <t>Options exercisable, weighted average remaining contractual life (in years)</t>
        </is>
      </c>
      <c r="B18" s="4" t="inlineStr">
        <is>
          <t>2 years 11 months 15 days</t>
        </is>
      </c>
      <c r="C18" s="4" t="inlineStr">
        <is>
          <t xml:space="preserve"> </t>
        </is>
      </c>
    </row>
    <row r="19">
      <c r="A19" s="4" t="inlineStr">
        <is>
          <t>Options outstanding, aggregate intrinsic value</t>
        </is>
      </c>
      <c r="B19" s="6" t="n">
        <v>25835</v>
      </c>
      <c r="C19" s="4" t="inlineStr">
        <is>
          <t xml:space="preserve"> </t>
        </is>
      </c>
    </row>
    <row r="20">
      <c r="A20" s="4" t="inlineStr">
        <is>
          <t>Options exercisable, aggregate intrinsic value</t>
        </is>
      </c>
      <c r="B20" s="4" t="inlineStr">
        <is>
          <t xml:space="preserve"> </t>
        </is>
      </c>
      <c r="C20" s="6" t="n">
        <v>2484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Benefit Plans (Stock Options Intrinsic and Fair Value Table) (Details 4) - Share-based Payment Arrangement, Option [Member] - USD ($) $ in Thousands</t>
        </is>
      </c>
      <c r="B1" s="2" t="inlineStr">
        <is>
          <t>12 Months Ended</t>
        </is>
      </c>
    </row>
    <row r="2">
      <c r="B2" s="2" t="inlineStr">
        <is>
          <t>Oct. 31, 2022</t>
        </is>
      </c>
      <c r="C2" s="2" t="inlineStr">
        <is>
          <t>Oct. 31, 2021</t>
        </is>
      </c>
      <c r="D2" s="2" t="inlineStr">
        <is>
          <t>Oct. 31, 2020</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row>
    <row r="4">
      <c r="A4" s="4" t="inlineStr">
        <is>
          <t>Intrinsic value of options exercised</t>
        </is>
      </c>
      <c r="B4" s="6" t="n">
        <v>6179</v>
      </c>
      <c r="C4" s="6" t="n">
        <v>16328</v>
      </c>
      <c r="D4" s="6" t="n">
        <v>23281</v>
      </c>
    </row>
    <row r="5">
      <c r="A5" s="4" t="inlineStr">
        <is>
          <t>Fair market value of options vested</t>
        </is>
      </c>
      <c r="B5" s="6" t="n">
        <v>2025</v>
      </c>
      <c r="C5" s="6" t="n">
        <v>3578</v>
      </c>
      <c r="D5" s="6" t="n">
        <v>592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Benefit Plans (Performance Based - Non Vested ) (Details 5) - Restricted Stock Units (RSUs) [Member] - $ / shares</t>
        </is>
      </c>
      <c r="B1" s="2" t="inlineStr">
        <is>
          <t>12 Months Ended</t>
        </is>
      </c>
    </row>
    <row r="2">
      <c r="B2" s="2" t="inlineStr">
        <is>
          <t>Oct. 31, 2022</t>
        </is>
      </c>
      <c r="C2" s="2" t="inlineStr">
        <is>
          <t>Oct. 31, 2021</t>
        </is>
      </c>
      <c r="D2" s="2" t="inlineStr">
        <is>
          <t>Oct. 31, 2020</t>
        </is>
      </c>
    </row>
    <row r="3">
      <c r="A3" s="4" t="inlineStr">
        <is>
          <t>Vesting Based On Performance [Member]</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Beginning balance (in shares)</t>
        </is>
      </c>
      <c r="B5" s="5" t="n">
        <v>329000</v>
      </c>
      <c r="C5" s="4" t="inlineStr">
        <is>
          <t xml:space="preserve"> </t>
        </is>
      </c>
      <c r="D5" s="4" t="inlineStr">
        <is>
          <t xml:space="preserve"> </t>
        </is>
      </c>
    </row>
    <row r="6">
      <c r="A6" s="4" t="inlineStr">
        <is>
          <t>Granted (in shares)</t>
        </is>
      </c>
      <c r="B6" s="5" t="n">
        <v>71576</v>
      </c>
      <c r="C6" s="5" t="n">
        <v>128894</v>
      </c>
      <c r="D6" s="5" t="n">
        <v>116423</v>
      </c>
    </row>
    <row r="7">
      <c r="A7" s="4" t="inlineStr">
        <is>
          <t>Vested (in shares)</t>
        </is>
      </c>
      <c r="B7" s="5" t="n">
        <v>-121000</v>
      </c>
      <c r="C7" s="4" t="inlineStr">
        <is>
          <t xml:space="preserve"> </t>
        </is>
      </c>
      <c r="D7" s="4" t="inlineStr">
        <is>
          <t xml:space="preserve"> </t>
        </is>
      </c>
    </row>
    <row r="8">
      <c r="A8" s="4" t="inlineStr">
        <is>
          <t>Ending balance (in shares)</t>
        </is>
      </c>
      <c r="B8" s="5" t="n">
        <v>280000</v>
      </c>
      <c r="C8" s="5" t="n">
        <v>329000</v>
      </c>
      <c r="D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Beginning balance, weighted- average exercise price (in dollars per share)</t>
        </is>
      </c>
      <c r="B10" s="7" t="n">
        <v>35.87</v>
      </c>
      <c r="C10" s="4" t="inlineStr">
        <is>
          <t xml:space="preserve"> </t>
        </is>
      </c>
      <c r="D10" s="4" t="inlineStr">
        <is>
          <t xml:space="preserve"> </t>
        </is>
      </c>
    </row>
    <row r="11">
      <c r="A11" s="4" t="inlineStr">
        <is>
          <t>Granted, weighted- average exercise price (in dollars per share)</t>
        </is>
      </c>
      <c r="B11" s="13" t="n">
        <v>53.45</v>
      </c>
      <c r="C11" s="4" t="inlineStr">
        <is>
          <t xml:space="preserve"> </t>
        </is>
      </c>
      <c r="D11" s="4" t="inlineStr">
        <is>
          <t xml:space="preserve"> </t>
        </is>
      </c>
    </row>
    <row r="12">
      <c r="A12" s="4" t="inlineStr">
        <is>
          <t>Vested, weighted- average exercise price (in dollars per share)</t>
        </is>
      </c>
      <c r="B12" s="13" t="n">
        <v>37.19</v>
      </c>
      <c r="C12" s="4" t="inlineStr">
        <is>
          <t xml:space="preserve"> </t>
        </is>
      </c>
      <c r="D12" s="4" t="inlineStr">
        <is>
          <t xml:space="preserve"> </t>
        </is>
      </c>
    </row>
    <row r="13">
      <c r="A13" s="4" t="inlineStr">
        <is>
          <t>Ending balance, weighted- average exercise price (in dollars per share)</t>
        </is>
      </c>
      <c r="B13" s="7" t="n">
        <v>39.79</v>
      </c>
      <c r="C13" s="7" t="n">
        <v>35.87</v>
      </c>
      <c r="D13" s="4" t="inlineStr">
        <is>
          <t xml:space="preserve"> </t>
        </is>
      </c>
    </row>
    <row r="14">
      <c r="A14" s="4" t="inlineStr">
        <is>
          <t>Vesting Based On Service [Member]</t>
        </is>
      </c>
      <c r="B14" s="4" t="inlineStr">
        <is>
          <t xml:space="preserve"> </t>
        </is>
      </c>
      <c r="C14" s="4" t="inlineStr">
        <is>
          <t xml:space="preserve"> </t>
        </is>
      </c>
      <c r="D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c r="C15" s="4" t="inlineStr">
        <is>
          <t xml:space="preserve"> </t>
        </is>
      </c>
      <c r="D15" s="4" t="inlineStr">
        <is>
          <t xml:space="preserve"> </t>
        </is>
      </c>
    </row>
    <row r="16">
      <c r="A16" s="4" t="inlineStr">
        <is>
          <t>Beginning balance (in shares)</t>
        </is>
      </c>
      <c r="B16" s="5" t="n">
        <v>911000</v>
      </c>
      <c r="C16" s="4" t="inlineStr">
        <is>
          <t xml:space="preserve"> </t>
        </is>
      </c>
      <c r="D16" s="4" t="inlineStr">
        <is>
          <t xml:space="preserve"> </t>
        </is>
      </c>
    </row>
    <row r="17">
      <c r="A17" s="4" t="inlineStr">
        <is>
          <t>Granted (in shares)</t>
        </is>
      </c>
      <c r="B17" s="5" t="n">
        <v>316000</v>
      </c>
      <c r="C17" s="4" t="inlineStr">
        <is>
          <t xml:space="preserve"> </t>
        </is>
      </c>
      <c r="D17" s="4" t="inlineStr">
        <is>
          <t xml:space="preserve"> </t>
        </is>
      </c>
    </row>
    <row r="18">
      <c r="A18" s="4" t="inlineStr">
        <is>
          <t>Vested (in shares)</t>
        </is>
      </c>
      <c r="B18" s="5" t="n">
        <v>-348000</v>
      </c>
      <c r="C18" s="4" t="inlineStr">
        <is>
          <t xml:space="preserve"> </t>
        </is>
      </c>
      <c r="D18" s="4" t="inlineStr">
        <is>
          <t xml:space="preserve"> </t>
        </is>
      </c>
    </row>
    <row r="19">
      <c r="A19" s="4" t="inlineStr">
        <is>
          <t>Forfeited (in shares)</t>
        </is>
      </c>
      <c r="B19" s="5" t="n">
        <v>-37000</v>
      </c>
      <c r="C19" s="4" t="inlineStr">
        <is>
          <t xml:space="preserve"> </t>
        </is>
      </c>
      <c r="D19" s="4" t="inlineStr">
        <is>
          <t xml:space="preserve"> </t>
        </is>
      </c>
    </row>
    <row r="20">
      <c r="A20" s="4" t="inlineStr">
        <is>
          <t>Ending balance (in shares)</t>
        </is>
      </c>
      <c r="B20" s="5" t="n">
        <v>842000</v>
      </c>
      <c r="C20" s="5" t="n">
        <v>911000</v>
      </c>
      <c r="D20" s="4" t="inlineStr">
        <is>
          <t xml:space="preserve"> </t>
        </is>
      </c>
    </row>
    <row r="21">
      <c r="A21" s="3" t="inlineStr">
        <is>
          <t>Share-based Compensation Arrangement by Share-based Payment Award, Equity Instruments Other than Options, Nonvested, Weighted Average Grant Date Fair Value [Abstract]</t>
        </is>
      </c>
      <c r="B21" s="4" t="inlineStr">
        <is>
          <t xml:space="preserve"> </t>
        </is>
      </c>
      <c r="C21" s="4" t="inlineStr">
        <is>
          <t xml:space="preserve"> </t>
        </is>
      </c>
      <c r="D21" s="4" t="inlineStr">
        <is>
          <t xml:space="preserve"> </t>
        </is>
      </c>
    </row>
    <row r="22">
      <c r="A22" s="4" t="inlineStr">
        <is>
          <t>Beginning balance, weighted- average exercise price (in dollars per share)</t>
        </is>
      </c>
      <c r="B22" s="7" t="n">
        <v>39.45</v>
      </c>
      <c r="C22" s="4" t="inlineStr">
        <is>
          <t xml:space="preserve"> </t>
        </is>
      </c>
      <c r="D22" s="4" t="inlineStr">
        <is>
          <t xml:space="preserve"> </t>
        </is>
      </c>
    </row>
    <row r="23">
      <c r="A23" s="4" t="inlineStr">
        <is>
          <t>Granted, weighted- average exercise price (in dollars per share)</t>
        </is>
      </c>
      <c r="B23" s="13" t="n">
        <v>61.77</v>
      </c>
      <c r="C23" s="4" t="inlineStr">
        <is>
          <t xml:space="preserve"> </t>
        </is>
      </c>
      <c r="D23" s="4" t="inlineStr">
        <is>
          <t xml:space="preserve"> </t>
        </is>
      </c>
    </row>
    <row r="24">
      <c r="A24" s="4" t="inlineStr">
        <is>
          <t>Vested, weighted- average exercise price (in dollars per share)</t>
        </is>
      </c>
      <c r="B24" s="13" t="n">
        <v>39.96</v>
      </c>
      <c r="C24" s="4" t="inlineStr">
        <is>
          <t xml:space="preserve"> </t>
        </is>
      </c>
      <c r="D24" s="4" t="inlineStr">
        <is>
          <t xml:space="preserve"> </t>
        </is>
      </c>
    </row>
    <row r="25">
      <c r="A25" s="4" t="inlineStr">
        <is>
          <t>Forfeited, weighted- average exercise price (in dollars per share)</t>
        </is>
      </c>
      <c r="B25" s="13" t="n">
        <v>49.36</v>
      </c>
      <c r="C25" s="4" t="inlineStr">
        <is>
          <t xml:space="preserve"> </t>
        </is>
      </c>
      <c r="D25" s="4" t="inlineStr">
        <is>
          <t xml:space="preserve"> </t>
        </is>
      </c>
    </row>
    <row r="26">
      <c r="A26" s="4" t="inlineStr">
        <is>
          <t>Ending balance, weighted- average exercise price (in dollars per share)</t>
        </is>
      </c>
      <c r="B26" s="7" t="n">
        <v>47.18</v>
      </c>
      <c r="C26" s="7" t="n">
        <v>39.45</v>
      </c>
      <c r="D2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Benefit Plans (Performance-based RSUs) (Details 6) - USD ($) $ / shares in Units, $ in Thousands</t>
        </is>
      </c>
      <c r="B1" s="2" t="inlineStr">
        <is>
          <t>12 Months Ended</t>
        </is>
      </c>
    </row>
    <row r="2">
      <c r="B2" s="2" t="inlineStr">
        <is>
          <t>Oct. 31, 2022</t>
        </is>
      </c>
      <c r="C2" s="2" t="inlineStr">
        <is>
          <t>Oct. 31, 2021</t>
        </is>
      </c>
      <c r="D2" s="2" t="inlineStr">
        <is>
          <t>Oct. 31, 2020</t>
        </is>
      </c>
    </row>
    <row r="3">
      <c r="A3" s="3" t="inlineStr">
        <is>
          <t>Performance-Based Restricted Stock Units</t>
        </is>
      </c>
      <c r="B3" s="4" t="inlineStr">
        <is>
          <t xml:space="preserve"> </t>
        </is>
      </c>
      <c r="C3" s="4" t="inlineStr">
        <is>
          <t xml:space="preserve"> </t>
        </is>
      </c>
      <c r="D3" s="4" t="inlineStr">
        <is>
          <t xml:space="preserve"> </t>
        </is>
      </c>
    </row>
    <row r="4">
      <c r="A4" s="4" t="inlineStr">
        <is>
          <t>Total stock-based compensation expense recognized</t>
        </is>
      </c>
      <c r="B4" s="6" t="n">
        <v>21095</v>
      </c>
      <c r="C4" s="6" t="n">
        <v>23187</v>
      </c>
      <c r="D4" s="6" t="n">
        <v>24326</v>
      </c>
    </row>
    <row r="5">
      <c r="A5" s="4" t="inlineStr">
        <is>
          <t>Restricted Stock Units (RSUs) [Member] | Vesting Based On Performance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Minimum Percentage of Units Issued to Recipients of Base Award</t>
        </is>
      </c>
      <c r="B7" s="10" t="n">
        <v>0</v>
      </c>
      <c r="C7" s="10" t="n">
        <v>0</v>
      </c>
      <c r="D7" s="4" t="inlineStr">
        <is>
          <t xml:space="preserve"> </t>
        </is>
      </c>
    </row>
    <row r="8">
      <c r="A8" s="4" t="inlineStr">
        <is>
          <t>Maximum Percentage of Units Issued to Recipients of Base Award</t>
        </is>
      </c>
      <c r="B8" s="10" t="n">
        <v>1.5</v>
      </c>
      <c r="C8" s="10" t="n">
        <v>1.5</v>
      </c>
      <c r="D8" s="4" t="inlineStr">
        <is>
          <t xml:space="preserve"> </t>
        </is>
      </c>
    </row>
    <row r="9">
      <c r="A9" s="3" t="inlineStr">
        <is>
          <t>Performance-Based Restricted Stock Units</t>
        </is>
      </c>
      <c r="B9" s="4" t="inlineStr">
        <is>
          <t xml:space="preserve"> </t>
        </is>
      </c>
      <c r="C9" s="4" t="inlineStr">
        <is>
          <t xml:space="preserve"> </t>
        </is>
      </c>
      <c r="D9" s="4" t="inlineStr">
        <is>
          <t xml:space="preserve"> </t>
        </is>
      </c>
    </row>
    <row r="10">
      <c r="A10" s="4" t="inlineStr">
        <is>
          <t>Number of shares underlying to be issued</t>
        </is>
      </c>
      <c r="B10" s="5" t="n">
        <v>71576</v>
      </c>
      <c r="C10" s="5" t="n">
        <v>128894</v>
      </c>
      <c r="D10" s="5" t="n">
        <v>116423</v>
      </c>
    </row>
    <row r="11">
      <c r="A11" s="4" t="inlineStr">
        <is>
          <t>Aggregate number of Performance Based RSUs outstanding</t>
        </is>
      </c>
      <c r="B11" s="5" t="n">
        <v>507604</v>
      </c>
      <c r="C11" s="5" t="n">
        <v>539592</v>
      </c>
      <c r="D11" s="5" t="n">
        <v>579115</v>
      </c>
    </row>
    <row r="12">
      <c r="A12" s="4" t="inlineStr">
        <is>
          <t>Weighted-average grant date fair value per share of shares issued (in dollars per share)</t>
        </is>
      </c>
      <c r="B12" s="7" t="n">
        <v>45.41</v>
      </c>
      <c r="C12" s="7" t="n">
        <v>29.87</v>
      </c>
      <c r="D12" s="7" t="n">
        <v>32.55</v>
      </c>
    </row>
    <row r="13">
      <c r="A13" s="4" t="inlineStr">
        <is>
          <t>Fair value of restricted stock units issued</t>
        </is>
      </c>
      <c r="B13" s="6" t="n">
        <v>6156</v>
      </c>
      <c r="C13" s="6" t="n">
        <v>5030</v>
      </c>
      <c r="D13" s="6" t="n">
        <v>3790</v>
      </c>
    </row>
    <row r="14">
      <c r="A14" s="4" t="inlineStr">
        <is>
          <t>Total stock-based compensation expense recognized</t>
        </is>
      </c>
      <c r="B14" s="5" t="n">
        <v>4346</v>
      </c>
      <c r="C14" s="5" t="n">
        <v>5989</v>
      </c>
      <c r="D14" s="5" t="n">
        <v>5986</v>
      </c>
    </row>
    <row r="15">
      <c r="A15" s="4" t="inlineStr">
        <is>
          <t>Fair market value of options vested</t>
        </is>
      </c>
      <c r="B15" s="6" t="n">
        <v>4514</v>
      </c>
      <c r="C15" s="6" t="n">
        <v>5084</v>
      </c>
      <c r="D15" s="6" t="n">
        <v>563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Benefit Plans Stock-Based Benefit Plans (Non Performance Based Time Based RSUs rollforward) (Details 7) - Vesting Based On Service [Member] - Restricted Stock Units (RSUs) [Member] shares in Thousands</t>
        </is>
      </c>
      <c r="B1" s="2" t="inlineStr">
        <is>
          <t>12 Months Ended</t>
        </is>
      </c>
    </row>
    <row r="2">
      <c r="B2" s="2" t="inlineStr">
        <is>
          <t>Oct. 3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5" t="n">
        <v>911</v>
      </c>
    </row>
    <row r="5">
      <c r="A5" s="4" t="inlineStr">
        <is>
          <t>Granted (in shares) | shares</t>
        </is>
      </c>
      <c r="B5" s="5" t="n">
        <v>316</v>
      </c>
    </row>
    <row r="6">
      <c r="A6" s="4" t="inlineStr">
        <is>
          <t>Vested (in shares) | shares</t>
        </is>
      </c>
      <c r="B6" s="5" t="n">
        <v>-348</v>
      </c>
    </row>
    <row r="7">
      <c r="A7" s="4" t="inlineStr">
        <is>
          <t>Forfeited (in shares) | shares</t>
        </is>
      </c>
      <c r="B7" s="5" t="n">
        <v>-37</v>
      </c>
    </row>
    <row r="8">
      <c r="A8" s="4" t="inlineStr">
        <is>
          <t>Ending balance (in shares) | shares</t>
        </is>
      </c>
      <c r="B8" s="5" t="n">
        <v>842</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Beginning balance, weighted- average exercise price (in dollars per share) | $ / shares</t>
        </is>
      </c>
      <c r="B10" s="7" t="n">
        <v>39.45</v>
      </c>
    </row>
    <row r="11">
      <c r="A11" s="4" t="inlineStr">
        <is>
          <t>Granted, weighted- average exercise price (in dollars per share) | $ / shares</t>
        </is>
      </c>
      <c r="B11" s="13" t="n">
        <v>61.77</v>
      </c>
    </row>
    <row r="12">
      <c r="A12" s="4" t="inlineStr">
        <is>
          <t>Vested, weighted- average exercise price (in dollars per share) | $ / shares</t>
        </is>
      </c>
      <c r="B12" s="13" t="n">
        <v>39.96</v>
      </c>
    </row>
    <row r="13">
      <c r="A13" s="4" t="inlineStr">
        <is>
          <t>Forfeited, weighted- average exercise price (in dollars per share) | $ / shares</t>
        </is>
      </c>
      <c r="B13" s="13" t="n">
        <v>49.36</v>
      </c>
    </row>
    <row r="14">
      <c r="A14" s="4" t="inlineStr">
        <is>
          <t>Ending balance, weighted- average exercise price (in dollars per share) | $ / shares</t>
        </is>
      </c>
      <c r="B14" s="7" t="n">
        <v>47.1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Benefit Plans (Nonperformance-based Time based RSUs) (Details 8) - USD ($) $ / shares in Units, $ in Thousands</t>
        </is>
      </c>
      <c r="B1" s="2" t="inlineStr">
        <is>
          <t>12 Months Ended</t>
        </is>
      </c>
    </row>
    <row r="2">
      <c r="B2" s="2" t="inlineStr">
        <is>
          <t>Oct. 31, 2022</t>
        </is>
      </c>
      <c r="C2" s="2" t="inlineStr">
        <is>
          <t>Oct. 31, 2021</t>
        </is>
      </c>
      <c r="D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 recognized</t>
        </is>
      </c>
      <c r="B4" s="6" t="n">
        <v>21095</v>
      </c>
      <c r="C4" s="6" t="n">
        <v>23187</v>
      </c>
      <c r="D4" s="6" t="n">
        <v>24326</v>
      </c>
    </row>
    <row r="5">
      <c r="A5" s="3" t="inlineStr">
        <is>
          <t>Summary of Aggregate Number and Unamortized Value of Outstanding Non Performance Based Restricted Stock Units [Abstract]</t>
        </is>
      </c>
      <c r="B5" s="4" t="inlineStr">
        <is>
          <t xml:space="preserve"> </t>
        </is>
      </c>
      <c r="C5" s="4" t="inlineStr">
        <is>
          <t xml:space="preserve"> </t>
        </is>
      </c>
      <c r="D5" s="4" t="inlineStr">
        <is>
          <t xml:space="preserve"> </t>
        </is>
      </c>
    </row>
    <row r="6">
      <c r="A6" s="4" t="inlineStr">
        <is>
          <t>Unamortized value of RSUs</t>
        </is>
      </c>
      <c r="B6" s="6" t="n">
        <v>15500</v>
      </c>
      <c r="C6" s="4" t="inlineStr">
        <is>
          <t xml:space="preserve"> </t>
        </is>
      </c>
      <c r="D6" s="4" t="inlineStr">
        <is>
          <t xml:space="preserve"> </t>
        </is>
      </c>
    </row>
    <row r="7">
      <c r="A7" s="4" t="inlineStr">
        <is>
          <t>Restricted Stock Units (RSUs) [Member] | Vesting Based On Service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issued (in shares)</t>
        </is>
      </c>
      <c r="B9" s="5" t="n">
        <v>276421</v>
      </c>
      <c r="C9" s="5" t="n">
        <v>386017</v>
      </c>
      <c r="D9" s="5" t="n">
        <v>461280</v>
      </c>
    </row>
    <row r="10">
      <c r="A10" s="4" t="inlineStr">
        <is>
          <t>Weighted-average grant date fair value per share of shares issued (in dollars per share)</t>
        </is>
      </c>
      <c r="B10" s="7" t="n">
        <v>45.55</v>
      </c>
      <c r="C10" s="7" t="n">
        <v>33.21</v>
      </c>
      <c r="D10" s="7" t="n">
        <v>37.43</v>
      </c>
    </row>
    <row r="11">
      <c r="A11" s="4" t="inlineStr">
        <is>
          <t>Fair value of restricted stock units issued</t>
        </is>
      </c>
      <c r="B11" s="6" t="n">
        <v>12591</v>
      </c>
      <c r="C11" s="6" t="n">
        <v>12820</v>
      </c>
      <c r="D11" s="6" t="n">
        <v>17267</v>
      </c>
    </row>
    <row r="12">
      <c r="A12" s="4" t="inlineStr">
        <is>
          <t>Total stock-based compensation expense recognized</t>
        </is>
      </c>
      <c r="B12" s="5" t="n">
        <v>15738</v>
      </c>
      <c r="C12" s="5" t="n">
        <v>14531</v>
      </c>
      <c r="D12" s="5" t="n">
        <v>12744</v>
      </c>
    </row>
    <row r="13">
      <c r="A13" s="4" t="inlineStr">
        <is>
          <t>Fair market value of options vested</t>
        </is>
      </c>
      <c r="B13" s="6" t="n">
        <v>13925</v>
      </c>
      <c r="C13" s="6" t="n">
        <v>14029</v>
      </c>
      <c r="D13" s="6" t="n">
        <v>11837</v>
      </c>
    </row>
    <row r="14">
      <c r="A14" s="3" t="inlineStr">
        <is>
          <t>Summary of Aggregate Number and Unamortized Value of Outstanding Non Performance Based Restricted Stock Units [Abstract]</t>
        </is>
      </c>
      <c r="B14" s="4" t="inlineStr">
        <is>
          <t xml:space="preserve"> </t>
        </is>
      </c>
      <c r="C14" s="4" t="inlineStr">
        <is>
          <t xml:space="preserve"> </t>
        </is>
      </c>
      <c r="D14" s="4" t="inlineStr">
        <is>
          <t xml:space="preserve"> </t>
        </is>
      </c>
    </row>
    <row r="15">
      <c r="A15" s="4" t="inlineStr">
        <is>
          <t>Aggregate number of Performance Based RSUs outstanding</t>
        </is>
      </c>
      <c r="B15" s="5" t="n">
        <v>1315303</v>
      </c>
      <c r="C15" s="5" t="n">
        <v>1312710</v>
      </c>
      <c r="D15" s="5" t="n">
        <v>1315371</v>
      </c>
    </row>
    <row r="16">
      <c r="A16" s="4" t="inlineStr">
        <is>
          <t>Unamortized value of RSUs</t>
        </is>
      </c>
      <c r="B16" s="6" t="n">
        <v>14902</v>
      </c>
      <c r="C16" s="6" t="n">
        <v>12919</v>
      </c>
      <c r="D16" s="6" t="n">
        <v>1097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Oct. 31, 2022</t>
        </is>
      </c>
    </row>
    <row r="3">
      <c r="A3" s="3" t="inlineStr">
        <is>
          <t>Business Combinations [Abstract]</t>
        </is>
      </c>
      <c r="B3" s="4" t="inlineStr">
        <is>
          <t xml:space="preserve"> </t>
        </is>
      </c>
    </row>
    <row r="4">
      <c r="A4" s="4" t="inlineStr">
        <is>
          <t>Acquisition</t>
        </is>
      </c>
      <c r="B4" s="4" t="inlineStr">
        <is>
          <t>Acquisitions In fiscal 2022, we acquired substantially all of the assets and operations of a privately-held home builder with operations in San Antonio, Texas for approximately $48.1 million in cash. The assets acquired, which consisted of 16 communities, were primarily inventory, including approximately 450 home sites owned or controlled through land purchase agreements. This acquisition was accounted for as an asset acquisition and was not material to our results of operations or financial condition. In fiscal 2021, we acquired substantially all of the assets and operations of a privately-held home builder with operations in Las Vegas, Nevada for approximately $38.8 million in cash. The assets acquired were primarily inventory for future communities, including approximately 550 home sites owned or controlled through land purchase agreements. This acquisition was accounted for as an asset acquisition and was not material to our results of operations or financial condition. In fiscal 2020, we acquired substantially all of the assets and operations of an urban infill builder with operations in Atlanta, Georgia and Nashville, Tennessee, and a builder with operations in Colorado Springs, Colorado. The aggregate purchase price for these acquisitions was approximately $79.2 million in cash. The assets acquired were primarily inventory, including approximately 1,100 home sites owned or controlled through land purchase agreements. One of these acquisitions was accounted for as a business combination and neither were material to our results of operations or financial cond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Benefit Plans ESPP (ESPP) (Details 9) - Employee Stock [Member] - shares</t>
        </is>
      </c>
      <c r="B1" s="2" t="inlineStr">
        <is>
          <t>12 Months Ended</t>
        </is>
      </c>
    </row>
    <row r="2">
      <c r="B2" s="2" t="inlineStr">
        <is>
          <t>Oct. 31, 2022</t>
        </is>
      </c>
      <c r="C2" s="2" t="inlineStr">
        <is>
          <t>Oct. 31, 2021</t>
        </is>
      </c>
      <c r="D2" s="2" t="inlineStr">
        <is>
          <t>Oct. 31, 2020</t>
        </is>
      </c>
    </row>
    <row r="3">
      <c r="A3" s="3" t="inlineStr">
        <is>
          <t>Employee Stock Ownership Plan (ESOP) Disclosures [Line Items]</t>
        </is>
      </c>
      <c r="B3" s="4" t="inlineStr">
        <is>
          <t xml:space="preserve"> </t>
        </is>
      </c>
      <c r="C3" s="4" t="inlineStr">
        <is>
          <t xml:space="preserve"> </t>
        </is>
      </c>
      <c r="D3" s="4" t="inlineStr">
        <is>
          <t xml:space="preserve"> </t>
        </is>
      </c>
    </row>
    <row r="4">
      <c r="A4" s="4" t="inlineStr">
        <is>
          <t>Discounted market price of common stock on specified offering dates without restriction under employee stock purchase plan</t>
        </is>
      </c>
      <c r="B4" s="10" t="n">
        <v>0.95</v>
      </c>
      <c r="C4" s="4" t="inlineStr">
        <is>
          <t xml:space="preserve"> </t>
        </is>
      </c>
      <c r="D4" s="4" t="inlineStr">
        <is>
          <t xml:space="preserve"> </t>
        </is>
      </c>
    </row>
    <row r="5">
      <c r="A5" s="4" t="inlineStr">
        <is>
          <t>Discounted market price of common stock on specified offering dates subject to restrictions under employee stock purchase plan</t>
        </is>
      </c>
      <c r="B5" s="10" t="n">
        <v>0.85</v>
      </c>
      <c r="C5" s="4" t="inlineStr">
        <is>
          <t xml:space="preserve"> </t>
        </is>
      </c>
      <c r="D5" s="4" t="inlineStr">
        <is>
          <t xml:space="preserve"> </t>
        </is>
      </c>
    </row>
    <row r="6">
      <c r="A6" s="4" t="inlineStr">
        <is>
          <t>Shares reserved for employee stock purchase plan</t>
        </is>
      </c>
      <c r="B6" s="5" t="n">
        <v>500000</v>
      </c>
      <c r="C6" s="4" t="inlineStr">
        <is>
          <t xml:space="preserve"> </t>
        </is>
      </c>
      <c r="D6" s="4" t="inlineStr">
        <is>
          <t xml:space="preserve"> </t>
        </is>
      </c>
    </row>
    <row r="7">
      <c r="A7" s="4" t="inlineStr">
        <is>
          <t>Capital shares reserved for future issuance (in shares)</t>
        </is>
      </c>
      <c r="B7" s="5" t="n">
        <v>282000</v>
      </c>
      <c r="C7" s="4" t="inlineStr">
        <is>
          <t xml:space="preserve"> </t>
        </is>
      </c>
      <c r="D7" s="4" t="inlineStr">
        <is>
          <t xml:space="preserve"> </t>
        </is>
      </c>
    </row>
    <row r="8">
      <c r="A8" s="4" t="inlineStr">
        <is>
          <t>Stock Issued During Period, Shares, Employee Stock Purchase Plans</t>
        </is>
      </c>
      <c r="B8" s="5" t="n">
        <v>38932</v>
      </c>
      <c r="C8" s="5" t="n">
        <v>31257</v>
      </c>
      <c r="D8" s="5" t="n">
        <v>5423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Information (Details) - USD ($) shares in Thousands, $ in Thousands</t>
        </is>
      </c>
      <c r="B1" s="2" t="inlineStr">
        <is>
          <t>3 Months Ended</t>
        </is>
      </c>
      <c r="J1" s="2" t="inlineStr">
        <is>
          <t>12 Months Ended</t>
        </is>
      </c>
    </row>
    <row r="2">
      <c r="B2" s="2" t="inlineStr">
        <is>
          <t>Oct. 31, 2022</t>
        </is>
      </c>
      <c r="C2" s="2" t="inlineStr">
        <is>
          <t>Jul. 31, 2022</t>
        </is>
      </c>
      <c r="D2" s="2" t="inlineStr">
        <is>
          <t>Apr. 30, 2022</t>
        </is>
      </c>
      <c r="E2" s="2" t="inlineStr">
        <is>
          <t>Jan. 31, 2022</t>
        </is>
      </c>
      <c r="F2" s="2" t="inlineStr">
        <is>
          <t>Oct. 31, 2021</t>
        </is>
      </c>
      <c r="G2" s="2" t="inlineStr">
        <is>
          <t>Jul. 31, 2021</t>
        </is>
      </c>
      <c r="H2" s="2" t="inlineStr">
        <is>
          <t>Apr. 30, 2021</t>
        </is>
      </c>
      <c r="I2" s="2" t="inlineStr">
        <is>
          <t>Jan. 31, 2021</t>
        </is>
      </c>
      <c r="J2" s="2" t="inlineStr">
        <is>
          <t>Oct. 31, 2022</t>
        </is>
      </c>
      <c r="K2" s="2" t="inlineStr">
        <is>
          <t>Oct. 31, 2021</t>
        </is>
      </c>
      <c r="L2" s="2" t="inlineStr">
        <is>
          <t>Oct.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s reported</t>
        </is>
      </c>
      <c r="B4" s="6" t="n">
        <v>640536</v>
      </c>
      <c r="C4" s="6" t="n">
        <v>273467</v>
      </c>
      <c r="D4" s="6" t="n">
        <v>220593</v>
      </c>
      <c r="E4" s="6" t="n">
        <v>151904</v>
      </c>
      <c r="F4" s="6" t="n">
        <v>374330</v>
      </c>
      <c r="G4" s="6" t="n">
        <v>234932</v>
      </c>
      <c r="H4" s="6" t="n">
        <v>127866</v>
      </c>
      <c r="I4" s="6" t="n">
        <v>96499</v>
      </c>
      <c r="J4" s="6" t="n">
        <v>1286500</v>
      </c>
      <c r="K4" s="6" t="n">
        <v>833627</v>
      </c>
      <c r="L4" s="6" t="n">
        <v>446624</v>
      </c>
    </row>
    <row r="5">
      <c r="A5" s="4" t="inlineStr">
        <is>
          <t>Basic weighted-average shares</t>
        </is>
      </c>
      <c r="B5" s="5" t="n">
        <v>112914</v>
      </c>
      <c r="C5" s="5" t="n">
        <v>115334</v>
      </c>
      <c r="D5" s="5" t="n">
        <v>117839</v>
      </c>
      <c r="E5" s="5" t="n">
        <v>120996</v>
      </c>
      <c r="F5" s="5" t="n">
        <v>122218</v>
      </c>
      <c r="G5" s="5" t="n">
        <v>123826</v>
      </c>
      <c r="H5" s="5" t="n">
        <v>124295</v>
      </c>
      <c r="I5" s="5" t="n">
        <v>126060</v>
      </c>
      <c r="J5" s="5" t="n">
        <v>116771</v>
      </c>
      <c r="K5" s="5" t="n">
        <v>124100</v>
      </c>
      <c r="L5" s="5" t="n">
        <v>130095</v>
      </c>
    </row>
    <row r="6">
      <c r="A6" s="4" t="inlineStr">
        <is>
          <t>Common stock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04</v>
      </c>
      <c r="K6" s="5" t="n">
        <v>1707</v>
      </c>
      <c r="L6" s="5" t="n">
        <v>1152</v>
      </c>
    </row>
    <row r="7">
      <c r="A7" s="4" t="inlineStr">
        <is>
          <t>Diluted weighted-average shares</t>
        </is>
      </c>
      <c r="B7" s="5" t="n">
        <v>113793</v>
      </c>
      <c r="C7" s="5" t="n">
        <v>116326</v>
      </c>
      <c r="D7" s="5" t="n">
        <v>118925</v>
      </c>
      <c r="E7" s="5" t="n">
        <v>122858</v>
      </c>
      <c r="F7" s="5" t="n">
        <v>124057</v>
      </c>
      <c r="G7" s="5" t="n">
        <v>125610</v>
      </c>
      <c r="H7" s="5" t="n">
        <v>125999</v>
      </c>
      <c r="I7" s="5" t="n">
        <v>127562</v>
      </c>
      <c r="J7" s="5" t="n">
        <v>117975</v>
      </c>
      <c r="K7" s="5" t="n">
        <v>125807</v>
      </c>
      <c r="L7" s="5" t="n">
        <v>131247</v>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Issued under Stock Incentive and Employee Stock Purchase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07</v>
      </c>
      <c r="K9" s="5" t="n">
        <v>1011</v>
      </c>
      <c r="L9" s="5" t="n">
        <v>1541</v>
      </c>
    </row>
    <row r="10">
      <c r="A10" s="4" t="inlineStr">
        <is>
          <t>Restricted Stock Units RSU And Employee Stock Option Memb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ighted average number of anti-dilutive options and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10</v>
      </c>
      <c r="K12" s="5" t="n">
        <v>166</v>
      </c>
      <c r="L12" s="5" t="n">
        <v>2141</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Level 4 FV of Fin Instr) (Details) - Fair Value, Recurring [Member] - Level 2 [Member] - USD ($) $ in Thousands</t>
        </is>
      </c>
      <c r="B1" s="2" t="inlineStr">
        <is>
          <t>Oct. 31, 2022</t>
        </is>
      </c>
      <c r="C1" s="2" t="inlineStr">
        <is>
          <t>Oct. 31, 2021</t>
        </is>
      </c>
    </row>
    <row r="2">
      <c r="A2" s="4" t="inlineStr">
        <is>
          <t>Forward Contracts [Member] | Interest Rate Lock Commitments [Member]</t>
        </is>
      </c>
      <c r="B2" s="4" t="inlineStr">
        <is>
          <t xml:space="preserve"> </t>
        </is>
      </c>
      <c r="C2" s="4" t="inlineStr">
        <is>
          <t xml:space="preserve"> </t>
        </is>
      </c>
    </row>
    <row r="3">
      <c r="A3" s="3" t="inlineStr">
        <is>
          <t>Summary of assets and (liabilities), measured at fair value on a recurring basis</t>
        </is>
      </c>
      <c r="B3" s="4" t="inlineStr">
        <is>
          <t xml:space="preserve"> </t>
        </is>
      </c>
      <c r="C3" s="4" t="inlineStr">
        <is>
          <t xml:space="preserve"> </t>
        </is>
      </c>
    </row>
    <row r="4">
      <c r="A4" s="4" t="inlineStr">
        <is>
          <t>Derivative Asset</t>
        </is>
      </c>
      <c r="B4" s="6" t="n">
        <v>17734</v>
      </c>
      <c r="C4" s="6" t="n">
        <v>1773</v>
      </c>
    </row>
    <row r="5">
      <c r="A5" s="4" t="inlineStr">
        <is>
          <t>Interest Rate Swap [Member]</t>
        </is>
      </c>
      <c r="B5" s="4" t="inlineStr">
        <is>
          <t xml:space="preserve"> </t>
        </is>
      </c>
      <c r="C5" s="4" t="inlineStr">
        <is>
          <t xml:space="preserve"> </t>
        </is>
      </c>
    </row>
    <row r="6">
      <c r="A6" s="3" t="inlineStr">
        <is>
          <t>Summary of assets and (liabilities), measured at fair value on a recurring basis</t>
        </is>
      </c>
      <c r="B6" s="4" t="inlineStr">
        <is>
          <t xml:space="preserve"> </t>
        </is>
      </c>
      <c r="C6" s="4" t="inlineStr">
        <is>
          <t xml:space="preserve"> </t>
        </is>
      </c>
    </row>
    <row r="7">
      <c r="A7" s="4" t="inlineStr">
        <is>
          <t>Derivative Asset</t>
        </is>
      </c>
      <c r="B7" s="5" t="n">
        <v>45010</v>
      </c>
      <c r="C7" s="5" t="n">
        <v>10330</v>
      </c>
    </row>
    <row r="8">
      <c r="A8" s="4" t="inlineStr">
        <is>
          <t>Interest Rate Lock Commitments [Member]</t>
        </is>
      </c>
      <c r="B8" s="4" t="inlineStr">
        <is>
          <t xml:space="preserve"> </t>
        </is>
      </c>
      <c r="C8" s="4" t="inlineStr">
        <is>
          <t xml:space="preserve"> </t>
        </is>
      </c>
    </row>
    <row r="9">
      <c r="A9" s="3" t="inlineStr">
        <is>
          <t>Summary of assets and (liabilities), measured at fair value on a recurring basis</t>
        </is>
      </c>
      <c r="B9" s="4" t="inlineStr">
        <is>
          <t xml:space="preserve"> </t>
        </is>
      </c>
      <c r="C9" s="4" t="inlineStr">
        <is>
          <t xml:space="preserve"> </t>
        </is>
      </c>
    </row>
    <row r="10">
      <c r="A10" s="4" t="inlineStr">
        <is>
          <t>Derivative Liability</t>
        </is>
      </c>
      <c r="B10" s="5" t="n">
        <v>-17734</v>
      </c>
      <c r="C10" s="5" t="n">
        <v>-1773</v>
      </c>
    </row>
    <row r="11">
      <c r="A11" s="4" t="inlineStr">
        <is>
          <t>Residential Mortgage [Member] | Assets Held-for-sale [Member]</t>
        </is>
      </c>
      <c r="B11" s="4" t="inlineStr">
        <is>
          <t xml:space="preserve"> </t>
        </is>
      </c>
      <c r="C11" s="4" t="inlineStr">
        <is>
          <t xml:space="preserve"> </t>
        </is>
      </c>
    </row>
    <row r="12">
      <c r="A12" s="3" t="inlineStr">
        <is>
          <t>Summary of assets and (liabilities), measured at fair value on a recurring basis</t>
        </is>
      </c>
      <c r="B12" s="4" t="inlineStr">
        <is>
          <t xml:space="preserve"> </t>
        </is>
      </c>
      <c r="C12" s="4" t="inlineStr">
        <is>
          <t xml:space="preserve"> </t>
        </is>
      </c>
    </row>
    <row r="13">
      <c r="A13" s="4" t="inlineStr">
        <is>
          <t>Loans Held-for-sale, Fair Value Disclosure</t>
        </is>
      </c>
      <c r="B13" s="5" t="n">
        <v>185150</v>
      </c>
      <c r="C13" s="5" t="n">
        <v>247211</v>
      </c>
    </row>
    <row r="14">
      <c r="A14" s="4" t="inlineStr">
        <is>
          <t>Residential Mortgage [Member] | Forward Contracts [Member]</t>
        </is>
      </c>
      <c r="B14" s="4" t="inlineStr">
        <is>
          <t xml:space="preserve"> </t>
        </is>
      </c>
      <c r="C14" s="4" t="inlineStr">
        <is>
          <t xml:space="preserve"> </t>
        </is>
      </c>
    </row>
    <row r="15">
      <c r="A15" s="3" t="inlineStr">
        <is>
          <t>Summary of assets and (liabilities), measured at fair value on a recurring basis</t>
        </is>
      </c>
      <c r="B15" s="4" t="inlineStr">
        <is>
          <t xml:space="preserve"> </t>
        </is>
      </c>
      <c r="C15" s="4" t="inlineStr">
        <is>
          <t xml:space="preserve"> </t>
        </is>
      </c>
    </row>
    <row r="16">
      <c r="A16" s="4" t="inlineStr">
        <is>
          <t>Derivative Asset</t>
        </is>
      </c>
      <c r="B16" s="6" t="n">
        <v>9184</v>
      </c>
      <c r="C16" s="6" t="n">
        <v>178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Level 4 loan UPB vs FV) (Details 1) - USD ($) $ in Thousands</t>
        </is>
      </c>
      <c r="B1" s="2" t="inlineStr">
        <is>
          <t>Oct. 31, 2022</t>
        </is>
      </c>
      <c r="C1" s="2" t="inlineStr">
        <is>
          <t>Oct. 31, 2021</t>
        </is>
      </c>
    </row>
    <row r="2">
      <c r="A2" s="3" t="inlineStr">
        <is>
          <t>Aggregate unpaid principal and fair value of mortgage loans held for sale</t>
        </is>
      </c>
      <c r="B2" s="4" t="inlineStr">
        <is>
          <t xml:space="preserve"> </t>
        </is>
      </c>
      <c r="C2" s="4" t="inlineStr">
        <is>
          <t xml:space="preserve"> </t>
        </is>
      </c>
    </row>
    <row r="3">
      <c r="A3" s="4" t="inlineStr">
        <is>
          <t>Fair value</t>
        </is>
      </c>
      <c r="B3" s="6" t="n">
        <v>185150</v>
      </c>
      <c r="C3" s="6" t="n">
        <v>247211</v>
      </c>
    </row>
    <row r="4">
      <c r="A4" s="4" t="inlineStr">
        <is>
          <t>Fair Value, Recurring [Member] | Fair Value, Inputs, Level 2 [Member] | Assets Held-for-sale [Member] | Residential Mortgage [Member]</t>
        </is>
      </c>
      <c r="B4" s="4" t="inlineStr">
        <is>
          <t xml:space="preserve"> </t>
        </is>
      </c>
      <c r="C4" s="4" t="inlineStr">
        <is>
          <t xml:space="preserve"> </t>
        </is>
      </c>
    </row>
    <row r="5">
      <c r="A5" s="3" t="inlineStr">
        <is>
          <t>Aggregate unpaid principal and fair value of mortgage loans held for sale</t>
        </is>
      </c>
      <c r="B5" s="4" t="inlineStr">
        <is>
          <t xml:space="preserve"> </t>
        </is>
      </c>
      <c r="C5" s="4" t="inlineStr">
        <is>
          <t xml:space="preserve"> </t>
        </is>
      </c>
    </row>
    <row r="6">
      <c r="A6" s="4" t="inlineStr">
        <is>
          <t>Aggregate unpaid principal balance</t>
        </is>
      </c>
      <c r="B6" s="5" t="n">
        <v>193746</v>
      </c>
      <c r="C6" s="5" t="n">
        <v>244467</v>
      </c>
    </row>
    <row r="7">
      <c r="A7" s="4" t="inlineStr">
        <is>
          <t>Fair value</t>
        </is>
      </c>
      <c r="B7" s="5" t="n">
        <v>185150</v>
      </c>
      <c r="C7" s="5" t="n">
        <v>247211</v>
      </c>
    </row>
    <row r="8">
      <c r="A8" s="4" t="inlineStr">
        <is>
          <t>Fair value greater (less) than principal balance</t>
        </is>
      </c>
      <c r="B8" s="6" t="n">
        <v>-8596</v>
      </c>
      <c r="C8" s="6" t="n">
        <v>274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42" customWidth="1" min="2" max="2"/>
    <col width="42" customWidth="1" min="3" max="3"/>
    <col width="42" customWidth="1" min="4" max="4"/>
  </cols>
  <sheetData>
    <row r="1">
      <c r="A1" s="1" t="inlineStr">
        <is>
          <t>Fair Value Disclosures (Level 4 inventory fv) (Details 2) $ in Thousands</t>
        </is>
      </c>
      <c r="B1" s="2" t="inlineStr">
        <is>
          <t>12 Months Ended</t>
        </is>
      </c>
    </row>
    <row r="2">
      <c r="B2" s="2" t="inlineStr">
        <is>
          <t>Oct. 31, 2022 USD ($) numberOfCommunities</t>
        </is>
      </c>
      <c r="C2" s="2" t="inlineStr">
        <is>
          <t>Oct. 31, 2021 USD ($) numberOfCommunities</t>
        </is>
      </c>
      <c r="D2" s="2" t="inlineStr">
        <is>
          <t>Oct. 31, 2020 USD ($) numberOfCommunities</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nventory Write-down</t>
        </is>
      </c>
      <c r="B4" s="6" t="n">
        <v>32741</v>
      </c>
      <c r="C4" s="6" t="n">
        <v>26535</v>
      </c>
      <c r="D4" s="6" t="n">
        <v>55883</v>
      </c>
    </row>
    <row r="5">
      <c r="A5" s="4" t="inlineStr">
        <is>
          <t>Land Owned for Future Communities [Member]</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Inventory Write-down</t>
        </is>
      </c>
      <c r="B7" s="5" t="n">
        <v>19690</v>
      </c>
      <c r="C7" s="5" t="n">
        <v>19805</v>
      </c>
      <c r="D7" s="5" t="n">
        <v>31669</v>
      </c>
    </row>
    <row r="8">
      <c r="A8" s="4" t="inlineStr">
        <is>
          <t>Minimum [Member] | Land Owned for Future Communities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Sales price per lot</t>
        </is>
      </c>
      <c r="B10" s="6" t="n">
        <v>25</v>
      </c>
      <c r="C10" s="6" t="n">
        <v>25</v>
      </c>
      <c r="D10" s="6" t="n">
        <v>25</v>
      </c>
    </row>
    <row r="11">
      <c r="A11" s="4" t="inlineStr">
        <is>
          <t>Fair Value, Nonrecurring [Member] | Land Owned for Future Communities [Member]</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Number of communities impaired | numberOfCommunities</t>
        </is>
      </c>
      <c r="B13" s="5" t="n">
        <v>4</v>
      </c>
      <c r="C13" s="5" t="n">
        <v>6</v>
      </c>
      <c r="D13" s="5" t="n">
        <v>9</v>
      </c>
    </row>
    <row r="14">
      <c r="A14" s="4" t="inlineStr">
        <is>
          <t>Fair Value Of Communities Net Of Impairment Charges</t>
        </is>
      </c>
      <c r="B14" s="6" t="n">
        <v>49500</v>
      </c>
      <c r="C14" s="6" t="n">
        <v>23900</v>
      </c>
      <c r="D14" s="6" t="n">
        <v>21800</v>
      </c>
    </row>
    <row r="15">
      <c r="A15" s="4" t="inlineStr">
        <is>
          <t>Inventory Write-down</t>
        </is>
      </c>
      <c r="B15" s="6" t="n">
        <v>19700</v>
      </c>
      <c r="C15" s="6" t="n">
        <v>19800</v>
      </c>
      <c r="D15" s="6" t="n">
        <v>317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Level 4 debt fv) (Details 3) - USD ($) $ in Thousands</t>
        </is>
      </c>
      <c r="B1" s="2" t="inlineStr">
        <is>
          <t>Oct. 31, 2022</t>
        </is>
      </c>
      <c r="C1" s="2" t="inlineStr">
        <is>
          <t>Oct. 31, 2021</t>
        </is>
      </c>
    </row>
    <row r="2">
      <c r="A2" s="4" t="inlineStr">
        <is>
          <t>Book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fair value disclosure</t>
        </is>
      </c>
      <c r="B4" s="6" t="n">
        <v>3335906</v>
      </c>
      <c r="C4" s="6" t="n">
        <v>3571410</v>
      </c>
    </row>
    <row r="5">
      <c r="A5" s="4" t="inlineStr">
        <is>
          <t>Estimate fair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fair value disclosure</t>
        </is>
      </c>
      <c r="B7" s="5" t="n">
        <v>3152011</v>
      </c>
      <c r="C7" s="5" t="n">
        <v>3746992</v>
      </c>
    </row>
    <row r="8">
      <c r="A8" s="4" t="inlineStr">
        <is>
          <t>Fair Value, Inputs, Level 1 [Member] | Book value [Member] | Senior Notes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fair value disclosure</t>
        </is>
      </c>
      <c r="B10" s="5" t="n">
        <v>2000000</v>
      </c>
      <c r="C10" s="5" t="n">
        <v>2409856</v>
      </c>
    </row>
    <row r="11">
      <c r="A11" s="4" t="inlineStr">
        <is>
          <t>Fair Value, Inputs, Level 1 [Member] | Estimate fair value [Member] | Senior Notes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fair value disclosure</t>
        </is>
      </c>
      <c r="B13" s="5" t="n">
        <v>1822255</v>
      </c>
      <c r="C13" s="5" t="n">
        <v>2577818</v>
      </c>
    </row>
    <row r="14">
      <c r="A14" s="4" t="inlineStr">
        <is>
          <t>Fair Value, Inputs, Level 2 [Member] | Book value [Member] | Loans Payable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 fair value disclosure</t>
        </is>
      </c>
      <c r="B16" s="5" t="n">
        <v>1187043</v>
      </c>
      <c r="C16" s="5" t="n">
        <v>1014042</v>
      </c>
    </row>
    <row r="17">
      <c r="A17" s="4" t="inlineStr">
        <is>
          <t>Fair Value, Inputs, Level 2 [Member] | Book value [Member] | Warehouse Agreement Borrowings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fair value disclosure</t>
        </is>
      </c>
      <c r="B19" s="5" t="n">
        <v>148863</v>
      </c>
      <c r="C19" s="5" t="n">
        <v>147512</v>
      </c>
    </row>
    <row r="20">
      <c r="A20" s="4" t="inlineStr">
        <is>
          <t>Fair Value, Inputs, Level 2 [Member] | Estimate fair value [Member] | Loans Payable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instrument, fair value disclosure</t>
        </is>
      </c>
      <c r="B22" s="5" t="n">
        <v>1180893</v>
      </c>
      <c r="C22" s="5" t="n">
        <v>1021662</v>
      </c>
    </row>
    <row r="23">
      <c r="A23" s="4" t="inlineStr">
        <is>
          <t>Fair Value, Inputs, Level 2 [Member] | Estimate fair value [Member] | Warehouse Agreement Borrowings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 fair value disclosure</t>
        </is>
      </c>
      <c r="B25" s="6" t="n">
        <v>148863</v>
      </c>
      <c r="C25" s="6" t="n">
        <v>1475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42" customWidth="1" min="2" max="2"/>
    <col width="42" customWidth="1" min="3" max="3"/>
    <col width="42" customWidth="1" min="4" max="4"/>
  </cols>
  <sheetData>
    <row r="1">
      <c r="A1" s="1" t="inlineStr">
        <is>
          <t>Fair Value Disclosures (Details Textual) $ in Thousands</t>
        </is>
      </c>
      <c r="B1" s="2" t="inlineStr">
        <is>
          <t>12 Months Ended</t>
        </is>
      </c>
    </row>
    <row r="2">
      <c r="B2" s="2" t="inlineStr">
        <is>
          <t>Oct. 31, 2022 USD ($) numberOfCommunities</t>
        </is>
      </c>
      <c r="C2" s="2" t="inlineStr">
        <is>
          <t>Oct. 31, 2021 USD ($) numberOfCommunities</t>
        </is>
      </c>
      <c r="D2" s="2" t="inlineStr">
        <is>
          <t>Oct. 31, 2020 USD ($) numberOfCommunities</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nventory Write-down</t>
        </is>
      </c>
      <c r="B4" s="6" t="n">
        <v>32741</v>
      </c>
      <c r="C4" s="6" t="n">
        <v>26535</v>
      </c>
      <c r="D4" s="6" t="n">
        <v>55883</v>
      </c>
    </row>
    <row r="5">
      <c r="A5" s="4" t="inlineStr">
        <is>
          <t>Land Owned for Future Communities [Member]</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Inventory Write-down</t>
        </is>
      </c>
      <c r="B7" s="5" t="n">
        <v>19690</v>
      </c>
      <c r="C7" s="5" t="n">
        <v>19805</v>
      </c>
      <c r="D7" s="5" t="n">
        <v>31669</v>
      </c>
    </row>
    <row r="8">
      <c r="A8" s="4" t="inlineStr">
        <is>
          <t>Land Owned for Future Communities [Member] | Minimum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Sales price per lot</t>
        </is>
      </c>
      <c r="B10" s="5" t="n">
        <v>25</v>
      </c>
      <c r="C10" s="5" t="n">
        <v>25</v>
      </c>
      <c r="D10" s="5" t="n">
        <v>25</v>
      </c>
    </row>
    <row r="11">
      <c r="A11" s="4" t="inlineStr">
        <is>
          <t>Land Owned for Future Communities [Member] | Maximum [Member]</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Sales price per lot</t>
        </is>
      </c>
      <c r="B13" s="5" t="n">
        <v>500</v>
      </c>
      <c r="C13" s="5" t="n">
        <v>500</v>
      </c>
      <c r="D13" s="5" t="n">
        <v>500</v>
      </c>
    </row>
    <row r="14">
      <c r="A14" s="4" t="inlineStr">
        <is>
          <t>Land Owned for Future Communities [Member] | Fair Value, Nonrecurring [Member]</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Inventory Write-down</t>
        </is>
      </c>
      <c r="B16" s="6" t="n">
        <v>19700</v>
      </c>
      <c r="C16" s="6" t="n">
        <v>19800</v>
      </c>
      <c r="D16" s="6" t="n">
        <v>31700</v>
      </c>
    </row>
    <row r="17">
      <c r="A17" s="4" t="inlineStr">
        <is>
          <t>Number of communities impaired | numberOfCommunities</t>
        </is>
      </c>
      <c r="B17" s="5" t="n">
        <v>4</v>
      </c>
      <c r="C17" s="5" t="n">
        <v>6</v>
      </c>
      <c r="D17" s="5" t="n">
        <v>9</v>
      </c>
    </row>
    <row r="18">
      <c r="A18" s="4" t="inlineStr">
        <is>
          <t>Fair Value Of Communities Net Of Impairment Charges</t>
        </is>
      </c>
      <c r="B18" s="6" t="n">
        <v>49500</v>
      </c>
      <c r="C18" s="6" t="n">
        <v>23900</v>
      </c>
      <c r="D18" s="6" t="n">
        <v>218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s>
  <sheetData>
    <row r="1">
      <c r="A1" s="1" t="inlineStr">
        <is>
          <t>Employee Retirement and Deferred Compensation Plans (Details Textual) $ in Millions</t>
        </is>
      </c>
      <c r="B1" s="2" t="inlineStr">
        <is>
          <t>12 Months Ended</t>
        </is>
      </c>
    </row>
    <row r="2">
      <c r="B2" s="2" t="inlineStr">
        <is>
          <t>Oct. 31, 2022 USD ($) numberOfRetirementPlans</t>
        </is>
      </c>
      <c r="C2" s="2" t="inlineStr">
        <is>
          <t>Oct. 31, 2021 USD ($)</t>
        </is>
      </c>
      <c r="D2" s="2" t="inlineStr">
        <is>
          <t>Oct.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cost</t>
        </is>
      </c>
      <c r="B4" s="8" t="n">
        <v>17.1</v>
      </c>
      <c r="C4" s="8" t="n">
        <v>15.5</v>
      </c>
      <c r="D4" s="8" t="n">
        <v>6.1</v>
      </c>
    </row>
    <row r="5">
      <c r="A5" s="4" t="inlineStr">
        <is>
          <t>Number of unfunded defined benefit retirement plans | numberOfRetirementPlans</t>
        </is>
      </c>
      <c r="B5" s="5" t="n">
        <v>2</v>
      </c>
      <c r="C5" s="4" t="inlineStr">
        <is>
          <t xml:space="preserve"> </t>
        </is>
      </c>
      <c r="D5" s="4" t="inlineStr">
        <is>
          <t xml:space="preserve"> </t>
        </is>
      </c>
    </row>
    <row r="6">
      <c r="A6" s="4" t="inlineStr">
        <is>
          <t>Discount rate in our calculation of the present value of our projected benefit obligations</t>
        </is>
      </c>
      <c r="B6" s="11" t="n">
        <v>0.0526</v>
      </c>
      <c r="C6" s="11" t="n">
        <v>0.0227</v>
      </c>
      <c r="D6" s="11" t="n">
        <v>0.0195</v>
      </c>
    </row>
    <row r="7">
      <c r="A7" s="4" t="inlineStr">
        <is>
          <t>Defined Benefit Plan Unfunded Pla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ccrued for obligations under the plan</t>
        </is>
      </c>
      <c r="B9" s="8" t="n">
        <v>35.7</v>
      </c>
      <c r="C9" s="8" t="n">
        <v>36.3</v>
      </c>
      <c r="D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and Deferred Compensation Plans (Details) - Supplemental Employee Retirement Plan [Member] - USD ($) $ in Thousands</t>
        </is>
      </c>
      <c r="B1" s="2" t="inlineStr">
        <is>
          <t>12 Months Ended</t>
        </is>
      </c>
    </row>
    <row r="2">
      <c r="B2" s="2" t="inlineStr">
        <is>
          <t>Oct. 31, 2022</t>
        </is>
      </c>
      <c r="C2" s="2" t="inlineStr">
        <is>
          <t>Oct. 31, 2021</t>
        </is>
      </c>
      <c r="D2" s="2" t="inlineStr">
        <is>
          <t>Oct. 31, 2020</t>
        </is>
      </c>
    </row>
    <row r="3">
      <c r="A3" s="3" t="inlineStr">
        <is>
          <t>Plan costs</t>
        </is>
      </c>
      <c r="B3" s="4" t="inlineStr">
        <is>
          <t xml:space="preserve"> </t>
        </is>
      </c>
      <c r="C3" s="4" t="inlineStr">
        <is>
          <t xml:space="preserve"> </t>
        </is>
      </c>
      <c r="D3" s="4" t="inlineStr">
        <is>
          <t xml:space="preserve"> </t>
        </is>
      </c>
    </row>
    <row r="4">
      <c r="A4" s="4" t="inlineStr">
        <is>
          <t>Service cost</t>
        </is>
      </c>
      <c r="B4" s="6" t="n">
        <v>261</v>
      </c>
      <c r="C4" s="6" t="n">
        <v>452</v>
      </c>
      <c r="D4" s="6" t="n">
        <v>453</v>
      </c>
    </row>
    <row r="5">
      <c r="A5" s="4" t="inlineStr">
        <is>
          <t>Interest cost</t>
        </is>
      </c>
      <c r="B5" s="5" t="n">
        <v>1055</v>
      </c>
      <c r="C5" s="5" t="n">
        <v>926</v>
      </c>
      <c r="D5" s="5" t="n">
        <v>1158</v>
      </c>
    </row>
    <row r="6">
      <c r="A6" s="4" t="inlineStr">
        <is>
          <t>Amortization of prior service obligation</t>
        </is>
      </c>
      <c r="B6" s="5" t="n">
        <v>1806</v>
      </c>
      <c r="C6" s="5" t="n">
        <v>1723</v>
      </c>
      <c r="D6" s="5" t="n">
        <v>1468</v>
      </c>
    </row>
    <row r="7">
      <c r="A7" s="4" t="inlineStr">
        <is>
          <t>Amortization of unrecognized losses</t>
        </is>
      </c>
      <c r="B7" s="5" t="n">
        <v>0</v>
      </c>
      <c r="C7" s="5" t="n">
        <v>77</v>
      </c>
      <c r="D7" s="5" t="n">
        <v>23</v>
      </c>
    </row>
    <row r="8">
      <c r="A8" s="4" t="inlineStr">
        <is>
          <t>Total costs</t>
        </is>
      </c>
      <c r="B8" s="5" t="n">
        <v>3122</v>
      </c>
      <c r="C8" s="5" t="n">
        <v>3178</v>
      </c>
      <c r="D8" s="5" t="n">
        <v>3102</v>
      </c>
    </row>
    <row r="9">
      <c r="A9" s="3" t="inlineStr">
        <is>
          <t>Projected benefit obligation [Roll Forward]</t>
        </is>
      </c>
      <c r="B9" s="4" t="inlineStr">
        <is>
          <t xml:space="preserve"> </t>
        </is>
      </c>
      <c r="C9" s="4" t="inlineStr">
        <is>
          <t xml:space="preserve"> </t>
        </is>
      </c>
      <c r="D9" s="4" t="inlineStr">
        <is>
          <t xml:space="preserve"> </t>
        </is>
      </c>
    </row>
    <row r="10">
      <c r="A10" s="4" t="inlineStr">
        <is>
          <t>Projected benefit obligation, beginning of year</t>
        </is>
      </c>
      <c r="B10" s="5" t="n">
        <v>47705</v>
      </c>
      <c r="C10" s="5" t="n">
        <v>48374</v>
      </c>
      <c r="D10" s="5" t="n">
        <v>45070</v>
      </c>
    </row>
    <row r="11">
      <c r="A11" s="4" t="inlineStr">
        <is>
          <t>Plan amendments adopted during year</t>
        </is>
      </c>
      <c r="B11" s="5" t="n">
        <v>0</v>
      </c>
      <c r="C11" s="5" t="n">
        <v>755</v>
      </c>
      <c r="D11" s="5" t="n">
        <v>2600</v>
      </c>
    </row>
    <row r="12">
      <c r="A12" s="4" t="inlineStr">
        <is>
          <t>Service cost</t>
        </is>
      </c>
      <c r="B12" s="5" t="n">
        <v>261</v>
      </c>
      <c r="C12" s="5" t="n">
        <v>452</v>
      </c>
      <c r="D12" s="5" t="n">
        <v>453</v>
      </c>
    </row>
    <row r="13">
      <c r="A13" s="4" t="inlineStr">
        <is>
          <t>Interest cost</t>
        </is>
      </c>
      <c r="B13" s="5" t="n">
        <v>1055</v>
      </c>
      <c r="C13" s="5" t="n">
        <v>926</v>
      </c>
      <c r="D13" s="5" t="n">
        <v>1158</v>
      </c>
    </row>
    <row r="14">
      <c r="A14" s="4" t="inlineStr">
        <is>
          <t>Benefit payments</t>
        </is>
      </c>
      <c r="B14" s="5" t="n">
        <v>-2544</v>
      </c>
      <c r="C14" s="5" t="n">
        <v>-1894</v>
      </c>
      <c r="D14" s="5" t="n">
        <v>-1636</v>
      </c>
    </row>
    <row r="15">
      <c r="A15" s="4" t="inlineStr">
        <is>
          <t>Change in unrecognized (gain) loss</t>
        </is>
      </c>
      <c r="B15" s="5" t="n">
        <v>-9573</v>
      </c>
      <c r="C15" s="5" t="n">
        <v>-908</v>
      </c>
      <c r="D15" s="5" t="n">
        <v>729</v>
      </c>
    </row>
    <row r="16">
      <c r="A16" s="4" t="inlineStr">
        <is>
          <t>Projected benefit obligation, end of year</t>
        </is>
      </c>
      <c r="B16" s="5" t="n">
        <v>36904</v>
      </c>
      <c r="C16" s="5" t="n">
        <v>47705</v>
      </c>
      <c r="D16" s="5" t="n">
        <v>48374</v>
      </c>
    </row>
    <row r="17">
      <c r="A17" s="3" t="inlineStr">
        <is>
          <t>Unamortized Prior Service Cost [Roll Forward]</t>
        </is>
      </c>
      <c r="B17" s="4" t="inlineStr">
        <is>
          <t xml:space="preserve"> </t>
        </is>
      </c>
      <c r="C17" s="4" t="inlineStr">
        <is>
          <t xml:space="preserve"> </t>
        </is>
      </c>
      <c r="D17" s="4" t="inlineStr">
        <is>
          <t xml:space="preserve"> </t>
        </is>
      </c>
    </row>
    <row r="18">
      <c r="A18" s="4" t="inlineStr">
        <is>
          <t>Unamortized prior service cost, beginning of year</t>
        </is>
      </c>
      <c r="B18" s="5" t="n">
        <v>5484</v>
      </c>
      <c r="C18" s="5" t="n">
        <v>6452</v>
      </c>
      <c r="D18" s="5" t="n">
        <v>5320</v>
      </c>
    </row>
    <row r="19">
      <c r="A19" s="4" t="inlineStr">
        <is>
          <t>Plan amendments adopted during year</t>
        </is>
      </c>
      <c r="B19" s="5" t="n">
        <v>0</v>
      </c>
      <c r="C19" s="5" t="n">
        <v>755</v>
      </c>
      <c r="D19" s="5" t="n">
        <v>2600</v>
      </c>
    </row>
    <row r="20">
      <c r="A20" s="4" t="inlineStr">
        <is>
          <t>Amortization of prior service cost</t>
        </is>
      </c>
      <c r="B20" s="5" t="n">
        <v>-1806</v>
      </c>
      <c r="C20" s="5" t="n">
        <v>-1723</v>
      </c>
      <c r="D20" s="5" t="n">
        <v>-1468</v>
      </c>
    </row>
    <row r="21">
      <c r="A21" s="4" t="inlineStr">
        <is>
          <t>Unamortized prior service cost, end of year</t>
        </is>
      </c>
      <c r="B21" s="5" t="n">
        <v>3678</v>
      </c>
      <c r="C21" s="5" t="n">
        <v>5484</v>
      </c>
      <c r="D21" s="5" t="n">
        <v>6452</v>
      </c>
    </row>
    <row r="22">
      <c r="A22" s="4" t="inlineStr">
        <is>
          <t>Accumulated unrecognized loss, October 31</t>
        </is>
      </c>
      <c r="B22" s="5" t="n">
        <v>7285</v>
      </c>
      <c r="C22" s="5" t="n">
        <v>-2288</v>
      </c>
      <c r="D22" s="5" t="n">
        <v>-3273</v>
      </c>
    </row>
    <row r="23">
      <c r="A23" s="4" t="inlineStr">
        <is>
          <t>Accumulated benefit obligation, October 31</t>
        </is>
      </c>
      <c r="B23" s="5" t="n">
        <v>36904</v>
      </c>
      <c r="C23" s="5" t="n">
        <v>47705</v>
      </c>
      <c r="D23" s="5" t="n">
        <v>48374</v>
      </c>
    </row>
    <row r="24">
      <c r="A24" s="4" t="inlineStr">
        <is>
          <t>Accrued benefit obligation, October 31</t>
        </is>
      </c>
      <c r="B24" s="5" t="n">
        <v>36904</v>
      </c>
      <c r="C24" s="6" t="n">
        <v>47705</v>
      </c>
      <c r="D24" s="6" t="n">
        <v>48374</v>
      </c>
    </row>
    <row r="25">
      <c r="A25" s="3" t="inlineStr">
        <is>
          <t>Defined Benefit Plan, Expected Future Benefit Payment [Abstract]</t>
        </is>
      </c>
      <c r="B25" s="4" t="inlineStr">
        <is>
          <t xml:space="preserve"> </t>
        </is>
      </c>
      <c r="C25" s="4" t="inlineStr">
        <is>
          <t xml:space="preserve"> </t>
        </is>
      </c>
      <c r="D25" s="4" t="inlineStr">
        <is>
          <t xml:space="preserve"> </t>
        </is>
      </c>
    </row>
    <row r="26">
      <c r="A26" s="4" t="inlineStr">
        <is>
          <t>2023</t>
        </is>
      </c>
      <c r="B26" s="5" t="n">
        <v>2780</v>
      </c>
      <c r="C26" s="4" t="inlineStr">
        <is>
          <t xml:space="preserve"> </t>
        </is>
      </c>
      <c r="D26" s="4" t="inlineStr">
        <is>
          <t xml:space="preserve"> </t>
        </is>
      </c>
    </row>
    <row r="27">
      <c r="A27" s="4" t="inlineStr">
        <is>
          <t>2024</t>
        </is>
      </c>
      <c r="B27" s="5" t="n">
        <v>3108</v>
      </c>
      <c r="C27" s="4" t="inlineStr">
        <is>
          <t xml:space="preserve"> </t>
        </is>
      </c>
      <c r="D27" s="4" t="inlineStr">
        <is>
          <t xml:space="preserve"> </t>
        </is>
      </c>
    </row>
    <row r="28">
      <c r="A28" s="4" t="inlineStr">
        <is>
          <t>2025</t>
        </is>
      </c>
      <c r="B28" s="5" t="n">
        <v>3381</v>
      </c>
      <c r="C28" s="4" t="inlineStr">
        <is>
          <t xml:space="preserve"> </t>
        </is>
      </c>
      <c r="D28" s="4" t="inlineStr">
        <is>
          <t xml:space="preserve"> </t>
        </is>
      </c>
    </row>
    <row r="29">
      <c r="A29" s="4" t="inlineStr">
        <is>
          <t>2026</t>
        </is>
      </c>
      <c r="B29" s="5" t="n">
        <v>3629</v>
      </c>
      <c r="C29" s="4" t="inlineStr">
        <is>
          <t xml:space="preserve"> </t>
        </is>
      </c>
      <c r="D29" s="4" t="inlineStr">
        <is>
          <t xml:space="preserve"> </t>
        </is>
      </c>
    </row>
    <row r="30">
      <c r="A30" s="4" t="inlineStr">
        <is>
          <t>2027</t>
        </is>
      </c>
      <c r="B30" s="5" t="n">
        <v>3614</v>
      </c>
      <c r="C30" s="4" t="inlineStr">
        <is>
          <t xml:space="preserve"> </t>
        </is>
      </c>
      <c r="D30" s="4" t="inlineStr">
        <is>
          <t xml:space="preserve"> </t>
        </is>
      </c>
    </row>
    <row r="31">
      <c r="A31" s="4" t="inlineStr">
        <is>
          <t>November 1, 2027 – October 31, 2032</t>
        </is>
      </c>
      <c r="B31" s="6" t="n">
        <v>16836</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Oct. 31, 2022</t>
        </is>
      </c>
      <c r="C2" s="2" t="inlineStr">
        <is>
          <t>Oct. 31, 2021</t>
        </is>
      </c>
    </row>
    <row r="3">
      <c r="A3" s="3" t="inlineStr">
        <is>
          <t>Company's purchase commitments</t>
        </is>
      </c>
      <c r="B3" s="4" t="inlineStr">
        <is>
          <t xml:space="preserve"> </t>
        </is>
      </c>
      <c r="C3" s="4" t="inlineStr">
        <is>
          <t xml:space="preserve"> </t>
        </is>
      </c>
    </row>
    <row r="4">
      <c r="A4" s="4" t="inlineStr">
        <is>
          <t>Aggregate purchase commitments</t>
        </is>
      </c>
      <c r="B4" s="6" t="n">
        <v>4321717</v>
      </c>
      <c r="C4" s="6" t="n">
        <v>4452757</v>
      </c>
    </row>
    <row r="5">
      <c r="A5" s="4" t="inlineStr">
        <is>
          <t>Land Purchase Commitment To Unrelated Party [Member]</t>
        </is>
      </c>
      <c r="B5" s="4" t="inlineStr">
        <is>
          <t xml:space="preserve"> </t>
        </is>
      </c>
      <c r="C5" s="4" t="inlineStr">
        <is>
          <t xml:space="preserve"> </t>
        </is>
      </c>
    </row>
    <row r="6">
      <c r="A6" s="3" t="inlineStr">
        <is>
          <t>Company's purchase commitments</t>
        </is>
      </c>
      <c r="B6" s="4" t="inlineStr">
        <is>
          <t xml:space="preserve"> </t>
        </is>
      </c>
      <c r="C6" s="4" t="inlineStr">
        <is>
          <t xml:space="preserve"> </t>
        </is>
      </c>
    </row>
    <row r="7">
      <c r="A7" s="4" t="inlineStr">
        <is>
          <t>Aggregate purchase commitments</t>
        </is>
      </c>
      <c r="B7" s="5" t="n">
        <v>4279660</v>
      </c>
      <c r="C7" s="5" t="n">
        <v>4442804</v>
      </c>
    </row>
    <row r="8">
      <c r="A8" s="4" t="inlineStr">
        <is>
          <t>Land Purchase Commitment To JV [Member]</t>
        </is>
      </c>
      <c r="B8" s="4" t="inlineStr">
        <is>
          <t xml:space="preserve"> </t>
        </is>
      </c>
      <c r="C8" s="4" t="inlineStr">
        <is>
          <t xml:space="preserve"> </t>
        </is>
      </c>
    </row>
    <row r="9">
      <c r="A9" s="3" t="inlineStr">
        <is>
          <t>Company's purchase commitments</t>
        </is>
      </c>
      <c r="B9" s="4" t="inlineStr">
        <is>
          <t xml:space="preserve"> </t>
        </is>
      </c>
      <c r="C9" s="4" t="inlineStr">
        <is>
          <t xml:space="preserve"> </t>
        </is>
      </c>
    </row>
    <row r="10">
      <c r="A10" s="4" t="inlineStr">
        <is>
          <t>Aggregate purchase commitments</t>
        </is>
      </c>
      <c r="B10" s="5" t="n">
        <v>42057</v>
      </c>
      <c r="C10" s="5" t="n">
        <v>9953</v>
      </c>
    </row>
    <row r="11">
      <c r="A11" s="4" t="inlineStr">
        <is>
          <t>Land Parcel Purchase Commitment [Member]</t>
        </is>
      </c>
      <c r="B11" s="4" t="inlineStr">
        <is>
          <t xml:space="preserve"> </t>
        </is>
      </c>
      <c r="C11" s="4" t="inlineStr">
        <is>
          <t xml:space="preserve"> </t>
        </is>
      </c>
    </row>
    <row r="12">
      <c r="A12" s="3" t="inlineStr">
        <is>
          <t>Company's purchase commitments</t>
        </is>
      </c>
      <c r="B12" s="4" t="inlineStr">
        <is>
          <t xml:space="preserve"> </t>
        </is>
      </c>
      <c r="C12" s="4" t="inlineStr">
        <is>
          <t xml:space="preserve"> </t>
        </is>
      </c>
    </row>
    <row r="13">
      <c r="A13" s="4" t="inlineStr">
        <is>
          <t>Deposits against aggregate purchase price</t>
        </is>
      </c>
      <c r="B13" s="5" t="n">
        <v>463452</v>
      </c>
      <c r="C13" s="5" t="n">
        <v>336363</v>
      </c>
    </row>
    <row r="14">
      <c r="A14" s="4" t="inlineStr">
        <is>
          <t>Additional cash required to acquire land</t>
        </is>
      </c>
      <c r="B14" s="5" t="n">
        <v>3858265</v>
      </c>
      <c r="C14" s="5" t="n">
        <v>4116394</v>
      </c>
    </row>
    <row r="15">
      <c r="A15" s="4" t="inlineStr">
        <is>
          <t>Total</t>
        </is>
      </c>
      <c r="B15" s="5" t="n">
        <v>4321717</v>
      </c>
      <c r="C15" s="5" t="n">
        <v>4452757</v>
      </c>
    </row>
    <row r="16">
      <c r="A16" s="4" t="inlineStr">
        <is>
          <t>Amount of additional cash required to acquire land included in accrued expenses</t>
        </is>
      </c>
      <c r="B16" s="6" t="n">
        <v>34994</v>
      </c>
      <c r="C16" s="6" t="n">
        <v>3744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9T21:07:03Z</dcterms:created>
  <dcterms:modified xmlns:dcterms="http://purl.org/dc/terms/" xmlns:xsi="http://www.w3.org/2001/XMLSchema-instance" xsi:type="dcterms:W3CDTF">2022-12-19T21:07:03Z</dcterms:modified>
</cp:coreProperties>
</file>